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Merger" sheetId="10" state="visible" r:id="rId10"/>
    <sheet xmlns:r="http://schemas.openxmlformats.org/officeDocument/2006/relationships" name="Securities" sheetId="11" state="visible" r:id="rId11"/>
    <sheet xmlns:r="http://schemas.openxmlformats.org/officeDocument/2006/relationships" name="Loans" sheetId="12" state="visible" r:id="rId12"/>
    <sheet xmlns:r="http://schemas.openxmlformats.org/officeDocument/2006/relationships" name="Allowance for Loan Losses" sheetId="13" state="visible" r:id="rId13"/>
    <sheet xmlns:r="http://schemas.openxmlformats.org/officeDocument/2006/relationships" name="Other Comprehensive Income (Los" sheetId="14" state="visible" r:id="rId14"/>
    <sheet xmlns:r="http://schemas.openxmlformats.org/officeDocument/2006/relationships" name="Premises and Equipment" sheetId="15" state="visible" r:id="rId15"/>
    <sheet xmlns:r="http://schemas.openxmlformats.org/officeDocument/2006/relationships" name="Goodwill and Intangible Assets" sheetId="16" state="visible" r:id="rId16"/>
    <sheet xmlns:r="http://schemas.openxmlformats.org/officeDocument/2006/relationships" name="Interest-Bearing Deposits" sheetId="17" state="visible" r:id="rId17"/>
    <sheet xmlns:r="http://schemas.openxmlformats.org/officeDocument/2006/relationships" name="Short-Term Borrowings" sheetId="18" state="visible" r:id="rId18"/>
    <sheet xmlns:r="http://schemas.openxmlformats.org/officeDocument/2006/relationships" name="Federal Home Loan Bank Advances" sheetId="19" state="visible" r:id="rId19"/>
    <sheet xmlns:r="http://schemas.openxmlformats.org/officeDocument/2006/relationships" name="Securities Sold Under Agreement" sheetId="20" state="visible" r:id="rId20"/>
    <sheet xmlns:r="http://schemas.openxmlformats.org/officeDocument/2006/relationships" name="Subordinated Debentures" sheetId="21" state="visible" r:id="rId21"/>
    <sheet xmlns:r="http://schemas.openxmlformats.org/officeDocument/2006/relationships" name="Income Taxes" sheetId="22" state="visible" r:id="rId22"/>
    <sheet xmlns:r="http://schemas.openxmlformats.org/officeDocument/2006/relationships" name="Retirement Plans" sheetId="23" state="visible" r:id="rId23"/>
    <sheet xmlns:r="http://schemas.openxmlformats.org/officeDocument/2006/relationships" name="Equity Incentive Plan" sheetId="24" state="visible" r:id="rId24"/>
    <sheet xmlns:r="http://schemas.openxmlformats.org/officeDocument/2006/relationships" name="Fair Value Measurement" sheetId="25" state="visible" r:id="rId25"/>
    <sheet xmlns:r="http://schemas.openxmlformats.org/officeDocument/2006/relationships" name="Commitments, Contingencies and " sheetId="26" state="visible" r:id="rId26"/>
    <sheet xmlns:r="http://schemas.openxmlformats.org/officeDocument/2006/relationships" name="Capital Requirements and Restri" sheetId="27" state="visible" r:id="rId27"/>
    <sheet xmlns:r="http://schemas.openxmlformats.org/officeDocument/2006/relationships" name="Parent Company Only Condensed F" sheetId="28" state="visible" r:id="rId28"/>
    <sheet xmlns:r="http://schemas.openxmlformats.org/officeDocument/2006/relationships" name="Preferred Shares" sheetId="29" state="visible" r:id="rId29"/>
    <sheet xmlns:r="http://schemas.openxmlformats.org/officeDocument/2006/relationships" name="Earnings per Common Share" sheetId="30" state="visible" r:id="rId30"/>
    <sheet xmlns:r="http://schemas.openxmlformats.org/officeDocument/2006/relationships" name="Quarterly Financial Data" sheetId="31" state="visible" r:id="rId31"/>
    <sheet xmlns:r="http://schemas.openxmlformats.org/officeDocument/2006/relationships" name="Derivatives" sheetId="32" state="visible" r:id="rId32"/>
    <sheet xmlns:r="http://schemas.openxmlformats.org/officeDocument/2006/relationships" name="Qualified Affordable Housing Pr" sheetId="33" state="visible" r:id="rId33"/>
    <sheet xmlns:r="http://schemas.openxmlformats.org/officeDocument/2006/relationships" name="Revenue Recognition" sheetId="34" state="visible" r:id="rId34"/>
    <sheet xmlns:r="http://schemas.openxmlformats.org/officeDocument/2006/relationships" name="Leases" sheetId="35" state="visible" r:id="rId35"/>
    <sheet xmlns:r="http://schemas.openxmlformats.org/officeDocument/2006/relationships" name="Subsequent Events" sheetId="36" state="visible" r:id="rId36"/>
    <sheet xmlns:r="http://schemas.openxmlformats.org/officeDocument/2006/relationships" name="Summary of Significant Accoun_2" sheetId="37" state="visible" r:id="rId37"/>
    <sheet xmlns:r="http://schemas.openxmlformats.org/officeDocument/2006/relationships" name="Merger (Tables)" sheetId="38" state="visible" r:id="rId38"/>
    <sheet xmlns:r="http://schemas.openxmlformats.org/officeDocument/2006/relationships" name="Securities (Tables)" sheetId="39" state="visible" r:id="rId39"/>
    <sheet xmlns:r="http://schemas.openxmlformats.org/officeDocument/2006/relationships" name="Loans (Tables)" sheetId="40" state="visible" r:id="rId40"/>
    <sheet xmlns:r="http://schemas.openxmlformats.org/officeDocument/2006/relationships" name="Allowance for Loan Losses (Tabl" sheetId="41" state="visible" r:id="rId41"/>
    <sheet xmlns:r="http://schemas.openxmlformats.org/officeDocument/2006/relationships" name="Other Comprehensive Income (L_2" sheetId="42" state="visible" r:id="rId42"/>
    <sheet xmlns:r="http://schemas.openxmlformats.org/officeDocument/2006/relationships" name="Premises and Equipment (Tables)" sheetId="43" state="visible" r:id="rId43"/>
    <sheet xmlns:r="http://schemas.openxmlformats.org/officeDocument/2006/relationships" name="Goodwill and Intangible Assets " sheetId="44" state="visible" r:id="rId44"/>
    <sheet xmlns:r="http://schemas.openxmlformats.org/officeDocument/2006/relationships" name="Interest-Bearing Deposits (Tabl" sheetId="45" state="visible" r:id="rId45"/>
    <sheet xmlns:r="http://schemas.openxmlformats.org/officeDocument/2006/relationships" name="Short-Term Borrowings (Tables)" sheetId="46" state="visible" r:id="rId46"/>
    <sheet xmlns:r="http://schemas.openxmlformats.org/officeDocument/2006/relationships" name="Federal Home Loan Bank Advanc_2" sheetId="47" state="visible" r:id="rId47"/>
    <sheet xmlns:r="http://schemas.openxmlformats.org/officeDocument/2006/relationships" name="Securities Sold Under Agreeme_2" sheetId="48" state="visible" r:id="rId48"/>
    <sheet xmlns:r="http://schemas.openxmlformats.org/officeDocument/2006/relationships" name="Income Taxes (Tables)" sheetId="49" state="visible" r:id="rId49"/>
    <sheet xmlns:r="http://schemas.openxmlformats.org/officeDocument/2006/relationships" name="Retirement Plans (Tables)" sheetId="50" state="visible" r:id="rId50"/>
    <sheet xmlns:r="http://schemas.openxmlformats.org/officeDocument/2006/relationships" name="Equity Incentive Plan (Tables)" sheetId="51" state="visible" r:id="rId51"/>
    <sheet xmlns:r="http://schemas.openxmlformats.org/officeDocument/2006/relationships" name="Fair Value Measurement (Tables)" sheetId="52" state="visible" r:id="rId52"/>
    <sheet xmlns:r="http://schemas.openxmlformats.org/officeDocument/2006/relationships" name="Commitments, Contingencies an_2" sheetId="53" state="visible" r:id="rId53"/>
    <sheet xmlns:r="http://schemas.openxmlformats.org/officeDocument/2006/relationships" name="Capital Requirements and Rest_2" sheetId="54" state="visible" r:id="rId54"/>
    <sheet xmlns:r="http://schemas.openxmlformats.org/officeDocument/2006/relationships" name="Parent Company Only Condensed_2" sheetId="55" state="visible" r:id="rId55"/>
    <sheet xmlns:r="http://schemas.openxmlformats.org/officeDocument/2006/relationships" name="Earnings per Common Share (Tabl" sheetId="56" state="visible" r:id="rId56"/>
    <sheet xmlns:r="http://schemas.openxmlformats.org/officeDocument/2006/relationships" name="Quarterly Financial Data (Table" sheetId="57" state="visible" r:id="rId57"/>
    <sheet xmlns:r="http://schemas.openxmlformats.org/officeDocument/2006/relationships" name="Derivatives (Tables)" sheetId="58" state="visible" r:id="rId58"/>
    <sheet xmlns:r="http://schemas.openxmlformats.org/officeDocument/2006/relationships" name="Revenue Recognition (Tables)" sheetId="59" state="visible" r:id="rId59"/>
    <sheet xmlns:r="http://schemas.openxmlformats.org/officeDocument/2006/relationships" name="Leases (Tables)" sheetId="60" state="visible" r:id="rId60"/>
    <sheet xmlns:r="http://schemas.openxmlformats.org/officeDocument/2006/relationships" name="Summary of Significant Accoun_3" sheetId="61" state="visible" r:id="rId61"/>
    <sheet xmlns:r="http://schemas.openxmlformats.org/officeDocument/2006/relationships" name="Merger - Additional Information" sheetId="62" state="visible" r:id="rId62"/>
    <sheet xmlns:r="http://schemas.openxmlformats.org/officeDocument/2006/relationships" name="Merger - Schedule of Financial " sheetId="63" state="visible" r:id="rId63"/>
    <sheet xmlns:r="http://schemas.openxmlformats.org/officeDocument/2006/relationships" name="Merger - Schedule of Recognized" sheetId="64" state="visible" r:id="rId64"/>
    <sheet xmlns:r="http://schemas.openxmlformats.org/officeDocument/2006/relationships" name="Securities - Available for Sale" sheetId="65" state="visible" r:id="rId65"/>
    <sheet xmlns:r="http://schemas.openxmlformats.org/officeDocument/2006/relationships" name="Securities - Amortized Cost and" sheetId="66" state="visible" r:id="rId66"/>
    <sheet xmlns:r="http://schemas.openxmlformats.org/officeDocument/2006/relationships" name="Securities - Additional Informa" sheetId="67" state="visible" r:id="rId67"/>
    <sheet xmlns:r="http://schemas.openxmlformats.org/officeDocument/2006/relationships" name="Securities - Proceeds from Sale" sheetId="68" state="visible" r:id="rId68"/>
    <sheet xmlns:r="http://schemas.openxmlformats.org/officeDocument/2006/relationships" name="Securities - Securities with Un" sheetId="69" state="visible" r:id="rId69"/>
    <sheet xmlns:r="http://schemas.openxmlformats.org/officeDocument/2006/relationships" name="Securities - Schedule of Net Ga" sheetId="70" state="visible" r:id="rId70"/>
    <sheet xmlns:r="http://schemas.openxmlformats.org/officeDocument/2006/relationships" name="Loans - Loan Balances (Detail)" sheetId="71" state="visible" r:id="rId71"/>
    <sheet xmlns:r="http://schemas.openxmlformats.org/officeDocument/2006/relationships" name="Loans - Additional Information " sheetId="72" state="visible" r:id="rId72"/>
    <sheet xmlns:r="http://schemas.openxmlformats.org/officeDocument/2006/relationships" name="Loans - Loans to Directors and " sheetId="73" state="visible" r:id="rId73"/>
    <sheet xmlns:r="http://schemas.openxmlformats.org/officeDocument/2006/relationships" name="Allowance for Loan Losses - Add" sheetId="74" state="visible" r:id="rId74"/>
    <sheet xmlns:r="http://schemas.openxmlformats.org/officeDocument/2006/relationships" name="Allowance for Loan Losses - Cha" sheetId="75" state="visible" r:id="rId75"/>
    <sheet xmlns:r="http://schemas.openxmlformats.org/officeDocument/2006/relationships" name="Allowance for Loan Losses - End" sheetId="76" state="visible" r:id="rId76"/>
    <sheet xmlns:r="http://schemas.openxmlformats.org/officeDocument/2006/relationships" name="Allowance for Loan Losses - Cre" sheetId="77" state="visible" r:id="rId77"/>
    <sheet xmlns:r="http://schemas.openxmlformats.org/officeDocument/2006/relationships" name="Allowance for Loan Losses - Per" sheetId="78" state="visible" r:id="rId78"/>
    <sheet xmlns:r="http://schemas.openxmlformats.org/officeDocument/2006/relationships" name="Allowance for Loan Losses - Agi" sheetId="79" state="visible" r:id="rId79"/>
    <sheet xmlns:r="http://schemas.openxmlformats.org/officeDocument/2006/relationships" name="Allowance for Loan Losses - Sum" sheetId="80" state="visible" r:id="rId80"/>
    <sheet xmlns:r="http://schemas.openxmlformats.org/officeDocument/2006/relationships" name="Allowance for Loan Losses - Sch" sheetId="81" state="visible" r:id="rId81"/>
    <sheet xmlns:r="http://schemas.openxmlformats.org/officeDocument/2006/relationships" name="Allowance for Loan Losses - S_2" sheetId="82" state="visible" r:id="rId82"/>
    <sheet xmlns:r="http://schemas.openxmlformats.org/officeDocument/2006/relationships" name="Allowance for Loan Losses - Imp" sheetId="83" state="visible" r:id="rId83"/>
    <sheet xmlns:r="http://schemas.openxmlformats.org/officeDocument/2006/relationships" name="Allowance for Loan Losses - I_2" sheetId="84" state="visible" r:id="rId84"/>
    <sheet xmlns:r="http://schemas.openxmlformats.org/officeDocument/2006/relationships" name="Allowance for Loan Losses - S_3" sheetId="85" state="visible" r:id="rId85"/>
    <sheet xmlns:r="http://schemas.openxmlformats.org/officeDocument/2006/relationships" name="Allowance for Loan Losses - S_4" sheetId="86" state="visible" r:id="rId86"/>
    <sheet xmlns:r="http://schemas.openxmlformats.org/officeDocument/2006/relationships" name="Other Comprehensive Income (L_3" sheetId="87" state="visible" r:id="rId87"/>
    <sheet xmlns:r="http://schemas.openxmlformats.org/officeDocument/2006/relationships" name="Other Comprehensive Income (L_4" sheetId="88" state="visible" r:id="rId88"/>
    <sheet xmlns:r="http://schemas.openxmlformats.org/officeDocument/2006/relationships" name="Other Comprehensive Income (L_5" sheetId="89" state="visible" r:id="rId89"/>
    <sheet xmlns:r="http://schemas.openxmlformats.org/officeDocument/2006/relationships" name="Premises and Equipment - Year-E" sheetId="90" state="visible" r:id="rId90"/>
    <sheet xmlns:r="http://schemas.openxmlformats.org/officeDocument/2006/relationships" name="Premises and Equipment - Additi" sheetId="91" state="visible" r:id="rId91"/>
    <sheet xmlns:r="http://schemas.openxmlformats.org/officeDocument/2006/relationships" name="Goodwill and Intangible Asset_2" sheetId="92" state="visible" r:id="rId92"/>
    <sheet xmlns:r="http://schemas.openxmlformats.org/officeDocument/2006/relationships" name="Goodwill and Intangible Asset_3" sheetId="93" state="visible" r:id="rId93"/>
    <sheet xmlns:r="http://schemas.openxmlformats.org/officeDocument/2006/relationships" name="Goodwill and Intangible Asset_4" sheetId="94" state="visible" r:id="rId94"/>
    <sheet xmlns:r="http://schemas.openxmlformats.org/officeDocument/2006/relationships" name="Goodwill and Intangible Asset_5" sheetId="95" state="visible" r:id="rId95"/>
    <sheet xmlns:r="http://schemas.openxmlformats.org/officeDocument/2006/relationships" name="Interest-Bearing Deposits - Sum" sheetId="96" state="visible" r:id="rId96"/>
    <sheet xmlns:r="http://schemas.openxmlformats.org/officeDocument/2006/relationships" name="Interest-Bearing Deposits - Sch" sheetId="97" state="visible" r:id="rId97"/>
    <sheet xmlns:r="http://schemas.openxmlformats.org/officeDocument/2006/relationships" name="Interest-Bearing Deposits - Add" sheetId="98" state="visible" r:id="rId98"/>
    <sheet xmlns:r="http://schemas.openxmlformats.org/officeDocument/2006/relationships" name="Short-Term Borrowings - Summary" sheetId="99" state="visible" r:id="rId99"/>
    <sheet xmlns:r="http://schemas.openxmlformats.org/officeDocument/2006/relationships" name="Federal Home Loan Bank Advanc_3" sheetId="100" state="visible" r:id="rId100"/>
    <sheet xmlns:r="http://schemas.openxmlformats.org/officeDocument/2006/relationships" name="Federal Home Loan Bank Advanc_4" sheetId="101" state="visible" r:id="rId101"/>
    <sheet xmlns:r="http://schemas.openxmlformats.org/officeDocument/2006/relationships" name="Securities Sold Under Agreeme_3" sheetId="102" state="visible" r:id="rId102"/>
    <sheet xmlns:r="http://schemas.openxmlformats.org/officeDocument/2006/relationships" name="Securities Sold Under Agreeme_4" sheetId="103" state="visible" r:id="rId103"/>
    <sheet xmlns:r="http://schemas.openxmlformats.org/officeDocument/2006/relationships" name="Subordinated Debentures - Addit" sheetId="104" state="visible" r:id="rId104"/>
    <sheet xmlns:r="http://schemas.openxmlformats.org/officeDocument/2006/relationships" name="Income Taxes - Schedule of Inco" sheetId="105" state="visible" r:id="rId105"/>
    <sheet xmlns:r="http://schemas.openxmlformats.org/officeDocument/2006/relationships" name="Income Taxes - Additional Infor" sheetId="106" state="visible" r:id="rId106"/>
    <sheet xmlns:r="http://schemas.openxmlformats.org/officeDocument/2006/relationships" name="Income Taxes - Effective Tax Ra" sheetId="107" state="visible" r:id="rId107"/>
    <sheet xmlns:r="http://schemas.openxmlformats.org/officeDocument/2006/relationships" name="Income Taxes - Summary of Defer" sheetId="108" state="visible" r:id="rId108"/>
    <sheet xmlns:r="http://schemas.openxmlformats.org/officeDocument/2006/relationships" name="Retirement Plans - Additional I" sheetId="109" state="visible" r:id="rId109"/>
    <sheet xmlns:r="http://schemas.openxmlformats.org/officeDocument/2006/relationships" name="Retirement Plans - Information " sheetId="110" state="visible" r:id="rId110"/>
    <sheet xmlns:r="http://schemas.openxmlformats.org/officeDocument/2006/relationships" name="Retirement Plans - Components o" sheetId="111" state="visible" r:id="rId111"/>
    <sheet xmlns:r="http://schemas.openxmlformats.org/officeDocument/2006/relationships" name="Retirement Plans - Weighted Ave" sheetId="112" state="visible" r:id="rId112"/>
    <sheet xmlns:r="http://schemas.openxmlformats.org/officeDocument/2006/relationships" name="Retirement Plans - Schedule of " sheetId="113" state="visible" r:id="rId113"/>
    <sheet xmlns:r="http://schemas.openxmlformats.org/officeDocument/2006/relationships" name="Retirement Plans - Summary of I" sheetId="114" state="visible" r:id="rId114"/>
    <sheet xmlns:r="http://schemas.openxmlformats.org/officeDocument/2006/relationships" name="Retirement Plans - Summary of E" sheetId="115" state="visible" r:id="rId115"/>
    <sheet xmlns:r="http://schemas.openxmlformats.org/officeDocument/2006/relationships" name="Equity Incentive Plan - Additio" sheetId="116" state="visible" r:id="rId116"/>
    <sheet xmlns:r="http://schemas.openxmlformats.org/officeDocument/2006/relationships" name="Equity Incentive Plan - Summary" sheetId="117" state="visible" r:id="rId117"/>
    <sheet xmlns:r="http://schemas.openxmlformats.org/officeDocument/2006/relationships" name="Fair Value Measurement - Assets" sheetId="118" state="visible" r:id="rId118"/>
    <sheet xmlns:r="http://schemas.openxmlformats.org/officeDocument/2006/relationships" name="Fair Value Measurement - Quanti" sheetId="119" state="visible" r:id="rId119"/>
    <sheet xmlns:r="http://schemas.openxmlformats.org/officeDocument/2006/relationships" name="Fair Value Measurement - Carryi" sheetId="120" state="visible" r:id="rId120"/>
    <sheet xmlns:r="http://schemas.openxmlformats.org/officeDocument/2006/relationships" name="Commitments, Contingencies an_3" sheetId="121" state="visible" r:id="rId121"/>
    <sheet xmlns:r="http://schemas.openxmlformats.org/officeDocument/2006/relationships" name="Commitments, Contingencies an_4" sheetId="122" state="visible" r:id="rId122"/>
    <sheet xmlns:r="http://schemas.openxmlformats.org/officeDocument/2006/relationships" name="Capital Requirements and Rest_3" sheetId="123" state="visible" r:id="rId123"/>
    <sheet xmlns:r="http://schemas.openxmlformats.org/officeDocument/2006/relationships" name="Capital Requirements and Rest_4" sheetId="124" state="visible" r:id="rId124"/>
    <sheet xmlns:r="http://schemas.openxmlformats.org/officeDocument/2006/relationships" name="Parent Company Only Condensed_3" sheetId="125" state="visible" r:id="rId125"/>
    <sheet xmlns:r="http://schemas.openxmlformats.org/officeDocument/2006/relationships" name="Parent Company Only Condensed_4" sheetId="126" state="visible" r:id="rId126"/>
    <sheet xmlns:r="http://schemas.openxmlformats.org/officeDocument/2006/relationships" name="Parent Company Only Condensed_5" sheetId="127" state="visible" r:id="rId127"/>
    <sheet xmlns:r="http://schemas.openxmlformats.org/officeDocument/2006/relationships" name="Preferred Shares - Additional i" sheetId="128" state="visible" r:id="rId128"/>
    <sheet xmlns:r="http://schemas.openxmlformats.org/officeDocument/2006/relationships" name="Earnings per Common Share - Com" sheetId="129" state="visible" r:id="rId129"/>
    <sheet xmlns:r="http://schemas.openxmlformats.org/officeDocument/2006/relationships" name="Quarterly Financial Data - Sche" sheetId="130" state="visible" r:id="rId130"/>
    <sheet xmlns:r="http://schemas.openxmlformats.org/officeDocument/2006/relationships" name="Derivatives - Summary of Intere" sheetId="131" state="visible" r:id="rId131"/>
    <sheet xmlns:r="http://schemas.openxmlformats.org/officeDocument/2006/relationships" name="Derivatives - Additional Inform" sheetId="132" state="visible" r:id="rId132"/>
    <sheet xmlns:r="http://schemas.openxmlformats.org/officeDocument/2006/relationships" name="Qualified Affordable Housing _2" sheetId="133" state="visible" r:id="rId133"/>
    <sheet xmlns:r="http://schemas.openxmlformats.org/officeDocument/2006/relationships" name="Revenue Recognition - Summary o" sheetId="134" state="visible" r:id="rId134"/>
    <sheet xmlns:r="http://schemas.openxmlformats.org/officeDocument/2006/relationships" name="Leases - Summary of Balance She" sheetId="135" state="visible" r:id="rId135"/>
    <sheet xmlns:r="http://schemas.openxmlformats.org/officeDocument/2006/relationships" name="Leases - Summary of Cost Compon" sheetId="136" state="visible" r:id="rId136"/>
    <sheet xmlns:r="http://schemas.openxmlformats.org/officeDocument/2006/relationships" name="Leases - Summary of Maturities " sheetId="137" state="visible" r:id="rId137"/>
    <sheet xmlns:r="http://schemas.openxmlformats.org/officeDocument/2006/relationships" name="Leases - Summary of Weighted Av" sheetId="138" state="visible" r:id="rId138"/>
    <sheet xmlns:r="http://schemas.openxmlformats.org/officeDocument/2006/relationships" name="Subsequent Events - Additional " sheetId="139" state="visible" r:id="rId139"/>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styles" Target="styles.xml" Id="rId140"/><Relationship Type="http://schemas.openxmlformats.org/officeDocument/2006/relationships/theme" Target="theme/theme1.xml" Id="rId14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Feb. 25, 2021</t>
        </is>
      </c>
      <c r="D2" s="2" t="inlineStr">
        <is>
          <t>Jun. 30, 2020</t>
        </is>
      </c>
    </row>
    <row r="3">
      <c r="A3" s="3" t="inlineStr">
        <is>
          <t>Document And Entity Information [Abstract]</t>
        </is>
      </c>
    </row>
    <row r="4">
      <c r="A4" s="4" t="inlineStr">
        <is>
          <t>Document Type</t>
        </is>
      </c>
      <c r="B4" s="4" t="inlineStr">
        <is>
          <t>10-K</t>
        </is>
      </c>
    </row>
    <row r="5">
      <c r="A5" s="4" t="inlineStr">
        <is>
          <t>Amendment Flag</t>
        </is>
      </c>
      <c r="B5" s="4" t="inlineStr">
        <is>
          <t>false</t>
        </is>
      </c>
    </row>
    <row r="6">
      <c r="A6" s="4" t="inlineStr">
        <is>
          <t>Document Period End Date</t>
        </is>
      </c>
      <c r="B6" s="4" t="inlineStr">
        <is>
          <t>Dec. 31,
		2020</t>
        </is>
      </c>
    </row>
    <row r="7">
      <c r="A7" s="4" t="inlineStr">
        <is>
          <t>Document Fiscal Year Focus</t>
        </is>
      </c>
      <c r="B7" s="4" t="inlineStr">
        <is>
          <t>2020</t>
        </is>
      </c>
    </row>
    <row r="8">
      <c r="A8" s="4" t="inlineStr">
        <is>
          <t>Document Fiscal Period Focus</t>
        </is>
      </c>
      <c r="B8" s="4" t="inlineStr">
        <is>
          <t>FY</t>
        </is>
      </c>
    </row>
    <row r="9">
      <c r="A9" s="4" t="inlineStr">
        <is>
          <t>Trading Symbol</t>
        </is>
      </c>
      <c r="B9" s="4" t="inlineStr">
        <is>
          <t xml:space="preserve">
CIVB</t>
        </is>
      </c>
    </row>
    <row r="10">
      <c r="A10" s="4" t="inlineStr">
        <is>
          <t>Entity Registrant Name</t>
        </is>
      </c>
      <c r="B10" s="4" t="inlineStr">
        <is>
          <t>Civista Bancshares, Inc.</t>
        </is>
      </c>
    </row>
    <row r="11">
      <c r="A11" s="4" t="inlineStr">
        <is>
          <t>Entity Central Index Key</t>
        </is>
      </c>
      <c r="B11" s="4" t="inlineStr">
        <is>
          <t>0000944745</t>
        </is>
      </c>
    </row>
    <row r="12">
      <c r="A12" s="4" t="inlineStr">
        <is>
          <t>Current Fiscal Year End Date</t>
        </is>
      </c>
      <c r="B12" s="4" t="inlineStr">
        <is>
          <t>--12-31</t>
        </is>
      </c>
    </row>
    <row r="13">
      <c r="A13" s="4" t="inlineStr">
        <is>
          <t>Entity Well-known Seasoned Issuer</t>
        </is>
      </c>
      <c r="B13" s="4" t="inlineStr">
        <is>
          <t>No</t>
        </is>
      </c>
    </row>
    <row r="14">
      <c r="A14" s="4" t="inlineStr">
        <is>
          <t>Entity Current Reporting Status</t>
        </is>
      </c>
      <c r="B14" s="4" t="inlineStr">
        <is>
          <t>Yes</t>
        </is>
      </c>
    </row>
    <row r="15">
      <c r="A15" s="4" t="inlineStr">
        <is>
          <t>Entity Voluntary Filers</t>
        </is>
      </c>
      <c r="B15" s="4" t="inlineStr">
        <is>
          <t>No</t>
        </is>
      </c>
    </row>
    <row r="16">
      <c r="A16" s="4" t="inlineStr">
        <is>
          <t>Entity Filer Category</t>
        </is>
      </c>
      <c r="B16" s="4" t="inlineStr">
        <is>
          <t>Accelerated Filer</t>
        </is>
      </c>
    </row>
    <row r="17">
      <c r="A17" s="4" t="inlineStr">
        <is>
          <t>Entity Small Business</t>
        </is>
      </c>
      <c r="B17" s="4" t="inlineStr">
        <is>
          <t>true</t>
        </is>
      </c>
    </row>
    <row r="18">
      <c r="A18" s="4" t="inlineStr">
        <is>
          <t>Entity Emerging Growth Company</t>
        </is>
      </c>
      <c r="B18" s="4" t="inlineStr">
        <is>
          <t>false</t>
        </is>
      </c>
    </row>
    <row r="19">
      <c r="A19" s="4" t="inlineStr">
        <is>
          <t>Entity Shell Company</t>
        </is>
      </c>
      <c r="B19" s="4" t="inlineStr">
        <is>
          <t>false</t>
        </is>
      </c>
    </row>
    <row r="20">
      <c r="A20" s="4" t="inlineStr">
        <is>
          <t>ICFR Auditor Attestation Flag</t>
        </is>
      </c>
      <c r="B20" s="4" t="inlineStr">
        <is>
          <t>true</t>
        </is>
      </c>
    </row>
    <row r="21">
      <c r="A21" s="4" t="inlineStr">
        <is>
          <t>Entity Incorporation, State or Country Code</t>
        </is>
      </c>
      <c r="B21" s="4" t="inlineStr">
        <is>
          <t>OH</t>
        </is>
      </c>
    </row>
    <row r="22">
      <c r="A22" s="4" t="inlineStr">
        <is>
          <t>Entity File Number</t>
        </is>
      </c>
      <c r="B22" s="4" t="inlineStr">
        <is>
          <t>001-36192</t>
        </is>
      </c>
    </row>
    <row r="23">
      <c r="A23" s="4" t="inlineStr">
        <is>
          <t>Entity Tax Identification Number</t>
        </is>
      </c>
      <c r="B23" s="4" t="inlineStr">
        <is>
          <t>34-1558688</t>
        </is>
      </c>
    </row>
    <row r="24">
      <c r="A24" s="4" t="inlineStr">
        <is>
          <t>Entity Address, Address Line One</t>
        </is>
      </c>
      <c r="B24" s="4" t="inlineStr">
        <is>
          <t>100 East Water Street</t>
        </is>
      </c>
    </row>
    <row r="25">
      <c r="A25" s="4" t="inlineStr">
        <is>
          <t>Entity Address, City or Town</t>
        </is>
      </c>
      <c r="B25" s="4" t="inlineStr">
        <is>
          <t>Sandusky</t>
        </is>
      </c>
    </row>
    <row r="26">
      <c r="A26" s="4" t="inlineStr">
        <is>
          <t>Entity Address, State or Province</t>
        </is>
      </c>
      <c r="B26" s="4" t="inlineStr">
        <is>
          <t>OH</t>
        </is>
      </c>
    </row>
    <row r="27">
      <c r="A27" s="4" t="inlineStr">
        <is>
          <t>Entity Address, Postal Zip Code</t>
        </is>
      </c>
      <c r="B27" s="4" t="inlineStr">
        <is>
          <t>44870</t>
        </is>
      </c>
    </row>
    <row r="28">
      <c r="A28" s="4" t="inlineStr">
        <is>
          <t>City Area Code</t>
        </is>
      </c>
      <c r="B28" s="4" t="inlineStr">
        <is>
          <t>419</t>
        </is>
      </c>
    </row>
    <row r="29">
      <c r="A29" s="4" t="inlineStr">
        <is>
          <t>Local Phone Number</t>
        </is>
      </c>
      <c r="B29" s="4" t="inlineStr">
        <is>
          <t>625 - 4121</t>
        </is>
      </c>
    </row>
    <row r="30">
      <c r="A30" s="4" t="inlineStr">
        <is>
          <t>Document Annual Report</t>
        </is>
      </c>
      <c r="B30" s="4" t="inlineStr">
        <is>
          <t>true</t>
        </is>
      </c>
    </row>
    <row r="31">
      <c r="A31" s="4" t="inlineStr">
        <is>
          <t>Document Transition Report</t>
        </is>
      </c>
      <c r="B31" s="4" t="inlineStr">
        <is>
          <t>false</t>
        </is>
      </c>
    </row>
    <row r="32">
      <c r="A32" s="4" t="inlineStr">
        <is>
          <t>Entity Interactive Data Current</t>
        </is>
      </c>
      <c r="B32" s="4" t="inlineStr">
        <is>
          <t>Yes</t>
        </is>
      </c>
    </row>
    <row r="33">
      <c r="A33" s="4" t="inlineStr">
        <is>
          <t>Title of 12(b) Security</t>
        </is>
      </c>
      <c r="B33" s="4" t="inlineStr">
        <is>
          <t>Common shares, no par value</t>
        </is>
      </c>
    </row>
    <row r="34">
      <c r="A34" s="4" t="inlineStr">
        <is>
          <t>Security Exchange Name</t>
        </is>
      </c>
      <c r="B34" s="4" t="inlineStr">
        <is>
          <t>NASDAQ</t>
        </is>
      </c>
    </row>
    <row r="35">
      <c r="A35" s="4" t="inlineStr">
        <is>
          <t>Documents Incorporated by Reference</t>
        </is>
      </c>
      <c r="B35" s="4" t="inlineStr">
        <is>
          <t>Portions of the registrant’s Annual Report to Shareholders for the fiscal year ended December 31, 2020 (the “2020 Annual Report”) are incorporated by reference into Parts I and II of this Form 10-K. Portions of the registrant’s Proxy Statement for the registrant’s 2021 Annual Meeting of Shareholders to be held on April 20, 2021 (the “2021 Proxy Statement”) are incorporated by reference into Part III of this Form 10-K.</t>
        </is>
      </c>
    </row>
    <row r="36">
      <c r="A36" s="4" t="inlineStr">
        <is>
          <t>Entity Common Stock, Shares Outstanding</t>
        </is>
      </c>
      <c r="C36" s="5" t="n">
        <v>15847061</v>
      </c>
    </row>
    <row r="37">
      <c r="A37" s="4" t="inlineStr">
        <is>
          <t>Entity Public Float</t>
        </is>
      </c>
      <c r="D37" s="6" t="n">
        <v>23536468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Merger</t>
        </is>
      </c>
      <c r="B1" s="2" t="inlineStr">
        <is>
          <t>12 Months Ended</t>
        </is>
      </c>
    </row>
    <row r="2">
      <c r="B2" s="2" t="inlineStr">
        <is>
          <t>Dec. 31, 2020</t>
        </is>
      </c>
    </row>
    <row r="3">
      <c r="A3" s="3" t="inlineStr">
        <is>
          <t>Business Combinations [Abstract]</t>
        </is>
      </c>
    </row>
    <row r="4">
      <c r="A4" s="4" t="inlineStr">
        <is>
          <t>Merger</t>
        </is>
      </c>
      <c r="B4" s="4" t="inlineStr">
        <is>
          <t>NOTE 2 – MERGER On
September 14, 2018, CBI completed the acquisition by merger of United Community Bancorp (“UCB”)
in a stock and cash transaction for aggregate consideration of approximately $117,344. Acquisition-related costs of $5,231, $5,515, $1,638, $131 and $220 are included in compensation expense, contracted data processing, professional services, marketing expense and other operating expense, respectively, in the Company’s Consolidated Statements of Operation for the year ended December 31, 2018. As a result of the acquisition, the Company issued
4,277,430 common shares and paid approximately $12,675 in cash to the former shareholders of UCB. At the time of the merger, UCB had total assets of $537,875, including $298,319 in loans, and $475,944 in deposits. The transaction was recorded as a purchase and, accordingly, the operating results of UCB have been included in the Company’s Consolidated Financial Statements since the close of business on September 14, 2018. The following table presents financial information for the former UCB included in the Consolidated Statements of Operations from the date of acquisition through December 31, 2018.
Actual From Acquisition Date Through December 31, 2018 (in thousands)
Net interest income after provision for loan losses
$
3,227
Noninterest income
373
Net income
1,707
The following table summarizes the estimated fair values of the assets acquired and liabilities assumed at the date of acquisition for UCB. Core deposit intangibles will be amortized over a period of
ten years using an accelerated method. Goodwill will not be amortized, but instead will be evaluated for impairment. Furthermore, the unaudited pro forma information does not reflect management’s estimate of any revenue-enhancing opportunities nor anticipated cost savings as a result of the integration and consolidation of the acquisition.
Consideration paid
$
117,344
Net assets acquired:
Cash and due from financial institutions
$
156,472
Securities available for sale
43,214
Equity securities
212
Loans held for sale
492
Loans, net
298,319
Other securities
3,527
Premises and equipment
5,291
Accrued interest receivable
950
Core deposit intangible
7,518
Bank owned life insurance
17,193
Other assets
10,361
Noninterest-bearing deposits
(
112,787
)
Interest-bearing deposits
(
363,157
)
Other liabilities
(
17
)
67,588
Goodwill resulting from UCB merger
$
49,756</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Federal Home Loan Bank Advances - Additional Information (Detail) - USD ($)</t>
        </is>
      </c>
      <c r="B1" s="2" t="inlineStr">
        <is>
          <t>12 Months Ended</t>
        </is>
      </c>
    </row>
    <row r="2">
      <c r="B2" s="2" t="inlineStr">
        <is>
          <t>Dec. 31, 2020</t>
        </is>
      </c>
      <c r="C2" s="2" t="inlineStr">
        <is>
          <t>Dec. 31, 2019</t>
        </is>
      </c>
    </row>
    <row r="3">
      <c r="A3" s="3" t="inlineStr">
        <is>
          <t>Federal Home Loan Bank, Advances, Branch of FHLB Bank [Line Items]</t>
        </is>
      </c>
    </row>
    <row r="4">
      <c r="A4" s="4" t="inlineStr">
        <is>
          <t>Long-term Federal Home Loan Bank advances</t>
        </is>
      </c>
      <c r="B4" s="6" t="n">
        <v>125000000</v>
      </c>
      <c r="C4" s="6" t="n">
        <v>125000000</v>
      </c>
    </row>
    <row r="5">
      <c r="A5" s="4" t="inlineStr">
        <is>
          <t>Maturities, from</t>
        </is>
      </c>
      <c r="B5" s="4" t="inlineStr">
        <is>
          <t>2029-05</t>
        </is>
      </c>
    </row>
    <row r="6">
      <c r="A6" s="4" t="inlineStr">
        <is>
          <t>Maturities, to</t>
        </is>
      </c>
      <c r="B6" s="4" t="inlineStr">
        <is>
          <t>2029-10</t>
        </is>
      </c>
    </row>
    <row r="7">
      <c r="A7" s="4" t="inlineStr">
        <is>
          <t>Outstanding letters of credit with FHLB</t>
        </is>
      </c>
      <c r="B7" s="6" t="n">
        <v>20000000</v>
      </c>
      <c r="C7" s="5" t="n">
        <v>20000000</v>
      </c>
    </row>
    <row r="8">
      <c r="A8" s="4" t="inlineStr">
        <is>
          <t>FHLB borrowings collateralized by residential mortgage loans</t>
        </is>
      </c>
      <c r="B8" s="5" t="n">
        <v>217500000</v>
      </c>
      <c r="C8" s="6" t="n">
        <v>369750000</v>
      </c>
    </row>
    <row r="9">
      <c r="A9" s="4" t="inlineStr">
        <is>
          <t>FHLB maximum borrowing capacity</t>
        </is>
      </c>
      <c r="B9" s="5" t="n">
        <v>612308000</v>
      </c>
    </row>
    <row r="10">
      <c r="A10" s="4" t="inlineStr">
        <is>
          <t>FHLB remaining borrowing capacity</t>
        </is>
      </c>
      <c r="B10" s="5" t="n">
        <v>467308000</v>
      </c>
    </row>
    <row r="11">
      <c r="A11" s="4" t="inlineStr">
        <is>
          <t>Putable Option [Member] | Advances One [Member]</t>
        </is>
      </c>
    </row>
    <row r="12">
      <c r="A12" s="3" t="inlineStr">
        <is>
          <t>Federal Home Loan Bank, Advances, Branch of FHLB Bank [Line Items]</t>
        </is>
      </c>
    </row>
    <row r="13">
      <c r="A13" s="4" t="inlineStr">
        <is>
          <t>FHLB advances</t>
        </is>
      </c>
      <c r="B13" s="6" t="n">
        <v>75000000</v>
      </c>
    </row>
    <row r="14">
      <c r="A14" s="4" t="inlineStr">
        <is>
          <t>FHLB puttable date</t>
        </is>
      </c>
      <c r="B14" s="4" t="inlineStr">
        <is>
          <t>Oct. 22,
		2020</t>
        </is>
      </c>
    </row>
    <row r="15">
      <c r="A15" s="4" t="inlineStr">
        <is>
          <t>Putable Option [Member] | Advances Two [Member]</t>
        </is>
      </c>
    </row>
    <row r="16">
      <c r="A16" s="3" t="inlineStr">
        <is>
          <t>Federal Home Loan Bank, Advances, Branch of FHLB Bank [Line Items]</t>
        </is>
      </c>
    </row>
    <row r="17">
      <c r="A17" s="4" t="inlineStr">
        <is>
          <t>FHLB advances</t>
        </is>
      </c>
      <c r="B17" s="6" t="n">
        <v>50000000</v>
      </c>
    </row>
    <row r="18">
      <c r="A18" s="4" t="inlineStr">
        <is>
          <t>FHLB puttable date</t>
        </is>
      </c>
      <c r="B18" s="4" t="inlineStr">
        <is>
          <t>May 23,
		2024</t>
        </is>
      </c>
    </row>
    <row r="19">
      <c r="A19" s="4" t="inlineStr">
        <is>
          <t>Minimum [Member]</t>
        </is>
      </c>
    </row>
    <row r="20">
      <c r="A20" s="3" t="inlineStr">
        <is>
          <t>Federal Home Loan Bank, Advances, Branch of FHLB Bank [Line Items]</t>
        </is>
      </c>
    </row>
    <row r="21">
      <c r="A21" s="4" t="inlineStr">
        <is>
          <t>Maturities from May 2029 through October 2029, fixed rates</t>
        </is>
      </c>
      <c r="B21" s="4" t="inlineStr">
        <is>
          <t>1.03%</t>
        </is>
      </c>
    </row>
    <row r="22">
      <c r="A22" s="4" t="inlineStr">
        <is>
          <t>Maximum [Member]</t>
        </is>
      </c>
    </row>
    <row r="23">
      <c r="A23" s="3" t="inlineStr">
        <is>
          <t>Federal Home Loan Bank, Advances, Branch of FHLB Bank [Line Items]</t>
        </is>
      </c>
    </row>
    <row r="24">
      <c r="A24" s="4" t="inlineStr">
        <is>
          <t>Maturities from May 2029 through October 2029, fixed rates</t>
        </is>
      </c>
      <c r="B24" s="4" t="inlineStr">
        <is>
          <t>2.05%</t>
        </is>
      </c>
    </row>
    <row r="25">
      <c r="A25" s="4" t="inlineStr">
        <is>
          <t>Weighted Average [Member]</t>
        </is>
      </c>
    </row>
    <row r="26">
      <c r="A26" s="3" t="inlineStr">
        <is>
          <t>Federal Home Loan Bank, Advances, Branch of FHLB Bank [Line Items]</t>
        </is>
      </c>
    </row>
    <row r="27">
      <c r="A27" s="4" t="inlineStr">
        <is>
          <t>Maturities from May 2029 through October 2029, fixed rates</t>
        </is>
      </c>
      <c r="B27" s="4" t="inlineStr">
        <is>
          <t>1.44%</t>
        </is>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ederal Home Loan Bank Advances - Scheduled Principal Reductions of Federal Home Loan Bank Advances Outstanding (Detail) - USD ($)</t>
        </is>
      </c>
      <c r="B1" s="2" t="inlineStr">
        <is>
          <t>Dec. 31, 2020</t>
        </is>
      </c>
      <c r="C1" s="2" t="inlineStr">
        <is>
          <t>Dec. 31, 2019</t>
        </is>
      </c>
    </row>
    <row r="2">
      <c r="A2" s="3" t="inlineStr">
        <is>
          <t>Advances From Federal Home Loan Banks [Abstract]</t>
        </is>
      </c>
    </row>
    <row r="3">
      <c r="A3" s="4" t="inlineStr">
        <is>
          <t>2029</t>
        </is>
      </c>
      <c r="B3" s="6" t="n">
        <v>125000000</v>
      </c>
      <c r="C3" s="6" t="n">
        <v>101500000</v>
      </c>
    </row>
    <row r="4">
      <c r="A4" s="4" t="inlineStr">
        <is>
          <t>Total</t>
        </is>
      </c>
      <c r="B4" s="6" t="n">
        <v>125000000</v>
      </c>
      <c r="C4" s="6" t="n">
        <v>125000000</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curities Sold Under Agreements To Repurchase - Summary of Securities Pledged as Collateral Under Repurchase Agreements (Detail) - USD ($)</t>
        </is>
      </c>
      <c r="B1" s="2" t="inlineStr">
        <is>
          <t>Dec. 31, 2020</t>
        </is>
      </c>
      <c r="C1" s="2" t="inlineStr">
        <is>
          <t>Dec. 31, 2019</t>
        </is>
      </c>
      <c r="D1" s="2" t="inlineStr">
        <is>
          <t>Dec. 31, 2018</t>
        </is>
      </c>
    </row>
    <row r="2">
      <c r="A2" s="3" t="inlineStr">
        <is>
          <t>Offsetting Liabilities [Line Items]</t>
        </is>
      </c>
    </row>
    <row r="3">
      <c r="A3" s="4" t="inlineStr">
        <is>
          <t>Total securities pledged</t>
        </is>
      </c>
      <c r="B3" s="6" t="n">
        <v>28914000</v>
      </c>
      <c r="C3" s="6" t="n">
        <v>18674000</v>
      </c>
      <c r="D3" s="6" t="n">
        <v>22199000</v>
      </c>
    </row>
    <row r="4">
      <c r="A4" s="4" t="inlineStr">
        <is>
          <t>Gross amount of recognized liabilities for repurchase agreements</t>
        </is>
      </c>
      <c r="B4" s="5" t="n">
        <v>28914000</v>
      </c>
      <c r="C4" s="5" t="n">
        <v>18674000</v>
      </c>
    </row>
    <row r="5">
      <c r="A5" s="4" t="inlineStr">
        <is>
          <t>Amounts related to agreements not included in offsetting disclosures above</t>
        </is>
      </c>
      <c r="B5" s="5" t="n">
        <v>0</v>
      </c>
      <c r="C5" s="5" t="n">
        <v>0</v>
      </c>
    </row>
    <row r="6">
      <c r="A6" s="4" t="inlineStr">
        <is>
          <t>U.S.Treasury Securities [Member]</t>
        </is>
      </c>
    </row>
    <row r="7">
      <c r="A7" s="3" t="inlineStr">
        <is>
          <t>Offsetting Liabilities [Line Items]</t>
        </is>
      </c>
    </row>
    <row r="8">
      <c r="A8" s="4" t="inlineStr">
        <is>
          <t>Total securities pledged</t>
        </is>
      </c>
      <c r="B8" s="5" t="n">
        <v>899000</v>
      </c>
      <c r="C8" s="5" t="n">
        <v>810000</v>
      </c>
    </row>
    <row r="9">
      <c r="A9" s="4" t="inlineStr">
        <is>
          <t>Obligations of U.S. Government Agencies [Member]</t>
        </is>
      </c>
    </row>
    <row r="10">
      <c r="A10" s="3" t="inlineStr">
        <is>
          <t>Offsetting Liabilities [Line Items]</t>
        </is>
      </c>
    </row>
    <row r="11">
      <c r="A11" s="4" t="inlineStr">
        <is>
          <t>Total securities pledged</t>
        </is>
      </c>
      <c r="B11" s="6" t="n">
        <v>28015000</v>
      </c>
      <c r="C11" s="6" t="n">
        <v>17864000</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curities Sold Under Agreements to Repurchase - Schedule of Securities Sold Under Agreements to Repurchase (Detail) - USD ($)</t>
        </is>
      </c>
      <c r="B1" s="2" t="inlineStr">
        <is>
          <t>Dec. 31, 2020</t>
        </is>
      </c>
      <c r="C1" s="2" t="inlineStr">
        <is>
          <t>Dec. 31, 2019</t>
        </is>
      </c>
      <c r="D1" s="2" t="inlineStr">
        <is>
          <t>Dec. 31, 2018</t>
        </is>
      </c>
    </row>
    <row r="2">
      <c r="A2" s="3" t="inlineStr">
        <is>
          <t>Debt Disclosure [Abstract]</t>
        </is>
      </c>
    </row>
    <row r="3">
      <c r="A3" s="4" t="inlineStr">
        <is>
          <t>Outstanding balance at year end</t>
        </is>
      </c>
      <c r="B3" s="6" t="n">
        <v>28914000</v>
      </c>
      <c r="C3" s="6" t="n">
        <v>18674000</v>
      </c>
      <c r="D3" s="6" t="n">
        <v>22199000</v>
      </c>
    </row>
    <row r="4">
      <c r="A4" s="4" t="inlineStr">
        <is>
          <t>Average balance during the year</t>
        </is>
      </c>
      <c r="B4" s="6" t="n">
        <v>24390000</v>
      </c>
      <c r="C4" s="6" t="n">
        <v>18321000</v>
      </c>
      <c r="D4" s="6" t="n">
        <v>18456000</v>
      </c>
    </row>
    <row r="5">
      <c r="A5" s="4" t="inlineStr">
        <is>
          <t>Average interest rate during the year</t>
        </is>
      </c>
      <c r="B5" s="4" t="inlineStr">
        <is>
          <t>0.10%</t>
        </is>
      </c>
      <c r="C5" s="4" t="inlineStr">
        <is>
          <t>0.10%</t>
        </is>
      </c>
      <c r="D5" s="4" t="inlineStr">
        <is>
          <t>0.10%</t>
        </is>
      </c>
    </row>
    <row r="6">
      <c r="A6" s="4" t="inlineStr">
        <is>
          <t>Maximum month-end balance during the year</t>
        </is>
      </c>
      <c r="B6" s="6" t="n">
        <v>31885000</v>
      </c>
      <c r="C6" s="6" t="n">
        <v>21970000</v>
      </c>
      <c r="D6" s="6" t="n">
        <v>22199000</v>
      </c>
    </row>
    <row r="7">
      <c r="A7" s="4" t="inlineStr">
        <is>
          <t>Weighted average interest rate at year end</t>
        </is>
      </c>
      <c r="B7" s="4" t="inlineStr">
        <is>
          <t>0.10%</t>
        </is>
      </c>
      <c r="C7" s="4" t="inlineStr">
        <is>
          <t>0.10%</t>
        </is>
      </c>
      <c r="D7" s="4" t="inlineStr">
        <is>
          <t>0.10%</t>
        </is>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H5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80" customWidth="1" min="5" max="5"/>
    <col width="21" customWidth="1" min="6" max="6"/>
    <col width="40" customWidth="1" min="7" max="7"/>
    <col width="21" customWidth="1" min="8" max="8"/>
  </cols>
  <sheetData>
    <row r="1">
      <c r="A1" s="1" t="inlineStr">
        <is>
          <t>Subordinated Debentures - Additional Information (Detail)</t>
        </is>
      </c>
      <c r="B1" s="2" t="inlineStr">
        <is>
          <t>1 Months Ended</t>
        </is>
      </c>
      <c r="E1" s="2" t="inlineStr">
        <is>
          <t>12 Months Ended</t>
        </is>
      </c>
    </row>
    <row r="2">
      <c r="B2" s="2" t="inlineStr">
        <is>
          <t>Mar. 31, 2007USD ($)</t>
        </is>
      </c>
      <c r="C2" s="2" t="inlineStr">
        <is>
          <t>Mar. 31, 2003USD ($)</t>
        </is>
      </c>
      <c r="D2" s="2" t="inlineStr">
        <is>
          <t>Mar. 31, 2002USD ($)</t>
        </is>
      </c>
      <c r="E2" s="2" t="inlineStr">
        <is>
          <t>Dec. 31, 2020USD ($)</t>
        </is>
      </c>
      <c r="F2" s="2" t="inlineStr">
        <is>
          <t>Dec. 31, 2019USD ($)</t>
        </is>
      </c>
      <c r="G2" s="2" t="inlineStr">
        <is>
          <t>Dec. 31, 2007Trust_Preferred_Securities</t>
        </is>
      </c>
      <c r="H2" s="2" t="inlineStr">
        <is>
          <t>Sep. 30, 2004USD ($)</t>
        </is>
      </c>
    </row>
    <row r="3">
      <c r="A3" s="3" t="inlineStr">
        <is>
          <t>Subordinated Borrowing [Line Items]</t>
        </is>
      </c>
    </row>
    <row r="4">
      <c r="A4" s="4" t="inlineStr">
        <is>
          <t>Redeem and refinance of floating rate subordinated debenture</t>
        </is>
      </c>
      <c r="B4" s="6" t="n">
        <v>5000000</v>
      </c>
    </row>
    <row r="5">
      <c r="A5" s="4" t="inlineStr">
        <is>
          <t>Refinancing at face value, reduction rate</t>
        </is>
      </c>
      <c r="E5" s="4" t="inlineStr">
        <is>
          <t>2.00%</t>
        </is>
      </c>
    </row>
    <row r="6">
      <c r="A6" s="4" t="inlineStr">
        <is>
          <t>Subordinated debenture, maturity period</t>
        </is>
      </c>
      <c r="E6" s="4" t="inlineStr">
        <is>
          <t>30 years</t>
        </is>
      </c>
    </row>
    <row r="7">
      <c r="A7" s="4" t="inlineStr">
        <is>
          <t>Subordinated debentures, principal amount percentage</t>
        </is>
      </c>
      <c r="E7" s="4" t="inlineStr">
        <is>
          <t>100.00%</t>
        </is>
      </c>
    </row>
    <row r="8">
      <c r="A8" s="4" t="inlineStr">
        <is>
          <t>Minimum [Member]</t>
        </is>
      </c>
    </row>
    <row r="9">
      <c r="A9" s="3" t="inlineStr">
        <is>
          <t>Subordinated Borrowing [Line Items]</t>
        </is>
      </c>
    </row>
    <row r="10">
      <c r="A10" s="4" t="inlineStr">
        <is>
          <t>Subordinated debentures may redeem part of principal amount</t>
        </is>
      </c>
      <c r="E10" s="6" t="n">
        <v>1000000</v>
      </c>
    </row>
    <row r="11">
      <c r="A11" s="4" t="inlineStr">
        <is>
          <t>Futura Ban Corp [Member]</t>
        </is>
      </c>
    </row>
    <row r="12">
      <c r="A12" s="3" t="inlineStr">
        <is>
          <t>Subordinated Borrowing [Line Items]</t>
        </is>
      </c>
    </row>
    <row r="13">
      <c r="A13" s="4" t="inlineStr">
        <is>
          <t>Number of additional trust preferred securities acquired | Trust_Preferred_Securities</t>
        </is>
      </c>
      <c r="G13" s="5" t="n">
        <v>2</v>
      </c>
    </row>
    <row r="14">
      <c r="A14" s="4" t="inlineStr">
        <is>
          <t>2.48% Debenture [Member]</t>
        </is>
      </c>
    </row>
    <row r="15">
      <c r="A15" s="3" t="inlineStr">
        <is>
          <t>Subordinated Borrowing [Line Items]</t>
        </is>
      </c>
    </row>
    <row r="16">
      <c r="A16" s="4" t="inlineStr">
        <is>
          <t>Debt, face amount</t>
        </is>
      </c>
      <c r="E16" s="6" t="n">
        <v>12500000</v>
      </c>
    </row>
    <row r="17">
      <c r="A17" s="4" t="inlineStr">
        <is>
          <t>Debt, variable interest rate</t>
        </is>
      </c>
      <c r="E17" s="4" t="inlineStr">
        <is>
          <t>2.48%</t>
        </is>
      </c>
    </row>
    <row r="18">
      <c r="A18" s="4" t="inlineStr">
        <is>
          <t>Redemption of subordinated debentures description</t>
        </is>
      </c>
      <c r="E18" s="4" t="inlineStr">
        <is>
          <t>The Company may redeem the subordinated debentures, in whole or in part, in a principal amount with integral multiples of $1,000, at 
100% of the principal amount, plus accrued and unpaid interest.</t>
        </is>
      </c>
    </row>
    <row r="19">
      <c r="A19" s="4" t="inlineStr">
        <is>
          <t>Subordinated Debentures [Member]</t>
        </is>
      </c>
    </row>
    <row r="20">
      <c r="A20" s="3" t="inlineStr">
        <is>
          <t>Subordinated Borrowing [Line Items]</t>
        </is>
      </c>
    </row>
    <row r="21">
      <c r="A21" s="4" t="inlineStr">
        <is>
          <t>Subordinated debenture, maturity date</t>
        </is>
      </c>
      <c r="E21" s="4" t="inlineStr">
        <is>
          <t>Jun. 15,
		2035</t>
        </is>
      </c>
    </row>
    <row r="22">
      <c r="A22" s="4" t="inlineStr">
        <is>
          <t>3.38% Debenture [Member]</t>
        </is>
      </c>
    </row>
    <row r="23">
      <c r="A23" s="3" t="inlineStr">
        <is>
          <t>Subordinated Borrowing [Line Items]</t>
        </is>
      </c>
    </row>
    <row r="24">
      <c r="A24" s="4" t="inlineStr">
        <is>
          <t>Debt, face amount</t>
        </is>
      </c>
      <c r="F24" s="6" t="n">
        <v>7500000</v>
      </c>
    </row>
    <row r="25">
      <c r="A25" s="4" t="inlineStr">
        <is>
          <t>Debt, variable interest rate</t>
        </is>
      </c>
      <c r="F25" s="4" t="inlineStr">
        <is>
          <t>3.38%</t>
        </is>
      </c>
    </row>
    <row r="26">
      <c r="A26" s="4" t="inlineStr">
        <is>
          <t>1.85% Debenture [Member]</t>
        </is>
      </c>
    </row>
    <row r="27">
      <c r="A27" s="3" t="inlineStr">
        <is>
          <t>Subordinated Borrowing [Line Items]</t>
        </is>
      </c>
    </row>
    <row r="28">
      <c r="A28" s="4" t="inlineStr">
        <is>
          <t>Debt, face amount</t>
        </is>
      </c>
      <c r="F28" s="6" t="n">
        <v>5000000</v>
      </c>
    </row>
    <row r="29">
      <c r="A29" s="4" t="inlineStr">
        <is>
          <t>Debt, variable interest rate</t>
        </is>
      </c>
      <c r="F29" s="4" t="inlineStr">
        <is>
          <t>1.85%</t>
        </is>
      </c>
    </row>
    <row r="30">
      <c r="A30" s="4" t="inlineStr">
        <is>
          <t>6.05% Fixed Rate Trust Preferred Securities [Member]</t>
        </is>
      </c>
    </row>
    <row r="31">
      <c r="A31" s="3" t="inlineStr">
        <is>
          <t>Subordinated Borrowing [Line Items]</t>
        </is>
      </c>
    </row>
    <row r="32">
      <c r="A32" s="4" t="inlineStr">
        <is>
          <t>Debt, face amount</t>
        </is>
      </c>
      <c r="H32" s="6" t="n">
        <v>12500000</v>
      </c>
    </row>
    <row r="33">
      <c r="A33" s="4" t="inlineStr">
        <is>
          <t>Debt, interest rate</t>
        </is>
      </c>
      <c r="H33" s="4" t="inlineStr">
        <is>
          <t>6.05%</t>
        </is>
      </c>
    </row>
    <row r="34">
      <c r="A34" s="4" t="inlineStr">
        <is>
          <t>Debt instrument fixed interest rate period</t>
        </is>
      </c>
      <c r="E34" s="4" t="inlineStr">
        <is>
          <t>5 years</t>
        </is>
      </c>
    </row>
    <row r="35">
      <c r="A35" s="4" t="inlineStr">
        <is>
          <t>1.91% Debenture [Member] | Futura TPF Trust I [Member]</t>
        </is>
      </c>
    </row>
    <row r="36">
      <c r="A36" s="3" t="inlineStr">
        <is>
          <t>Subordinated Borrowing [Line Items]</t>
        </is>
      </c>
    </row>
    <row r="37">
      <c r="A37" s="4" t="inlineStr">
        <is>
          <t>Debt, face amount</t>
        </is>
      </c>
      <c r="E37" s="6" t="n">
        <v>2500000</v>
      </c>
    </row>
    <row r="38">
      <c r="A38" s="4" t="inlineStr">
        <is>
          <t>Debt instrument, variable interest rate percentage</t>
        </is>
      </c>
      <c r="E38" s="4" t="inlineStr">
        <is>
          <t>1.91%</t>
        </is>
      </c>
    </row>
    <row r="39">
      <c r="A39" s="4" t="inlineStr">
        <is>
          <t>1.91% Debenture [Member] | Futura TPF Trust II [Member]</t>
        </is>
      </c>
    </row>
    <row r="40">
      <c r="A40" s="3" t="inlineStr">
        <is>
          <t>Subordinated Borrowing [Line Items]</t>
        </is>
      </c>
    </row>
    <row r="41">
      <c r="A41" s="4" t="inlineStr">
        <is>
          <t>Debt, face amount</t>
        </is>
      </c>
      <c r="E41" s="6" t="n">
        <v>1927000</v>
      </c>
    </row>
    <row r="42">
      <c r="A42" s="4" t="inlineStr">
        <is>
          <t>Debt instrument, variable interest rate percentage</t>
        </is>
      </c>
      <c r="E42" s="4" t="inlineStr">
        <is>
          <t>1.91%</t>
        </is>
      </c>
    </row>
    <row r="43">
      <c r="A43" s="4" t="inlineStr">
        <is>
          <t>Subordinated Debenture [Member]</t>
        </is>
      </c>
    </row>
    <row r="44">
      <c r="A44" s="3" t="inlineStr">
        <is>
          <t>Subordinated Borrowing [Line Items]</t>
        </is>
      </c>
    </row>
    <row r="45">
      <c r="A45" s="4" t="inlineStr">
        <is>
          <t>Issuance of Trust Preferred Securities in exchange for Subordinated Debentures</t>
        </is>
      </c>
      <c r="D45" s="6" t="n">
        <v>5000000</v>
      </c>
    </row>
    <row r="46">
      <c r="A46" s="4" t="inlineStr">
        <is>
          <t>Trust Preferred Securities [Member]</t>
        </is>
      </c>
    </row>
    <row r="47">
      <c r="A47" s="3" t="inlineStr">
        <is>
          <t>Subordinated Borrowing [Line Items]</t>
        </is>
      </c>
    </row>
    <row r="48">
      <c r="A48" s="4" t="inlineStr">
        <is>
          <t>Issuance of Trust Preferred Securities in exchange for Subordinated Debentures</t>
        </is>
      </c>
      <c r="C48" s="6" t="n">
        <v>7500000</v>
      </c>
    </row>
    <row r="49">
      <c r="A49" s="4" t="inlineStr">
        <is>
          <t>Trust Preferred Securities [Member] | Futura TPF Trust I [Member]</t>
        </is>
      </c>
    </row>
    <row r="50">
      <c r="A50" s="3" t="inlineStr">
        <is>
          <t>Subordinated Borrowing [Line Items]</t>
        </is>
      </c>
    </row>
    <row r="51">
      <c r="A51" s="4" t="inlineStr">
        <is>
          <t>Acquired trust preferred securities</t>
        </is>
      </c>
      <c r="E51" s="6" t="n">
        <v>2500000</v>
      </c>
    </row>
    <row r="52">
      <c r="A52" s="4" t="inlineStr">
        <is>
          <t>Trust Preferred Securities [Member] | Futura TPF Trust II [Member]</t>
        </is>
      </c>
    </row>
    <row r="53">
      <c r="A53" s="3" t="inlineStr">
        <is>
          <t>Subordinated Borrowing [Line Items]</t>
        </is>
      </c>
    </row>
    <row r="54">
      <c r="A54" s="4" t="inlineStr">
        <is>
          <t>Acquired trust preferred securities</t>
        </is>
      </c>
      <c r="E54" s="6" t="n">
        <v>1927000</v>
      </c>
    </row>
  </sheetData>
  <mergeCells count="3">
    <mergeCell ref="A1:A2"/>
    <mergeCell ref="B1:D1"/>
    <mergeCell ref="E1:G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Income Taxes - Schedule of Income Tax (Detail) - USD ($)</t>
        </is>
      </c>
      <c r="B1" s="2" t="inlineStr">
        <is>
          <t>12 Months Ended</t>
        </is>
      </c>
    </row>
    <row r="2">
      <c r="B2" s="2" t="inlineStr">
        <is>
          <t>Dec. 31, 2020</t>
        </is>
      </c>
      <c r="C2" s="2" t="inlineStr">
        <is>
          <t>Dec. 31, 2019</t>
        </is>
      </c>
      <c r="D2" s="2" t="inlineStr">
        <is>
          <t>Dec. 31, 2018</t>
        </is>
      </c>
    </row>
    <row r="3">
      <c r="A3" s="3" t="inlineStr">
        <is>
          <t>Income Tax Expense Benefit Continuing Operations [Abstract]</t>
        </is>
      </c>
    </row>
    <row r="4">
      <c r="A4" s="4" t="inlineStr">
        <is>
          <t>Current</t>
        </is>
      </c>
      <c r="B4" s="6" t="n">
        <v>6947000</v>
      </c>
      <c r="C4" s="6" t="n">
        <v>4713000</v>
      </c>
      <c r="D4" s="6" t="n">
        <v>2444000</v>
      </c>
    </row>
    <row r="5">
      <c r="A5" s="4" t="inlineStr">
        <is>
          <t>State</t>
        </is>
      </c>
      <c r="B5" s="5" t="n">
        <v>270000</v>
      </c>
      <c r="C5" s="5" t="n">
        <v>307000</v>
      </c>
      <c r="D5" s="5" t="n">
        <v>45000</v>
      </c>
    </row>
    <row r="6">
      <c r="A6" s="4" t="inlineStr">
        <is>
          <t>Deferred</t>
        </is>
      </c>
      <c r="B6" s="5" t="n">
        <v>-2277000</v>
      </c>
      <c r="C6" s="5" t="n">
        <v>663000</v>
      </c>
      <c r="D6" s="5" t="n">
        <v>151000</v>
      </c>
    </row>
    <row r="7">
      <c r="A7" s="4" t="inlineStr">
        <is>
          <t>Income tax expense</t>
        </is>
      </c>
      <c r="B7" s="6" t="n">
        <v>4940000</v>
      </c>
      <c r="C7" s="6" t="n">
        <v>5683000</v>
      </c>
      <c r="D7" s="6" t="n">
        <v>2640000</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Income Taxes - Additional Information (Detail) - USD ($)</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Statutory federal income tax rate</t>
        </is>
      </c>
      <c r="B4" s="4" t="inlineStr">
        <is>
          <t>21.00%</t>
        </is>
      </c>
      <c r="C4" s="4" t="inlineStr">
        <is>
          <t>21.00%</t>
        </is>
      </c>
      <c r="D4" s="4" t="inlineStr">
        <is>
          <t>21.00%</t>
        </is>
      </c>
    </row>
    <row r="5">
      <c r="A5" s="4" t="inlineStr">
        <is>
          <t>Valuation allowance</t>
        </is>
      </c>
      <c r="B5" s="6" t="n">
        <v>0</v>
      </c>
      <c r="C5" s="6" t="n">
        <v>0</v>
      </c>
    </row>
    <row r="6">
      <c r="A6" s="4" t="inlineStr">
        <is>
          <t>Liability for uncertain tax positions, current</t>
        </is>
      </c>
      <c r="B6" s="5" t="n">
        <v>0</v>
      </c>
    </row>
    <row r="7">
      <c r="A7" s="4" t="inlineStr">
        <is>
          <t>Unrecognized tax benefits</t>
        </is>
      </c>
      <c r="B7" s="6" t="n">
        <v>0</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Effective Tax Rates Differed from Statutory Federal Income Tax Rate (Detail) - USD ($)</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Income taxes computed at the statutory federal tax rate</t>
        </is>
      </c>
      <c r="B4" s="6" t="n">
        <v>7798000</v>
      </c>
      <c r="C4" s="6" t="n">
        <v>8308000</v>
      </c>
      <c r="D4" s="6" t="n">
        <v>3524000</v>
      </c>
    </row>
    <row r="5">
      <c r="A5" s="3" t="inlineStr">
        <is>
          <t>Add (subtract) tax effect of:</t>
        </is>
      </c>
    </row>
    <row r="6">
      <c r="A6" s="4" t="inlineStr">
        <is>
          <t>Nontaxable interest income, net of nondeductible interest expense</t>
        </is>
      </c>
      <c r="B6" s="5" t="n">
        <v>-1293000</v>
      </c>
      <c r="C6" s="5" t="n">
        <v>-1194000</v>
      </c>
      <c r="D6" s="5" t="n">
        <v>-834000</v>
      </c>
    </row>
    <row r="7">
      <c r="A7" s="4" t="inlineStr">
        <is>
          <t>Low income housing tax credit</t>
        </is>
      </c>
      <c r="B7" s="5" t="n">
        <v>-1186000</v>
      </c>
      <c r="C7" s="5" t="n">
        <v>-903000</v>
      </c>
      <c r="D7" s="5" t="n">
        <v>-903000</v>
      </c>
    </row>
    <row r="8">
      <c r="A8" s="4" t="inlineStr">
        <is>
          <t>Cash surrender value of BOLI</t>
        </is>
      </c>
      <c r="B8" s="5" t="n">
        <v>-205000</v>
      </c>
      <c r="C8" s="5" t="n">
        <v>-211000</v>
      </c>
      <c r="D8" s="5" t="n">
        <v>-143000</v>
      </c>
    </row>
    <row r="9">
      <c r="A9" s="4" t="inlineStr">
        <is>
          <t>Nondeductible merger costs</t>
        </is>
      </c>
      <c r="D9" s="5" t="n">
        <v>1034000</v>
      </c>
    </row>
    <row r="10">
      <c r="A10" s="4" t="inlineStr">
        <is>
          <t>Change in tax position BOLI</t>
        </is>
      </c>
      <c r="C10" s="5" t="n">
        <v>-353000</v>
      </c>
    </row>
    <row r="11">
      <c r="A11" s="4" t="inlineStr">
        <is>
          <t>Other</t>
        </is>
      </c>
      <c r="B11" s="5" t="n">
        <v>-174000</v>
      </c>
      <c r="C11" s="5" t="n">
        <v>36000</v>
      </c>
      <c r="D11" s="5" t="n">
        <v>-38000</v>
      </c>
    </row>
    <row r="12">
      <c r="A12" s="4" t="inlineStr">
        <is>
          <t>Income tax expense</t>
        </is>
      </c>
      <c r="B12" s="6" t="n">
        <v>4940000</v>
      </c>
      <c r="C12" s="6" t="n">
        <v>5683000</v>
      </c>
      <c r="D12" s="6" t="n">
        <v>2640000</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Deferred Tax Assets and Liabilities (Detail) - USD ($)</t>
        </is>
      </c>
      <c r="B1" s="2" t="inlineStr">
        <is>
          <t>Dec. 31, 2020</t>
        </is>
      </c>
      <c r="C1" s="2" t="inlineStr">
        <is>
          <t>Dec. 31, 2019</t>
        </is>
      </c>
    </row>
    <row r="2">
      <c r="A2" s="3" t="inlineStr">
        <is>
          <t>Deferred tax assets</t>
        </is>
      </c>
    </row>
    <row r="3">
      <c r="A3" s="4" t="inlineStr">
        <is>
          <t>Allowance for loan losses</t>
        </is>
      </c>
      <c r="B3" s="6" t="n">
        <v>5256000</v>
      </c>
      <c r="C3" s="6" t="n">
        <v>3245000</v>
      </c>
    </row>
    <row r="4">
      <c r="A4" s="4" t="inlineStr">
        <is>
          <t>Deferred compensation</t>
        </is>
      </c>
      <c r="B4" s="5" t="n">
        <v>1201000</v>
      </c>
      <c r="C4" s="5" t="n">
        <v>1191000</v>
      </c>
    </row>
    <row r="5">
      <c r="A5" s="4" t="inlineStr">
        <is>
          <t>Pension costs</t>
        </is>
      </c>
      <c r="B5" s="5" t="n">
        <v>304000</v>
      </c>
      <c r="C5" s="5" t="n">
        <v>81000</v>
      </c>
    </row>
    <row r="6">
      <c r="A6" s="4" t="inlineStr">
        <is>
          <t>Intangible assets</t>
        </is>
      </c>
      <c r="B6" s="5" t="n">
        <v>312000</v>
      </c>
      <c r="C6" s="5" t="n">
        <v>394000</v>
      </c>
    </row>
    <row r="7">
      <c r="A7" s="4" t="inlineStr">
        <is>
          <t>Purchase accounting adjustments</t>
        </is>
      </c>
      <c r="C7" s="5" t="n">
        <v>226000</v>
      </c>
    </row>
    <row r="8">
      <c r="A8" s="4" t="inlineStr">
        <is>
          <t>Net operating loss carryforward</t>
        </is>
      </c>
      <c r="B8" s="5" t="n">
        <v>509000</v>
      </c>
      <c r="C8" s="5" t="n">
        <v>1081000</v>
      </c>
    </row>
    <row r="9">
      <c r="A9" s="4" t="inlineStr">
        <is>
          <t>Deferred loan fees</t>
        </is>
      </c>
      <c r="B9" s="5" t="n">
        <v>1260000</v>
      </c>
      <c r="C9" s="5" t="n">
        <v>102000</v>
      </c>
    </row>
    <row r="10">
      <c r="A10" s="4" t="inlineStr">
        <is>
          <t>Other</t>
        </is>
      </c>
      <c r="B10" s="5" t="n">
        <v>745000</v>
      </c>
      <c r="C10" s="5" t="n">
        <v>118000</v>
      </c>
    </row>
    <row r="11">
      <c r="A11" s="4" t="inlineStr">
        <is>
          <t>Deferred tax asset</t>
        </is>
      </c>
      <c r="B11" s="5" t="n">
        <v>9587000</v>
      </c>
      <c r="C11" s="5" t="n">
        <v>6438000</v>
      </c>
    </row>
    <row r="12">
      <c r="A12" s="3" t="inlineStr">
        <is>
          <t>Deferred tax liabilities</t>
        </is>
      </c>
    </row>
    <row r="13">
      <c r="A13" s="4" t="inlineStr">
        <is>
          <t>Tax depreciation in excess of book depreciation</t>
        </is>
      </c>
      <c r="B13" s="5" t="n">
        <v>-851000</v>
      </c>
      <c r="C13" s="5" t="n">
        <v>-808000</v>
      </c>
    </row>
    <row r="14">
      <c r="A14" s="4" t="inlineStr">
        <is>
          <t>Discount accretion on securities</t>
        </is>
      </c>
      <c r="B14" s="5" t="n">
        <v>-10000</v>
      </c>
      <c r="C14" s="5" t="n">
        <v>-18000</v>
      </c>
    </row>
    <row r="15">
      <c r="A15" s="4" t="inlineStr">
        <is>
          <t>FHLB stock dividends</t>
        </is>
      </c>
      <c r="B15" s="5" t="n">
        <v>-969000</v>
      </c>
      <c r="C15" s="5" t="n">
        <v>-969000</v>
      </c>
    </row>
    <row r="16">
      <c r="A16" s="4" t="inlineStr">
        <is>
          <t>Unrealized gain on securities available for sale</t>
        </is>
      </c>
      <c r="B16" s="5" t="n">
        <v>-5606000</v>
      </c>
      <c r="C16" s="5" t="n">
        <v>-3424000</v>
      </c>
    </row>
    <row r="17">
      <c r="A17" s="4" t="inlineStr">
        <is>
          <t>Prepaids</t>
        </is>
      </c>
      <c r="B17" s="5" t="n">
        <v>-325000</v>
      </c>
      <c r="C17" s="5" t="n">
        <v>-326000</v>
      </c>
    </row>
    <row r="18">
      <c r="A18" s="4" t="inlineStr">
        <is>
          <t>Other</t>
        </is>
      </c>
      <c r="B18" s="5" t="n">
        <v>-979000</v>
      </c>
      <c r="C18" s="5" t="n">
        <v>-359000</v>
      </c>
    </row>
    <row r="19">
      <c r="A19" s="4" t="inlineStr">
        <is>
          <t>Deferred tax liability</t>
        </is>
      </c>
      <c r="B19" s="5" t="n">
        <v>-8740000</v>
      </c>
      <c r="C19" s="5" t="n">
        <v>-5904000</v>
      </c>
    </row>
    <row r="20">
      <c r="A20" s="4" t="inlineStr">
        <is>
          <t>Net deferred tax asset</t>
        </is>
      </c>
      <c r="B20" s="6" t="n">
        <v>847000</v>
      </c>
      <c r="C20" s="6" t="n">
        <v>534000</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s>
  <sheetData>
    <row r="1">
      <c r="A1" s="1" t="inlineStr">
        <is>
          <t>Retirement Plans - Additional Information (Detail)</t>
        </is>
      </c>
      <c r="B1" s="2" t="inlineStr">
        <is>
          <t>12 Months Ended</t>
        </is>
      </c>
    </row>
    <row r="2">
      <c r="B2" s="2" t="inlineStr">
        <is>
          <t>Dec. 31, 2020USD ($)Employee</t>
        </is>
      </c>
      <c r="C2" s="2" t="inlineStr">
        <is>
          <t>Dec. 31, 2019USD ($)</t>
        </is>
      </c>
      <c r="D2" s="2" t="inlineStr">
        <is>
          <t>Dec. 31, 2018USD ($)</t>
        </is>
      </c>
    </row>
    <row r="3">
      <c r="A3" s="3" t="inlineStr">
        <is>
          <t>Defined Benefit Plan Disclosure [Line Items]</t>
        </is>
      </c>
    </row>
    <row r="4">
      <c r="A4" s="4" t="inlineStr">
        <is>
          <t>Plan name</t>
        </is>
      </c>
      <c r="B4" s="4" t="inlineStr">
        <is>
          <t>401(k) plan</t>
        </is>
      </c>
    </row>
    <row r="5">
      <c r="A5" s="4" t="inlineStr">
        <is>
          <t>Matching contribution to 401(k) plan</t>
        </is>
      </c>
      <c r="B5" s="6" t="n">
        <v>1226000</v>
      </c>
      <c r="C5" s="6" t="n">
        <v>1074000</v>
      </c>
      <c r="D5" s="6" t="n">
        <v>892000</v>
      </c>
    </row>
    <row r="6">
      <c r="A6" s="4" t="inlineStr">
        <is>
          <t>Employer matching contribution description</t>
        </is>
      </c>
      <c r="B6" s="4" t="inlineStr">
        <is>
          <t>The Company’s matching contribution is 100% of an employee’s first three percent contributed and 50% of the next two percent contributed.</t>
        </is>
      </c>
    </row>
    <row r="7">
      <c r="A7" s="4" t="inlineStr">
        <is>
          <t>Pension plan eligibility age of employees</t>
        </is>
      </c>
      <c r="B7" s="4" t="inlineStr">
        <is>
          <t>20 years 6 months</t>
        </is>
      </c>
    </row>
    <row r="8">
      <c r="A8" s="4" t="inlineStr">
        <is>
          <t>Pension plan eligibility service period of employees</t>
        </is>
      </c>
      <c r="B8" s="4" t="inlineStr">
        <is>
          <t>6 months</t>
        </is>
      </c>
    </row>
    <row r="9">
      <c r="A9" s="4" t="inlineStr">
        <is>
          <t>Pension plan eligibility service hours of employees</t>
        </is>
      </c>
      <c r="B9" s="4" t="inlineStr">
        <is>
          <t>1000 hours</t>
        </is>
      </c>
    </row>
    <row r="10">
      <c r="A10" s="4" t="inlineStr">
        <is>
          <t>Additional benefits under pension plan</t>
        </is>
      </c>
      <c r="B10" s="6" t="n">
        <v>0</v>
      </c>
    </row>
    <row r="11">
      <c r="A11" s="4" t="inlineStr">
        <is>
          <t>Interest expense</t>
        </is>
      </c>
      <c r="B11" s="5" t="n">
        <v>10138000</v>
      </c>
      <c r="C11" s="5" t="n">
        <v>12954000</v>
      </c>
      <c r="D11" s="5" t="n">
        <v>7570000</v>
      </c>
    </row>
    <row r="12">
      <c r="A12" s="4" t="inlineStr">
        <is>
          <t>Unrecognized actuarial loss in accumulated other comprehensive income (loss), net of tax</t>
        </is>
      </c>
      <c r="B12" s="5" t="n">
        <v>6828000</v>
      </c>
      <c r="C12" s="5" t="n">
        <v>6009000</v>
      </c>
    </row>
    <row r="13">
      <c r="A13" s="4" t="inlineStr">
        <is>
          <t>Unrecognized actuarial loss in accumulated other comprehensive income (loss), tax</t>
        </is>
      </c>
      <c r="B13" s="5" t="n">
        <v>1815000</v>
      </c>
      <c r="C13" s="5" t="n">
        <v>1597000</v>
      </c>
    </row>
    <row r="14">
      <c r="A14" s="4" t="inlineStr">
        <is>
          <t>Accumulated benefit obligation for defined benefit pension plan</t>
        </is>
      </c>
      <c r="B14" s="5" t="n">
        <v>16656000</v>
      </c>
      <c r="C14" s="5" t="n">
        <v>15570000</v>
      </c>
    </row>
    <row r="15">
      <c r="A15" s="4" t="inlineStr">
        <is>
          <t>Estimated net loss that will be amortized over the next fiscal year</t>
        </is>
      </c>
      <c r="B15" s="5" t="n">
        <v>289000</v>
      </c>
    </row>
    <row r="16">
      <c r="A16" s="4" t="inlineStr">
        <is>
          <t>Incurred settlement cost</t>
        </is>
      </c>
      <c r="B16" s="6" t="n">
        <v>0</v>
      </c>
      <c r="C16" s="6" t="n">
        <v>0</v>
      </c>
      <c r="D16" s="6" t="n">
        <v>1188000</v>
      </c>
    </row>
    <row r="17">
      <c r="A17" s="4" t="inlineStr">
        <is>
          <t>Rate of compensation increase used to determine the benefit obligation</t>
        </is>
      </c>
      <c r="B17" s="4" t="inlineStr">
        <is>
          <t>0.00%</t>
        </is>
      </c>
      <c r="C17" s="4" t="inlineStr">
        <is>
          <t>0.00%</t>
        </is>
      </c>
      <c r="D17" s="4" t="inlineStr">
        <is>
          <t>0.00%</t>
        </is>
      </c>
    </row>
    <row r="18">
      <c r="A18" s="4" t="inlineStr">
        <is>
          <t>Long-term rate of return on plan assets</t>
        </is>
      </c>
      <c r="B18" s="4" t="inlineStr">
        <is>
          <t>4.44%</t>
        </is>
      </c>
      <c r="C18" s="4" t="inlineStr">
        <is>
          <t>4.96%</t>
        </is>
      </c>
      <c r="D18" s="4" t="inlineStr">
        <is>
          <t>7.00%</t>
        </is>
      </c>
    </row>
    <row r="19">
      <c r="A19" s="4" t="inlineStr">
        <is>
          <t>Expected future employer contributions</t>
        </is>
      </c>
      <c r="B19" s="6" t="n">
        <v>0</v>
      </c>
    </row>
    <row r="20">
      <c r="A20" s="4" t="inlineStr">
        <is>
          <t>Employer contribution</t>
        </is>
      </c>
      <c r="B20" s="5" t="n">
        <v>0</v>
      </c>
      <c r="C20" s="6" t="n">
        <v>0</v>
      </c>
    </row>
    <row r="21">
      <c r="A21" s="4" t="inlineStr">
        <is>
          <t>Funded status at end of year</t>
        </is>
      </c>
      <c r="B21" s="5" t="n">
        <v>-1399000</v>
      </c>
      <c r="C21" s="5" t="n">
        <v>-387000</v>
      </c>
    </row>
    <row r="22">
      <c r="A22" s="4" t="inlineStr">
        <is>
          <t>Shortfall Agreements [Member]</t>
        </is>
      </c>
    </row>
    <row r="23">
      <c r="A23" s="3" t="inlineStr">
        <is>
          <t>Defined Benefit Plan Disclosure [Line Items]</t>
        </is>
      </c>
    </row>
    <row r="24">
      <c r="A24" s="4" t="inlineStr">
        <is>
          <t>Pension shortfall expense</t>
        </is>
      </c>
      <c r="B24" s="5" t="n">
        <v>130000</v>
      </c>
      <c r="C24" s="5" t="n">
        <v>161000</v>
      </c>
      <c r="D24" s="6" t="n">
        <v>180000</v>
      </c>
    </row>
    <row r="25">
      <c r="A25" s="4" t="inlineStr">
        <is>
          <t>Interest expense</t>
        </is>
      </c>
      <c r="B25" s="6" t="n">
        <v>9000</v>
      </c>
      <c r="C25" s="5" t="n">
        <v>20000</v>
      </c>
      <c r="D25" s="5" t="n">
        <v>24000</v>
      </c>
    </row>
    <row r="26">
      <c r="A26" s="4" t="inlineStr">
        <is>
          <t>Number of individuals under plan | Employee</t>
        </is>
      </c>
      <c r="B26" s="5" t="n">
        <v>10</v>
      </c>
    </row>
    <row r="27">
      <c r="A27" s="4" t="inlineStr">
        <is>
          <t>Supplemental Retirement Plan [Member]</t>
        </is>
      </c>
    </row>
    <row r="28">
      <c r="A28" s="3" t="inlineStr">
        <is>
          <t>Defined Benefit Plan Disclosure [Line Items]</t>
        </is>
      </c>
    </row>
    <row r="29">
      <c r="A29" s="4" t="inlineStr">
        <is>
          <t>Maximum retirement year for participants</t>
        </is>
      </c>
      <c r="B29" s="4" t="inlineStr">
        <is>
          <t>10 years</t>
        </is>
      </c>
    </row>
    <row r="30">
      <c r="A30" s="4" t="inlineStr">
        <is>
          <t>Liability recorded for supplemental retirement plan</t>
        </is>
      </c>
      <c r="B30" s="6" t="n">
        <v>3097000</v>
      </c>
      <c r="C30" s="5" t="n">
        <v>2836000</v>
      </c>
    </row>
    <row r="31">
      <c r="A31" s="4" t="inlineStr">
        <is>
          <t>Expenses recorded for supplemental retirement plan</t>
        </is>
      </c>
      <c r="B31" s="5" t="n">
        <v>429000</v>
      </c>
      <c r="C31" s="5" t="n">
        <v>394000</v>
      </c>
      <c r="D31" s="5" t="n">
        <v>351000</v>
      </c>
    </row>
    <row r="32">
      <c r="A32" s="4" t="inlineStr">
        <is>
          <t>Total distribution to participant</t>
        </is>
      </c>
      <c r="B32" s="6" t="n">
        <v>168000</v>
      </c>
      <c r="C32" s="6" t="n">
        <v>128000</v>
      </c>
      <c r="D32" s="6" t="n">
        <v>87000</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ecurities</t>
        </is>
      </c>
      <c r="B1" s="2" t="inlineStr">
        <is>
          <t>12 Months Ended</t>
        </is>
      </c>
    </row>
    <row r="2">
      <c r="B2" s="2" t="inlineStr">
        <is>
          <t>Dec. 31, 2020</t>
        </is>
      </c>
    </row>
    <row r="3">
      <c r="A3" s="3" t="inlineStr">
        <is>
          <t>Investments Debt And Equity Securities [Abstract]</t>
        </is>
      </c>
    </row>
    <row r="4">
      <c r="A4" s="4" t="inlineStr">
        <is>
          <t>Securities</t>
        </is>
      </c>
      <c r="B4" s="4" t="inlineStr">
        <is>
          <t>NOTE 3 - SECURITIES The amortized cost and fair value of available for sale securities and the related gross unrealized gains and losses recognized were as follows:
Amortized Cost
Gross Unrealized Gains
Gross Unrealized Losses
Fair Value
2020
U.S. Treasury securities and obligations of U.S. government agencies
$
21,479
$
220
$
(
6
)
$
21,693
Obligations of states and political subdivisions
208,013
21,000
(
1
)
229,012
Mortgage-back securities in government sponsored entities
106,824
5,963
(
28
)
112,759
Total debt securities
$
336,316
$
27,183
$
(
35
)
$
363,464
Amortized Cost
Gross Unrealized Gains
Gross Unrealized Losses
Fair Value
2019
U.S. Treasury securities and obligations of U.S. government agencies
$
19,401
$
204
$
(
4
)
$
19,601
Obligations of states and political subdivisions
193,646
12,409
(
21
)
206,034
Mortgage-back securities in government sponsored entities
129,145
3,863
(
144
)
132,864
Total debt securities
$
342,192
$
16,476
$
(
169
)
$
358,499
The amortized cost and fair value of securities at year end 2020 by contractual maturity were as follows. Securities not due at a single maturity date, primarily mortgage-backed securities, are shown separately.
Available for sale
Amortized Cost
Fair Value
Due in one year or less
$
11,749
$
11,898
Due from one to five years
13,675
14,118
Due from five to ten years
28,114
30,236
Due after ten years
175,954
194,453
Mortgage-backed securities in government sponsored entities
106,824
112,759
Total securities available for sale
$
336,316
$
363,464
Securities with a carrying value of $159,527 and $139,004 were pledged as of December 31, 2020 and 2019, respectively, to secure public deposits, other deposits and liabilities as required or permitted by law.
NOTE 3 – SECURITIES (Continued) Proceeds from sales of securities, gross realized gains and gross realized losses were as follows:
2020
2019
2018
Sale proceeds
$
1,455
$
17,570
$
14,667
Gross realized gains
94
47
6
Gross realized losses
—
43
393
Gains (losses) from securities called or settled by the issuer
—
28
(
26
) Debt securities with unrealized losses at year end 2020 and 2019 not recognized in income were as follows:
2020
12 Months or less
More than 12 months
Total
Description of Securities
Fair Value
Unrealized Loss
Fair Value
Unrealized Loss
Fair Value
Unrealized Loss
U.S. Treasury securities and obligations of U.S. government agencies
$
6,501
$
(
5
)
$
126
$
(
1
)
$
6,627
$
(
6
)
Obligations of states and political subdivisions
1,874
(
1
)
—
—
1,874
(
1
)
Mortgage-backed securities in gov’t sponsored entities
5,755
(
28
)
—
—
5,755
(
28
)
Total temporarily impaired
$
14,130
$
(
34
)
$
126
$
(
1
)
$
14,256
$
(
35
)
2019
12 Months or less
More than 12 months
Total
Description of Securities
Fair Value
Unrealized Loss
Fair Value
Unrealized Loss
Fair Value
Unrealized Loss
U.S. Treasury securities and obligations of U.S. government agencies
$
—
$
—
$
3,408
$
(
4
)
$
3,408
$
(
4
)
Obligations of states and political subdivisions
1,947
(
21
)
—
—
1,947
(
21
)
Mortgage-backed securities in gov’t sponsored entities
10,653
(
91
)
7,732
(
53
)
18,385
(
144
)
Total temporarily impaired
$
12,600
$
(
112
)
$
11,140
$
(
57
)
$
23,740
$
(
169
) The Company periodically evaluates securities for other-than-temporary impairment. An unrealized loss exists when the current fair value of an individual security is less than its amortized cost basis. Unrealized losses that are determined to be temporary in nature are recorded, net of tax, in accumulated other comprehensive loss on the Consolidated Balance Sheet. The Company has assessed each available-for-sale security position for credit impairment. Factors considered in determining whether a loss is temporary include:
•
The length of time and the extent to which fair value has been below cost;
•
The severity of impairment;
•
The cause of the impairment and the financial condition and near-term prospects of the issuer;
•
If the Company intends to sell the investment;
•
If it’s more-likely-than-not the Company will be required to sell the investment before recovering its amortized cost basis; and
•
If the Company does not expect to recover the investment’s entire amortized cost basis (even if the Company does not intend to sell the investment). NOTE 3 – SECURITIES
(Continued) The Company’s review for impairment generally entails:
•
Identification and evaluation of investments that have indications of impairment;
•
Analysis of individual investments that have fair values less than amortized cost, including consideration of length of time each investment has been in unrealized loss position and the expected recovery period;
•
Evaluation of factors or triggers that could cause individual investments to qualify as having other-than-temporary impairment; and
•
Documentation of these analyses, as required by policy. At December 31, 2020, the Company owned
11 securities that were considered temporarily impaired. The unrealized losses on these securities have not been recognized into income because the issuers’ bonds are of high credit quality, management has the intent and ability to hold these securities for the foreseeable future, and the decline in fair value is largely due to changes in market interest rates. The Company also considers sector specific credit rating changes in its analysis. The fair value is expected to recover as the securities approach their maturity date or reset date. The Company does not intend to sell until recovery and does not believe selling will be required before recovery. The following table presents the net gains and losses on equity investments recognized in earnings at year-end 2020 and 2019, and the portion of unrealized gains and losses for the period that relates to equity investments held at year-end 2020 and 2019:
2020
2019
Net gains (losses) recognized on equity securities during the year
$
(
57
)
$
121
Less: Net gains realized on the sale of equity securities during the period
6
—
Unrealized gains (losses) recognized in equity securities held at December 31
$
(
51
)
$
121</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Retirement Plans - Information about Pension Plan (Detail) - USD ($)</t>
        </is>
      </c>
      <c r="B1" s="2" t="inlineStr">
        <is>
          <t>12 Months Ended</t>
        </is>
      </c>
    </row>
    <row r="2">
      <c r="B2" s="2" t="inlineStr">
        <is>
          <t>Dec. 31, 2020</t>
        </is>
      </c>
      <c r="C2" s="2" t="inlineStr">
        <is>
          <t>Dec. 31, 2019</t>
        </is>
      </c>
      <c r="D2" s="2" t="inlineStr">
        <is>
          <t>Dec. 31, 2018</t>
        </is>
      </c>
    </row>
    <row r="3">
      <c r="A3" s="3" t="inlineStr">
        <is>
          <t>Change in benefit obligation:</t>
        </is>
      </c>
    </row>
    <row r="4">
      <c r="A4" s="4" t="inlineStr">
        <is>
          <t>Beginning benefit obligation</t>
        </is>
      </c>
      <c r="B4" s="6" t="n">
        <v>15570000</v>
      </c>
      <c r="C4" s="6" t="n">
        <v>13338000</v>
      </c>
    </row>
    <row r="5">
      <c r="A5" s="4" t="inlineStr">
        <is>
          <t>Service cost</t>
        </is>
      </c>
      <c r="D5" s="6" t="n">
        <v>0</v>
      </c>
    </row>
    <row r="6">
      <c r="A6" s="4" t="inlineStr">
        <is>
          <t>Interest cost</t>
        </is>
      </c>
      <c r="B6" s="5" t="n">
        <v>484000</v>
      </c>
      <c r="C6" s="5" t="n">
        <v>479000</v>
      </c>
      <c r="D6" s="5" t="n">
        <v>627000</v>
      </c>
    </row>
    <row r="7">
      <c r="A7" s="4" t="inlineStr">
        <is>
          <t>Actuarial (gain)/loss</t>
        </is>
      </c>
      <c r="B7" s="5" t="n">
        <v>1898000</v>
      </c>
      <c r="C7" s="5" t="n">
        <v>3546000</v>
      </c>
    </row>
    <row r="8">
      <c r="A8" s="4" t="inlineStr">
        <is>
          <t>Benefits paid</t>
        </is>
      </c>
      <c r="B8" s="5" t="n">
        <v>-1296000</v>
      </c>
      <c r="C8" s="5" t="n">
        <v>-1793000</v>
      </c>
    </row>
    <row r="9">
      <c r="A9" s="4" t="inlineStr">
        <is>
          <t>Ending benefit obligation</t>
        </is>
      </c>
      <c r="B9" s="5" t="n">
        <v>16656000</v>
      </c>
      <c r="C9" s="5" t="n">
        <v>15570000</v>
      </c>
      <c r="D9" s="5" t="n">
        <v>13338000</v>
      </c>
    </row>
    <row r="10">
      <c r="A10" s="3" t="inlineStr">
        <is>
          <t>Change in plan assets, at fair value:</t>
        </is>
      </c>
    </row>
    <row r="11">
      <c r="A11" s="4" t="inlineStr">
        <is>
          <t>Beginning plan assets</t>
        </is>
      </c>
      <c r="B11" s="5" t="n">
        <v>15183000</v>
      </c>
      <c r="C11" s="5" t="n">
        <v>15572000</v>
      </c>
    </row>
    <row r="12">
      <c r="A12" s="4" t="inlineStr">
        <is>
          <t>Actual return</t>
        </is>
      </c>
      <c r="B12" s="5" t="n">
        <v>1370000</v>
      </c>
      <c r="C12" s="5" t="n">
        <v>1404000</v>
      </c>
    </row>
    <row r="13">
      <c r="A13" s="4" t="inlineStr">
        <is>
          <t>Employer contribution</t>
        </is>
      </c>
      <c r="B13" s="5" t="n">
        <v>0</v>
      </c>
      <c r="C13" s="5" t="n">
        <v>0</v>
      </c>
    </row>
    <row r="14">
      <c r="A14" s="4" t="inlineStr">
        <is>
          <t>Benefits paid</t>
        </is>
      </c>
      <c r="B14" s="5" t="n">
        <v>-1296000</v>
      </c>
      <c r="C14" s="5" t="n">
        <v>-1793000</v>
      </c>
    </row>
    <row r="15">
      <c r="A15" s="4" t="inlineStr">
        <is>
          <t>Ending plan assets</t>
        </is>
      </c>
      <c r="B15" s="5" t="n">
        <v>15257000</v>
      </c>
      <c r="C15" s="5" t="n">
        <v>15183000</v>
      </c>
      <c r="D15" s="6" t="n">
        <v>15572000</v>
      </c>
    </row>
    <row r="16">
      <c r="A16" s="4" t="inlineStr">
        <is>
          <t>Funded status at end of year</t>
        </is>
      </c>
      <c r="B16" s="6" t="n">
        <v>-1399000</v>
      </c>
      <c r="C16" s="6" t="n">
        <v>-387000</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Plans - Components of Net Periodic Pension Expense (Detail) - USD ($)</t>
        </is>
      </c>
      <c r="B1" s="2" t="inlineStr">
        <is>
          <t>12 Months Ended</t>
        </is>
      </c>
    </row>
    <row r="2">
      <c r="B2" s="2" t="inlineStr">
        <is>
          <t>Dec. 31, 2020</t>
        </is>
      </c>
      <c r="C2" s="2" t="inlineStr">
        <is>
          <t>Dec. 31, 2019</t>
        </is>
      </c>
      <c r="D2" s="2" t="inlineStr">
        <is>
          <t>Dec. 31, 2018</t>
        </is>
      </c>
    </row>
    <row r="3">
      <c r="A3" s="3" t="inlineStr">
        <is>
          <t>Compensation And Retirement Disclosure [Abstract]</t>
        </is>
      </c>
    </row>
    <row r="4">
      <c r="A4" s="4" t="inlineStr">
        <is>
          <t>Service cost</t>
        </is>
      </c>
      <c r="D4" s="6" t="n">
        <v>0</v>
      </c>
    </row>
    <row r="5">
      <c r="A5" s="4" t="inlineStr">
        <is>
          <t>Interest cost</t>
        </is>
      </c>
      <c r="B5" s="6" t="n">
        <v>484000</v>
      </c>
      <c r="C5" s="6" t="n">
        <v>479000</v>
      </c>
      <c r="D5" s="5" t="n">
        <v>627000</v>
      </c>
    </row>
    <row r="6">
      <c r="A6" s="4" t="inlineStr">
        <is>
          <t>Expected return on plan assets</t>
        </is>
      </c>
      <c r="B6" s="5" t="n">
        <v>-748000</v>
      </c>
      <c r="C6" s="5" t="n">
        <v>-811000</v>
      </c>
      <c r="D6" s="5" t="n">
        <v>-1355000</v>
      </c>
    </row>
    <row r="7">
      <c r="A7" s="4" t="inlineStr">
        <is>
          <t>Net amortization and deferral</t>
        </is>
      </c>
      <c r="B7" s="5" t="n">
        <v>289000</v>
      </c>
      <c r="C7" s="5" t="n">
        <v>156000</v>
      </c>
      <c r="D7" s="5" t="n">
        <v>149000</v>
      </c>
    </row>
    <row r="8">
      <c r="A8" s="4" t="inlineStr">
        <is>
          <t>Net periodic pension cost (benefit)</t>
        </is>
      </c>
      <c r="B8" s="5" t="n">
        <v>25000</v>
      </c>
      <c r="C8" s="5" t="n">
        <v>-176000</v>
      </c>
      <c r="D8" s="5" t="n">
        <v>-579000</v>
      </c>
    </row>
    <row r="9">
      <c r="A9" s="4" t="inlineStr">
        <is>
          <t>Additional loss due to settlement</t>
        </is>
      </c>
      <c r="B9" s="5" t="n">
        <v>0</v>
      </c>
      <c r="C9" s="5" t="n">
        <v>0</v>
      </c>
      <c r="D9" s="5" t="n">
        <v>1188000</v>
      </c>
    </row>
    <row r="10">
      <c r="A10" s="4" t="inlineStr">
        <is>
          <t>Total pension cost (benefit)</t>
        </is>
      </c>
      <c r="B10" s="5" t="n">
        <v>25000</v>
      </c>
      <c r="C10" s="5" t="n">
        <v>-176000</v>
      </c>
      <c r="D10" s="5" t="n">
        <v>609000</v>
      </c>
    </row>
    <row r="11">
      <c r="A11" s="4" t="inlineStr">
        <is>
          <t>Net loss (gain) recognized in other comprehensive income</t>
        </is>
      </c>
      <c r="B11" s="5" t="n">
        <v>986000</v>
      </c>
      <c r="C11" s="5" t="n">
        <v>2798000</v>
      </c>
      <c r="D11" s="5" t="n">
        <v>-1453000</v>
      </c>
    </row>
    <row r="12">
      <c r="A12" s="4" t="inlineStr">
        <is>
          <t>Total recognized in net periodic benefit cost and other comprehensive loss (before tax)</t>
        </is>
      </c>
      <c r="B12" s="6" t="n">
        <v>1011000</v>
      </c>
      <c r="C12" s="6" t="n">
        <v>2622000</v>
      </c>
      <c r="D12" s="6" t="n">
        <v>-2032000</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Plans - Weighted Average Assumptions Used to Determine Benefit Obligations and Net Periodic Pension Cost (Detail)</t>
        </is>
      </c>
      <c r="B1" s="2" t="inlineStr">
        <is>
          <t>12 Months Ended</t>
        </is>
      </c>
    </row>
    <row r="2">
      <c r="B2" s="2" t="inlineStr">
        <is>
          <t>Dec. 31, 2020</t>
        </is>
      </c>
      <c r="C2" s="2" t="inlineStr">
        <is>
          <t>Dec. 31, 2019</t>
        </is>
      </c>
      <c r="D2" s="2" t="inlineStr">
        <is>
          <t>Dec. 31, 2018</t>
        </is>
      </c>
    </row>
    <row r="3">
      <c r="A3" s="3" t="inlineStr">
        <is>
          <t>Compensation And Retirement Disclosure [Abstract]</t>
        </is>
      </c>
    </row>
    <row r="4">
      <c r="A4" s="4" t="inlineStr">
        <is>
          <t>Discount rate on benefit obligation</t>
        </is>
      </c>
      <c r="B4" s="4" t="inlineStr">
        <is>
          <t>2.39%</t>
        </is>
      </c>
      <c r="C4" s="4" t="inlineStr">
        <is>
          <t>3.13%</t>
        </is>
      </c>
      <c r="D4" s="4" t="inlineStr">
        <is>
          <t>4.14%</t>
        </is>
      </c>
    </row>
    <row r="5">
      <c r="A5" s="4" t="inlineStr">
        <is>
          <t>Long-term rate of return on plan assets</t>
        </is>
      </c>
      <c r="B5" s="4" t="inlineStr">
        <is>
          <t>4.44%</t>
        </is>
      </c>
      <c r="C5" s="4" t="inlineStr">
        <is>
          <t>4.96%</t>
        </is>
      </c>
      <c r="D5" s="4" t="inlineStr">
        <is>
          <t>7.00%</t>
        </is>
      </c>
    </row>
    <row r="6">
      <c r="A6" s="4" t="inlineStr">
        <is>
          <t>Rate of compensation increase</t>
        </is>
      </c>
      <c r="B6" s="4" t="inlineStr">
        <is>
          <t>0.00%</t>
        </is>
      </c>
      <c r="C6" s="4" t="inlineStr">
        <is>
          <t>0.00%</t>
        </is>
      </c>
      <c r="D6" s="4" t="inlineStr">
        <is>
          <t>0.00%</t>
        </is>
      </c>
    </row>
    <row r="7">
      <c r="A7" s="4" t="inlineStr">
        <is>
          <t>Discount rate on benefit obligation</t>
        </is>
      </c>
      <c r="B7" s="4" t="inlineStr">
        <is>
          <t>3.13%</t>
        </is>
      </c>
      <c r="C7" s="4" t="inlineStr">
        <is>
          <t>4.14%</t>
        </is>
      </c>
      <c r="D7" s="4" t="inlineStr">
        <is>
          <t>3.51%</t>
        </is>
      </c>
    </row>
    <row r="8">
      <c r="A8" s="4" t="inlineStr">
        <is>
          <t>Long-term rate of return on plan assets</t>
        </is>
      </c>
      <c r="B8" s="4" t="inlineStr">
        <is>
          <t>4.96%</t>
        </is>
      </c>
      <c r="C8" s="4" t="inlineStr">
        <is>
          <t>7.00%</t>
        </is>
      </c>
      <c r="D8" s="4" t="inlineStr">
        <is>
          <t>7.00%</t>
        </is>
      </c>
    </row>
    <row r="9">
      <c r="A9" s="4" t="inlineStr">
        <is>
          <t>Rate of compensation increase</t>
        </is>
      </c>
      <c r="B9" s="4" t="inlineStr">
        <is>
          <t>0.00%</t>
        </is>
      </c>
      <c r="C9" s="4" t="inlineStr">
        <is>
          <t>0.00%</t>
        </is>
      </c>
      <c r="D9" s="4" t="inlineStr">
        <is>
          <t>0.00%</t>
        </is>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Plans - Schedule of Pension Plan Asset Allocation and Target Allocation by Asset Category (Detail)</t>
        </is>
      </c>
      <c r="B1" s="2" t="inlineStr">
        <is>
          <t>Dec. 31, 2020</t>
        </is>
      </c>
      <c r="C1" s="2" t="inlineStr">
        <is>
          <t>Dec. 31, 2019</t>
        </is>
      </c>
    </row>
    <row r="2">
      <c r="A2" s="3" t="inlineStr">
        <is>
          <t>Defined Benefit Plan Disclosure [Line Items]</t>
        </is>
      </c>
    </row>
    <row r="3">
      <c r="A3" s="4" t="inlineStr">
        <is>
          <t>Percentage of Plan Assets at Year-end</t>
        </is>
      </c>
      <c r="B3" s="4" t="inlineStr">
        <is>
          <t>100.00%</t>
        </is>
      </c>
      <c r="C3" s="4" t="inlineStr">
        <is>
          <t>100.00%</t>
        </is>
      </c>
    </row>
    <row r="4">
      <c r="A4" s="4" t="inlineStr">
        <is>
          <t>Equity Securities [Member]</t>
        </is>
      </c>
    </row>
    <row r="5">
      <c r="A5" s="3" t="inlineStr">
        <is>
          <t>Defined Benefit Plan Disclosure [Line Items]</t>
        </is>
      </c>
    </row>
    <row r="6">
      <c r="A6" s="4" t="inlineStr">
        <is>
          <t>Percentage of Plan Assets at Year-end</t>
        </is>
      </c>
      <c r="B6" s="4" t="inlineStr">
        <is>
          <t>20.00%</t>
        </is>
      </c>
      <c r="C6" s="4" t="inlineStr">
        <is>
          <t>20.00%</t>
        </is>
      </c>
    </row>
    <row r="7">
      <c r="A7" s="4" t="inlineStr">
        <is>
          <t>Equity Securities [Member] | Minimum [Member]</t>
        </is>
      </c>
    </row>
    <row r="8">
      <c r="A8" s="3" t="inlineStr">
        <is>
          <t>Defined Benefit Plan Disclosure [Line Items]</t>
        </is>
      </c>
    </row>
    <row r="9">
      <c r="A9" s="4" t="inlineStr">
        <is>
          <t>Target Allocation</t>
        </is>
      </c>
      <c r="B9" s="4" t="inlineStr">
        <is>
          <t>0.00%</t>
        </is>
      </c>
    </row>
    <row r="10">
      <c r="A10" s="4" t="inlineStr">
        <is>
          <t>Equity Securities [Member] | Maximum [Member]</t>
        </is>
      </c>
    </row>
    <row r="11">
      <c r="A11" s="3" t="inlineStr">
        <is>
          <t>Defined Benefit Plan Disclosure [Line Items]</t>
        </is>
      </c>
    </row>
    <row r="12">
      <c r="A12" s="4" t="inlineStr">
        <is>
          <t>Target Allocation</t>
        </is>
      </c>
      <c r="B12" s="4" t="inlineStr">
        <is>
          <t>30.00%</t>
        </is>
      </c>
    </row>
    <row r="13">
      <c r="A13" s="4" t="inlineStr">
        <is>
          <t>Debt Securities [Member]</t>
        </is>
      </c>
    </row>
    <row r="14">
      <c r="A14" s="3" t="inlineStr">
        <is>
          <t>Defined Benefit Plan Disclosure [Line Items]</t>
        </is>
      </c>
    </row>
    <row r="15">
      <c r="A15" s="4" t="inlineStr">
        <is>
          <t>Percentage of Plan Assets at Year-end</t>
        </is>
      </c>
      <c r="B15" s="4" t="inlineStr">
        <is>
          <t>80.00%</t>
        </is>
      </c>
      <c r="C15" s="4" t="inlineStr">
        <is>
          <t>80.00%</t>
        </is>
      </c>
    </row>
    <row r="16">
      <c r="A16" s="4" t="inlineStr">
        <is>
          <t>Debt Securities [Member] | Minimum [Member]</t>
        </is>
      </c>
    </row>
    <row r="17">
      <c r="A17" s="3" t="inlineStr">
        <is>
          <t>Defined Benefit Plan Disclosure [Line Items]</t>
        </is>
      </c>
    </row>
    <row r="18">
      <c r="A18" s="4" t="inlineStr">
        <is>
          <t>Target Allocation</t>
        </is>
      </c>
      <c r="B18" s="4" t="inlineStr">
        <is>
          <t>70.00%</t>
        </is>
      </c>
    </row>
    <row r="19">
      <c r="A19" s="4" t="inlineStr">
        <is>
          <t>Debt Securities [Member] | Maximum [Member]</t>
        </is>
      </c>
    </row>
    <row r="20">
      <c r="A20" s="3" t="inlineStr">
        <is>
          <t>Defined Benefit Plan Disclosure [Line Items]</t>
        </is>
      </c>
    </row>
    <row r="21">
      <c r="A21" s="4" t="inlineStr">
        <is>
          <t>Target Allocation</t>
        </is>
      </c>
      <c r="B21" s="4" t="inlineStr">
        <is>
          <t>100.00%</t>
        </is>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Plans - Summary of Investments Measured at Fair Value Based on NAV Per Share (Detail) - USD ($)</t>
        </is>
      </c>
      <c r="B1" s="2" t="inlineStr">
        <is>
          <t>12 Months Ended</t>
        </is>
      </c>
    </row>
    <row r="2">
      <c r="B2" s="2" t="inlineStr">
        <is>
          <t>Dec. 31, 2020</t>
        </is>
      </c>
      <c r="C2" s="2" t="inlineStr">
        <is>
          <t>Dec. 31, 2019</t>
        </is>
      </c>
      <c r="D2" s="2" t="inlineStr">
        <is>
          <t>Dec. 31, 2018</t>
        </is>
      </c>
    </row>
    <row r="3">
      <c r="A3" s="3" t="inlineStr">
        <is>
          <t>Defined Benefit Plan Disclosure [Line Items]</t>
        </is>
      </c>
    </row>
    <row r="4">
      <c r="A4" s="4" t="inlineStr">
        <is>
          <t>Fair Value</t>
        </is>
      </c>
      <c r="B4" s="6" t="n">
        <v>15257000</v>
      </c>
      <c r="C4" s="6" t="n">
        <v>15183000</v>
      </c>
      <c r="D4" s="6" t="n">
        <v>15572000</v>
      </c>
    </row>
    <row r="5">
      <c r="A5" s="4" t="inlineStr">
        <is>
          <t>Common/Collective Trust Funds [Member]</t>
        </is>
      </c>
    </row>
    <row r="6">
      <c r="A6" s="3" t="inlineStr">
        <is>
          <t>Defined Benefit Plan Disclosure [Line Items]</t>
        </is>
      </c>
    </row>
    <row r="7">
      <c r="A7" s="4" t="inlineStr">
        <is>
          <t>Redemption Frequency (if currently eligible)</t>
        </is>
      </c>
      <c r="B7" s="4" t="inlineStr">
        <is>
          <t>Daily</t>
        </is>
      </c>
      <c r="C7" s="4" t="inlineStr">
        <is>
          <t>Daily</t>
        </is>
      </c>
    </row>
    <row r="8">
      <c r="A8" s="4" t="inlineStr">
        <is>
          <t>Redemption Notice Period</t>
        </is>
      </c>
      <c r="B8" s="4" t="inlineStr">
        <is>
          <t>1 day</t>
        </is>
      </c>
      <c r="C8" s="4" t="inlineStr">
        <is>
          <t>1 day</t>
        </is>
      </c>
    </row>
    <row r="9">
      <c r="A9" s="4" t="inlineStr">
        <is>
          <t>Common/Collective Trust Funds [Member] | Fair Value Measured at Net Asset Value Per Share</t>
        </is>
      </c>
    </row>
    <row r="10">
      <c r="A10" s="3" t="inlineStr">
        <is>
          <t>Defined Benefit Plan Disclosure [Line Items]</t>
        </is>
      </c>
    </row>
    <row r="11">
      <c r="A11" s="4" t="inlineStr">
        <is>
          <t>Fair Value</t>
        </is>
      </c>
      <c r="B11" s="6" t="n">
        <v>15257000</v>
      </c>
      <c r="C11" s="6" t="n">
        <v>15183000</v>
      </c>
    </row>
  </sheetData>
  <mergeCells count="2">
    <mergeCell ref="A1:A2"/>
    <mergeCell ref="B1:C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6" customWidth="1" min="1" max="1"/>
    <col width="21" customWidth="1" min="2" max="2"/>
  </cols>
  <sheetData>
    <row r="1">
      <c r="A1" s="1" t="inlineStr">
        <is>
          <t>Retirement Plans - Summary of Expected Benefit Payments (Detail)</t>
        </is>
      </c>
      <c r="B1" s="2" t="inlineStr">
        <is>
          <t>Dec. 31, 2020USD ($)</t>
        </is>
      </c>
    </row>
    <row r="2">
      <c r="A2" s="3" t="inlineStr">
        <is>
          <t>Defined Benefit Plan Estimated Future Benefit Payments [Abstract]</t>
        </is>
      </c>
    </row>
    <row r="3">
      <c r="A3" s="4" t="inlineStr">
        <is>
          <t>2021</t>
        </is>
      </c>
      <c r="B3" s="6" t="n">
        <v>1661000</v>
      </c>
    </row>
    <row r="4">
      <c r="A4" s="4" t="inlineStr">
        <is>
          <t>2022</t>
        </is>
      </c>
      <c r="B4" s="5" t="n">
        <v>275000</v>
      </c>
    </row>
    <row r="5">
      <c r="A5" s="4" t="inlineStr">
        <is>
          <t>2023</t>
        </is>
      </c>
      <c r="B5" s="5" t="n">
        <v>316000</v>
      </c>
    </row>
    <row r="6">
      <c r="A6" s="4" t="inlineStr">
        <is>
          <t>2024</t>
        </is>
      </c>
      <c r="B6" s="5" t="n">
        <v>355000</v>
      </c>
    </row>
    <row r="7">
      <c r="A7" s="4" t="inlineStr">
        <is>
          <t>2025</t>
        </is>
      </c>
      <c r="B7" s="5" t="n">
        <v>419000</v>
      </c>
    </row>
    <row r="8">
      <c r="A8" s="4" t="inlineStr">
        <is>
          <t>2026 through 2030</t>
        </is>
      </c>
      <c r="B8" s="5" t="n">
        <v>2970000</v>
      </c>
    </row>
    <row r="9">
      <c r="A9" s="4" t="inlineStr">
        <is>
          <t>Total</t>
        </is>
      </c>
      <c r="B9" s="6" t="n">
        <v>5996000</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 width="14" customWidth="1" min="5" max="5"/>
  </cols>
  <sheetData>
    <row r="1">
      <c r="A1" s="1" t="inlineStr">
        <is>
          <t>Equity Incentive Plan - Additional Information (Detail) - USD ($)</t>
        </is>
      </c>
      <c r="B1" s="2" t="inlineStr">
        <is>
          <t>12 Months Ended</t>
        </is>
      </c>
    </row>
    <row r="2">
      <c r="B2" s="2" t="inlineStr">
        <is>
          <t>Dec. 31, 2020</t>
        </is>
      </c>
      <c r="C2" s="2" t="inlineStr">
        <is>
          <t>Dec. 31, 2019</t>
        </is>
      </c>
      <c r="D2" s="2" t="inlineStr">
        <is>
          <t>Dec. 31, 2018</t>
        </is>
      </c>
      <c r="E2" s="2" t="inlineStr">
        <is>
          <t>Dec. 31, 2014</t>
        </is>
      </c>
    </row>
    <row r="3">
      <c r="A3" s="3" t="inlineStr">
        <is>
          <t>Share-based Compensation Arrangement by Share-based Payment Award [Line Items]</t>
        </is>
      </c>
    </row>
    <row r="4">
      <c r="A4" s="4" t="inlineStr">
        <is>
          <t>Share based compensation - Civista BOD</t>
        </is>
      </c>
      <c r="B4" s="6" t="n">
        <v>617000</v>
      </c>
      <c r="C4" s="6" t="n">
        <v>531000</v>
      </c>
      <c r="D4" s="6" t="n">
        <v>428000</v>
      </c>
    </row>
    <row r="5">
      <c r="A5" s="4" t="inlineStr">
        <is>
          <t>Expected future compensation expense</t>
        </is>
      </c>
      <c r="B5" s="6" t="n">
        <v>651000</v>
      </c>
    </row>
    <row r="6">
      <c r="A6" s="4" t="inlineStr">
        <is>
          <t>Weighted average remaining life of grants related to unvested awards not yet recognized</t>
        </is>
      </c>
      <c r="B6" s="4" t="inlineStr">
        <is>
          <t>2 years 3 months 18 days</t>
        </is>
      </c>
    </row>
    <row r="7">
      <c r="A7" s="4" t="inlineStr">
        <is>
          <t>Civista Director [Member]</t>
        </is>
      </c>
    </row>
    <row r="8">
      <c r="A8" s="3" t="inlineStr">
        <is>
          <t>Share-based Compensation Arrangement by Share-based Payment Award [Line Items]</t>
        </is>
      </c>
    </row>
    <row r="9">
      <c r="A9" s="4" t="inlineStr">
        <is>
          <t>Restricted common shares granted</t>
        </is>
      </c>
      <c r="B9" s="5" t="n">
        <v>14266</v>
      </c>
      <c r="C9" s="5" t="n">
        <v>8946</v>
      </c>
      <c r="D9" s="5" t="n">
        <v>7071</v>
      </c>
    </row>
    <row r="10">
      <c r="A10" s="4" t="inlineStr">
        <is>
          <t>Share based compensation - Civista BOD</t>
        </is>
      </c>
      <c r="B10" s="6" t="n">
        <v>196000</v>
      </c>
      <c r="C10" s="6" t="n">
        <v>196000</v>
      </c>
      <c r="D10" s="6" t="n">
        <v>165000</v>
      </c>
    </row>
    <row r="11">
      <c r="A11" s="4" t="inlineStr">
        <is>
          <t>Restricted Stock [Member] | Minimum [Member]</t>
        </is>
      </c>
    </row>
    <row r="12">
      <c r="A12" s="3" t="inlineStr">
        <is>
          <t>Share-based Compensation Arrangement by Share-based Payment Award [Line Items]</t>
        </is>
      </c>
    </row>
    <row r="13">
      <c r="A13" s="4" t="inlineStr">
        <is>
          <t>Restricted shares vesting service period</t>
        </is>
      </c>
      <c r="B13" s="4" t="inlineStr">
        <is>
          <t>3 years</t>
        </is>
      </c>
    </row>
    <row r="14">
      <c r="A14" s="4" t="inlineStr">
        <is>
          <t>2014 Incentive Plan [Member]</t>
        </is>
      </c>
    </row>
    <row r="15">
      <c r="A15" s="3" t="inlineStr">
        <is>
          <t>Share-based Compensation Arrangement by Share-based Payment Award [Line Items]</t>
        </is>
      </c>
    </row>
    <row r="16">
      <c r="A16" s="4" t="inlineStr">
        <is>
          <t>Maximum number of shares under stock option plan authorized for issuance</t>
        </is>
      </c>
      <c r="E16" s="5" t="n">
        <v>375000</v>
      </c>
    </row>
    <row r="17">
      <c r="A17" s="4" t="inlineStr">
        <is>
          <t>Number of shares available for grant under stock option plan</t>
        </is>
      </c>
      <c r="B17" s="5" t="n">
        <v>198756</v>
      </c>
    </row>
    <row r="18">
      <c r="A18" s="4" t="inlineStr">
        <is>
          <t>Options granted</t>
        </is>
      </c>
      <c r="B18" s="5" t="n">
        <v>0</v>
      </c>
      <c r="C18" s="5" t="n">
        <v>0</v>
      </c>
    </row>
    <row r="19">
      <c r="A19" s="4" t="inlineStr">
        <is>
          <t>Share based compensation expense</t>
        </is>
      </c>
      <c r="B19" s="6" t="n">
        <v>421000</v>
      </c>
      <c r="C19" s="6" t="n">
        <v>335000</v>
      </c>
      <c r="D19" s="5" t="n">
        <v>263000</v>
      </c>
    </row>
    <row r="20">
      <c r="A20" s="4" t="inlineStr">
        <is>
          <t>Director retainer fees</t>
        </is>
      </c>
      <c r="B20" s="5" t="n">
        <v>196000</v>
      </c>
      <c r="C20" s="6" t="n">
        <v>196000</v>
      </c>
      <c r="D20" s="6" t="n">
        <v>165000</v>
      </c>
    </row>
    <row r="21">
      <c r="A21" s="4" t="inlineStr">
        <is>
          <t>Expected future compensation expense</t>
        </is>
      </c>
      <c r="B21" s="6" t="n">
        <v>651000</v>
      </c>
    </row>
    <row r="22">
      <c r="A22" s="4" t="inlineStr">
        <is>
          <t>Weighted average remaining life of grants related to unvested awards not yet recognized</t>
        </is>
      </c>
      <c r="B22" s="4" t="inlineStr">
        <is>
          <t>2 years 3 months 18 days</t>
        </is>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B64"/>
  <sheetViews>
    <sheetView workbookViewId="0">
      <selection activeCell="A1" sqref="A1"/>
    </sheetView>
  </sheetViews>
  <sheetFormatPr baseColWidth="8" defaultRowHeight="15"/>
  <cols>
    <col width="80" customWidth="1" min="1" max="1"/>
    <col width="37" customWidth="1" min="2" max="2"/>
  </cols>
  <sheetData>
    <row r="1">
      <c r="A1" s="1" t="inlineStr">
        <is>
          <t>Equity Incentive Plan - Summary of Company's Restricted Stock (Detail)</t>
        </is>
      </c>
      <c r="B1" s="2" t="inlineStr">
        <is>
          <t>12 Months Ended</t>
        </is>
      </c>
    </row>
    <row r="2">
      <c r="B2" s="2" t="inlineStr">
        <is>
          <t>Dec. 31, 2020USD ($)$ / sharesshares</t>
        </is>
      </c>
    </row>
    <row r="3">
      <c r="A3" s="3" t="inlineStr">
        <is>
          <t>Schedule Of Nonvested Stock Option Activity [Line Items]</t>
        </is>
      </c>
    </row>
    <row r="4">
      <c r="A4" s="4" t="inlineStr">
        <is>
          <t>Number of Restricted Shares, Granted</t>
        </is>
      </c>
      <c r="B4" s="5" t="n">
        <v>54274</v>
      </c>
    </row>
    <row r="5">
      <c r="A5" s="4" t="inlineStr">
        <is>
          <t>Expected future remaining compensation expense | $</t>
        </is>
      </c>
      <c r="B5" s="6" t="n">
        <v>651000</v>
      </c>
    </row>
    <row r="6">
      <c r="A6" s="4" t="inlineStr">
        <is>
          <t>Expected future compensation expense, restricted shares remaining vesting period</t>
        </is>
      </c>
      <c r="B6" s="4" t="inlineStr">
        <is>
          <t>2 years 3 months 18 days</t>
        </is>
      </c>
    </row>
    <row r="7">
      <c r="A7" s="4" t="inlineStr">
        <is>
          <t>Restricted Shares Awarded on January 15, 2016 [Member]</t>
        </is>
      </c>
    </row>
    <row r="8">
      <c r="A8" s="3" t="inlineStr">
        <is>
          <t>Schedule Of Nonvested Stock Option Activity [Line Items]</t>
        </is>
      </c>
    </row>
    <row r="9">
      <c r="A9" s="4" t="inlineStr">
        <is>
          <t>Number of Restricted Shares, Granted</t>
        </is>
      </c>
      <c r="B9" s="5" t="n">
        <v>2056</v>
      </c>
    </row>
    <row r="10">
      <c r="A10" s="4" t="inlineStr">
        <is>
          <t>Date of Award</t>
        </is>
      </c>
      <c r="B10" s="4" t="inlineStr">
        <is>
          <t>Jan. 15,
		2016</t>
        </is>
      </c>
    </row>
    <row r="11">
      <c r="A11" s="4" t="inlineStr">
        <is>
          <t>Expected future compensation expense, restricted shares remaining vesting period</t>
        </is>
      </c>
      <c r="B11" s="4" t="inlineStr">
        <is>
          <t>0 years</t>
        </is>
      </c>
    </row>
    <row r="12">
      <c r="A12" s="4" t="inlineStr">
        <is>
          <t>Restricted Shares Awarded on March 20, 2017 [Member]</t>
        </is>
      </c>
    </row>
    <row r="13">
      <c r="A13" s="3" t="inlineStr">
        <is>
          <t>Schedule Of Nonvested Stock Option Activity [Line Items]</t>
        </is>
      </c>
    </row>
    <row r="14">
      <c r="A14" s="4" t="inlineStr">
        <is>
          <t>Number of Restricted Shares, Granted</t>
        </is>
      </c>
      <c r="B14" s="5" t="n">
        <v>2388</v>
      </c>
    </row>
    <row r="15">
      <c r="A15" s="4" t="inlineStr">
        <is>
          <t>Date of Award</t>
        </is>
      </c>
      <c r="B15" s="4" t="inlineStr">
        <is>
          <t>Mar. 20,
		2017</t>
        </is>
      </c>
    </row>
    <row r="16">
      <c r="A16" s="4" t="inlineStr">
        <is>
          <t>Expected future remaining compensation expense | $</t>
        </is>
      </c>
      <c r="B16" s="6" t="n">
        <v>24000</v>
      </c>
    </row>
    <row r="17">
      <c r="A17" s="4" t="inlineStr">
        <is>
          <t>Expected future compensation expense, restricted shares remaining vesting period</t>
        </is>
      </c>
      <c r="B17" s="4" t="inlineStr">
        <is>
          <t>1 year</t>
        </is>
      </c>
    </row>
    <row r="18">
      <c r="A18" s="4" t="inlineStr">
        <is>
          <t>Restricted Shares Awarded on April 10, 2018 [Member]</t>
        </is>
      </c>
    </row>
    <row r="19">
      <c r="A19" s="3" t="inlineStr">
        <is>
          <t>Schedule Of Nonvested Stock Option Activity [Line Items]</t>
        </is>
      </c>
    </row>
    <row r="20">
      <c r="A20" s="4" t="inlineStr">
        <is>
          <t>Number of Restricted Shares, Granted</t>
        </is>
      </c>
      <c r="B20" s="5" t="n">
        <v>2643</v>
      </c>
    </row>
    <row r="21">
      <c r="A21" s="4" t="inlineStr">
        <is>
          <t>Date of Award</t>
        </is>
      </c>
      <c r="B21" s="4" t="inlineStr">
        <is>
          <t>Apr. 10,
		2018</t>
        </is>
      </c>
    </row>
    <row r="22">
      <c r="A22" s="4" t="inlineStr">
        <is>
          <t>Expected future compensation expense, restricted shares remaining vesting period</t>
        </is>
      </c>
      <c r="B22" s="4" t="inlineStr">
        <is>
          <t>0 years</t>
        </is>
      </c>
    </row>
    <row r="23">
      <c r="A23" s="4" t="inlineStr">
        <is>
          <t>Restricted Shares Awarded on April 10, 2018 [Member]</t>
        </is>
      </c>
    </row>
    <row r="24">
      <c r="A24" s="3" t="inlineStr">
        <is>
          <t>Schedule Of Nonvested Stock Option Activity [Line Items]</t>
        </is>
      </c>
    </row>
    <row r="25">
      <c r="A25" s="4" t="inlineStr">
        <is>
          <t>Number of Restricted Shares, Granted</t>
        </is>
      </c>
      <c r="B25" s="5" t="n">
        <v>4670</v>
      </c>
    </row>
    <row r="26">
      <c r="A26" s="4" t="inlineStr">
        <is>
          <t>Date of Award</t>
        </is>
      </c>
      <c r="B26" s="4" t="inlineStr">
        <is>
          <t>Apr. 10,
		2018</t>
        </is>
      </c>
    </row>
    <row r="27">
      <c r="A27" s="4" t="inlineStr">
        <is>
          <t>Expected future remaining compensation expense | $</t>
        </is>
      </c>
      <c r="B27" s="6" t="n">
        <v>62000</v>
      </c>
    </row>
    <row r="28">
      <c r="A28" s="4" t="inlineStr">
        <is>
          <t>Expected future compensation expense, restricted shares remaining vesting period</t>
        </is>
      </c>
      <c r="B28" s="4" t="inlineStr">
        <is>
          <t>2 years</t>
        </is>
      </c>
    </row>
    <row r="29">
      <c r="A29" s="4" t="inlineStr">
        <is>
          <t>Restricted Shares Awarded on March 14, 2019 [Member]</t>
        </is>
      </c>
    </row>
    <row r="30">
      <c r="A30" s="3" t="inlineStr">
        <is>
          <t>Schedule Of Nonvested Stock Option Activity [Line Items]</t>
        </is>
      </c>
    </row>
    <row r="31">
      <c r="A31" s="4" t="inlineStr">
        <is>
          <t>Number of Restricted Shares, Granted</t>
        </is>
      </c>
      <c r="B31" s="5" t="n">
        <v>6796</v>
      </c>
    </row>
    <row r="32">
      <c r="A32" s="4" t="inlineStr">
        <is>
          <t>Date of Award</t>
        </is>
      </c>
      <c r="B32" s="4" t="inlineStr">
        <is>
          <t>Mar. 14,
		2019</t>
        </is>
      </c>
    </row>
    <row r="33">
      <c r="A33" s="4" t="inlineStr">
        <is>
          <t>Expected future remaining compensation expense | $</t>
        </is>
      </c>
      <c r="B33" s="6" t="n">
        <v>63000</v>
      </c>
    </row>
    <row r="34">
      <c r="A34" s="4" t="inlineStr">
        <is>
          <t>Expected future compensation expense, restricted shares remaining vesting period</t>
        </is>
      </c>
      <c r="B34" s="4" t="inlineStr">
        <is>
          <t>1 year</t>
        </is>
      </c>
    </row>
    <row r="35">
      <c r="A35" s="4" t="inlineStr">
        <is>
          <t>Restricted Shares Awarded on March 14, 2019 [Member]</t>
        </is>
      </c>
    </row>
    <row r="36">
      <c r="A36" s="3" t="inlineStr">
        <is>
          <t>Schedule Of Nonvested Stock Option Activity [Line Items]</t>
        </is>
      </c>
    </row>
    <row r="37">
      <c r="A37" s="4" t="inlineStr">
        <is>
          <t>Number of Restricted Shares, Granted</t>
        </is>
      </c>
      <c r="B37" s="5" t="n">
        <v>8742</v>
      </c>
    </row>
    <row r="38">
      <c r="A38" s="4" t="inlineStr">
        <is>
          <t>Date of Award</t>
        </is>
      </c>
      <c r="B38" s="4" t="inlineStr">
        <is>
          <t>Mar. 14,
		2019</t>
        </is>
      </c>
    </row>
    <row r="39">
      <c r="A39" s="4" t="inlineStr">
        <is>
          <t>Expected future remaining compensation expense | $</t>
        </is>
      </c>
      <c r="B39" s="6" t="n">
        <v>119000</v>
      </c>
    </row>
    <row r="40">
      <c r="A40" s="4" t="inlineStr">
        <is>
          <t>Expected future compensation expense, restricted shares remaining vesting period</t>
        </is>
      </c>
      <c r="B40" s="4" t="inlineStr">
        <is>
          <t>3 years</t>
        </is>
      </c>
    </row>
    <row r="41">
      <c r="A41" s="4" t="inlineStr">
        <is>
          <t>Restricted Shares Awarded on March 14, 2020 [Member]</t>
        </is>
      </c>
    </row>
    <row r="42">
      <c r="A42" s="3" t="inlineStr">
        <is>
          <t>Schedule Of Nonvested Stock Option Activity [Line Items]</t>
        </is>
      </c>
    </row>
    <row r="43">
      <c r="A43" s="4" t="inlineStr">
        <is>
          <t>Number of Restricted Shares, Granted</t>
        </is>
      </c>
      <c r="B43" s="5" t="n">
        <v>13997</v>
      </c>
    </row>
    <row r="44">
      <c r="A44" s="4" t="inlineStr">
        <is>
          <t>Date of Award</t>
        </is>
      </c>
      <c r="B44" s="4" t="inlineStr">
        <is>
          <t>Mar. 14,
		2020</t>
        </is>
      </c>
    </row>
    <row r="45">
      <c r="A45" s="4" t="inlineStr">
        <is>
          <t>Expected future remaining compensation expense | $</t>
        </is>
      </c>
      <c r="B45" s="6" t="n">
        <v>186000</v>
      </c>
    </row>
    <row r="46">
      <c r="A46" s="4" t="inlineStr">
        <is>
          <t>Expected future compensation expense, restricted shares remaining vesting period</t>
        </is>
      </c>
      <c r="B46" s="4" t="inlineStr">
        <is>
          <t>2 years</t>
        </is>
      </c>
    </row>
    <row r="47">
      <c r="A47" s="4" t="inlineStr">
        <is>
          <t>Restricted Shares Awarded on March 14, 2020 [Member]</t>
        </is>
      </c>
    </row>
    <row r="48">
      <c r="A48" s="3" t="inlineStr">
        <is>
          <t>Schedule Of Nonvested Stock Option Activity [Line Items]</t>
        </is>
      </c>
    </row>
    <row r="49">
      <c r="A49" s="4" t="inlineStr">
        <is>
          <t>Number of Restricted Shares, Granted</t>
        </is>
      </c>
      <c r="B49" s="5" t="n">
        <v>12982</v>
      </c>
    </row>
    <row r="50">
      <c r="A50" s="4" t="inlineStr">
        <is>
          <t>Date of Award</t>
        </is>
      </c>
      <c r="B50" s="4" t="inlineStr">
        <is>
          <t>Mar. 14,
		2020</t>
        </is>
      </c>
    </row>
    <row r="51">
      <c r="A51" s="4" t="inlineStr">
        <is>
          <t>Expected future remaining compensation expense | $</t>
        </is>
      </c>
      <c r="B51" s="6" t="n">
        <v>197000</v>
      </c>
    </row>
    <row r="52">
      <c r="A52" s="4" t="inlineStr">
        <is>
          <t>Expected future compensation expense, restricted shares remaining vesting period</t>
        </is>
      </c>
      <c r="B52" s="4" t="inlineStr">
        <is>
          <t>4 years</t>
        </is>
      </c>
    </row>
    <row r="53">
      <c r="A53" s="4" t="inlineStr">
        <is>
          <t>Restricted Stock [Member]</t>
        </is>
      </c>
    </row>
    <row r="54">
      <c r="A54" s="3" t="inlineStr">
        <is>
          <t>Schedule Of Nonvested Stock Option Activity [Line Items]</t>
        </is>
      </c>
    </row>
    <row r="55">
      <c r="A55" s="4" t="inlineStr">
        <is>
          <t>Number of Restricted Shares, Nonvested at beginning of period</t>
        </is>
      </c>
      <c r="B55" s="5" t="n">
        <v>44027</v>
      </c>
    </row>
    <row r="56">
      <c r="A56" s="4" t="inlineStr">
        <is>
          <t>Number of Restricted Shares, Granted</t>
        </is>
      </c>
      <c r="B56" s="5" t="n">
        <v>26979</v>
      </c>
    </row>
    <row r="57">
      <c r="A57" s="4" t="inlineStr">
        <is>
          <t>Number of Restricted Shares, Vested</t>
        </is>
      </c>
      <c r="B57" s="5" t="n">
        <v>-16732</v>
      </c>
    </row>
    <row r="58">
      <c r="A58" s="4" t="inlineStr">
        <is>
          <t>Number of Restricted Shares, Forfeited</t>
        </is>
      </c>
      <c r="B58" s="5" t="n">
        <v>0</v>
      </c>
    </row>
    <row r="59">
      <c r="A59" s="4" t="inlineStr">
        <is>
          <t>Number of Restricted Shares, Nonvested at end of period</t>
        </is>
      </c>
      <c r="B59" s="5" t="n">
        <v>54274</v>
      </c>
    </row>
    <row r="60">
      <c r="A60" s="4" t="inlineStr">
        <is>
          <t>Weighted Average Grant Date Fair Value, Nonvested at beginning of period | $ / shares</t>
        </is>
      </c>
      <c r="B60" s="7" t="n">
        <v>20.48</v>
      </c>
    </row>
    <row r="61">
      <c r="A61" s="4" t="inlineStr">
        <is>
          <t>Weighted Average Grant Date Fair Value, Granted | $ / shares</t>
        </is>
      </c>
      <c r="B61" s="8" t="n">
        <v>21.26</v>
      </c>
    </row>
    <row r="62">
      <c r="A62" s="4" t="inlineStr">
        <is>
          <t>Weighted Average Grant Date Fair Value, Vested | $ / shares</t>
        </is>
      </c>
      <c r="B62" s="8" t="n">
        <v>20.36</v>
      </c>
    </row>
    <row r="63">
      <c r="A63" s="4" t="inlineStr">
        <is>
          <t>Weighted Average Grant Date Fair Value, Forfeited | $ / shares</t>
        </is>
      </c>
      <c r="B63" s="5" t="n">
        <v>0</v>
      </c>
    </row>
    <row r="64">
      <c r="A64" s="4" t="inlineStr">
        <is>
          <t>Weighted Average Grant Date Fair Value, Nonvested at end of period | $ / shares</t>
        </is>
      </c>
      <c r="B64" s="7" t="n">
        <v>20.9</v>
      </c>
    </row>
  </sheetData>
  <mergeCells count="1">
    <mergeCell ref="A1:A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Assets and Liabilities Measured at Fair Value (Detail) - USD ($)</t>
        </is>
      </c>
      <c r="B1" s="2" t="inlineStr">
        <is>
          <t>Dec. 31, 2020</t>
        </is>
      </c>
      <c r="C1" s="2" t="inlineStr">
        <is>
          <t>Dec. 31, 2019</t>
        </is>
      </c>
    </row>
    <row r="2">
      <c r="A2" s="3" t="inlineStr">
        <is>
          <t>Fair Value, Assets and Liabilities Measured on Recurring and Nonrecurring Basis [Line Items]</t>
        </is>
      </c>
    </row>
    <row r="3">
      <c r="A3" s="4" t="inlineStr">
        <is>
          <t>Total securities available for sale</t>
        </is>
      </c>
      <c r="B3" s="6" t="n">
        <v>363464000</v>
      </c>
      <c r="C3" s="6" t="n">
        <v>358499000</v>
      </c>
    </row>
    <row r="4">
      <c r="A4" s="4" t="inlineStr">
        <is>
          <t>Equity securities</t>
        </is>
      </c>
      <c r="B4" s="5" t="n">
        <v>886000</v>
      </c>
      <c r="C4" s="5" t="n">
        <v>1191000</v>
      </c>
    </row>
    <row r="5">
      <c r="A5" s="4" t="inlineStr">
        <is>
          <t>(Level 2) [Member] | Assets Measured at Fair Value on a Recurring Basis [Member]</t>
        </is>
      </c>
    </row>
    <row r="6">
      <c r="A6" s="3" t="inlineStr">
        <is>
          <t>Fair Value, Assets and Liabilities Measured on Recurring and Nonrecurring Basis [Line Items]</t>
        </is>
      </c>
    </row>
    <row r="7">
      <c r="A7" s="4" t="inlineStr">
        <is>
          <t>Total securities available for sale</t>
        </is>
      </c>
      <c r="B7" s="5" t="n">
        <v>363464000</v>
      </c>
      <c r="C7" s="5" t="n">
        <v>358499000</v>
      </c>
    </row>
    <row r="8">
      <c r="A8" s="4" t="inlineStr">
        <is>
          <t>Equity securities</t>
        </is>
      </c>
      <c r="B8" s="5" t="n">
        <v>886000</v>
      </c>
      <c r="C8" s="5" t="n">
        <v>1191000</v>
      </c>
    </row>
    <row r="9">
      <c r="A9" s="4" t="inlineStr">
        <is>
          <t>(Level 2) [Member] | Assets Measured at Fair Value on a Recurring Basis [Member] | Swap [Member]</t>
        </is>
      </c>
    </row>
    <row r="10">
      <c r="A10" s="3" t="inlineStr">
        <is>
          <t>Fair Value, Assets and Liabilities Measured on Recurring and Nonrecurring Basis [Line Items]</t>
        </is>
      </c>
    </row>
    <row r="11">
      <c r="A11" s="4" t="inlineStr">
        <is>
          <t>Swap asset</t>
        </is>
      </c>
      <c r="B11" s="5" t="n">
        <v>21700000</v>
      </c>
      <c r="C11" s="5" t="n">
        <v>8918000</v>
      </c>
    </row>
    <row r="12">
      <c r="A12" s="4" t="inlineStr">
        <is>
          <t>Swap liability</t>
        </is>
      </c>
      <c r="B12" s="5" t="n">
        <v>21764000</v>
      </c>
      <c r="C12" s="5" t="n">
        <v>8918000</v>
      </c>
    </row>
    <row r="13">
      <c r="A13" s="4" t="inlineStr">
        <is>
          <t>(Level 2) [Member] | Assets Measured at Fair Value on a Recurring Basis [Member] | U.S. Treasury Securities and Obligations of U.S. Government Agencies [Member]</t>
        </is>
      </c>
    </row>
    <row r="14">
      <c r="A14" s="3" t="inlineStr">
        <is>
          <t>Fair Value, Assets and Liabilities Measured on Recurring and Nonrecurring Basis [Line Items]</t>
        </is>
      </c>
    </row>
    <row r="15">
      <c r="A15" s="4" t="inlineStr">
        <is>
          <t>Total securities available for sale</t>
        </is>
      </c>
      <c r="B15" s="5" t="n">
        <v>21693000</v>
      </c>
      <c r="C15" s="5" t="n">
        <v>19601000</v>
      </c>
    </row>
    <row r="16">
      <c r="A16" s="4" t="inlineStr">
        <is>
          <t>(Level 2) [Member] | Assets Measured at Fair Value on a Recurring Basis [Member] | Obligations of States and Political Subdivisions [Member]</t>
        </is>
      </c>
    </row>
    <row r="17">
      <c r="A17" s="3" t="inlineStr">
        <is>
          <t>Fair Value, Assets and Liabilities Measured on Recurring and Nonrecurring Basis [Line Items]</t>
        </is>
      </c>
    </row>
    <row r="18">
      <c r="A18" s="4" t="inlineStr">
        <is>
          <t>Total securities available for sale</t>
        </is>
      </c>
      <c r="B18" s="5" t="n">
        <v>229012000</v>
      </c>
      <c r="C18" s="5" t="n">
        <v>206034000</v>
      </c>
    </row>
    <row r="19">
      <c r="A19" s="4" t="inlineStr">
        <is>
          <t>(Level 2) [Member] | Assets Measured at Fair Value on a Recurring Basis [Member] | Mortgage-backed Securities in Government Sponsored Entities [Member]</t>
        </is>
      </c>
    </row>
    <row r="20">
      <c r="A20" s="3" t="inlineStr">
        <is>
          <t>Fair Value, Assets and Liabilities Measured on Recurring and Nonrecurring Basis [Line Items]</t>
        </is>
      </c>
    </row>
    <row r="21">
      <c r="A21" s="4" t="inlineStr">
        <is>
          <t>Total securities available for sale</t>
        </is>
      </c>
      <c r="B21" s="5" t="n">
        <v>112759000</v>
      </c>
      <c r="C21" s="5" t="n">
        <v>132864000</v>
      </c>
    </row>
    <row r="22">
      <c r="A22" s="4" t="inlineStr">
        <is>
          <t>(Level 3) [Member] | Assets Measured at Fair Value on a Nonrecurring Basis [Member] | Impaired Loans [Member]</t>
        </is>
      </c>
    </row>
    <row r="23">
      <c r="A23" s="3" t="inlineStr">
        <is>
          <t>Fair Value, Assets and Liabilities Measured on Recurring and Nonrecurring Basis [Line Items]</t>
        </is>
      </c>
    </row>
    <row r="24">
      <c r="A24" s="4" t="inlineStr">
        <is>
          <t>Assets</t>
        </is>
      </c>
      <c r="B24" s="5" t="n">
        <v>1000</v>
      </c>
      <c r="C24" s="6" t="n">
        <v>1000</v>
      </c>
    </row>
    <row r="25">
      <c r="A25" s="4" t="inlineStr">
        <is>
          <t>(Level 3) [Member] | Assets Measured at Fair Value on a Nonrecurring Basis [Member] | Other Real Estate Owned [Member]</t>
        </is>
      </c>
    </row>
    <row r="26">
      <c r="A26" s="3" t="inlineStr">
        <is>
          <t>Fair Value, Assets and Liabilities Measured on Recurring and Nonrecurring Basis [Line Items]</t>
        </is>
      </c>
    </row>
    <row r="27">
      <c r="A27" s="4" t="inlineStr">
        <is>
          <t>Assets</t>
        </is>
      </c>
      <c r="B27" s="6" t="n">
        <v>31000</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33" customWidth="1" min="2" max="2"/>
    <col width="33" customWidth="1" min="3" max="3"/>
  </cols>
  <sheetData>
    <row r="1">
      <c r="A1" s="1" t="inlineStr">
        <is>
          <t>Fair Value Measurement - Quantitative Information about Level 3 Fair Value Measurements (Detail) - Assets Measured at Fair Value on a Nonrecurring Basis [Member] - (Level 3) [Member]</t>
        </is>
      </c>
      <c r="B1" s="2" t="inlineStr">
        <is>
          <t>12 Months Ended</t>
        </is>
      </c>
    </row>
    <row r="2">
      <c r="B2" s="2" t="inlineStr">
        <is>
          <t>Dec. 31, 2020USD ($)</t>
        </is>
      </c>
      <c r="C2" s="2" t="inlineStr">
        <is>
          <t>Dec. 31, 2019USD ($)</t>
        </is>
      </c>
    </row>
    <row r="3">
      <c r="A3" s="4" t="inlineStr">
        <is>
          <t>Impaired Loans [Member]</t>
        </is>
      </c>
    </row>
    <row r="4">
      <c r="A4" s="3" t="inlineStr">
        <is>
          <t>Fair Value Measurements, Recurring and Nonrecurring, Valuation Techniques [Line Items]</t>
        </is>
      </c>
    </row>
    <row r="5">
      <c r="A5" s="4" t="inlineStr">
        <is>
          <t>Fair Value</t>
        </is>
      </c>
      <c r="B5" s="6" t="n">
        <v>1000</v>
      </c>
      <c r="C5" s="6" t="n">
        <v>1000</v>
      </c>
    </row>
    <row r="6">
      <c r="A6" s="4" t="inlineStr">
        <is>
          <t>Valuation Technique [Extensible List]</t>
        </is>
      </c>
      <c r="B6" s="4" t="inlineStr">
        <is>
          <t>civb:AppraisalOfCollateralMember</t>
        </is>
      </c>
      <c r="C6" s="4" t="inlineStr">
        <is>
          <t>civb:AppraisalOfCollateralMember</t>
        </is>
      </c>
    </row>
    <row r="7">
      <c r="A7" s="4" t="inlineStr">
        <is>
          <t>Impaired Loans [Member] | Measurement Input, Appraised Value [Member]</t>
        </is>
      </c>
    </row>
    <row r="8">
      <c r="A8" s="3" t="inlineStr">
        <is>
          <t>Fair Value Measurements, Recurring and Nonrecurring, Valuation Techniques [Line Items]</t>
        </is>
      </c>
    </row>
    <row r="9">
      <c r="A9" s="4" t="inlineStr">
        <is>
          <t>Unobservable Input</t>
        </is>
      </c>
      <c r="C9" s="5" t="n">
        <v>30</v>
      </c>
    </row>
    <row r="10">
      <c r="A10" s="4" t="inlineStr">
        <is>
          <t>Impaired Loans [Member] | Measurement Input, Appraised Value [Member] | Minimum [Member]</t>
        </is>
      </c>
    </row>
    <row r="11">
      <c r="A11" s="3" t="inlineStr">
        <is>
          <t>Fair Value Measurements, Recurring and Nonrecurring, Valuation Techniques [Line Items]</t>
        </is>
      </c>
    </row>
    <row r="12">
      <c r="A12" s="4" t="inlineStr">
        <is>
          <t>Unobservable Input</t>
        </is>
      </c>
      <c r="B12" s="5" t="n">
        <v>0</v>
      </c>
    </row>
    <row r="13">
      <c r="A13" s="4" t="inlineStr">
        <is>
          <t>Impaired Loans [Member] | Measurement Input, Appraised Value [Member] | Maximum [Member]</t>
        </is>
      </c>
    </row>
    <row r="14">
      <c r="A14" s="3" t="inlineStr">
        <is>
          <t>Fair Value Measurements, Recurring and Nonrecurring, Valuation Techniques [Line Items]</t>
        </is>
      </c>
    </row>
    <row r="15">
      <c r="A15" s="4" t="inlineStr">
        <is>
          <t>Unobservable Input</t>
        </is>
      </c>
      <c r="B15" s="5" t="n">
        <v>30</v>
      </c>
    </row>
    <row r="16">
      <c r="A16" s="4" t="inlineStr">
        <is>
          <t>Impaired Loans [Member] | Measurement Input, Appraised Value [Member] | Weighted Average [Member]</t>
        </is>
      </c>
    </row>
    <row r="17">
      <c r="A17" s="3" t="inlineStr">
        <is>
          <t>Fair Value Measurements, Recurring and Nonrecurring, Valuation Techniques [Line Items]</t>
        </is>
      </c>
    </row>
    <row r="18">
      <c r="A18" s="4" t="inlineStr">
        <is>
          <t>Unobservable Input</t>
        </is>
      </c>
      <c r="B18" s="5" t="n">
        <v>19</v>
      </c>
      <c r="C18" s="5" t="n">
        <v>30</v>
      </c>
    </row>
    <row r="19">
      <c r="A19" s="4" t="inlineStr">
        <is>
          <t>Impaired Loans [Member] | Measurement Input Holding Period [Member]</t>
        </is>
      </c>
    </row>
    <row r="20">
      <c r="A20" s="3" t="inlineStr">
        <is>
          <t>Fair Value Measurements, Recurring and Nonrecurring, Valuation Techniques [Line Items]</t>
        </is>
      </c>
    </row>
    <row r="21">
      <c r="A21" s="4" t="inlineStr">
        <is>
          <t>Impaired loans, Term</t>
        </is>
      </c>
      <c r="B21" s="4" t="inlineStr">
        <is>
          <t>23 months</t>
        </is>
      </c>
      <c r="C21" s="4" t="inlineStr">
        <is>
          <t>22 months</t>
        </is>
      </c>
    </row>
    <row r="22">
      <c r="A22" s="4" t="inlineStr">
        <is>
          <t>Impaired Loans [Member] | Measurement Input Holding Period [Member] | Weighted Average [Member]</t>
        </is>
      </c>
    </row>
    <row r="23">
      <c r="A23" s="3" t="inlineStr">
        <is>
          <t>Fair Value Measurements, Recurring and Nonrecurring, Valuation Techniques [Line Items]</t>
        </is>
      </c>
    </row>
    <row r="24">
      <c r="A24" s="4" t="inlineStr">
        <is>
          <t>Impaired loans, Term</t>
        </is>
      </c>
      <c r="B24" s="4" t="inlineStr">
        <is>
          <t>23 months</t>
        </is>
      </c>
      <c r="C24" s="4" t="inlineStr">
        <is>
          <t>22 months</t>
        </is>
      </c>
    </row>
    <row r="25">
      <c r="A25" s="4" t="inlineStr">
        <is>
          <t>Other Real Estate Owned [Member]</t>
        </is>
      </c>
    </row>
    <row r="26">
      <c r="A26" s="3" t="inlineStr">
        <is>
          <t>Fair Value Measurements, Recurring and Nonrecurring, Valuation Techniques [Line Items]</t>
        </is>
      </c>
    </row>
    <row r="27">
      <c r="A27" s="4" t="inlineStr">
        <is>
          <t>Fair Value</t>
        </is>
      </c>
      <c r="B27" s="6" t="n">
        <v>31000</v>
      </c>
    </row>
    <row r="28">
      <c r="A28" s="4" t="inlineStr">
        <is>
          <t>Valuation Technique [Extensible List]</t>
        </is>
      </c>
      <c r="B28" s="4" t="inlineStr">
        <is>
          <t>civb:AppraisalOfCollateralMember</t>
        </is>
      </c>
    </row>
    <row r="29">
      <c r="A29" s="4" t="inlineStr">
        <is>
          <t>Other Real Estate Owned [Member] | Measurement Input, Appraised Value [Member]</t>
        </is>
      </c>
    </row>
    <row r="30">
      <c r="A30" s="3" t="inlineStr">
        <is>
          <t>Fair Value Measurements, Recurring and Nonrecurring, Valuation Techniques [Line Items]</t>
        </is>
      </c>
    </row>
    <row r="31">
      <c r="A31" s="4" t="inlineStr">
        <is>
          <t>Unobservable Input</t>
        </is>
      </c>
      <c r="B31" s="5" t="n">
        <v>10</v>
      </c>
    </row>
    <row r="32">
      <c r="A32" s="4" t="inlineStr">
        <is>
          <t>Other Real Estate Owned [Member] | Measurement Input, Appraised Value [Member] | Weighted Average [Member]</t>
        </is>
      </c>
    </row>
    <row r="33">
      <c r="A33" s="3" t="inlineStr">
        <is>
          <t>Fair Value Measurements, Recurring and Nonrecurring, Valuation Techniques [Line Items]</t>
        </is>
      </c>
    </row>
    <row r="34">
      <c r="A34" s="4" t="inlineStr">
        <is>
          <t>Unobservable Input</t>
        </is>
      </c>
      <c r="B34" s="5" t="n">
        <v>10</v>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t>
        </is>
      </c>
      <c r="B1" s="2" t="inlineStr">
        <is>
          <t>12 Months Ended</t>
        </is>
      </c>
    </row>
    <row r="2">
      <c r="B2" s="2" t="inlineStr">
        <is>
          <t>Dec. 31, 2020</t>
        </is>
      </c>
    </row>
    <row r="3">
      <c r="A3" s="3" t="inlineStr">
        <is>
          <t>Receivables [Abstract]</t>
        </is>
      </c>
    </row>
    <row r="4">
      <c r="A4" s="4" t="inlineStr">
        <is>
          <t>Loans</t>
        </is>
      </c>
      <c r="B4" s="4" t="inlineStr">
        <is>
          <t>NOTE 4 - LOANS Loans at year-end were as follows:
2020
2019
Commercial and Agriculture
$
409,876
$
203,110
Commercial Real Estate - owner occupied
278,413
245,606
Commercial Real Estate - non-owner occupied
705,072
592,222
Residential Real Estate
442,588
463,032
Real Estate Construction
175,609
155,825
Farm Real Estate
33,102
34,114
Consumer and Other
12,842
15,061
Total Loans
2,057,502
1,708,970
Allowance for loan losses
(
25,028
)
(
14,767
)
Net loans
$
2,032,474
$
1,694,203
Included in Commercial &amp; Agriculture as of December 31, 2020 is $217,295 of Paycheck Protection Program (“PPP”) loans. Included in total loans above are deferred loan fees of $5,998 and $488 at December 31, 2020 and 2019, respectively. Included in net deferred loan fees as of December 31, 2020 is $5,194 of net deferred loan fees from PPP loans. Paycheck Protection Program During 2020, we processed over
2,300 loans totaling $259.1 million, of which $41.8 million have been forgiven or have paid off. SBA fees total approximately $9.9
million, which are being recognized in interest income over the life of the PPP loans. During the year, $4.7 million of PPP fees were accreted to income. We borrowed $183.7 million from the Paycheck Protection Program Lending Facility (“PPPLF”), anticipating an additional funding source for PPP landing. We have since determined this source was no longer needed and have paid off the PPPLF in full. Loans to principal officers, directors, and their affiliates at year-end 2020 and 2019 were as follows:
2020
2019
Balance - Beginning of year
$
9,909
$
8,722
New loans and advances
1,153
3,057
Repayments
(
3,004
)
(
2,574
)
Effect of changes to related parties
417
704
Balance - End of year
$
8,475
$
9,909</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 - Carrying Amount and Fair Value of Financial Instruments Carried at Amortized Cost (Detail) - USD ($)</t>
        </is>
      </c>
      <c r="B1" s="2" t="inlineStr">
        <is>
          <t>Dec. 31, 2020</t>
        </is>
      </c>
      <c r="C1" s="2" t="inlineStr">
        <is>
          <t>Dec. 31, 2019</t>
        </is>
      </c>
      <c r="D1" s="2" t="inlineStr">
        <is>
          <t>Dec. 31, 2018</t>
        </is>
      </c>
    </row>
    <row r="2">
      <c r="A2" s="3" t="inlineStr">
        <is>
          <t>Financial Assets:</t>
        </is>
      </c>
    </row>
    <row r="3">
      <c r="A3" s="4" t="inlineStr">
        <is>
          <t>Cash and due from financial institutions</t>
        </is>
      </c>
      <c r="B3" s="6" t="n">
        <v>128222000</v>
      </c>
      <c r="C3" s="6" t="n">
        <v>48535000</v>
      </c>
    </row>
    <row r="4">
      <c r="A4" s="4" t="inlineStr">
        <is>
          <t>Other securities</t>
        </is>
      </c>
      <c r="B4" s="5" t="n">
        <v>20537000</v>
      </c>
      <c r="C4" s="5" t="n">
        <v>20280000</v>
      </c>
    </row>
    <row r="5">
      <c r="A5" s="4" t="inlineStr">
        <is>
          <t>Loans, net of allowance for loan losses</t>
        </is>
      </c>
      <c r="B5" s="5" t="n">
        <v>2032474000</v>
      </c>
      <c r="C5" s="5" t="n">
        <v>1694203000</v>
      </c>
    </row>
    <row r="6">
      <c r="A6" s="4" t="inlineStr">
        <is>
          <t>Bank owned life insurance</t>
        </is>
      </c>
      <c r="B6" s="5" t="n">
        <v>45976000</v>
      </c>
      <c r="C6" s="5" t="n">
        <v>44999000</v>
      </c>
    </row>
    <row r="7">
      <c r="A7" s="4" t="inlineStr">
        <is>
          <t>Accrued interest receivable</t>
        </is>
      </c>
      <c r="B7" s="5" t="n">
        <v>9421000</v>
      </c>
      <c r="C7" s="5" t="n">
        <v>7093000</v>
      </c>
    </row>
    <row r="8">
      <c r="A8" s="3" t="inlineStr">
        <is>
          <t>Financial Liabilities:</t>
        </is>
      </c>
    </row>
    <row r="9">
      <c r="A9" s="4" t="inlineStr">
        <is>
          <t>Time deposits</t>
        </is>
      </c>
      <c r="B9" s="5" t="n">
        <v>286838000</v>
      </c>
    </row>
    <row r="10">
      <c r="A10" s="4" t="inlineStr">
        <is>
          <t>Short-term FHLB advances</t>
        </is>
      </c>
      <c r="B10" s="5" t="n">
        <v>125000000</v>
      </c>
      <c r="C10" s="5" t="n">
        <v>101500000</v>
      </c>
    </row>
    <row r="11">
      <c r="A11" s="4" t="inlineStr">
        <is>
          <t>Long-term FHLB advances</t>
        </is>
      </c>
      <c r="B11" s="5" t="n">
        <v>125000000</v>
      </c>
      <c r="C11" s="5" t="n">
        <v>125000000</v>
      </c>
    </row>
    <row r="12">
      <c r="A12" s="4" t="inlineStr">
        <is>
          <t>Securities sold under agreement to repurchase</t>
        </is>
      </c>
      <c r="B12" s="5" t="n">
        <v>28914000</v>
      </c>
      <c r="C12" s="5" t="n">
        <v>18674000</v>
      </c>
      <c r="D12" s="6" t="n">
        <v>22199000</v>
      </c>
    </row>
    <row r="13">
      <c r="A13" s="4" t="inlineStr">
        <is>
          <t>Carrying Amount [Member]</t>
        </is>
      </c>
    </row>
    <row r="14">
      <c r="A14" s="3" t="inlineStr">
        <is>
          <t>Financial Assets:</t>
        </is>
      </c>
    </row>
    <row r="15">
      <c r="A15" s="4" t="inlineStr">
        <is>
          <t>Cash and due from financial institutions</t>
        </is>
      </c>
      <c r="B15" s="5" t="n">
        <v>139522000</v>
      </c>
      <c r="C15" s="5" t="n">
        <v>48535000</v>
      </c>
    </row>
    <row r="16">
      <c r="A16" s="4" t="inlineStr">
        <is>
          <t>Other securities</t>
        </is>
      </c>
      <c r="B16" s="5" t="n">
        <v>20537000</v>
      </c>
      <c r="C16" s="5" t="n">
        <v>20280000</v>
      </c>
    </row>
    <row r="17">
      <c r="A17" s="4" t="inlineStr">
        <is>
          <t>Loans, held for sale</t>
        </is>
      </c>
      <c r="B17" s="5" t="n">
        <v>7001000</v>
      </c>
      <c r="C17" s="5" t="n">
        <v>2285000</v>
      </c>
    </row>
    <row r="18">
      <c r="A18" s="4" t="inlineStr">
        <is>
          <t>Loans, net of allowance for loan losses</t>
        </is>
      </c>
      <c r="B18" s="5" t="n">
        <v>2032474000</v>
      </c>
      <c r="C18" s="5" t="n">
        <v>1694203000</v>
      </c>
    </row>
    <row r="19">
      <c r="A19" s="4" t="inlineStr">
        <is>
          <t>Bank owned life insurance</t>
        </is>
      </c>
      <c r="B19" s="5" t="n">
        <v>45976000</v>
      </c>
      <c r="C19" s="5" t="n">
        <v>44999000</v>
      </c>
    </row>
    <row r="20">
      <c r="A20" s="4" t="inlineStr">
        <is>
          <t>Accrued interest receivable</t>
        </is>
      </c>
      <c r="B20" s="5" t="n">
        <v>9421000</v>
      </c>
      <c r="C20" s="5" t="n">
        <v>7093000</v>
      </c>
    </row>
    <row r="21">
      <c r="A21" s="3" t="inlineStr">
        <is>
          <t>Financial Liabilities:</t>
        </is>
      </c>
    </row>
    <row r="22">
      <c r="A22" s="4" t="inlineStr">
        <is>
          <t>Nonmaturing deposits</t>
        </is>
      </c>
      <c r="B22" s="5" t="n">
        <v>1902560000</v>
      </c>
      <c r="C22" s="5" t="n">
        <v>1402924000</v>
      </c>
    </row>
    <row r="23">
      <c r="A23" s="4" t="inlineStr">
        <is>
          <t>Time deposits</t>
        </is>
      </c>
      <c r="B23" s="5" t="n">
        <v>286838000</v>
      </c>
      <c r="C23" s="5" t="n">
        <v>275840000</v>
      </c>
    </row>
    <row r="24">
      <c r="A24" s="4" t="inlineStr">
        <is>
          <t>Short-term FHLB advances</t>
        </is>
      </c>
      <c r="C24" s="5" t="n">
        <v>101500000</v>
      </c>
    </row>
    <row r="25">
      <c r="A25" s="4" t="inlineStr">
        <is>
          <t>Long-term FHLB advances</t>
        </is>
      </c>
      <c r="B25" s="5" t="n">
        <v>125000000</v>
      </c>
      <c r="C25" s="5" t="n">
        <v>125000000</v>
      </c>
    </row>
    <row r="26">
      <c r="A26" s="4" t="inlineStr">
        <is>
          <t>Securities sold under agreement to repurchase</t>
        </is>
      </c>
      <c r="B26" s="5" t="n">
        <v>28914000</v>
      </c>
      <c r="C26" s="5" t="n">
        <v>18674000</v>
      </c>
    </row>
    <row r="27">
      <c r="A27" s="4" t="inlineStr">
        <is>
          <t>Subordinated debentures</t>
        </is>
      </c>
      <c r="B27" s="5" t="n">
        <v>29427000</v>
      </c>
      <c r="C27" s="5" t="n">
        <v>29427000</v>
      </c>
    </row>
    <row r="28">
      <c r="A28" s="4" t="inlineStr">
        <is>
          <t>Accrued interest payable</t>
        </is>
      </c>
      <c r="B28" s="5" t="n">
        <v>204000</v>
      </c>
      <c r="C28" s="5" t="n">
        <v>277000</v>
      </c>
    </row>
    <row r="29">
      <c r="A29" s="4" t="inlineStr">
        <is>
          <t>Total Fair Value [Member]</t>
        </is>
      </c>
    </row>
    <row r="30">
      <c r="A30" s="3" t="inlineStr">
        <is>
          <t>Financial Assets:</t>
        </is>
      </c>
    </row>
    <row r="31">
      <c r="A31" s="4" t="inlineStr">
        <is>
          <t>Cash and due from financial institutions</t>
        </is>
      </c>
      <c r="B31" s="5" t="n">
        <v>139522000</v>
      </c>
      <c r="C31" s="5" t="n">
        <v>48535000</v>
      </c>
    </row>
    <row r="32">
      <c r="A32" s="4" t="inlineStr">
        <is>
          <t>Other securities</t>
        </is>
      </c>
      <c r="B32" s="5" t="n">
        <v>20537000</v>
      </c>
      <c r="C32" s="5" t="n">
        <v>20280000</v>
      </c>
    </row>
    <row r="33">
      <c r="A33" s="4" t="inlineStr">
        <is>
          <t>Loans, held for sale</t>
        </is>
      </c>
      <c r="B33" s="5" t="n">
        <v>7141000</v>
      </c>
      <c r="C33" s="5" t="n">
        <v>2331000</v>
      </c>
    </row>
    <row r="34">
      <c r="A34" s="4" t="inlineStr">
        <is>
          <t>Loans, net of allowance for loan losses</t>
        </is>
      </c>
      <c r="B34" s="5" t="n">
        <v>2063249000</v>
      </c>
      <c r="C34" s="5" t="n">
        <v>1713863000</v>
      </c>
    </row>
    <row r="35">
      <c r="A35" s="4" t="inlineStr">
        <is>
          <t>Bank owned life insurance</t>
        </is>
      </c>
      <c r="B35" s="5" t="n">
        <v>45976000</v>
      </c>
      <c r="C35" s="5" t="n">
        <v>44999000</v>
      </c>
    </row>
    <row r="36">
      <c r="A36" s="4" t="inlineStr">
        <is>
          <t>Accrued interest receivable</t>
        </is>
      </c>
      <c r="B36" s="5" t="n">
        <v>9421000</v>
      </c>
      <c r="C36" s="5" t="n">
        <v>7093000</v>
      </c>
    </row>
    <row r="37">
      <c r="A37" s="3" t="inlineStr">
        <is>
          <t>Financial Liabilities:</t>
        </is>
      </c>
    </row>
    <row r="38">
      <c r="A38" s="4" t="inlineStr">
        <is>
          <t>Nonmaturing deposits</t>
        </is>
      </c>
      <c r="B38" s="5" t="n">
        <v>1902560000</v>
      </c>
      <c r="C38" s="5" t="n">
        <v>1402924000</v>
      </c>
    </row>
    <row r="39">
      <c r="A39" s="4" t="inlineStr">
        <is>
          <t>Time deposits</t>
        </is>
      </c>
      <c r="B39" s="5" t="n">
        <v>288298000</v>
      </c>
      <c r="C39" s="5" t="n">
        <v>276616000</v>
      </c>
    </row>
    <row r="40">
      <c r="A40" s="4" t="inlineStr">
        <is>
          <t>Short-term FHLB advances</t>
        </is>
      </c>
      <c r="C40" s="5" t="n">
        <v>101500000</v>
      </c>
    </row>
    <row r="41">
      <c r="A41" s="4" t="inlineStr">
        <is>
          <t>Long-term FHLB advances</t>
        </is>
      </c>
      <c r="B41" s="5" t="n">
        <v>130942000</v>
      </c>
      <c r="C41" s="5" t="n">
        <v>123893000</v>
      </c>
    </row>
    <row r="42">
      <c r="A42" s="4" t="inlineStr">
        <is>
          <t>Securities sold under agreement to repurchase</t>
        </is>
      </c>
      <c r="B42" s="5" t="n">
        <v>28914000</v>
      </c>
      <c r="C42" s="5" t="n">
        <v>18674000</v>
      </c>
    </row>
    <row r="43">
      <c r="A43" s="4" t="inlineStr">
        <is>
          <t>Subordinated debentures</t>
        </is>
      </c>
      <c r="B43" s="5" t="n">
        <v>31479000</v>
      </c>
      <c r="C43" s="5" t="n">
        <v>34452000</v>
      </c>
    </row>
    <row r="44">
      <c r="A44" s="4" t="inlineStr">
        <is>
          <t>Accrued interest payable</t>
        </is>
      </c>
      <c r="B44" s="5" t="n">
        <v>204000</v>
      </c>
      <c r="C44" s="5" t="n">
        <v>277000</v>
      </c>
    </row>
    <row r="45">
      <c r="A45" s="4" t="inlineStr">
        <is>
          <t>(Level 1) [Member]</t>
        </is>
      </c>
    </row>
    <row r="46">
      <c r="A46" s="3" t="inlineStr">
        <is>
          <t>Financial Assets:</t>
        </is>
      </c>
    </row>
    <row r="47">
      <c r="A47" s="4" t="inlineStr">
        <is>
          <t>Cash and due from financial institutions</t>
        </is>
      </c>
      <c r="B47" s="5" t="n">
        <v>139522000</v>
      </c>
      <c r="C47" s="5" t="n">
        <v>48535000</v>
      </c>
    </row>
    <row r="48">
      <c r="A48" s="4" t="inlineStr">
        <is>
          <t>Other securities</t>
        </is>
      </c>
      <c r="B48" s="5" t="n">
        <v>20537000</v>
      </c>
      <c r="C48" s="5" t="n">
        <v>20280000</v>
      </c>
    </row>
    <row r="49">
      <c r="A49" s="4" t="inlineStr">
        <is>
          <t>Loans, held for sale</t>
        </is>
      </c>
      <c r="B49" s="5" t="n">
        <v>7141000</v>
      </c>
      <c r="C49" s="5" t="n">
        <v>2331000</v>
      </c>
    </row>
    <row r="50">
      <c r="A50" s="4" t="inlineStr">
        <is>
          <t>Bank owned life insurance</t>
        </is>
      </c>
      <c r="B50" s="5" t="n">
        <v>45976000</v>
      </c>
      <c r="C50" s="5" t="n">
        <v>44999000</v>
      </c>
    </row>
    <row r="51">
      <c r="A51" s="4" t="inlineStr">
        <is>
          <t>Accrued interest receivable</t>
        </is>
      </c>
      <c r="B51" s="5" t="n">
        <v>9421000</v>
      </c>
      <c r="C51" s="5" t="n">
        <v>7093000</v>
      </c>
    </row>
    <row r="52">
      <c r="A52" s="3" t="inlineStr">
        <is>
          <t>Financial Liabilities:</t>
        </is>
      </c>
    </row>
    <row r="53">
      <c r="A53" s="4" t="inlineStr">
        <is>
          <t>Nonmaturing deposits</t>
        </is>
      </c>
      <c r="B53" s="5" t="n">
        <v>1902560000</v>
      </c>
      <c r="C53" s="5" t="n">
        <v>1402924000</v>
      </c>
    </row>
    <row r="54">
      <c r="A54" s="4" t="inlineStr">
        <is>
          <t>Short-term FHLB advances</t>
        </is>
      </c>
      <c r="C54" s="5" t="n">
        <v>101500000</v>
      </c>
    </row>
    <row r="55">
      <c r="A55" s="4" t="inlineStr">
        <is>
          <t>Securities sold under agreement to repurchase</t>
        </is>
      </c>
      <c r="B55" s="5" t="n">
        <v>28914000</v>
      </c>
      <c r="C55" s="5" t="n">
        <v>18674000</v>
      </c>
    </row>
    <row r="56">
      <c r="A56" s="4" t="inlineStr">
        <is>
          <t>Accrued interest payable</t>
        </is>
      </c>
      <c r="B56" s="5" t="n">
        <v>204000</v>
      </c>
      <c r="C56" s="5" t="n">
        <v>277000</v>
      </c>
    </row>
    <row r="57">
      <c r="A57" s="4" t="inlineStr">
        <is>
          <t>(Level 3) [Member]</t>
        </is>
      </c>
    </row>
    <row r="58">
      <c r="A58" s="3" t="inlineStr">
        <is>
          <t>Financial Assets:</t>
        </is>
      </c>
    </row>
    <row r="59">
      <c r="A59" s="4" t="inlineStr">
        <is>
          <t>Loans, net of allowance for loan losses</t>
        </is>
      </c>
      <c r="B59" s="5" t="n">
        <v>2063249000</v>
      </c>
      <c r="C59" s="5" t="n">
        <v>1713863000</v>
      </c>
    </row>
    <row r="60">
      <c r="A60" s="3" t="inlineStr">
        <is>
          <t>Financial Liabilities:</t>
        </is>
      </c>
    </row>
    <row r="61">
      <c r="A61" s="4" t="inlineStr">
        <is>
          <t>Time deposits</t>
        </is>
      </c>
      <c r="B61" s="5" t="n">
        <v>288298000</v>
      </c>
      <c r="C61" s="5" t="n">
        <v>276616000</v>
      </c>
    </row>
    <row r="62">
      <c r="A62" s="4" t="inlineStr">
        <is>
          <t>Long-term FHLB advances</t>
        </is>
      </c>
      <c r="B62" s="5" t="n">
        <v>130942000</v>
      </c>
      <c r="C62" s="5" t="n">
        <v>123893000</v>
      </c>
    </row>
    <row r="63">
      <c r="A63" s="4" t="inlineStr">
        <is>
          <t>Subordinated debentures</t>
        </is>
      </c>
      <c r="B63" s="6" t="n">
        <v>31479000</v>
      </c>
      <c r="C63" s="6" t="n">
        <v>34452000</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Contingencies and Off-Balance-Sheet Risk - Contractual Amounts of Financial Instruments with Off-Balance-Sheet Risk (Detail) - USD ($)</t>
        </is>
      </c>
      <c r="B1" s="2" t="inlineStr">
        <is>
          <t>Dec. 31, 2020</t>
        </is>
      </c>
      <c r="C1" s="2" t="inlineStr">
        <is>
          <t>Dec. 31, 2019</t>
        </is>
      </c>
    </row>
    <row r="2">
      <c r="A2" s="3" t="inlineStr">
        <is>
          <t>Fair Value, Off-balance Sheet Risks, Disclosure Information [Line Items]</t>
        </is>
      </c>
    </row>
    <row r="3">
      <c r="A3" s="4" t="inlineStr">
        <is>
          <t>Fixed Rate</t>
        </is>
      </c>
      <c r="B3" s="6" t="n">
        <v>39095000</v>
      </c>
      <c r="C3" s="6" t="n">
        <v>15784000</v>
      </c>
    </row>
    <row r="4">
      <c r="A4" s="4" t="inlineStr">
        <is>
          <t>Variable Rate</t>
        </is>
      </c>
      <c r="B4" s="5" t="n">
        <v>470557000</v>
      </c>
      <c r="C4" s="5" t="n">
        <v>434578000</v>
      </c>
    </row>
    <row r="5">
      <c r="A5" s="4" t="inlineStr">
        <is>
          <t>Lines of Credit and Construction Loans [Member]</t>
        </is>
      </c>
    </row>
    <row r="6">
      <c r="A6" s="3" t="inlineStr">
        <is>
          <t>Fair Value, Off-balance Sheet Risks, Disclosure Information [Line Items]</t>
        </is>
      </c>
    </row>
    <row r="7">
      <c r="A7" s="4" t="inlineStr">
        <is>
          <t>Fixed Rate</t>
        </is>
      </c>
      <c r="B7" s="5" t="n">
        <v>38474000</v>
      </c>
      <c r="C7" s="5" t="n">
        <v>15155000</v>
      </c>
    </row>
    <row r="8">
      <c r="A8" s="4" t="inlineStr">
        <is>
          <t>Variable Rate</t>
        </is>
      </c>
      <c r="B8" s="5" t="n">
        <v>427864000</v>
      </c>
      <c r="C8" s="5" t="n">
        <v>396516000</v>
      </c>
    </row>
    <row r="9">
      <c r="A9" s="4" t="inlineStr">
        <is>
          <t>Overdraft Protection [Member]</t>
        </is>
      </c>
    </row>
    <row r="10">
      <c r="A10" s="3" t="inlineStr">
        <is>
          <t>Fair Value, Off-balance Sheet Risks, Disclosure Information [Line Items]</t>
        </is>
      </c>
    </row>
    <row r="11">
      <c r="A11" s="4" t="inlineStr">
        <is>
          <t>Fixed Rate</t>
        </is>
      </c>
      <c r="B11" s="5" t="n">
        <v>6000</v>
      </c>
      <c r="C11" s="5" t="n">
        <v>5000</v>
      </c>
    </row>
    <row r="12">
      <c r="A12" s="4" t="inlineStr">
        <is>
          <t>Variable Rate</t>
        </is>
      </c>
      <c r="B12" s="5" t="n">
        <v>41707000</v>
      </c>
      <c r="C12" s="5" t="n">
        <v>37286000</v>
      </c>
    </row>
    <row r="13">
      <c r="A13" s="4" t="inlineStr">
        <is>
          <t>Letters of Credit [Member]</t>
        </is>
      </c>
    </row>
    <row r="14">
      <c r="A14" s="3" t="inlineStr">
        <is>
          <t>Fair Value, Off-balance Sheet Risks, Disclosure Information [Line Items]</t>
        </is>
      </c>
    </row>
    <row r="15">
      <c r="A15" s="4" t="inlineStr">
        <is>
          <t>Fixed Rate</t>
        </is>
      </c>
      <c r="B15" s="5" t="n">
        <v>615000</v>
      </c>
      <c r="C15" s="5" t="n">
        <v>624000</v>
      </c>
    </row>
    <row r="16">
      <c r="A16" s="4" t="inlineStr">
        <is>
          <t>Variable Rate</t>
        </is>
      </c>
      <c r="B16" s="6" t="n">
        <v>986000</v>
      </c>
      <c r="C16" s="6" t="n">
        <v>776000</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Contingencies and Off-Balance-Sheet Risk - Additional Information (Detail) - USD ($)</t>
        </is>
      </c>
      <c r="B1" s="2" t="inlineStr">
        <is>
          <t>12 Months Ended</t>
        </is>
      </c>
    </row>
    <row r="2">
      <c r="B2" s="2" t="inlineStr">
        <is>
          <t>Dec. 31, 2020</t>
        </is>
      </c>
      <c r="C2" s="2" t="inlineStr">
        <is>
          <t>Dec. 31, 2019</t>
        </is>
      </c>
    </row>
    <row r="3">
      <c r="A3" s="3" t="inlineStr">
        <is>
          <t>Fair Value, Off-balance Sheet Risks, Disclosure Information [Line Items]</t>
        </is>
      </c>
    </row>
    <row r="4">
      <c r="A4" s="4" t="inlineStr">
        <is>
          <t>Maximum period of commitments to make loans</t>
        </is>
      </c>
      <c r="B4" s="4" t="inlineStr">
        <is>
          <t>1 year</t>
        </is>
      </c>
    </row>
    <row r="5">
      <c r="A5" s="4" t="inlineStr">
        <is>
          <t>Maximum time period of maturities</t>
        </is>
      </c>
      <c r="B5" s="4" t="inlineStr">
        <is>
          <t>30 years</t>
        </is>
      </c>
    </row>
    <row r="6">
      <c r="A6" s="4" t="inlineStr">
        <is>
          <t>Reserve balance under Federal Reserve Board requirements</t>
        </is>
      </c>
      <c r="B6" s="6" t="n">
        <v>0</v>
      </c>
      <c r="C6" s="6" t="n">
        <v>7127000</v>
      </c>
    </row>
    <row r="7">
      <c r="A7" s="4" t="inlineStr">
        <is>
          <t>Minimum [Member]</t>
        </is>
      </c>
    </row>
    <row r="8">
      <c r="A8" s="3" t="inlineStr">
        <is>
          <t>Fair Value, Off-balance Sheet Risks, Disclosure Information [Line Items]</t>
        </is>
      </c>
    </row>
    <row r="9">
      <c r="A9" s="4" t="inlineStr">
        <is>
          <t>Range of fixed interest rate loan commitments</t>
        </is>
      </c>
      <c r="B9" s="4" t="inlineStr">
        <is>
          <t>3.50%</t>
        </is>
      </c>
      <c r="C9" s="4" t="inlineStr">
        <is>
          <t>4.50%</t>
        </is>
      </c>
    </row>
    <row r="10">
      <c r="A10" s="4" t="inlineStr">
        <is>
          <t>Maximum [Member]</t>
        </is>
      </c>
    </row>
    <row r="11">
      <c r="A11" s="3" t="inlineStr">
        <is>
          <t>Fair Value, Off-balance Sheet Risks, Disclosure Information [Line Items]</t>
        </is>
      </c>
    </row>
    <row r="12">
      <c r="A12" s="4" t="inlineStr">
        <is>
          <t>Range of fixed interest rate loan commitments</t>
        </is>
      </c>
      <c r="B12" s="4" t="inlineStr">
        <is>
          <t>8.00%</t>
        </is>
      </c>
      <c r="C12" s="4" t="inlineStr">
        <is>
          <t>8.00%</t>
        </is>
      </c>
    </row>
  </sheetData>
  <mergeCells count="2">
    <mergeCell ref="A1:A2"/>
    <mergeCell ref="B1:C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Capital Requirements and Restriction on Retained Earnings - Actual Capital Levels and Minimum Required Capital Levels (Detail)</t>
        </is>
      </c>
      <c r="B1" s="2" t="inlineStr">
        <is>
          <t>Dec. 31, 2020USD ($)</t>
        </is>
      </c>
      <c r="C1" s="2" t="inlineStr">
        <is>
          <t>Dec. 31, 2019USD ($)</t>
        </is>
      </c>
    </row>
    <row r="2">
      <c r="A2" s="4" t="inlineStr">
        <is>
          <t>Consolidated [Member]</t>
        </is>
      </c>
    </row>
    <row r="3">
      <c r="A3" s="3" t="inlineStr">
        <is>
          <t>Compliance with Regulatory Capital Requirements under Banking Regulations [Line Items]</t>
        </is>
      </c>
    </row>
    <row r="4">
      <c r="A4" s="4" t="inlineStr">
        <is>
          <t>Total Risk Based Capital, Actual, Amount</t>
        </is>
      </c>
      <c r="B4" s="6" t="n">
        <v>307504000</v>
      </c>
      <c r="C4" s="6" t="n">
        <v>285268000</v>
      </c>
    </row>
    <row r="5">
      <c r="A5" s="4" t="inlineStr">
        <is>
          <t>Tier I Risk Based Capital, Actual, Amount</t>
        </is>
      </c>
      <c r="B5" s="5" t="n">
        <v>283459000</v>
      </c>
      <c r="C5" s="5" t="n">
        <v>270501000</v>
      </c>
    </row>
    <row r="6">
      <c r="A6" s="4" t="inlineStr">
        <is>
          <t>CET1 Risk Based Capital, Actual, Amount</t>
        </is>
      </c>
      <c r="B6" s="5" t="n">
        <v>254032000</v>
      </c>
      <c r="C6" s="5" t="n">
        <v>241074000</v>
      </c>
    </row>
    <row r="7">
      <c r="A7" s="4" t="inlineStr">
        <is>
          <t>Leverage, Actual, Amount</t>
        </is>
      </c>
      <c r="B7" s="6" t="n">
        <v>283459000</v>
      </c>
      <c r="C7" s="6" t="n">
        <v>270501000</v>
      </c>
    </row>
    <row r="8">
      <c r="A8" s="4" t="inlineStr">
        <is>
          <t>Total Risk Based Capital, Actual, Ratio</t>
        </is>
      </c>
      <c r="B8" s="5" t="n">
        <v>16</v>
      </c>
      <c r="C8" s="9" t="n">
        <v>16.1</v>
      </c>
    </row>
    <row r="9">
      <c r="A9" s="4" t="inlineStr">
        <is>
          <t>Tier I Risk Based Capital, Actual, Ratio</t>
        </is>
      </c>
      <c r="B9" s="9" t="n">
        <v>14.7</v>
      </c>
      <c r="C9" s="9" t="n">
        <v>15.3</v>
      </c>
    </row>
    <row r="10">
      <c r="A10" s="4" t="inlineStr">
        <is>
          <t>CET1 Risk Based Capital, Actual, Ratio</t>
        </is>
      </c>
      <c r="B10" s="9" t="n">
        <v>13.2</v>
      </c>
      <c r="C10" s="9" t="n">
        <v>13.6</v>
      </c>
    </row>
    <row r="11">
      <c r="A11" s="4" t="inlineStr">
        <is>
          <t>Leverage, Actual, Ratio</t>
        </is>
      </c>
      <c r="B11" s="9" t="n">
        <v>10.8</v>
      </c>
      <c r="C11" s="9" t="n">
        <v>12.3</v>
      </c>
    </row>
    <row r="12">
      <c r="A12" s="4" t="inlineStr">
        <is>
          <t>Total Risk Based Capital , For Capital Adequacy Purposes, Amount</t>
        </is>
      </c>
      <c r="B12" s="6" t="n">
        <v>153810000</v>
      </c>
      <c r="C12" s="6" t="n">
        <v>141506000</v>
      </c>
    </row>
    <row r="13">
      <c r="A13" s="4" t="inlineStr">
        <is>
          <t>Tier I Risk Based Capital, For Capital Adequacy Purposes, Amount</t>
        </is>
      </c>
      <c r="B13" s="5" t="n">
        <v>115358000</v>
      </c>
      <c r="C13" s="5" t="n">
        <v>106129000</v>
      </c>
    </row>
    <row r="14">
      <c r="A14" s="4" t="inlineStr">
        <is>
          <t>CET1 Risk Based Capital, For Capital Adequacy Purposes, Amount</t>
        </is>
      </c>
      <c r="B14" s="5" t="n">
        <v>86518000</v>
      </c>
      <c r="C14" s="5" t="n">
        <v>79597000</v>
      </c>
    </row>
    <row r="15">
      <c r="A15" s="4" t="inlineStr">
        <is>
          <t>Leverage, For Capital Adequacy Purposes, Amount</t>
        </is>
      </c>
      <c r="B15" s="6" t="n">
        <v>105279000</v>
      </c>
      <c r="C15" s="6" t="n">
        <v>87652000</v>
      </c>
    </row>
    <row r="16">
      <c r="A16" s="4" t="inlineStr">
        <is>
          <t>Total Risk Based Capital , For Capital Adequacy Purposes, Ratio</t>
        </is>
      </c>
      <c r="B16" s="5" t="n">
        <v>8</v>
      </c>
      <c r="C16" s="5" t="n">
        <v>8</v>
      </c>
    </row>
    <row r="17">
      <c r="A17" s="4" t="inlineStr">
        <is>
          <t>Tier I Risk Based Capital, For Capital Adequacy Purposes, Ratio</t>
        </is>
      </c>
      <c r="B17" s="5" t="n">
        <v>6</v>
      </c>
      <c r="C17" s="5" t="n">
        <v>6</v>
      </c>
    </row>
    <row r="18">
      <c r="A18" s="4" t="inlineStr">
        <is>
          <t>CET1 Risk Based Capital, For Capital Adequacy Purposes, Ratio</t>
        </is>
      </c>
      <c r="B18" s="4" t="inlineStr">
        <is>
          <t>4.50%</t>
        </is>
      </c>
      <c r="C18" s="4" t="inlineStr">
        <is>
          <t>4.50%</t>
        </is>
      </c>
    </row>
    <row r="19">
      <c r="A19" s="4" t="inlineStr">
        <is>
          <t>Leverage, For Capital Adequacy Purposes, Ratio</t>
        </is>
      </c>
      <c r="B19" s="5" t="n">
        <v>4</v>
      </c>
      <c r="C19" s="5" t="n">
        <v>4</v>
      </c>
    </row>
    <row r="20">
      <c r="A20" s="4" t="inlineStr">
        <is>
          <t>Civista [Member]</t>
        </is>
      </c>
    </row>
    <row r="21">
      <c r="A21" s="3" t="inlineStr">
        <is>
          <t>Compliance with Regulatory Capital Requirements under Banking Regulations [Line Items]</t>
        </is>
      </c>
    </row>
    <row r="22">
      <c r="A22" s="4" t="inlineStr">
        <is>
          <t>Total Risk Based Capital, Actual, Amount</t>
        </is>
      </c>
      <c r="B22" s="6" t="n">
        <v>277429000</v>
      </c>
      <c r="C22" s="6" t="n">
        <v>250920000</v>
      </c>
    </row>
    <row r="23">
      <c r="A23" s="4" t="inlineStr">
        <is>
          <t>Tier I Risk Based Capital, Actual, Amount</t>
        </is>
      </c>
      <c r="B23" s="5" t="n">
        <v>252304000</v>
      </c>
      <c r="C23" s="5" t="n">
        <v>235094000</v>
      </c>
    </row>
    <row r="24">
      <c r="A24" s="4" t="inlineStr">
        <is>
          <t>CET1 Risk Based Capital, Actual, Amount</t>
        </is>
      </c>
      <c r="B24" s="5" t="n">
        <v>241891000</v>
      </c>
      <c r="C24" s="5" t="n">
        <v>224653000</v>
      </c>
    </row>
    <row r="25">
      <c r="A25" s="4" t="inlineStr">
        <is>
          <t>Leverage, Actual, Amount</t>
        </is>
      </c>
      <c r="B25" s="6" t="n">
        <v>252304000</v>
      </c>
      <c r="C25" s="6" t="n">
        <v>235094000</v>
      </c>
    </row>
    <row r="26">
      <c r="A26" s="4" t="inlineStr">
        <is>
          <t>Total Risk Based Capital, Actual, Ratio</t>
        </is>
      </c>
      <c r="B26" s="9" t="n">
        <v>14.4</v>
      </c>
      <c r="C26" s="9" t="n">
        <v>14.2</v>
      </c>
    </row>
    <row r="27">
      <c r="A27" s="4" t="inlineStr">
        <is>
          <t>Tier I Risk Based Capital, Actual, Ratio</t>
        </is>
      </c>
      <c r="B27" s="9" t="n">
        <v>13.1</v>
      </c>
      <c r="C27" s="9" t="n">
        <v>13.3</v>
      </c>
    </row>
    <row r="28">
      <c r="A28" s="4" t="inlineStr">
        <is>
          <t>CET1 Risk Based Capital, Actual, Ratio</t>
        </is>
      </c>
      <c r="B28" s="9" t="n">
        <v>12.6</v>
      </c>
      <c r="C28" s="9" t="n">
        <v>12.7</v>
      </c>
    </row>
    <row r="29">
      <c r="A29" s="4" t="inlineStr">
        <is>
          <t>Leverage, Actual, Ratio</t>
        </is>
      </c>
      <c r="B29" s="9" t="n">
        <v>9.6</v>
      </c>
      <c r="C29" s="9" t="n">
        <v>10.8</v>
      </c>
    </row>
    <row r="30">
      <c r="A30" s="4" t="inlineStr">
        <is>
          <t>Total Risk Based Capital , For Capital Adequacy Purposes, Amount</t>
        </is>
      </c>
      <c r="B30" s="6" t="n">
        <v>153765000</v>
      </c>
      <c r="C30" s="6" t="n">
        <v>141445000</v>
      </c>
    </row>
    <row r="31">
      <c r="A31" s="4" t="inlineStr">
        <is>
          <t>Tier I Risk Based Capital, For Capital Adequacy Purposes, Amount</t>
        </is>
      </c>
      <c r="B31" s="5" t="n">
        <v>115323000</v>
      </c>
      <c r="C31" s="5" t="n">
        <v>106084000</v>
      </c>
    </row>
    <row r="32">
      <c r="A32" s="4" t="inlineStr">
        <is>
          <t>CET1 Risk Based Capital, For Capital Adequacy Purposes, Amount</t>
        </is>
      </c>
      <c r="B32" s="5" t="n">
        <v>86493000</v>
      </c>
      <c r="C32" s="5" t="n">
        <v>79563000</v>
      </c>
    </row>
    <row r="33">
      <c r="A33" s="4" t="inlineStr">
        <is>
          <t>Leverage, For Capital Adequacy Purposes, Amount</t>
        </is>
      </c>
      <c r="B33" s="6" t="n">
        <v>105029000</v>
      </c>
      <c r="C33" s="6" t="n">
        <v>87362000</v>
      </c>
    </row>
    <row r="34">
      <c r="A34" s="4" t="inlineStr">
        <is>
          <t>Total Risk Based Capital , For Capital Adequacy Purposes, Ratio</t>
        </is>
      </c>
      <c r="B34" s="5" t="n">
        <v>8</v>
      </c>
      <c r="C34" s="5" t="n">
        <v>8</v>
      </c>
    </row>
    <row r="35">
      <c r="A35" s="4" t="inlineStr">
        <is>
          <t>Tier I Risk Based Capital, For Capital Adequacy Purposes, Ratio</t>
        </is>
      </c>
      <c r="B35" s="5" t="n">
        <v>6</v>
      </c>
      <c r="C35" s="5" t="n">
        <v>6</v>
      </c>
    </row>
    <row r="36">
      <c r="A36" s="4" t="inlineStr">
        <is>
          <t>CET1 Risk Based Capital, For Capital Adequacy Purposes, Ratio</t>
        </is>
      </c>
      <c r="B36" s="4" t="inlineStr">
        <is>
          <t>4.50%</t>
        </is>
      </c>
      <c r="C36" s="4" t="inlineStr">
        <is>
          <t>4.50%</t>
        </is>
      </c>
    </row>
    <row r="37">
      <c r="A37" s="4" t="inlineStr">
        <is>
          <t>Leverage, For Capital Adequacy Purposes, Ratio</t>
        </is>
      </c>
      <c r="B37" s="5" t="n">
        <v>4</v>
      </c>
      <c r="C37" s="5" t="n">
        <v>4</v>
      </c>
    </row>
    <row r="38">
      <c r="A38" s="4" t="inlineStr">
        <is>
          <t>Total Risk Based Capital , To Be Well Capitalized Under Prompt Corrective Action Purposes, Amount</t>
        </is>
      </c>
      <c r="B38" s="6" t="n">
        <v>192206000</v>
      </c>
      <c r="C38" s="6" t="n">
        <v>176807000</v>
      </c>
    </row>
    <row r="39">
      <c r="A39" s="4" t="inlineStr">
        <is>
          <t>Tier I Risk Based Capital, To Be Well Capitalized Under Prompt Corrective Action Purposes, Amount</t>
        </is>
      </c>
      <c r="B39" s="5" t="n">
        <v>153765000</v>
      </c>
      <c r="C39" s="5" t="n">
        <v>141445000</v>
      </c>
    </row>
    <row r="40">
      <c r="A40" s="4" t="inlineStr">
        <is>
          <t>CET1 Risk Based Capital, To Be Well Capitalized Under Prompt Corrective Action Purposes, Amount</t>
        </is>
      </c>
      <c r="B40" s="5" t="n">
        <v>124934000</v>
      </c>
      <c r="C40" s="5" t="n">
        <v>114924000</v>
      </c>
    </row>
    <row r="41">
      <c r="A41" s="4" t="inlineStr">
        <is>
          <t>Leverage, To Be Well Capitalized Under Prompt Corrective Action Purposes, Amount</t>
        </is>
      </c>
      <c r="B41" s="6" t="n">
        <v>131286000</v>
      </c>
      <c r="C41" s="6" t="n">
        <v>109203000</v>
      </c>
    </row>
    <row r="42">
      <c r="A42" s="4" t="inlineStr">
        <is>
          <t>Total Risk Based Capital , To Be Well Capitalized Under Prompt Corrective Action Purposes, Ratio</t>
        </is>
      </c>
      <c r="B42" s="5" t="n">
        <v>10</v>
      </c>
      <c r="C42" s="5" t="n">
        <v>10</v>
      </c>
    </row>
    <row r="43">
      <c r="A43" s="4" t="inlineStr">
        <is>
          <t>Tier I Risk Based Capital, To Be Well Capitalized Under Prompt Corrective Action Purposes, Ratio</t>
        </is>
      </c>
      <c r="B43" s="5" t="n">
        <v>8</v>
      </c>
      <c r="C43" s="5" t="n">
        <v>8</v>
      </c>
    </row>
    <row r="44">
      <c r="A44" s="4" t="inlineStr">
        <is>
          <t>CET1 Risk Based Capital, To Be Well Capitalized Under Prompt Corrective Action Purposes, Ratio</t>
        </is>
      </c>
      <c r="B44" s="4" t="inlineStr">
        <is>
          <t>6.50%</t>
        </is>
      </c>
      <c r="C44" s="4" t="inlineStr">
        <is>
          <t>6.50%</t>
        </is>
      </c>
    </row>
    <row r="45">
      <c r="A45" s="4" t="inlineStr">
        <is>
          <t>Leverage, To Be Well Capitalized Under Prompt Corrective Action Purposes, Ratio</t>
        </is>
      </c>
      <c r="B45" s="5" t="n">
        <v>5</v>
      </c>
      <c r="C45" s="5" t="n">
        <v>5</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Capital Requirements and Restriction on Retained Earnings - Additional Information (Detail)</t>
        </is>
      </c>
      <c r="B1" s="2" t="inlineStr">
        <is>
          <t>12 Months Ended</t>
        </is>
      </c>
    </row>
    <row r="2">
      <c r="B2" s="2" t="inlineStr">
        <is>
          <t>Dec. 31, 2020USD ($)</t>
        </is>
      </c>
    </row>
    <row r="3">
      <c r="A3" s="3" t="inlineStr">
        <is>
          <t>Capital Requirements And Restriction On Retained Earnings [Abstract]</t>
        </is>
      </c>
    </row>
    <row r="4">
      <c r="A4" s="4" t="inlineStr">
        <is>
          <t>Net profits available to pay dividends to CBI</t>
        </is>
      </c>
      <c r="B4" s="6" t="n">
        <v>53484000</v>
      </c>
    </row>
  </sheetData>
  <mergeCells count="1">
    <mergeCell ref="A1:A2"/>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arent Company Only Condensed Financial Information - Schedule of Condensed Balance Sheets (Detail) - USD ($)</t>
        </is>
      </c>
      <c r="B1" s="2" t="inlineStr">
        <is>
          <t>Dec. 31, 2020</t>
        </is>
      </c>
      <c r="C1" s="2" t="inlineStr">
        <is>
          <t>Dec. 31, 2019</t>
        </is>
      </c>
      <c r="D1" s="2" t="inlineStr">
        <is>
          <t>Dec. 31, 2018</t>
        </is>
      </c>
      <c r="E1" s="2" t="inlineStr">
        <is>
          <t>Dec. 31, 2017</t>
        </is>
      </c>
    </row>
    <row r="2">
      <c r="A2" s="3" t="inlineStr">
        <is>
          <t>ASSETS</t>
        </is>
      </c>
    </row>
    <row r="3">
      <c r="A3" s="4" t="inlineStr">
        <is>
          <t>Equity securities</t>
        </is>
      </c>
      <c r="B3" s="6" t="n">
        <v>886000</v>
      </c>
      <c r="C3" s="6" t="n">
        <v>1191000</v>
      </c>
    </row>
    <row r="4">
      <c r="A4" s="4" t="inlineStr">
        <is>
          <t>Other assets</t>
        </is>
      </c>
      <c r="B4" s="5" t="n">
        <v>14431000</v>
      </c>
      <c r="C4" s="5" t="n">
        <v>15527000</v>
      </c>
    </row>
    <row r="5">
      <c r="A5" s="4" t="inlineStr">
        <is>
          <t>Total assets</t>
        </is>
      </c>
      <c r="B5" s="5" t="n">
        <v>2762918000</v>
      </c>
      <c r="C5" s="5" t="n">
        <v>2309557000</v>
      </c>
    </row>
    <row r="6">
      <c r="A6" s="3" t="inlineStr">
        <is>
          <t>LIABILITIES</t>
        </is>
      </c>
    </row>
    <row r="7">
      <c r="A7" s="4" t="inlineStr">
        <is>
          <t>Subordinated debentures</t>
        </is>
      </c>
      <c r="B7" s="5" t="n">
        <v>29427000</v>
      </c>
      <c r="C7" s="5" t="n">
        <v>29427000</v>
      </c>
    </row>
    <row r="8">
      <c r="A8" s="4" t="inlineStr">
        <is>
          <t>Total liabilities</t>
        </is>
      </c>
      <c r="B8" s="5" t="n">
        <v>2412810000</v>
      </c>
      <c r="C8" s="5" t="n">
        <v>1979431000</v>
      </c>
    </row>
    <row r="9">
      <c r="A9" s="3" t="inlineStr">
        <is>
          <t>SHAREHOLDERS’ EQUITY</t>
        </is>
      </c>
    </row>
    <row r="10">
      <c r="A10" s="4" t="inlineStr">
        <is>
          <t>Common stock</t>
        </is>
      </c>
      <c r="B10" s="5" t="n">
        <v>277039000</v>
      </c>
      <c r="C10" s="5" t="n">
        <v>276422000</v>
      </c>
    </row>
    <row r="11">
      <c r="A11" s="4" t="inlineStr">
        <is>
          <t>Accumulated earnings</t>
        </is>
      </c>
      <c r="B11" s="5" t="n">
        <v>93048000</v>
      </c>
      <c r="C11" s="5" t="n">
        <v>67974000</v>
      </c>
    </row>
    <row r="12">
      <c r="A12" s="4" t="inlineStr">
        <is>
          <t>Treasury Stock</t>
        </is>
      </c>
      <c r="B12" s="5" t="n">
        <v>-34598000</v>
      </c>
      <c r="C12" s="5" t="n">
        <v>-21144000</v>
      </c>
    </row>
    <row r="13">
      <c r="A13" s="4" t="inlineStr">
        <is>
          <t>Accumulated other comprehensive income</t>
        </is>
      </c>
      <c r="B13" s="5" t="n">
        <v>14619000</v>
      </c>
      <c r="C13" s="5" t="n">
        <v>6874000</v>
      </c>
    </row>
    <row r="14">
      <c r="A14" s="4" t="inlineStr">
        <is>
          <t>Total shareholders’ equity</t>
        </is>
      </c>
      <c r="B14" s="5" t="n">
        <v>350108000</v>
      </c>
      <c r="C14" s="5" t="n">
        <v>330126000</v>
      </c>
      <c r="D14" s="6" t="n">
        <v>298898000</v>
      </c>
      <c r="E14" s="6" t="n">
        <v>184461000</v>
      </c>
    </row>
    <row r="15">
      <c r="A15" s="4" t="inlineStr">
        <is>
          <t>Total liabilities and shareholders’ equity</t>
        </is>
      </c>
      <c r="B15" s="5" t="n">
        <v>2762918000</v>
      </c>
      <c r="C15" s="5" t="n">
        <v>2309557000</v>
      </c>
    </row>
    <row r="16">
      <c r="A16" s="4" t="inlineStr">
        <is>
          <t>CBI[Member]</t>
        </is>
      </c>
    </row>
    <row r="17">
      <c r="A17" s="3" t="inlineStr">
        <is>
          <t>ASSETS</t>
        </is>
      </c>
    </row>
    <row r="18">
      <c r="A18" s="4" t="inlineStr">
        <is>
          <t>Cash</t>
        </is>
      </c>
      <c r="B18" s="5" t="n">
        <v>19446000</v>
      </c>
      <c r="C18" s="5" t="n">
        <v>24089000</v>
      </c>
      <c r="D18" s="6" t="n">
        <v>19678000</v>
      </c>
      <c r="E18" s="6" t="n">
        <v>29908000</v>
      </c>
    </row>
    <row r="19">
      <c r="A19" s="4" t="inlineStr">
        <is>
          <t>Equity securities</t>
        </is>
      </c>
      <c r="B19" s="5" t="n">
        <v>886000</v>
      </c>
      <c r="C19" s="5" t="n">
        <v>1191000</v>
      </c>
    </row>
    <row r="20">
      <c r="A20" s="4" t="inlineStr">
        <is>
          <t>Investment in bank subsidiary</t>
        </is>
      </c>
      <c r="B20" s="5" t="n">
        <v>344948000</v>
      </c>
      <c r="C20" s="5" t="n">
        <v>319714000</v>
      </c>
    </row>
    <row r="21">
      <c r="A21" s="4" t="inlineStr">
        <is>
          <t>Investment in nonbank subsidiaries</t>
        </is>
      </c>
      <c r="B21" s="5" t="n">
        <v>16017000</v>
      </c>
      <c r="C21" s="5" t="n">
        <v>15181000</v>
      </c>
    </row>
    <row r="22">
      <c r="A22" s="4" t="inlineStr">
        <is>
          <t>Other assets</t>
        </is>
      </c>
      <c r="B22" s="5" t="n">
        <v>1575000</v>
      </c>
      <c r="C22" s="5" t="n">
        <v>1683000</v>
      </c>
    </row>
    <row r="23">
      <c r="A23" s="4" t="inlineStr">
        <is>
          <t>Total assets</t>
        </is>
      </c>
      <c r="B23" s="5" t="n">
        <v>382872000</v>
      </c>
      <c r="C23" s="5" t="n">
        <v>361858000</v>
      </c>
    </row>
    <row r="24">
      <c r="A24" s="3" t="inlineStr">
        <is>
          <t>LIABILITIES</t>
        </is>
      </c>
    </row>
    <row r="25">
      <c r="A25" s="4" t="inlineStr">
        <is>
          <t>Deferred income taxes and other liabilities</t>
        </is>
      </c>
      <c r="B25" s="5" t="n">
        <v>3337000</v>
      </c>
      <c r="C25" s="5" t="n">
        <v>2305000</v>
      </c>
    </row>
    <row r="26">
      <c r="A26" s="4" t="inlineStr">
        <is>
          <t>Subordinated debentures</t>
        </is>
      </c>
      <c r="B26" s="5" t="n">
        <v>29427000</v>
      </c>
      <c r="C26" s="5" t="n">
        <v>29427000</v>
      </c>
    </row>
    <row r="27">
      <c r="A27" s="4" t="inlineStr">
        <is>
          <t>Total liabilities</t>
        </is>
      </c>
      <c r="B27" s="5" t="n">
        <v>32764000</v>
      </c>
      <c r="C27" s="5" t="n">
        <v>31732000</v>
      </c>
    </row>
    <row r="28">
      <c r="A28" s="3" t="inlineStr">
        <is>
          <t>SHAREHOLDERS’ EQUITY</t>
        </is>
      </c>
    </row>
    <row r="29">
      <c r="A29" s="4" t="inlineStr">
        <is>
          <t>Common stock</t>
        </is>
      </c>
      <c r="B29" s="5" t="n">
        <v>277039000</v>
      </c>
      <c r="C29" s="5" t="n">
        <v>276422000</v>
      </c>
    </row>
    <row r="30">
      <c r="A30" s="4" t="inlineStr">
        <is>
          <t>Accumulated earnings</t>
        </is>
      </c>
      <c r="B30" s="5" t="n">
        <v>93048000</v>
      </c>
      <c r="C30" s="5" t="n">
        <v>67974000</v>
      </c>
    </row>
    <row r="31">
      <c r="A31" s="4" t="inlineStr">
        <is>
          <t>Treasury Stock</t>
        </is>
      </c>
      <c r="B31" s="5" t="n">
        <v>-34598000</v>
      </c>
      <c r="C31" s="5" t="n">
        <v>-21144000</v>
      </c>
    </row>
    <row r="32">
      <c r="A32" s="4" t="inlineStr">
        <is>
          <t>Accumulated other comprehensive income</t>
        </is>
      </c>
      <c r="B32" s="5" t="n">
        <v>14619000</v>
      </c>
      <c r="C32" s="5" t="n">
        <v>6874000</v>
      </c>
    </row>
    <row r="33">
      <c r="A33" s="4" t="inlineStr">
        <is>
          <t>Total shareholders’ equity</t>
        </is>
      </c>
      <c r="B33" s="5" t="n">
        <v>350108000</v>
      </c>
      <c r="C33" s="5" t="n">
        <v>330126000</v>
      </c>
    </row>
    <row r="34">
      <c r="A34" s="4" t="inlineStr">
        <is>
          <t>Total liabilities and shareholders’ equity</t>
        </is>
      </c>
      <c r="B34" s="6" t="n">
        <v>382872000</v>
      </c>
      <c r="C34" s="6" t="n">
        <v>361858000</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Parent Company Only Condensed Financial Information - Schedule of Condensed Statements of Operations (Detail) - USD ($)</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Condensed Financial Statements Captions [Line Items]</t>
        </is>
      </c>
    </row>
    <row r="4">
      <c r="A4" s="4" t="inlineStr">
        <is>
          <t>Interest expense</t>
        </is>
      </c>
      <c r="J4" s="6" t="n">
        <v>-10138000</v>
      </c>
      <c r="K4" s="6" t="n">
        <v>-12954000</v>
      </c>
      <c r="L4" s="6" t="n">
        <v>-7570000</v>
      </c>
    </row>
    <row r="5">
      <c r="A5" s="4" t="inlineStr">
        <is>
          <t>Income tax expense</t>
        </is>
      </c>
      <c r="J5" s="5" t="n">
        <v>-4940000</v>
      </c>
      <c r="K5" s="5" t="n">
        <v>-5683000</v>
      </c>
      <c r="L5" s="5" t="n">
        <v>-2640000</v>
      </c>
    </row>
    <row r="6">
      <c r="A6" s="4" t="inlineStr">
        <is>
          <t>Net income</t>
        </is>
      </c>
      <c r="B6" s="6" t="n">
        <v>10173000</v>
      </c>
      <c r="C6" s="6" t="n">
        <v>7682000</v>
      </c>
      <c r="D6" s="6" t="n">
        <v>6504000</v>
      </c>
      <c r="E6" s="6" t="n">
        <v>7833000</v>
      </c>
      <c r="F6" s="6" t="n">
        <v>7841000</v>
      </c>
      <c r="G6" s="6" t="n">
        <v>7708000</v>
      </c>
      <c r="H6" s="6" t="n">
        <v>8660000</v>
      </c>
      <c r="I6" s="6" t="n">
        <v>9669000</v>
      </c>
      <c r="J6" s="5" t="n">
        <v>32192000</v>
      </c>
      <c r="K6" s="5" t="n">
        <v>33878000</v>
      </c>
      <c r="L6" s="5" t="n">
        <v>14139000</v>
      </c>
    </row>
    <row r="7">
      <c r="A7" s="4" t="inlineStr">
        <is>
          <t>Comprehensive income</t>
        </is>
      </c>
      <c r="J7" s="5" t="n">
        <v>39937000</v>
      </c>
      <c r="K7" s="5" t="n">
        <v>42204000</v>
      </c>
      <c r="L7" s="5" t="n">
        <v>14089000</v>
      </c>
    </row>
    <row r="8">
      <c r="A8" s="4" t="inlineStr">
        <is>
          <t>CBI[Member]</t>
        </is>
      </c>
    </row>
    <row r="9">
      <c r="A9" s="3" t="inlineStr">
        <is>
          <t>Condensed Financial Statements Captions [Line Items]</t>
        </is>
      </c>
    </row>
    <row r="10">
      <c r="A10" s="4" t="inlineStr">
        <is>
          <t>Dividends from bank subsidiaries</t>
        </is>
      </c>
      <c r="J10" s="5" t="n">
        <v>15300000</v>
      </c>
      <c r="K10" s="5" t="n">
        <v>13300000</v>
      </c>
      <c r="L10" s="5" t="n">
        <v>10000000</v>
      </c>
    </row>
    <row r="11">
      <c r="A11" s="4" t="inlineStr">
        <is>
          <t>Dividends from non-bank subsidiaries</t>
        </is>
      </c>
      <c r="J11" s="5" t="n">
        <v>440000</v>
      </c>
    </row>
    <row r="12">
      <c r="A12" s="4" t="inlineStr">
        <is>
          <t>Interest expense</t>
        </is>
      </c>
      <c r="J12" s="5" t="n">
        <v>-945000</v>
      </c>
      <c r="K12" s="5" t="n">
        <v>-1423000</v>
      </c>
      <c r="L12" s="5" t="n">
        <v>-1320000</v>
      </c>
    </row>
    <row r="13">
      <c r="A13" s="4" t="inlineStr">
        <is>
          <t>Pension expense</t>
        </is>
      </c>
      <c r="J13" s="5" t="n">
        <v>-25000</v>
      </c>
      <c r="K13" s="5" t="n">
        <v>176000</v>
      </c>
      <c r="L13" s="5" t="n">
        <v>199000</v>
      </c>
    </row>
    <row r="14">
      <c r="A14" s="4" t="inlineStr">
        <is>
          <t>Acquisition expense</t>
        </is>
      </c>
      <c r="L14" s="5" t="n">
        <v>-10738000</v>
      </c>
    </row>
    <row r="15">
      <c r="A15" s="4" t="inlineStr">
        <is>
          <t>Other expense, net</t>
        </is>
      </c>
      <c r="J15" s="5" t="n">
        <v>-1241000</v>
      </c>
      <c r="K15" s="5" t="n">
        <v>-1107000</v>
      </c>
      <c r="L15" s="5" t="n">
        <v>-1740000</v>
      </c>
    </row>
    <row r="16">
      <c r="A16" s="4" t="inlineStr">
        <is>
          <t>Income (loss) before equity in undistributed net earnings of subsidiaries</t>
        </is>
      </c>
      <c r="J16" s="5" t="n">
        <v>13529000</v>
      </c>
      <c r="K16" s="5" t="n">
        <v>10946000</v>
      </c>
      <c r="L16" s="5" t="n">
        <v>-3599000</v>
      </c>
    </row>
    <row r="17">
      <c r="A17" s="4" t="inlineStr">
        <is>
          <t>Income tax expense</t>
        </is>
      </c>
      <c r="J17" s="5" t="n">
        <v>475000</v>
      </c>
      <c r="K17" s="5" t="n">
        <v>494000</v>
      </c>
      <c r="L17" s="5" t="n">
        <v>1751000</v>
      </c>
    </row>
    <row r="18">
      <c r="A18" s="4" t="inlineStr">
        <is>
          <t>Equity in undistributed net earnings of subsidiaries</t>
        </is>
      </c>
      <c r="J18" s="5" t="n">
        <v>18188000</v>
      </c>
      <c r="K18" s="5" t="n">
        <v>22438000</v>
      </c>
      <c r="L18" s="5" t="n">
        <v>15987000</v>
      </c>
    </row>
    <row r="19">
      <c r="A19" s="4" t="inlineStr">
        <is>
          <t>Net income</t>
        </is>
      </c>
      <c r="J19" s="5" t="n">
        <v>32192000</v>
      </c>
      <c r="K19" s="5" t="n">
        <v>33878000</v>
      </c>
      <c r="L19" s="5" t="n">
        <v>14139000</v>
      </c>
    </row>
    <row r="20">
      <c r="A20" s="4" t="inlineStr">
        <is>
          <t>Comprehensive income</t>
        </is>
      </c>
      <c r="J20" s="6" t="n">
        <v>39937000</v>
      </c>
      <c r="K20" s="6" t="n">
        <v>42204000</v>
      </c>
      <c r="L20" s="6" t="n">
        <v>14089000</v>
      </c>
    </row>
  </sheetData>
  <mergeCells count="3">
    <mergeCell ref="A1:A2"/>
    <mergeCell ref="B1:I1"/>
    <mergeCell ref="J1:L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Company Only Condensed Financial Information - Schedule of Condensed Statements of Cash Flows (Detail) - USD ($)</t>
        </is>
      </c>
      <c r="B1" s="2" t="inlineStr">
        <is>
          <t>12 Months Ended</t>
        </is>
      </c>
    </row>
    <row r="2">
      <c r="B2" s="2" t="inlineStr">
        <is>
          <t>Dec. 31, 2020</t>
        </is>
      </c>
      <c r="C2" s="2" t="inlineStr">
        <is>
          <t>Dec. 31, 2019</t>
        </is>
      </c>
      <c r="D2" s="2" t="inlineStr">
        <is>
          <t>Dec. 31, 2018</t>
        </is>
      </c>
    </row>
    <row r="3">
      <c r="A3" s="3" t="inlineStr">
        <is>
          <t>Operating activities:</t>
        </is>
      </c>
    </row>
    <row r="4">
      <c r="A4" s="4" t="inlineStr">
        <is>
          <t>Net income</t>
        </is>
      </c>
      <c r="B4" s="6" t="n">
        <v>32192000</v>
      </c>
      <c r="C4" s="6" t="n">
        <v>33878000</v>
      </c>
      <c r="D4" s="6" t="n">
        <v>14139000</v>
      </c>
    </row>
    <row r="5">
      <c r="A5" s="3" t="inlineStr">
        <is>
          <t>Adjustment to reconcile net income to net cash from operating activities:</t>
        </is>
      </c>
    </row>
    <row r="6">
      <c r="A6" s="4" t="inlineStr">
        <is>
          <t>Net cash from operating activities</t>
        </is>
      </c>
      <c r="B6" s="5" t="n">
        <v>32207000</v>
      </c>
      <c r="C6" s="5" t="n">
        <v>39328000</v>
      </c>
      <c r="D6" s="5" t="n">
        <v>19625000</v>
      </c>
    </row>
    <row r="7">
      <c r="A7" s="3" t="inlineStr">
        <is>
          <t>Cash flows used for investing activities:</t>
        </is>
      </c>
    </row>
    <row r="8">
      <c r="A8" s="4" t="inlineStr">
        <is>
          <t>Proceeds from sale of premises and equipment</t>
        </is>
      </c>
      <c r="B8" s="5" t="n">
        <v>12000</v>
      </c>
      <c r="C8" s="5" t="n">
        <v>2000</v>
      </c>
      <c r="D8" s="5" t="n">
        <v>1190000</v>
      </c>
    </row>
    <row r="9">
      <c r="A9" s="4" t="inlineStr">
        <is>
          <t>Acquisition, net of cash acquired</t>
        </is>
      </c>
      <c r="D9" s="5" t="n">
        <v>143797000</v>
      </c>
    </row>
    <row r="10">
      <c r="A10" s="4" t="inlineStr">
        <is>
          <t>Net cash used for investing activities</t>
        </is>
      </c>
      <c r="B10" s="5" t="n">
        <v>-340022000</v>
      </c>
      <c r="C10" s="5" t="n">
        <v>-150311000</v>
      </c>
      <c r="D10" s="5" t="n">
        <v>-33786000</v>
      </c>
    </row>
    <row r="11">
      <c r="A11" s="3" t="inlineStr">
        <is>
          <t>Cash flows from financing activities:</t>
        </is>
      </c>
    </row>
    <row r="12">
      <c r="A12" s="4" t="inlineStr">
        <is>
          <t>Payment to repurchase series B preferred stock</t>
        </is>
      </c>
      <c r="C12" s="5" t="n">
        <v>-402000</v>
      </c>
    </row>
    <row r="13">
      <c r="A13" s="4" t="inlineStr">
        <is>
          <t>Net cash from financing activities</t>
        </is>
      </c>
      <c r="B13" s="5" t="n">
        <v>398802000</v>
      </c>
      <c r="C13" s="5" t="n">
        <v>116739000</v>
      </c>
      <c r="D13" s="5" t="n">
        <v>16421000</v>
      </c>
    </row>
    <row r="14">
      <c r="A14" s="4" t="inlineStr">
        <is>
          <t>CBI[Member]</t>
        </is>
      </c>
    </row>
    <row r="15">
      <c r="A15" s="3" t="inlineStr">
        <is>
          <t>Operating activities:</t>
        </is>
      </c>
    </row>
    <row r="16">
      <c r="A16" s="4" t="inlineStr">
        <is>
          <t>Net income</t>
        </is>
      </c>
      <c r="B16" s="5" t="n">
        <v>32192000</v>
      </c>
      <c r="C16" s="5" t="n">
        <v>33878000</v>
      </c>
      <c r="D16" s="5" t="n">
        <v>14139000</v>
      </c>
    </row>
    <row r="17">
      <c r="A17" s="3" t="inlineStr">
        <is>
          <t>Adjustment to reconcile net income to net cash from operating activities:</t>
        </is>
      </c>
    </row>
    <row r="18">
      <c r="A18" s="4" t="inlineStr">
        <is>
          <t>Change in other assets and other liabilities</t>
        </is>
      </c>
      <c r="B18" s="5" t="n">
        <v>1925000</v>
      </c>
      <c r="C18" s="5" t="n">
        <v>4437000</v>
      </c>
      <c r="D18" s="5" t="n">
        <v>794000</v>
      </c>
    </row>
    <row r="19">
      <c r="A19" s="4" t="inlineStr">
        <is>
          <t>Gain on sale of fixed assets</t>
        </is>
      </c>
      <c r="D19" s="5" t="n">
        <v>-110000</v>
      </c>
    </row>
    <row r="20">
      <c r="A20" s="4" t="inlineStr">
        <is>
          <t>Equity in undistributed net earnings of subsidiaries</t>
        </is>
      </c>
      <c r="B20" s="5" t="n">
        <v>-18188000</v>
      </c>
      <c r="C20" s="5" t="n">
        <v>-22438000</v>
      </c>
      <c r="D20" s="5" t="n">
        <v>-15987000</v>
      </c>
    </row>
    <row r="21">
      <c r="A21" s="4" t="inlineStr">
        <is>
          <t>Net cash from operating activities</t>
        </is>
      </c>
      <c r="B21" s="5" t="n">
        <v>15929000</v>
      </c>
      <c r="C21" s="5" t="n">
        <v>15877000</v>
      </c>
      <c r="D21" s="5" t="n">
        <v>-1164000</v>
      </c>
    </row>
    <row r="22">
      <c r="A22" s="3" t="inlineStr">
        <is>
          <t>Cash flows used for investing activities:</t>
        </is>
      </c>
    </row>
    <row r="23">
      <c r="A23" s="4" t="inlineStr">
        <is>
          <t>Proceeds from sale of premises and equipment</t>
        </is>
      </c>
      <c r="D23" s="5" t="n">
        <v>899000</v>
      </c>
    </row>
    <row r="24">
      <c r="A24" s="4" t="inlineStr">
        <is>
          <t>Disposal of investment in subsidiary</t>
        </is>
      </c>
      <c r="C24" s="5" t="n">
        <v>41000</v>
      </c>
    </row>
    <row r="25">
      <c r="A25" s="4" t="inlineStr">
        <is>
          <t>Acquisition, net of cash acquired</t>
        </is>
      </c>
      <c r="D25" s="5" t="n">
        <v>-5216000</v>
      </c>
    </row>
    <row r="26">
      <c r="A26" s="4" t="inlineStr">
        <is>
          <t>Net cash used for investing activities</t>
        </is>
      </c>
      <c r="C26" s="5" t="n">
        <v>41000</v>
      </c>
      <c r="D26" s="5" t="n">
        <v>-4317000</v>
      </c>
    </row>
    <row r="27">
      <c r="A27" s="3" t="inlineStr">
        <is>
          <t>Cash flows from financing activities:</t>
        </is>
      </c>
    </row>
    <row r="28">
      <c r="A28" s="4" t="inlineStr">
        <is>
          <t>Cash paid on fractional shares on preferred stock conversion to common stock</t>
        </is>
      </c>
      <c r="C28" s="5" t="n">
        <v>-2000</v>
      </c>
    </row>
    <row r="29">
      <c r="A29" s="4" t="inlineStr">
        <is>
          <t>Purchase of treasury stock</t>
        </is>
      </c>
      <c r="B29" s="5" t="n">
        <v>-13454000</v>
      </c>
      <c r="C29" s="5" t="n">
        <v>-3909000</v>
      </c>
    </row>
    <row r="30">
      <c r="A30" s="4" t="inlineStr">
        <is>
          <t>Payment to repurchase series B preferred stock</t>
        </is>
      </c>
      <c r="C30" s="5" t="n">
        <v>-402000</v>
      </c>
    </row>
    <row r="31">
      <c r="A31" s="4" t="inlineStr">
        <is>
          <t>Cash dividends paid</t>
        </is>
      </c>
      <c r="B31" s="5" t="n">
        <v>-7118000</v>
      </c>
      <c r="C31" s="5" t="n">
        <v>-7194000</v>
      </c>
      <c r="D31" s="5" t="n">
        <v>-4749000</v>
      </c>
    </row>
    <row r="32">
      <c r="A32" s="4" t="inlineStr">
        <is>
          <t>Net cash from financing activities</t>
        </is>
      </c>
      <c r="B32" s="5" t="n">
        <v>-20572000</v>
      </c>
      <c r="C32" s="5" t="n">
        <v>-11507000</v>
      </c>
      <c r="D32" s="5" t="n">
        <v>-4749000</v>
      </c>
    </row>
    <row r="33">
      <c r="A33" s="4" t="inlineStr">
        <is>
          <t>Net change in cash and cash equivalents</t>
        </is>
      </c>
      <c r="B33" s="5" t="n">
        <v>-4643000</v>
      </c>
      <c r="C33" s="5" t="n">
        <v>4411000</v>
      </c>
      <c r="D33" s="5" t="n">
        <v>-10230000</v>
      </c>
    </row>
    <row r="34">
      <c r="A34" s="4" t="inlineStr">
        <is>
          <t>Cash and cash equivalents at beginning of year</t>
        </is>
      </c>
      <c r="B34" s="5" t="n">
        <v>24089000</v>
      </c>
      <c r="C34" s="5" t="n">
        <v>19678000</v>
      </c>
      <c r="D34" s="5" t="n">
        <v>29908000</v>
      </c>
    </row>
    <row r="35">
      <c r="A35" s="4" t="inlineStr">
        <is>
          <t>Cash and cash equivalents at end of year</t>
        </is>
      </c>
      <c r="B35" s="6" t="n">
        <v>19446000</v>
      </c>
      <c r="C35" s="6" t="n">
        <v>24089000</v>
      </c>
      <c r="D35" s="6" t="n">
        <v>19678000</v>
      </c>
    </row>
  </sheetData>
  <mergeCells count="2">
    <mergeCell ref="A1:A2"/>
    <mergeCell ref="B1:D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Preferred Shares - Additional information (Detail) - USD ($)</t>
        </is>
      </c>
      <c r="B1" s="2" t="inlineStr">
        <is>
          <t>Feb. 15, 2014</t>
        </is>
      </c>
      <c r="C1" s="2" t="inlineStr">
        <is>
          <t>Dec. 19, 2013</t>
        </is>
      </c>
    </row>
    <row r="2">
      <c r="A2" s="4" t="inlineStr">
        <is>
          <t>Depositary Shares [Member]</t>
        </is>
      </c>
    </row>
    <row r="3">
      <c r="A3" s="3" t="inlineStr">
        <is>
          <t>Preferred Stock [Line Items]</t>
        </is>
      </c>
    </row>
    <row r="4">
      <c r="A4" s="4" t="inlineStr">
        <is>
          <t>Newly issued shares</t>
        </is>
      </c>
      <c r="C4" s="5" t="n">
        <v>1000000</v>
      </c>
    </row>
    <row r="5">
      <c r="A5" s="4" t="inlineStr">
        <is>
          <t>Percentage of ownership Interest</t>
        </is>
      </c>
      <c r="C5" s="4" t="inlineStr">
        <is>
          <t>6.50%</t>
        </is>
      </c>
    </row>
    <row r="6">
      <c r="A6" s="4" t="inlineStr">
        <is>
          <t>Share issued price per share</t>
        </is>
      </c>
      <c r="C6" s="6" t="n">
        <v>25</v>
      </c>
    </row>
    <row r="7">
      <c r="A7" s="4" t="inlineStr">
        <is>
          <t>Gross proceeds from public offering</t>
        </is>
      </c>
      <c r="C7" s="6" t="n">
        <v>25000000</v>
      </c>
    </row>
    <row r="8">
      <c r="A8" s="4" t="inlineStr">
        <is>
          <t>Series B Preferred Stock [Member]</t>
        </is>
      </c>
    </row>
    <row r="9">
      <c r="A9" s="3" t="inlineStr">
        <is>
          <t>Preferred Stock [Line Items]</t>
        </is>
      </c>
    </row>
    <row r="10">
      <c r="A10" s="4" t="inlineStr">
        <is>
          <t>Preferred shares, liquidation preference</t>
        </is>
      </c>
      <c r="C10" s="6" t="n">
        <v>1000</v>
      </c>
    </row>
    <row r="11">
      <c r="A11" s="4" t="inlineStr">
        <is>
          <t>Dividend on preferred stock</t>
        </is>
      </c>
      <c r="C11" s="4" t="inlineStr">
        <is>
          <t>6.50%</t>
        </is>
      </c>
    </row>
    <row r="12">
      <c r="A12" s="4" t="inlineStr">
        <is>
          <t>Series A Preferred Stock [Member]</t>
        </is>
      </c>
    </row>
    <row r="13">
      <c r="A13" s="3" t="inlineStr">
        <is>
          <t>Preferred Stock [Line Items]</t>
        </is>
      </c>
    </row>
    <row r="14">
      <c r="A14" s="4" t="inlineStr">
        <is>
          <t>Aggregate purchase price of Preferred stock</t>
        </is>
      </c>
      <c r="B14" s="6" t="n">
        <v>22857000</v>
      </c>
    </row>
    <row r="15">
      <c r="A15" s="4" t="inlineStr">
        <is>
          <t>Preferred stock redemption date</t>
        </is>
      </c>
      <c r="B15" s="4" t="inlineStr">
        <is>
          <t>Feb. 15,
		2014</t>
        </is>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Earnings per Common Share - Computation of Basic and Diluted Earnings per Common Share (Detail) - USD ($)</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Basic</t>
        </is>
      </c>
    </row>
    <row r="4">
      <c r="A4" s="4" t="inlineStr">
        <is>
          <t>Net income</t>
        </is>
      </c>
      <c r="B4" s="6" t="n">
        <v>10173000</v>
      </c>
      <c r="C4" s="6" t="n">
        <v>7682000</v>
      </c>
      <c r="D4" s="6" t="n">
        <v>6504000</v>
      </c>
      <c r="E4" s="6" t="n">
        <v>7833000</v>
      </c>
      <c r="F4" s="6" t="n">
        <v>7841000</v>
      </c>
      <c r="G4" s="6" t="n">
        <v>7708000</v>
      </c>
      <c r="H4" s="6" t="n">
        <v>8660000</v>
      </c>
      <c r="I4" s="6" t="n">
        <v>9669000</v>
      </c>
      <c r="J4" s="6" t="n">
        <v>32192000</v>
      </c>
      <c r="K4" s="6" t="n">
        <v>33878000</v>
      </c>
      <c r="L4" s="6" t="n">
        <v>14139000</v>
      </c>
    </row>
    <row r="5">
      <c r="A5" s="4" t="inlineStr">
        <is>
          <t>Preferred stock dividends</t>
        </is>
      </c>
      <c r="K5" s="5" t="n">
        <v>647000</v>
      </c>
      <c r="L5" s="5" t="n">
        <v>959000</v>
      </c>
    </row>
    <row r="6">
      <c r="A6" s="4" t="inlineStr">
        <is>
          <t>Net income available to common shareholders</t>
        </is>
      </c>
      <c r="J6" s="6" t="n">
        <v>32192000</v>
      </c>
      <c r="K6" s="6" t="n">
        <v>33231000</v>
      </c>
      <c r="L6" s="6" t="n">
        <v>13180000</v>
      </c>
    </row>
    <row r="7">
      <c r="A7" s="4" t="inlineStr">
        <is>
          <t>Weighted average common shares outstanding for earnings per common share basic</t>
        </is>
      </c>
      <c r="J7" s="5" t="n">
        <v>16129875</v>
      </c>
      <c r="K7" s="5" t="n">
        <v>15652881</v>
      </c>
      <c r="L7" s="5" t="n">
        <v>11971786</v>
      </c>
    </row>
    <row r="8">
      <c r="A8" s="4" t="inlineStr">
        <is>
          <t>Basic earnings per share</t>
        </is>
      </c>
      <c r="B8" s="7" t="n">
        <v>0.64</v>
      </c>
      <c r="C8" s="7" t="n">
        <v>0.48</v>
      </c>
      <c r="D8" s="7" t="n">
        <v>0.41</v>
      </c>
      <c r="E8" s="7" t="n">
        <v>0.47</v>
      </c>
      <c r="F8" s="7" t="n">
        <v>0.48</v>
      </c>
      <c r="G8" s="7" t="n">
        <v>0.48</v>
      </c>
      <c r="H8" s="7" t="n">
        <v>0.55</v>
      </c>
      <c r="I8" s="7" t="n">
        <v>0.61</v>
      </c>
      <c r="J8" s="6" t="n">
        <v>2</v>
      </c>
      <c r="K8" s="7" t="n">
        <v>2.12</v>
      </c>
      <c r="L8" s="7" t="n">
        <v>1.1</v>
      </c>
    </row>
    <row r="9">
      <c r="A9" s="3" t="inlineStr">
        <is>
          <t>Diluted</t>
        </is>
      </c>
    </row>
    <row r="10">
      <c r="A10" s="4" t="inlineStr">
        <is>
          <t>Net income available to common shareholders—basic</t>
        </is>
      </c>
      <c r="J10" s="6" t="n">
        <v>32192000</v>
      </c>
      <c r="K10" s="6" t="n">
        <v>33231000</v>
      </c>
      <c r="L10" s="6" t="n">
        <v>13180000</v>
      </c>
    </row>
    <row r="11">
      <c r="A11" s="4" t="inlineStr">
        <is>
          <t>Preferred stock dividends</t>
        </is>
      </c>
      <c r="K11" s="5" t="n">
        <v>647000</v>
      </c>
      <c r="L11" s="5" t="n">
        <v>959000</v>
      </c>
    </row>
    <row r="12">
      <c r="A12" s="4" t="inlineStr">
        <is>
          <t>Net income available to common shareholders—diluted</t>
        </is>
      </c>
      <c r="J12" s="6" t="n">
        <v>32192000</v>
      </c>
      <c r="K12" s="6" t="n">
        <v>33878000</v>
      </c>
      <c r="L12" s="6" t="n">
        <v>14139000</v>
      </c>
    </row>
    <row r="13">
      <c r="A13" s="4" t="inlineStr">
        <is>
          <t>Weighted average common shares outstanding for earnings per common share basic</t>
        </is>
      </c>
      <c r="J13" s="5" t="n">
        <v>16129875</v>
      </c>
      <c r="K13" s="5" t="n">
        <v>15652881</v>
      </c>
      <c r="L13" s="5" t="n">
        <v>11971786</v>
      </c>
    </row>
    <row r="14">
      <c r="A14" s="4" t="inlineStr">
        <is>
          <t>Add: dilutive effects of convertible preferred shares</t>
        </is>
      </c>
      <c r="K14" s="5" t="n">
        <v>1198859</v>
      </c>
      <c r="L14" s="5" t="n">
        <v>1883921</v>
      </c>
    </row>
    <row r="15">
      <c r="A15" s="4" t="inlineStr">
        <is>
          <t>Average shares and dilutive potential common shares outstanding—diluted</t>
        </is>
      </c>
      <c r="J15" s="5" t="n">
        <v>16129875</v>
      </c>
      <c r="K15" s="5" t="n">
        <v>16851740</v>
      </c>
      <c r="L15" s="5" t="n">
        <v>13855707</v>
      </c>
    </row>
    <row r="16">
      <c r="A16" s="4" t="inlineStr">
        <is>
          <t>Diluted earnings per share</t>
        </is>
      </c>
      <c r="B16" s="7" t="n">
        <v>0.64</v>
      </c>
      <c r="C16" s="7" t="n">
        <v>0.48</v>
      </c>
      <c r="D16" s="7" t="n">
        <v>0.41</v>
      </c>
      <c r="E16" s="7" t="n">
        <v>0.47</v>
      </c>
      <c r="F16" s="7" t="n">
        <v>0.47</v>
      </c>
      <c r="G16" s="7" t="n">
        <v>0.46</v>
      </c>
      <c r="H16" s="7" t="n">
        <v>0.51</v>
      </c>
      <c r="I16" s="7" t="n">
        <v>0.57</v>
      </c>
      <c r="J16" s="6" t="n">
        <v>2</v>
      </c>
      <c r="K16" s="7" t="n">
        <v>2.01</v>
      </c>
      <c r="L16" s="7" t="n">
        <v>1.02</v>
      </c>
    </row>
  </sheetData>
  <mergeCells count="3">
    <mergeCell ref="A1:A2"/>
    <mergeCell ref="B1:I1"/>
    <mergeCell ref="J1:L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Allowance for Loan Losses</t>
        </is>
      </c>
      <c r="B1" s="2" t="inlineStr">
        <is>
          <t>12 Months Ended</t>
        </is>
      </c>
    </row>
    <row r="2">
      <c r="B2" s="2" t="inlineStr">
        <is>
          <t>Dec. 31, 2020</t>
        </is>
      </c>
    </row>
    <row r="3">
      <c r="A3" s="3" t="inlineStr">
        <is>
          <t>Text Block [Abstract]</t>
        </is>
      </c>
    </row>
    <row r="4">
      <c r="A4" s="4" t="inlineStr">
        <is>
          <t>Allowance for Loan Losses</t>
        </is>
      </c>
      <c r="B4" s="4" t="inlineStr">
        <is>
          <t xml:space="preserve">NOTE 5 - ALLOWANCE FOR LOAN LOSSES Management has an established methodology to determine the adequacy of the allowance for loan losses that assesses the risks and losses inherent in the loan portfolio. For purposes of determining the allowance for loan losses, the Company has segmented certain loans in the portfolio by product type. Loans are segmented into the following pools: Commercial and Agriculture loans, Commercial Real Estate – Owner Occupied loans, Commercial Real Estate – Non-owner Occupied loans, Residential Real Estate loans, Real Estate Construction loans, Farm Real Estate loans and Consumer and Other loans. Loss migration rates for each risk category are calculated and used as the basis for calculating loan loss allowance allocations. Loss migration rates are calculated over a
three-year
•
Changes in lending policies and procedures
•
Changes in experience and depth of lending and management staff
•
Changes in quality of credit review system
•
Changes in the nature and volume of the loan portfolio
•
Changes in past due, classified and nonaccrual loans and TDRs
•
Changes in economic and business conditions
•
Changes in competition or legal and regulatory requirements
•
Changes in concentrations within the loan portfolio
•
Changes in the underlying collateral for collateral dependent loans NOTE 5 - ALLOWANCE FOR LOAN LOSSES
(Continued) The total allowance reflects management’s estimate of loan losses inherent in the loan portfolio at the consolidated balance sheet date. The Company considers the allowance for loan losses of $25,028 adequate to cover loan losses inherent in the loan portfolio, at December 31, 2020.
The following tables present, by portfolio segment, the changes in the allowance for loan losses, the ending allocation of the allowance for loan losses and the loan balances outstanding for the years ended December 31, 2020, 2019 and 2018. The changes can be impacted by overall loan volume, adversely graded loans, historical charge-offs and economic factors.
Allowance for loan losses:
December 31, 2020
Beginning balance
Charge-offs
Recoveries
Provision (Credit)
Ending Balance
Commercial &amp; Agriculture
$
2,219
$
(
20
)
$
7
$
604
$
2,810
Commercial Real Estate:
Owner Occupied
2,541
(
148
)
259
1,405
4,057
Non-Owner Occupied
6,584
—
48
5,819
12,451
Residential Real Estate
1,582
(
236
)
218
920
2,484
Real Estate Construction
1,250
—
4
1,185
2,439
Farm Real Estate
344
—
13
(
19
)
338
Consumer and Other
247
(
61
)
65
(
42
)
209
Unallocated
—
—
—
240
240
Total
$
14,767
$
(
465
)
$
614
$
10,112
$
25,028
For the year ended December 31, 2020, the Company provided $10,112 to the allowance for loan losses. The provision was primarily the result of an increase in Civista’s qualitative factors, primarily changes in international, national, regional and local conditions, related to the economic shutdown driven by the ongoing COVID-19 pandemic. Economic impacts related to the COVID-19 pandemic include the loss of revenue being experienced by our business clients, disruption of supply chains, additional employee costs for businesses due to the pandemic, higher unemployment rates throughout our footprint and a large number of customers requesting payment relief. The allowance for Commercial &amp; Agriculture loans increased due to an increase in general reserves required for this type as a result of an increase in loan balances mainly from Civista’s participation in the PPP loan program and by an increase in loss rates, resulting in an increase in the provision. PPP loans are eligible for a
100% guaranty by the U.S. Small Business Administration (“SBA”). However, in the event of a loss resulting from a default on a PPP loan, and a determination by the SBA that there was a deficiency in the manner on which the PPP loan was originated or funded, the SBA may deny its liability under the guaranty. The reserve percentage for PPP loans is substantially less than the other loans in this segment. The allowance for Commercial Real Estate – Owner Occupied loans increased due to an increase in general reserves required for this type as a result of higher loan balances, an increase in classified, the volume of loans currently in payment deferral, and an increase in loss rates. The result was represented as an increase in the provision. The allowance for Commercial Real Estate – Non-Owner Occupied loans increased due to an increase in general reserves required as a result of an increase in loan balances, an increase in classified loans, the volume of loans currently in payment deferral, and an increase in loss rates. This was represented as an increase in the provision. The allowance for Residential Real Estate loans increased due to an increase in general reserves required for this type as a result of factors related to the COVID-19 pandemic, offset by a decrease in loan balances, represented by an increase in the provision. The allowance for Real Estate Construction loans increased due to an increase in general reserves required as a result of an increase in loan balances and an increase in loss rates, represented by an increase in the provision. The allowance for Farm Real Estate loans decreased due to a decrease in general reserves required as a result of a decrease in loan balances. The result was represented as a decrease in the provision. The allowance for Consumer and Other loans decreased due to a decrease in general reserves required as a result of a decrease in loan balances and loss rates. The result was represented as a decrease in the provision. Management feels that the unallocated amount is appropriate and within the relevant range for the allowance that is reflective of the uncertainty in the portfolio at December 31, 2020.
NOTE 5 - ALLOWANCE FOR LOAN LOSSES (Continued)
Allowance for loan losses:
December 31, 2019
Beginning balance
Charge-offs
Recoveries
Provision (Credit)
Ending Balance
Commercial &amp; Agriculture
$
1,747
$
(
114
)
$
86
$
500
$
2,219
Commercial Real Estate:
Owner Occupied
1,962
(
161
)
289
451
2,541
Non-Owner Occupied
5,803
—
102
679
6,584
Residential Real Estate
1,531
(
294
)
259
86
1,582
Real Estate Construction
1,046
(
24
)
3
225
1,250
Farm Real Estate
397
—
5
(
58
)
344
Consumer and Other
284
(
183
)
85
61
247
Unallocated
909
—
—
(
909
)
—
Total
$
13,679
$
(
776
)
$
829
$
1,035
$
14,767
For the year ended December 31, 2019, the allowance for Commercial &amp; Agriculture loans increased as a result of an increase in general reserves due to higher loan balances. The result was represented as an increase in the provision. The allowance for Commercial Real Estate – Owner Occupied loans increased as a result of an increase in general reserves due to higher loan balances. The result was represented as an increase in the provision. The allowance for Commercial Real Estate – Non-Owner Occupied loans increased due to an increase in general reserves required for this type as a result of higher loan balances. The allowance for Residential Real Estate loans increased as a result of an increase in general reserves required for this type as a result of an increase in outstanding loan balances, represented by an increase in the provision. The allowance for Real Estate Construction loans increased due to higher outstanding loan balances for this type of loan. The allowance for Farm Real Estate loans was reduced by a decrease in general reserves required for this type as a result of lower outstanding loan balances. The result was represented as a decrease in the provision.
NOTE 5 - ALLOWANCE FOR LOAN LOSSES (Continued)
Allowance for loan losses:
December 31, 2018
Beginning balance
Charge-offs
Recoveries
Provision (Credit)
Ending Balance
Commercial &amp; Agriculture
$
1,562
$
(
249
)
$
169
$
265
$
1,747
Commercial Real Estate:
Owner Occupied
2,043
(
193
)
158
(
46
)
1,962
Non-Owner Occupied
5,307
(
153
)
28
621
5,803
Residential Real Estate
1,910
(
105
)
208
(
482
)
1,531
Real Estate Construction
834
—
—
212
1,046
Farm Real Estate
430
—
5
(
38
)
397
Consumer and Other
290
(
203
)
100
97
284
Unallocated
758
—
—
151
909
Total
$
13,134
$
(
903
)
$
668
$
780
$
13,679
For the year ended December 31, 2018, the allowance for Commercial &amp; Agriculture loans increased as a result of an increase in general reserves due to higher loan balances. The result was represented as an increase in the provision. The allowance for Commercial Real Estate – Owner Occupied loans was reduced by a decrease in general reserves as a result of lower loss rates. The result was represented as a decrease in the provision. The allowance for Commercial Real Estate – Non-Owner Occupied loans increased due to an increase in general reserves required for this type as a result of higher loan balances. The allowance for Residential Real Estate loans was reduced by a decrease in general reserves required for this type as a result of a decrease in loss rates, represented by a decrease in the provision. The allowance for Real Estate Construction loans increased due to higher outstanding loan balances for this type of loan. The allowance for Farm Real Estate loans was reduced by a decrease in general reserves required for this type as a result of lower outstanding loan balances. The result was represented as a decrease in the provision.
NOTE 5 - ALLOWANCE FOR LOAN LOSSES (Continued) The following tables present, by portfolio segment, the allocation of the allowance for loan losses and related loan balances as of December 31, 2020 and December 31, 2019.
December 31, 2020
Loans acquired with credit deterioration
Loans individually evaluated for impairment
Loans collectively evaluated for impairment
Total
Allowance for loan losses:
Commercial &amp; Agriculture
$
—
$
73
$
2,737
$
2,810
Commercial Real Estate:
Owner Occupied
—
5
4,052
4,057
Non-Owner Occupied
—
—
12,451
12,451
Residential Real Estate
—
29
2,455
2,484
Real Estate Construction
—
—
2,439
2,439
Farm Real Estate
—
—
338
338
Consumer and Other
—
—
209
209
Unallocated
—
—
240
240
Total
$
—
$
107
$
24,921
$
25,028
Outstanding loan balances:
Commercial &amp; Agriculture
$
—
$
74
$
409,802
$
409,876
Commercial Real Estate:
Owner Occupied
—
980
277,433
278,413
Non-Owner Occupied
—
48
705,024
705,072
Residential Real Estate
388
946
441,254
442,588
Real Estate Construction
—
—
175,609
175,609
Farm Real Estate
—
618
32,484
33,102
Consumer and Other
—
—
12,842
12,842
Total
$
388
$
2,666
$
2,054,448
$
2,057,502
NOTE 5 - ALLOWANCE FOR LOAN LOSSES (Continued)
December 31, 2019
Loans acquired with credit deterioration
Loans individually evaluated for impairment
Loans collectively evaluated for impairment
Total
Allowance for loan losses:
Commercial &amp; Agriculture
$
—
$
—
$
2,219
$
2,219
Commercial Real Estate:
Owner Occupied
—
9
2,532
2,541
Non-Owner Occupied
—
—
6,584
6,584
Residential Real Estate
—
82
1,500
1,582
Real Estate Construction
—
—
1,250
1,250
Farm Real Estate
—
—
344
344
Consumer and Other
—
—
247
247
Unallocated
—
—
—
—
Total
$
—
$
91
$
14,676
$
14,767
Outstanding loan balances:
Commercial &amp; Agriculture
$
—
$
367
$
202,743
$
203,110
Commercial Real Estate:
Owner Occupied
—
426
245,180
245,606
Non-Owner Occupied
—
374
591,848
592,222
Residential Real Estate
467
1,764
460,801
463,032
Real Estate Construction
—
—
155,825
155,825
Farm Real Estate
—
666
33,448
34,114
Consumer and Other
—
—
15,061
15,061
Total
$
467
$
3,597
$
1,704,906
$
1,708,970
The following tables represent credit exposures by internally assigned risk ratings for the periods ended December 31, 2020 and 2019. The remaining loans in the Residential Real Estate, Real Estate Construction and Consumer and Other loan categories that are not assigned a risk grade are presented in a separate table below. The risk rating analysis estimates the capability of the borrower to repay the contractual obligations of the loan agreements as scheduled or at all. The Company’s internal credit risk rating system is based on experiences with similarly graded loans. The Company’s internally assigned grades are as follows:
•
Pass – loans which are protected by the current net worth and paying capacity of the obligor or by the value of the underlying collateral.
•
Special Mention – loans where a potential weakness or risk exists, which could cause a more serious problem if not corrected.
•
Substandard – loans that have a well-defined weakness based on objective evidence and are characterized by the distinct possibility that Civista will sustain some loss if the deficiencies are not corrected.
•
Doubtful – loans classified as doubtful have all the weaknesses inherent in a substandard asset. In addition, these weaknesses make collection or liquidation in full highly questionable and improbable, based on existing circumstances.
•
Loss – loans classified as a loss are considered uncollectible, or of such value that continuance as an asset is not warranted.
•
Unrated – Generally, Residential Real Estate, Real Estate Construction and Consumer and Other loans are not risk-graded, except when collateral is used for a business purpose.
NOTE 5 - ALLOWANCE FOR LOAN LOSSES (Continued)
December 31, 2020
Pass
Special Mention
Substandard
Doubtful
Ending Balance
Commercial &amp; Agriculture
$
401,636
$
4,472
$
3,768
$
—
$
409,876
Commercial Real Estate:
Owner Occupied
248,316
19,429
10,668
—
278,413
Non-Owner Occupied
604,909
58,270
41,893
—
705,072
Residential Real Estate
81,409
668
5,524
—
87,601
Real Estate Construction
158,207
962
492
—
159,661
Farm Real Estate
30,486
216
2,400
—
33,102
Consumer and Other
833
—
33
—
866
Total
$
1,525,796
$
84,017
$
64,778
$
—
$
1,674,591
December 31, 2019
Pass
Special Mention
Substandard
Doubtful
Ending Balance
Commercial &amp; Agriculture
$
199,649
$
2,236
$
1,225
$
—
$
203,110
Commercial Real Estate:
Owner Occupied
237,171
5,617
2,818
—
245,606
Non-Owner Occupied
588,633
2,155
1,434
—
592,222
Residential Real Estate
73,289
528
6,495
—
80,312
Real Estate Construction
145,251
—
9
—
145,260
Farm Real Estate
30,808
567
2,739
—
34,114
Consumer and Other
1,289
—
6
—
1,295
Total
$
1,276,090
$
11,103
$
14,726
$
—
$
1,301,919
Due to the business disruptions and shut-downs due to the Covid-19 pandemic, management offered payment deferments to a number of customers that had previously been current in all respects. The bank instituted an enhanced portfolio management process which included meeting with customers, requesting additional financial information and evaluating cashflow and adjusting risk ratings as conditions warrant. During this process systematically downgraded a significant number of loans to recognize the increased risk attributed to the business disruptions related to the pandemic. The majority of the loans downgraded did not meet the definition of impaired, but were added to the criticized category due to the additional deferrals or reduced financial performance. Additionally, the bank did offer longer term deferrals under Section 4013 of the Cares Act, that were also downgraded as appropriate. The majority of the deferrals made during the year resulted in continued payments of interest. The Bank believes it has prudently identified risk, assigned appropriate risk ratings, and has a comprehensive portfolio monitoring process to identify and quantify risk. The following tables present performing and nonperforming loans based solely on payment activity for the years ended December 31, 2020 and December 31, 2019 that have not been assigned an internal risk grade. The types of loans presented here are not assigned a risk grade unless there is evidence of a problem. Payment activity is reviewed by management on a monthly basis to evaluate performance. Loans are considered to be nonperforming when they become
90 days past due or if management thinks that we may not collect all of our principal and interest. Nonperforming loans also include certain loans that have been modified in Troubled Debt Restructurings (TDRs) where economic concessions have been granted to borrowers who have experienced or are expected to experience financial difficulties. These concessions typically result from the Company’s loss mitigation activities and could include reductions in the interest rate, payment extensions, forgiveness of principal, forbearance or other actions due to economic status.
Certain TDRs are classified as nonperforming at the time of restructure and may only be returned to performing status after considering the borrower’s sustained repayment performance for a reasonable period, generally
six months.
NOTE 5 - ALLOWANCE FOR LOAN LOSSES (Continued)
December 31, 2020
Residential Real Estate
Real Estate Construction
Consumer and Other
Total
Performing
$
354,987
$
15,948
$
11,976
$
382,911
Nonperforming
—
—
—
—
Total
$
354,987
$
15,948
$
11,976
$
382,911
December 31, 2019
Residential Real Estate
Real Estate Construction
Consumer and Other
Total
Performing
$
382,720
$
10,565
$
13,766
$
407,051
Nonperforming
—
—
—
—
Total
$
382,720
$
10,565
$
13,766
$
407,051
The following tables include an aging analysis of the recorded investment of past due loans outstanding as of December 31, 2020 and 2019.
December 31, 2020
30-59 Days Past Due
60-89 Days Past Due
90 Days or Greater
Total Past Due
Current
Purchased Credit- Impaired Loans
Total Loans
Past Due 90 Days and Accruing
Commercial &amp; Agriculture
$
117
$
25
$
50
$
192
$
409,684
$
—
$
409,876
$
—
Commercial Real Estate:
Owner Occupied
—
4
102
106
278,307
—
278,413
—
Non-Owner Occupied
—
—
6
6
705,066
—
705,072
—
Residential Real Estate
1,059
867
1,314
3,240
438,960
388
442,588
—
Real Estate Construction
—
—
—
—
175,609
—
175,609
—
Farm Real Estate
—
—
4
4
33,098
—
33,102
—
Consumer and Other
59
1
16
76
12,766
—
12,842
—
Total
$
1,235
$
897
$
1,492
$
3,624
$
2,053,490
$
388
$
2,057,502
$
—
December 31, 2019
30-59 Days Past Due
60-89 Days Past Due
90 Days or Greater
Total Past Due
Current
Purchased Credit- Impaired Loans
Total Loans
Past Due 90 Days and Accruing
Commercial &amp; Agriculture
$
27
$
35
$
106
$
168
$
202,942
$
—
$
203,110
$
—
Commercial Real Estate:
Owner Occupied
453
63
663
1,179
244,427
—
245,606
—
Non-Owner Occupied
—
—
8
8
592,214
—
592,222
—
Residential Real Estate
2,399
198
1,775
4,372
458,193
467
463,032
—
Real Estate Construction
—
—
—
—
155,825
—
155,825
—
Farm Real Estate
—
—
7
7
34,107
—
34,114
—
Consumer and Other
129
46
—
175
14,886
—
15,061
—
Total
$
3,008
$
342
$
2,559
$
5,909
$
1,702,594
$
467
$
1,708,970
$
—
NOTE 5 - ALLOWANCE FOR LOAN LOSSES (Continued) The following table presents loans on nonaccrual status, excluding purchased credit-impaired (PCI) loans, as of December 31, 2020 and 2019.
2020
2019
Commercial &amp; Agriculture
$
139
$
173
Commercial Real Estate:
Owner Occupied
964
938
Non-Owner Occupied
6
8
Residential Real Estate
3,893
4,183
Real Estate Construction
7
9
Farm Real Estate
85
284
Consumer and Other
31
4
Total
$
5,125
$
5,599
Nonaccrual Loans:
Modifications: Loans modified in a TDR are typically already on non-accrual status and partial charge-offs have in some cases already been taken against the outstanding loan balance. As a result, loans modified in a TDR may have the financial effect of increasing the specific allowance associated with the loan. An allowance for impaired loans that have been modified in a TDR are measured based on the present value of expected future cash flows discounted at the loan’s effective interest rate or the estimated fair value of the collateral, less any selling costs, if the loan is collateral dependent. Management exercises significant judgment in developing these estimates. TDRs accounted for $35 of the allowance for loan losses as of December 31, 2020, $91 as of December 31, 2019 and $141 as of December 31, 2018. There were
no loans modified during the twelve month period ended December 31, 2020. Loan modifications that are considered TDRs completed during the twelve month periods ended December 31, 2019 and 2018 were as follows:
NOTE 5 - ALLOWANCE FOR LOAN LOSSES (Continued)
For the Twelve Month Period Ended December 31, 2019
Number of Contracts
Pre- Modification Outstanding Recorded Investment
Post- Modification Outstanding Recorded Investment
Commercial &amp; Agriculture
—
$
—
$
—
Commercial Real Estate:
Owner Occupied
—
—
—
Non-Owner Occupied
1
382
382
Residential Real Estate
—
—
—
Real Estate Construction
—
—
—
Farm Real Estate
—
—
—
Consumer and Other
—
—
—
Total Loan Modifications
1
$
382
$
382
For the Twelve Month Period Ended December 31, 2018
Number of Contracts
Pre- Modification Outstanding Recorded Investment
Post- Modification Outstanding Recorded Investment
Commercial &amp; Agriculture
—
$
—
$
—
Commercial Real Estate:
Owner Occupied
—
—
—
Non-Owner Occupied
—
—
—
Residential Real Estate
1
23
23
Real Estate Construction
—
—
—
Farm Real Estate
1
110
110
Consumer and Other
—
—
—
Total Loan Modifications
2
$
133
$
133
Recidivism, or the borrower defaulting on its obligation pursuant to a modified loan, results in the loan once again becoming a non-accrual loan. Recidivism occurs at a notably higher rate than do defaults on new originations loans, so modified loans present a higher risk of loss than do new origination loans. During the periods ended December 31, 2020, 2019 and 2018, there were
no defaults on loans that were modified and considered TDRs during the previous twelve months.
Impaired Loans:
NOTE 5 - ALLOWANCE FOR LOAN LOSSES (Continued) Loan Modifications/Troubled Debt Restructurings During 2020, Civista modified
813 loans totaling $431,283, primarily consisting of the deferral of principal and/or interest payments. All of the loans modified were performing at December 31, 2019 and comply with the provisions of the Coronavirus Aid Relief, and Economic Security Act (“CARES Act”) to not be considered a troubled debt restructuring. While most of the loans that received some form of modification have returned to making payments, Civista has received customer deferral requests for another round of modifications on loans. As of December 31, 2020, Civista has
55 loans totaling $73,786 that remain on a CARES Act modification.
Details with respect to loan modifications that remain on deferred status are as follows:
Number of
Percent of
Type of Loan
Loans
Balance
Loans Outstanding 1
(In thousands)
Commercial &amp; Agriculture
21
$
4,069
0.22
%
Commercial Real Estate:
Owner Occupied
12
13,072
0.71
%
Non-Owner Occupied
19
51,027
2.77
%
Residential Real Estate
1
180
0.01
%
Real Estate Construction
2
5,438
0.30
%
Total
55
$
73,786
4.01
%
1
NOTE 5 - ALLOWANCE FOR LOAN LOSSES (Continued) The following table includes the recorded investment and unpaid principal balances for impaired financing receivables, excluding PCI loans, with the associated allowance amount, if applicable, as of December 31, 2020 and 2019.
December 31, 2020
December 31, 2019
Recorded Investment
Unpaid Principal Balance
Related Allowance
Recorded Investment
Unpaid Principal Balance
Related Allowance
With no related allowance recorded:
Commercial &amp; Agriculture
$
—
$
—
$
367
$
367
Commercial Real Estate:
Owner Occupied
757
757
168
168
Non-Owner Occupied
48
48
374
374
Residential Real Estate
915
940
1,571
1,643
Farm Real Estate
618
618
666
666
Total
2,338
2,363
3,146
3,218
With an allowance recorded:
Commercial &amp; Agriculture
74
74
$
73
—
—
$
—
Commercial Real Estate:
Owner Occupied
223
223
5
258
258
9
Residential Real Estate
31
35
29
193
197
82
Farm Real Estate
—
—
—
—
—
—
Total
328
332
107
451
455
91
Total:
Commercial &amp; Agriculture
74
74
73
367
367
—
Commercial Real Estate:
Owner Occupied
980
980
5
426
426
9
Non-Owner Occupied
48
48
—
374
374
—
Residential Real Estate
946
975
29
1,764
1,840
82
Farm Real Estate
618
618
—
666
666
—
Total
$
2,666
$
2,695
$
107
$
3,597
$
3,673
$
91
NOTE 5 - ALLOWANCE FOR LOAN LOSSES (Continued) The following tables include the average recorded investment and interest income recognized for impaired financing receivables as of, and for the years ended, December 31, 2020, 2019 and 2018.
For the year ended:
December 31, 2020
December 31, 2019
Average Recorded Investment
Interest Income Recognized
Average Recorded Investment
Interest Income Recognized
Commercial &amp; Agriculture
$
88
$
4
$
367
$
33
Commercial Real Estate:
Owner Occupied
520
27
456
32
Non-Owner Occupied
243
16
308
20
Residential Real Estate
1,361
43
1,271
58
Farm Real Estate
647
26
683
29
Total
$
2,859
$
116
$
3,085
$
172
For the year ended:
December 31, 2018
Average Recorded Investment
Interest Income Recognized
Commercial &amp; Agriculture
$
636
$
25
Commercial Real Estate:
Owner Occupied
610
33
Non-Owner Occupied
39
5
Residential Real Estate
1,519
75
Farm Real Estate
716
29
Total
$
3,520
$
167
Foreclosed assets acquired in settlement of loans are carried at fair value less estimated costs to sell and are included in other assets on the Consolidated Balance Sheet. As of December 31, 2020 there were $31 of foreclosed assets included in other assets. As of December 31, 2019 there were
no foreclosed assets included in other assets. As of December 31, 2020 and 2019, the Company had initiated formal foreclosure procedures on $741 and $1,022, respectively, of consumer residential mortgages. Changes in the amortizable yield for PCI loans were as follows, since acquisition:
At December 31, 2020
At December 31, 2019
(In Thousands)
(In Thousands)
Balance at beginning of period
$
255
$
336
Acquisition of PCI loans
—
—
Accretion
(
336
)
(
164
)
Transfers from non-accretable to accretable
306
83
Balance at end of period
$
225
$
255
NOTE 5 - ALLOWANCE FOR LOAN LOSSES (Continued) The following table presents additional information regarding loans acquired and accounted for in accordance with ASC 310-30:
At December 31, 2020
At December 31, 2019
Acquired Loans with Specific Evidence of Deterioration of Credit Quality (ASC 310-30)
Acquired Loans with Specific Evidence of Deterioration of Credit Quality (ASC 310-30)
(In Thousands)
Outstanding balance
$
687
$
1,149
Carrying amount
388
467
There was
no allowance for loan losses recorded for acquired loans with or without specific evidence of deterioration in credit quality as of December 31, 2020 and 2019, respectively.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Financial Data - Schedule of Quarterly Financial Data (Detail) - USD ($)</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Income Statement [Abstract]</t>
        </is>
      </c>
    </row>
    <row r="4">
      <c r="A4" s="4" t="inlineStr">
        <is>
          <t>Interest Income</t>
        </is>
      </c>
      <c r="B4" s="6" t="n">
        <v>25721000</v>
      </c>
      <c r="C4" s="6" t="n">
        <v>24558000</v>
      </c>
      <c r="D4" s="6" t="n">
        <v>24584000</v>
      </c>
      <c r="E4" s="6" t="n">
        <v>25002000</v>
      </c>
      <c r="F4" s="6" t="n">
        <v>24521000</v>
      </c>
      <c r="G4" s="6" t="n">
        <v>24023000</v>
      </c>
      <c r="H4" s="6" t="n">
        <v>24926000</v>
      </c>
      <c r="I4" s="6" t="n">
        <v>24584000</v>
      </c>
      <c r="J4" s="6" t="n">
        <v>99865000</v>
      </c>
      <c r="K4" s="6" t="n">
        <v>98054000</v>
      </c>
      <c r="L4" s="6" t="n">
        <v>73677000</v>
      </c>
    </row>
    <row r="5">
      <c r="A5" s="4" t="inlineStr">
        <is>
          <t>Net Interest Income</t>
        </is>
      </c>
      <c r="B5" s="5" t="n">
        <v>23531000</v>
      </c>
      <c r="C5" s="5" t="n">
        <v>22006000</v>
      </c>
      <c r="D5" s="5" t="n">
        <v>22075000</v>
      </c>
      <c r="E5" s="5" t="n">
        <v>22115000</v>
      </c>
      <c r="F5" s="5" t="n">
        <v>21222000</v>
      </c>
      <c r="G5" s="5" t="n">
        <v>20418000</v>
      </c>
      <c r="H5" s="5" t="n">
        <v>21741000</v>
      </c>
      <c r="I5" s="5" t="n">
        <v>21719000</v>
      </c>
      <c r="J5" s="5" t="n">
        <v>89727000</v>
      </c>
      <c r="K5" s="5" t="n">
        <v>85100000</v>
      </c>
      <c r="L5" s="5" t="n">
        <v>66107000</v>
      </c>
    </row>
    <row r="6">
      <c r="A6" s="4" t="inlineStr">
        <is>
          <t>Net Income</t>
        </is>
      </c>
      <c r="B6" s="6" t="n">
        <v>10173000</v>
      </c>
      <c r="C6" s="6" t="n">
        <v>7682000</v>
      </c>
      <c r="D6" s="6" t="n">
        <v>6504000</v>
      </c>
      <c r="E6" s="6" t="n">
        <v>7833000</v>
      </c>
      <c r="F6" s="6" t="n">
        <v>7841000</v>
      </c>
      <c r="G6" s="6" t="n">
        <v>7708000</v>
      </c>
      <c r="H6" s="6" t="n">
        <v>8660000</v>
      </c>
      <c r="I6" s="6" t="n">
        <v>9669000</v>
      </c>
      <c r="J6" s="6" t="n">
        <v>32192000</v>
      </c>
      <c r="K6" s="6" t="n">
        <v>33878000</v>
      </c>
      <c r="L6" s="6" t="n">
        <v>14139000</v>
      </c>
    </row>
    <row r="7">
      <c r="A7" s="4" t="inlineStr">
        <is>
          <t>Basic Earnings per Common Share</t>
        </is>
      </c>
      <c r="B7" s="7" t="n">
        <v>0.64</v>
      </c>
      <c r="C7" s="7" t="n">
        <v>0.48</v>
      </c>
      <c r="D7" s="7" t="n">
        <v>0.41</v>
      </c>
      <c r="E7" s="7" t="n">
        <v>0.47</v>
      </c>
      <c r="F7" s="7" t="n">
        <v>0.48</v>
      </c>
      <c r="G7" s="7" t="n">
        <v>0.48</v>
      </c>
      <c r="H7" s="7" t="n">
        <v>0.55</v>
      </c>
      <c r="I7" s="7" t="n">
        <v>0.61</v>
      </c>
      <c r="J7" s="6" t="n">
        <v>2</v>
      </c>
      <c r="K7" s="7" t="n">
        <v>2.12</v>
      </c>
      <c r="L7" s="7" t="n">
        <v>1.1</v>
      </c>
    </row>
    <row r="8">
      <c r="A8" s="4" t="inlineStr">
        <is>
          <t>Diluted Earnings per Common Share</t>
        </is>
      </c>
      <c r="B8" s="7" t="n">
        <v>0.64</v>
      </c>
      <c r="C8" s="7" t="n">
        <v>0.48</v>
      </c>
      <c r="D8" s="7" t="n">
        <v>0.41</v>
      </c>
      <c r="E8" s="7" t="n">
        <v>0.47</v>
      </c>
      <c r="F8" s="7" t="n">
        <v>0.47</v>
      </c>
      <c r="G8" s="7" t="n">
        <v>0.46</v>
      </c>
      <c r="H8" s="7" t="n">
        <v>0.51</v>
      </c>
      <c r="I8" s="7" t="n">
        <v>0.57</v>
      </c>
      <c r="J8" s="6" t="n">
        <v>2</v>
      </c>
      <c r="K8" s="7" t="n">
        <v>2.01</v>
      </c>
      <c r="L8" s="7" t="n">
        <v>1.02</v>
      </c>
    </row>
  </sheetData>
  <mergeCells count="3">
    <mergeCell ref="A1:A2"/>
    <mergeCell ref="B1:I1"/>
    <mergeCell ref="J1:L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Summary of Interest Rate Swap Transactions (Detail) - USD ($)</t>
        </is>
      </c>
      <c r="B1" s="2" t="inlineStr">
        <is>
          <t>Dec. 31, 2020</t>
        </is>
      </c>
      <c r="C1" s="2" t="inlineStr">
        <is>
          <t>Dec. 31, 2019</t>
        </is>
      </c>
    </row>
    <row r="2">
      <c r="A2" s="3" t="inlineStr">
        <is>
          <t>Derivatives Fair Value [Line Items]</t>
        </is>
      </c>
    </row>
    <row r="3">
      <c r="A3" s="4" t="inlineStr">
        <is>
          <t>Net Exposure, Notional Amount</t>
        </is>
      </c>
      <c r="B3" s="6" t="n">
        <v>0</v>
      </c>
      <c r="C3" s="6" t="n">
        <v>0</v>
      </c>
    </row>
    <row r="4">
      <c r="A4" s="4" t="inlineStr">
        <is>
          <t>Net Exposure, Fair value</t>
        </is>
      </c>
      <c r="B4" s="5" t="n">
        <v>-64000</v>
      </c>
      <c r="C4" s="5" t="n">
        <v>0</v>
      </c>
    </row>
    <row r="5">
      <c r="A5" s="4" t="inlineStr">
        <is>
          <t>Derivative Financial Instruments, Assets [Member] | Other Assets [Member]</t>
        </is>
      </c>
    </row>
    <row r="6">
      <c r="A6" s="3" t="inlineStr">
        <is>
          <t>Derivatives Fair Value [Line Items]</t>
        </is>
      </c>
    </row>
    <row r="7">
      <c r="A7" s="4" t="inlineStr">
        <is>
          <t>Net Exposure, Notional Amount</t>
        </is>
      </c>
      <c r="B7" s="6" t="n">
        <v>244748000</v>
      </c>
      <c r="C7" s="6" t="n">
        <v>151648000</v>
      </c>
    </row>
    <row r="8">
      <c r="A8" s="4" t="inlineStr">
        <is>
          <t>Weighted Average Rate Received/(Paid)</t>
        </is>
      </c>
      <c r="B8" s="4" t="inlineStr">
        <is>
          <t>4.48%</t>
        </is>
      </c>
      <c r="C8" s="4" t="inlineStr">
        <is>
          <t>5.04%</t>
        </is>
      </c>
    </row>
    <row r="9">
      <c r="A9" s="4" t="inlineStr">
        <is>
          <t>Net Exposure, Fair value</t>
        </is>
      </c>
      <c r="B9" s="6" t="n">
        <v>21700000</v>
      </c>
      <c r="C9" s="6" t="n">
        <v>8918000</v>
      </c>
    </row>
    <row r="10">
      <c r="A10" s="4" t="inlineStr">
        <is>
          <t>Derivative Financial Instruments, Liabilities [Member] | Accrued Expenses and Other Liabilities [Member]</t>
        </is>
      </c>
    </row>
    <row r="11">
      <c r="A11" s="3" t="inlineStr">
        <is>
          <t>Derivatives Fair Value [Line Items]</t>
        </is>
      </c>
    </row>
    <row r="12">
      <c r="A12" s="4" t="inlineStr">
        <is>
          <t>Net Exposure, Notional Amount</t>
        </is>
      </c>
      <c r="B12" s="6" t="n">
        <v>-244748000</v>
      </c>
      <c r="C12" s="6" t="n">
        <v>-151648000</v>
      </c>
    </row>
    <row r="13">
      <c r="A13" s="4" t="inlineStr">
        <is>
          <t>Weighted Average Rate Received/(Paid)</t>
        </is>
      </c>
      <c r="B13" s="4" t="inlineStr">
        <is>
          <t>4.48%</t>
        </is>
      </c>
      <c r="C13" s="4" t="inlineStr">
        <is>
          <t>5.04%</t>
        </is>
      </c>
    </row>
    <row r="14">
      <c r="A14" s="4" t="inlineStr">
        <is>
          <t>Net Exposure, Fair value</t>
        </is>
      </c>
      <c r="B14" s="6" t="n">
        <v>-21764000</v>
      </c>
      <c r="C14" s="6" t="n">
        <v>-8918000</v>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Derivatives - Additional Information (Detail) - USD ($)</t>
        </is>
      </c>
      <c r="B1" s="2" t="inlineStr">
        <is>
          <t>12 Months Ended</t>
        </is>
      </c>
    </row>
    <row r="2">
      <c r="B2" s="2" t="inlineStr">
        <is>
          <t>Dec. 31, 2020</t>
        </is>
      </c>
      <c r="C2" s="2" t="inlineStr">
        <is>
          <t>Dec. 31, 2019</t>
        </is>
      </c>
      <c r="D2" s="2" t="inlineStr">
        <is>
          <t>Dec. 31, 2018</t>
        </is>
      </c>
    </row>
    <row r="3">
      <c r="A3" s="3" t="inlineStr">
        <is>
          <t>Derivatives Fair Value [Line Items]</t>
        </is>
      </c>
    </row>
    <row r="4">
      <c r="A4" s="4" t="inlineStr">
        <is>
          <t>Swap fees</t>
        </is>
      </c>
      <c r="B4" s="6" t="n">
        <v>1459000</v>
      </c>
      <c r="C4" s="6" t="n">
        <v>516000</v>
      </c>
      <c r="D4" s="6" t="n">
        <v>621000</v>
      </c>
    </row>
    <row r="5">
      <c r="A5" s="4" t="inlineStr">
        <is>
          <t>Collateral Pledged [Member] | Interest Rate Swap [Member]</t>
        </is>
      </c>
    </row>
    <row r="6">
      <c r="A6" s="3" t="inlineStr">
        <is>
          <t>Derivatives Fair Value [Line Items]</t>
        </is>
      </c>
    </row>
    <row r="7">
      <c r="A7" s="4" t="inlineStr">
        <is>
          <t>Cash and securities at fair value pledged for collateral</t>
        </is>
      </c>
      <c r="B7" s="5" t="n">
        <v>11705000</v>
      </c>
      <c r="C7" s="6" t="n">
        <v>14032000</v>
      </c>
    </row>
    <row r="8">
      <c r="A8" s="4" t="inlineStr">
        <is>
          <t>Cash and Cash Equivalents [Member] | Interest Rate Swap [Member]</t>
        </is>
      </c>
    </row>
    <row r="9">
      <c r="A9" s="3" t="inlineStr">
        <is>
          <t>Derivatives Fair Value [Line Items]</t>
        </is>
      </c>
    </row>
    <row r="10">
      <c r="A10" s="4" t="inlineStr">
        <is>
          <t>Cash and securities at fair value pledged for collateral</t>
        </is>
      </c>
      <c r="B10" s="6" t="n">
        <v>11300000</v>
      </c>
    </row>
  </sheetData>
  <mergeCells count="2">
    <mergeCell ref="A1:A2"/>
    <mergeCell ref="B1:D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Qualified Affordable Housing Project Investments - Additional Information (Detail) - USD ($)</t>
        </is>
      </c>
      <c r="B1" s="2" t="inlineStr">
        <is>
          <t>12 Months Ended</t>
        </is>
      </c>
    </row>
    <row r="2">
      <c r="B2" s="2" t="inlineStr">
        <is>
          <t>Dec. 31, 2020</t>
        </is>
      </c>
      <c r="C2" s="2" t="inlineStr">
        <is>
          <t>Dec. 31, 2019</t>
        </is>
      </c>
      <c r="D2" s="2" t="inlineStr">
        <is>
          <t>Dec. 31, 2018</t>
        </is>
      </c>
    </row>
    <row r="3">
      <c r="A3" s="3" t="inlineStr">
        <is>
          <t>Investments In Affordable Housing Projects [Abstract]</t>
        </is>
      </c>
    </row>
    <row r="4">
      <c r="A4" s="4" t="inlineStr">
        <is>
          <t>Investments in qualified affordable housing projects included in other assets</t>
        </is>
      </c>
      <c r="B4" s="6" t="n">
        <v>5967000</v>
      </c>
      <c r="C4" s="6" t="n">
        <v>5154000</v>
      </c>
    </row>
    <row r="5">
      <c r="A5" s="4" t="inlineStr">
        <is>
          <t>Unfunded commitments related to the investments in qualified affordable housing projects</t>
        </is>
      </c>
      <c r="B5" s="5" t="n">
        <v>5944000</v>
      </c>
      <c r="C5" s="5" t="n">
        <v>5417000</v>
      </c>
    </row>
    <row r="6">
      <c r="A6" s="4" t="inlineStr">
        <is>
          <t>Recognized amortization expense</t>
        </is>
      </c>
      <c r="B6" s="5" t="n">
        <v>661000</v>
      </c>
      <c r="C6" s="5" t="n">
        <v>570000</v>
      </c>
      <c r="D6" s="6" t="n">
        <v>473000</v>
      </c>
    </row>
    <row r="7">
      <c r="A7" s="4" t="inlineStr">
        <is>
          <t>Recognized tax credits and other benefits from its investments in affordable housing tax credits</t>
        </is>
      </c>
      <c r="B7" s="5" t="n">
        <v>1186000</v>
      </c>
      <c r="C7" s="5" t="n">
        <v>995000</v>
      </c>
      <c r="D7" s="5" t="n">
        <v>903000</v>
      </c>
    </row>
    <row r="8">
      <c r="A8" s="4" t="inlineStr">
        <is>
          <t>Impairment losses related to its investment in qualified affordable housing projects</t>
        </is>
      </c>
      <c r="B8" s="6" t="n">
        <v>0</v>
      </c>
      <c r="C8" s="6" t="n">
        <v>0</v>
      </c>
      <c r="D8" s="6" t="n">
        <v>0</v>
      </c>
    </row>
  </sheetData>
  <mergeCells count="2">
    <mergeCell ref="A1:A2"/>
    <mergeCell ref="B1:D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Summary of Noninterest Income Segregated By Revenue Streams In-scope and Out-of-scope of Topic 606 (Detail) - USD ($)</t>
        </is>
      </c>
      <c r="B1" s="2" t="inlineStr">
        <is>
          <t>12 Months Ended</t>
        </is>
      </c>
    </row>
    <row r="2">
      <c r="B2" s="2" t="inlineStr">
        <is>
          <t>Dec. 31, 2020</t>
        </is>
      </c>
      <c r="C2" s="2" t="inlineStr">
        <is>
          <t>Dec. 31, 2019</t>
        </is>
      </c>
      <c r="D2" s="2" t="inlineStr">
        <is>
          <t>Dec. 31, 2018</t>
        </is>
      </c>
    </row>
    <row r="3">
      <c r="A3" s="3" t="inlineStr">
        <is>
          <t>Noninterest income</t>
        </is>
      </c>
    </row>
    <row r="4">
      <c r="A4" s="4" t="inlineStr">
        <is>
          <t>Service charges</t>
        </is>
      </c>
      <c r="B4" s="6" t="n">
        <v>5288000</v>
      </c>
      <c r="C4" s="6" t="n">
        <v>6395000</v>
      </c>
      <c r="D4" s="6" t="n">
        <v>5208000</v>
      </c>
    </row>
    <row r="5">
      <c r="A5" s="4" t="inlineStr">
        <is>
          <t>ATM/Interchange fees</t>
        </is>
      </c>
      <c r="B5" s="5" t="n">
        <v>4472000</v>
      </c>
      <c r="C5" s="5" t="n">
        <v>4056000</v>
      </c>
      <c r="D5" s="5" t="n">
        <v>2794000</v>
      </c>
    </row>
    <row r="6">
      <c r="A6" s="4" t="inlineStr">
        <is>
          <t>Wealth management fees</t>
        </is>
      </c>
      <c r="B6" s="5" t="n">
        <v>3981000</v>
      </c>
      <c r="C6" s="5" t="n">
        <v>3670000</v>
      </c>
      <c r="D6" s="5" t="n">
        <v>3669000</v>
      </c>
    </row>
    <row r="7">
      <c r="A7" s="4" t="inlineStr">
        <is>
          <t>Tax refund processing fees</t>
        </is>
      </c>
      <c r="B7" s="5" t="n">
        <v>2375000</v>
      </c>
      <c r="C7" s="5" t="n">
        <v>2750000</v>
      </c>
      <c r="D7" s="5" t="n">
        <v>2750000</v>
      </c>
    </row>
    <row r="8">
      <c r="A8" s="4" t="inlineStr">
        <is>
          <t>Other</t>
        </is>
      </c>
      <c r="B8" s="5" t="n">
        <v>831000</v>
      </c>
      <c r="C8" s="5" t="n">
        <v>911000</v>
      </c>
      <c r="D8" s="5" t="n">
        <v>892000</v>
      </c>
    </row>
    <row r="9">
      <c r="A9" s="4" t="inlineStr">
        <is>
          <t>Noninterest Income (in-scope of Topic 606)</t>
        </is>
      </c>
      <c r="B9" s="5" t="n">
        <v>16947000</v>
      </c>
      <c r="C9" s="5" t="n">
        <v>17782000</v>
      </c>
      <c r="D9" s="5" t="n">
        <v>15313000</v>
      </c>
    </row>
    <row r="10">
      <c r="A10" s="4" t="inlineStr">
        <is>
          <t>Noninterest Income (out-of-scope of Topic 606)</t>
        </is>
      </c>
      <c r="B10" s="5" t="n">
        <v>11235000</v>
      </c>
      <c r="C10" s="5" t="n">
        <v>4661000</v>
      </c>
      <c r="D10" s="5" t="n">
        <v>2818000</v>
      </c>
    </row>
    <row r="11">
      <c r="A11" s="4" t="inlineStr">
        <is>
          <t>Total noninterest income</t>
        </is>
      </c>
      <c r="B11" s="6" t="n">
        <v>28182000</v>
      </c>
      <c r="C11" s="6" t="n">
        <v>22443000</v>
      </c>
      <c r="D11" s="6" t="n">
        <v>18131000</v>
      </c>
    </row>
  </sheetData>
  <mergeCells count="2">
    <mergeCell ref="A1:A2"/>
    <mergeCell ref="B1:D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46" customWidth="1" min="2" max="2"/>
    <col width="46" customWidth="1" min="3" max="3"/>
  </cols>
  <sheetData>
    <row r="1">
      <c r="A1" s="1" t="inlineStr">
        <is>
          <t>Leases - Summary of Balance Sheet Information Related to Operating Leases (Detail) - USD ($)</t>
        </is>
      </c>
      <c r="B1" s="2" t="inlineStr">
        <is>
          <t>Dec. 31, 2020</t>
        </is>
      </c>
      <c r="C1" s="2" t="inlineStr">
        <is>
          <t>Dec. 31, 2019</t>
        </is>
      </c>
    </row>
    <row r="2">
      <c r="A2" s="3" t="inlineStr">
        <is>
          <t>Assets:</t>
        </is>
      </c>
    </row>
    <row r="3">
      <c r="A3" s="4" t="inlineStr">
        <is>
          <t>Operating lease</t>
        </is>
      </c>
      <c r="B3" s="6" t="n">
        <v>2678000</v>
      </c>
      <c r="C3" s="6" t="n">
        <v>3273000</v>
      </c>
    </row>
    <row r="4">
      <c r="A4" s="4" t="inlineStr">
        <is>
          <t>Operating Lease, Right-of-Use Asset, Statement of Financial Position [Extensible List]</t>
        </is>
      </c>
      <c r="B4" s="4" t="inlineStr">
        <is>
          <t>us-gaap:OtherAssetsMember</t>
        </is>
      </c>
      <c r="C4" s="4" t="inlineStr">
        <is>
          <t>us-gaap:OtherAssetsMember</t>
        </is>
      </c>
    </row>
    <row r="5">
      <c r="A5" s="3" t="inlineStr">
        <is>
          <t>Liabilities:</t>
        </is>
      </c>
    </row>
    <row r="6">
      <c r="A6" s="4" t="inlineStr">
        <is>
          <t>Operating lease</t>
        </is>
      </c>
      <c r="B6" s="6" t="n">
        <v>2678000</v>
      </c>
      <c r="C6" s="6" t="n">
        <v>3273000</v>
      </c>
    </row>
    <row r="7">
      <c r="A7" s="4" t="inlineStr">
        <is>
          <t>Operating Lease, Liability, Statement of Financial Position [Extensible List]</t>
        </is>
      </c>
      <c r="B7" s="4" t="inlineStr">
        <is>
          <t>civb:AccruedExpensesAndOtherLiabilitiesMember</t>
        </is>
      </c>
      <c r="C7" s="4" t="inlineStr">
        <is>
          <t>civb:AccruedExpensesAndOtherLiabilitiesMember</t>
        </is>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Leases - Summary of Cost Components of Operating Leases (Detail) - USD ($)</t>
        </is>
      </c>
      <c r="B1" s="2" t="inlineStr">
        <is>
          <t>12 Months Ended</t>
        </is>
      </c>
    </row>
    <row r="2">
      <c r="B2" s="2" t="inlineStr">
        <is>
          <t>Dec. 31, 2020</t>
        </is>
      </c>
      <c r="C2" s="2" t="inlineStr">
        <is>
          <t>Dec. 31, 2019</t>
        </is>
      </c>
    </row>
    <row r="3">
      <c r="A3" s="3" t="inlineStr">
        <is>
          <t>Lease cost</t>
        </is>
      </c>
    </row>
    <row r="4">
      <c r="A4" s="4" t="inlineStr">
        <is>
          <t>Operating lease cost</t>
        </is>
      </c>
      <c r="B4" s="6" t="n">
        <v>499000</v>
      </c>
      <c r="C4" s="6" t="n">
        <v>429000</v>
      </c>
    </row>
    <row r="5">
      <c r="A5" s="4" t="inlineStr">
        <is>
          <t>Short-term lease cost</t>
        </is>
      </c>
      <c r="B5" s="5" t="n">
        <v>304000</v>
      </c>
      <c r="C5" s="5" t="n">
        <v>262000</v>
      </c>
    </row>
    <row r="6">
      <c r="A6" s="4" t="inlineStr">
        <is>
          <t>Sublease income</t>
        </is>
      </c>
      <c r="B6" s="5" t="n">
        <v>-26000</v>
      </c>
      <c r="C6" s="5" t="n">
        <v>-49000</v>
      </c>
    </row>
    <row r="7">
      <c r="A7" s="4" t="inlineStr">
        <is>
          <t>Total lease cost</t>
        </is>
      </c>
      <c r="B7" s="6" t="n">
        <v>777000</v>
      </c>
      <c r="C7" s="6" t="n">
        <v>642000</v>
      </c>
    </row>
  </sheetData>
  <mergeCells count="2">
    <mergeCell ref="A1:A2"/>
    <mergeCell ref="B1:C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Maturities of Operating and Finance Lease Liabilities (Detail) - USD ($)</t>
        </is>
      </c>
      <c r="B1" s="2" t="inlineStr">
        <is>
          <t>Dec. 31, 2020</t>
        </is>
      </c>
      <c r="C1" s="2" t="inlineStr">
        <is>
          <t>Dec. 31, 2019</t>
        </is>
      </c>
    </row>
    <row r="2">
      <c r="A2" s="3" t="inlineStr">
        <is>
          <t>Leases [Abstract]</t>
        </is>
      </c>
    </row>
    <row r="3">
      <c r="A3" s="4" t="inlineStr">
        <is>
          <t>2021</t>
        </is>
      </c>
      <c r="B3" s="6" t="n">
        <v>432000</v>
      </c>
    </row>
    <row r="4">
      <c r="A4" s="4" t="inlineStr">
        <is>
          <t>2022</t>
        </is>
      </c>
      <c r="B4" s="5" t="n">
        <v>420000</v>
      </c>
    </row>
    <row r="5">
      <c r="A5" s="4" t="inlineStr">
        <is>
          <t>2023</t>
        </is>
      </c>
      <c r="B5" s="5" t="n">
        <v>414000</v>
      </c>
    </row>
    <row r="6">
      <c r="A6" s="4" t="inlineStr">
        <is>
          <t>2024</t>
        </is>
      </c>
      <c r="B6" s="5" t="n">
        <v>406000</v>
      </c>
    </row>
    <row r="7">
      <c r="A7" s="4" t="inlineStr">
        <is>
          <t>2025</t>
        </is>
      </c>
      <c r="B7" s="5" t="n">
        <v>308000</v>
      </c>
    </row>
    <row r="8">
      <c r="A8" s="4" t="inlineStr">
        <is>
          <t>Thereafter</t>
        </is>
      </c>
      <c r="B8" s="5" t="n">
        <v>985000</v>
      </c>
    </row>
    <row r="9">
      <c r="A9" s="4" t="inlineStr">
        <is>
          <t>Total</t>
        </is>
      </c>
      <c r="B9" s="5" t="n">
        <v>2965000</v>
      </c>
    </row>
    <row r="10">
      <c r="A10" s="4" t="inlineStr">
        <is>
          <t>Less: Imputed Interest</t>
        </is>
      </c>
      <c r="B10" s="5" t="n">
        <v>287000</v>
      </c>
    </row>
    <row r="11">
      <c r="A11" s="4" t="inlineStr">
        <is>
          <t>Present value of lease liabilities</t>
        </is>
      </c>
      <c r="B11" s="6" t="n">
        <v>2678000</v>
      </c>
      <c r="C11" s="6" t="n">
        <v>3273000</v>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4" customWidth="1" min="2" max="2"/>
  </cols>
  <sheetData>
    <row r="1">
      <c r="A1" s="1" t="inlineStr">
        <is>
          <t>Leases - Summary of Weighted Average Remaining Lease Terms And Discount Rates For Operating Leases (Detail)</t>
        </is>
      </c>
      <c r="B1" s="2" t="inlineStr">
        <is>
          <t>Dec. 31, 2020</t>
        </is>
      </c>
    </row>
    <row r="2">
      <c r="A2" s="3" t="inlineStr">
        <is>
          <t>Leases [Abstract]</t>
        </is>
      </c>
    </row>
    <row r="3">
      <c r="A3" s="4" t="inlineStr">
        <is>
          <t>Weighted-average remaining lease term - operating leases (years)</t>
        </is>
      </c>
      <c r="B3" s="4" t="inlineStr">
        <is>
          <t>6 years 7 months 6 days</t>
        </is>
      </c>
    </row>
    <row r="4">
      <c r="A4" s="4" t="inlineStr">
        <is>
          <t>Weighted-average discount rate - operating leases</t>
        </is>
      </c>
      <c r="B4" s="4" t="inlineStr">
        <is>
          <t>2.85%</t>
        </is>
      </c>
    </row>
  </sheetData>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5" customWidth="1" min="2" max="2"/>
    <col width="80" customWidth="1" min="3" max="3"/>
  </cols>
  <sheetData>
    <row r="1">
      <c r="A1" s="1" t="inlineStr">
        <is>
          <t>Subsequent Events - Additional Information (Detail) - Paycheck Protection Program Loans [Member] - Subsequent Event [Member]</t>
        </is>
      </c>
      <c r="B1" s="2" t="inlineStr">
        <is>
          <t>Feb. 22, 2021USD ($)Loan</t>
        </is>
      </c>
      <c r="C1" s="2" t="inlineStr">
        <is>
          <t>Jan. 19, 2021USD ($)Employee</t>
        </is>
      </c>
    </row>
    <row r="2">
      <c r="A2" s="3" t="inlineStr">
        <is>
          <t>Subsequent Event [Line Items]</t>
        </is>
      </c>
    </row>
    <row r="3">
      <c r="A3" s="4" t="inlineStr">
        <is>
          <t>Additional amount of loan funded</t>
        </is>
      </c>
      <c r="C3" s="6" t="n">
        <v>284500000000</v>
      </c>
    </row>
    <row r="4">
      <c r="A4" s="4" t="inlineStr">
        <is>
          <t>Second draw loan eligibility requirements description</t>
        </is>
      </c>
      <c r="C4" s="4" t="inlineStr">
        <is>
          <t>Additional Second Draw eligibility requirements are: (1) entities must have no more than 
300 employees, (2) suffered a 
25% of more reduction in gross revenues between comparable quarters in 2019 and 2020, (3) some entities previously excluded are eligible for this round, such as local TV, newspaper, and radio, and (4) loan size limited to 
2.5 times average monthly payroll with a maximum allowable amount of $2 million.</t>
        </is>
      </c>
    </row>
    <row r="5">
      <c r="A5" s="4" t="inlineStr">
        <is>
          <t>Percentage of minimum reduction in gross revenues between comparable quarters</t>
        </is>
      </c>
      <c r="C5" s="4" t="inlineStr">
        <is>
          <t>25.00%</t>
        </is>
      </c>
    </row>
    <row r="6">
      <c r="A6" s="4" t="inlineStr">
        <is>
          <t>Number of times loan size limited to average monthly payroll</t>
        </is>
      </c>
      <c r="C6" s="9" t="n">
        <v>2.5</v>
      </c>
    </row>
    <row r="7">
      <c r="A7" s="4" t="inlineStr">
        <is>
          <t>Maximum allowable amount under second draw loans</t>
        </is>
      </c>
      <c r="C7" s="6" t="n">
        <v>2000000</v>
      </c>
    </row>
    <row r="8">
      <c r="A8" s="4" t="inlineStr">
        <is>
          <t>Number of loans approved | Loan</t>
        </is>
      </c>
      <c r="B8" s="5" t="n">
        <v>857</v>
      </c>
    </row>
    <row r="9">
      <c r="A9" s="4" t="inlineStr">
        <is>
          <t>Total loans approved</t>
        </is>
      </c>
      <c r="B9" s="6" t="n">
        <v>99357000</v>
      </c>
    </row>
    <row r="10">
      <c r="A10" s="4" t="inlineStr">
        <is>
          <t>Maximum [Member]</t>
        </is>
      </c>
    </row>
    <row r="11">
      <c r="A11" s="3" t="inlineStr">
        <is>
          <t>Subsequent Event [Line Items]</t>
        </is>
      </c>
    </row>
    <row r="12">
      <c r="A12" s="4" t="inlineStr">
        <is>
          <t>Eligible entities based number of employees | Employee</t>
        </is>
      </c>
      <c r="C12" s="5" t="n">
        <v>300</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ther Comprehensive Income (Loss)</t>
        </is>
      </c>
      <c r="B1" s="2" t="inlineStr">
        <is>
          <t>12 Months Ended</t>
        </is>
      </c>
    </row>
    <row r="2">
      <c r="B2" s="2" t="inlineStr">
        <is>
          <t>Dec. 31, 2020</t>
        </is>
      </c>
    </row>
    <row r="3">
      <c r="A3" s="3" t="inlineStr">
        <is>
          <t>Equity [Abstract]</t>
        </is>
      </c>
    </row>
    <row r="4">
      <c r="A4" s="4" t="inlineStr">
        <is>
          <t>Other Comprehensive Income (Loss)</t>
        </is>
      </c>
      <c r="B4" s="4" t="inlineStr">
        <is>
          <t>NOTE 6 - OTHER COMPREHENSIVE INCOME (LOSS) The following table presents the components of other comprehensive income (loss), net of tax, as of December 31, 2020, 2019 and 2018:
Before Tax
Tax Effect
Net of Tax
Year Ended December 31, 2020
Net unrealized Gains (Losses) on Investment Securities:
Other comprehensive income (loss) before reclassifications
$
10,935
$
2,297
$
8,638
Amounts reclassified from accumulated other comprehensive income (loss)
(
94
)
(
20
)
(
74
)
Net Unrealized Gains on Investment Securities
10,841
2,277
8,564
Defined Benefit Plans:
Other comprehensive income (loss) before reclassifications
(
1,326
)
(
279
)
(
1,047
)
Amounts reclassified from accumulated other comprehensive income (loss)
289
61
228
Defined Benefit Plans, Net
(
1,037
)
(
218
)
(
819
)
Other Comprehensive Income
$
9,804
$
2,059
$
7,745
Year Ended December 31, 2019
Net unrealized Gains (Losses) on Investment Securities:
Other comprehensive income (loss) before reclassifications
$
13,368
$
2,807
$
10,561
Amounts reclassified from accumulated other comprehensive income (loss)
(
32
)
(
7
)
(
25
)
Net Unrealized Gains on Investment Securities
13,336
2,800
10,536
Defined Benefit Plans:
Other comprehensive income (loss) before reclassifications
(
2,953
)
(
620
)
(
2,333
)
Amounts reclassified from accumulated other comprehensive income (loss)
156
33
123
Defined Benefit Plans, Net
(
2,797
)
(
587
)
(
2,210
)
Other Comprehensive Income
$
10,539
$
2,213
$
8,326
Year Ended December 31, 2018
Net unrealized Gains (Losses) on Investment Securities:
Other comprehensive income (loss) before reclassifications
$
(
1,122
)
$
(
236
)
$
(
886
)
Amounts reclassified from accumulated other comprehensive income (loss)
413
87
326
Reclassification of equity securities from accumulated other comprehensive income (loss)
(
352
)
(
74
)
(
278
)
Net Unrealized Losses on Investment Securities
(
1,061
)
(
223
)
(
838
)
Defined Benefit Plans:
Other comprehensive income (loss) before reclassifications
497
104
393
Amounts reclassified from accumulated other comprehensive income (loss)
149
32
117
Defined Benefit Plans, Net
646
136
510
Other Comprehensive Loss
$
(
415
)
$
(
87
)
$
(
328
)
NOTE 6 - OTHER COMPREHENSIVE INCOME (LOSS
) (Continued) The following table presents the changes in each component of accumulated other comprehensive income (loss), net of tax, as of December 31, 2020, 2019 and 2018.
For the Year Ended December 31, 2020
For the Year Ended December 31, 2019
For the Year Ended December 31, 2018
Unrealized Gains and Losses on Available for Sale Securities
Defined Benefit Pension Items
Total
Unrealized Gains and Losses on Available for Sale Securities
Defined Benefit Pension Items
Total
Unrealized Gains and Losses on Available for Sale Securities
Defined Benefit Pension Items
Total
Beginning balance
$
12,883
$
(
6,009
)
$
6,874
$
2,347
$
(
3,799
)
$
(
1,452
)
$
3,185
$
(
4,309
)
$
(
1,124
)
Other comprehensive income (loss) before reclassifications
8,638
(
1,047
)
7,591
10,561
(
2,333
)
8,228
(
886
)
393
(
493
)
Amounts reclassified from accumulated other comprehensive income (loss)
(
74
)
228
154
(
25
)
123
98
326
117
443
Net current-period other comprehensive income (loss)
8,564
(
819
)
7,745
10,536
(
2,210
)
8,326
(
560
)
510
(
50
)
Reclassification of equity securities from accumulated other comprehensive income (loss)
—
—
—
—
—
—
(
278
)
—
(
278
)
Ending balance
$
21,447
$
(
6,828
)
$
14,619
$
12,883
$
(
6,009
)
$
6,874
$
2,347
$
(
3,799
)
$
(
1,452
) NOTE 6 - OTHER COMPREHENSIVE INCOME (LOSS
) (Continued) The following table presents the amounts reclassified out of each component of accumulated other comprehensive loss as of December 31, 2020, 2019 and 2018.
Amount Reclassified from Accumulated Other Comprehensive Loss (a)
For the year ended December 31,
Details about Accumulated Other Comprehensive Income (Loss) Components
2020
2019
2018
Affected Line Item in the Statement Where Net Income is Presented
Unrealized gains (losses) on available-for-sale securities
$
94
$
32
$
(
413
)
Net gain (loss) on sale of securities
Tax effect
(
20
)
(
7
)
87
Income taxes
74
25
(
326
)
Amortization of defined benefit pension items
Actuarial losses
(
289
)
(b)
(
156
)
(b)
(
149
)
(b)
Other operating expenses
Tax effect
61
33
32
Income taxes
(
228
)
(
123
)
(
117
)
Total reclassifications for the period
$
(
154
)
$
(
98
)
$
(
443
)
(a)
Amounts in parentheses indicate expenses and other amounts indicate income.
(b)
These accumulated other comprehensive income (loss) components are included in the computation of net periodic pension cos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emises and Equipment</t>
        </is>
      </c>
      <c r="B1" s="2" t="inlineStr">
        <is>
          <t>12 Months Ended</t>
        </is>
      </c>
    </row>
    <row r="2">
      <c r="B2" s="2" t="inlineStr">
        <is>
          <t>Dec. 31, 2020</t>
        </is>
      </c>
    </row>
    <row r="3">
      <c r="A3" s="3" t="inlineStr">
        <is>
          <t>Property Plant And Equipment [Abstract]</t>
        </is>
      </c>
    </row>
    <row r="4">
      <c r="A4" s="4" t="inlineStr">
        <is>
          <t>Premises and Equipment</t>
        </is>
      </c>
      <c r="B4" s="4" t="inlineStr">
        <is>
          <t>NOTE 7 - PREMISES AND EQUIPMENT Year-end premises and equipment were as follows:
At December 31,
2020
2019
Land and improvements
$
6,879
$
6,651
Buildings and improvements
28,835
28,047
Furniture and equipment
22,849
21,988
Total
58,563
56,686
Accumulated depreciation
(
35,983
)
(
33,815
)
Premises and equipment, net
$
22,580
$
22,871
Depreciation expense was $2,253, $2,240 and $1,515 for 2020, 2019 and 2018,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0</t>
        </is>
      </c>
    </row>
    <row r="3">
      <c r="A3" s="3" t="inlineStr">
        <is>
          <t>Goodwill And Intangible Assets Disclosure [Abstract]</t>
        </is>
      </c>
    </row>
    <row r="4">
      <c r="A4" s="4" t="inlineStr">
        <is>
          <t>Goodwill and Intangible Assets</t>
        </is>
      </c>
      <c r="B4" s="4" t="inlineStr">
        <is>
          <t>NOTE 8 - GOODWILL AND INTANGIBLE ASSETS There was no change in the carrying amount of goodwill of $76,851 for the year ended December 31, 2020 and December 31, 2019. Management performs an evaluation of goodwill for impairment on an annual basis, or more frequently if events or changes in circumstances indicate that the asset might be impaired. Management performed an evaluation of the Company’s goodwill during the fourth quarter of 2020. Based on this test, management concluded that the Company’s goodwill was not impaired at December 31, 2020. Acquired intangible assets were as follows as of year-end.
2020
2019
Gross Carrying Amount
Accumulated Amortization
Net Carrying Amount
Gross Carrying Amount
Accumulated Amortization
Net Carrying Amount
Core deposit intangible assets(1):
Core deposit intangibles
14,792
8,963
5,829
14,792
8,049
6,743
Total core deposit intangible assets
$
14,792
$
8,963
$
5,829
$
14,792
$
8,049
$
6,743
(1)
Excludes fully amortized core deposit intangible assets Aggregate core deposit intangible amortization expense was $913, $945 and $366 for 2020, 2019 and 2018, respectively. Activity for mortgage servicing rights (MSRs) and the related valuation allowance follows:
2020
2019
Mortgage Servicing Rights:
Beginning of year
$
1,562
$
1,664
Additions
1,310
247
Disposals
—
—
Amortized to expense
524
247
Other Charges
—
—
Change in valuation allowance
102
102
End of year
$
2,246
$
1,562
Valuation allowance:
Beginning of year
$
102
$
—
Additions expensed
162
102
Reductions credited to operations
(
60
)
—
Direct write-offs
—
—
End of year
$
204
$
102
Aggregate mortgage servicing rights (MSRs) amortization was $524, $247 and $126 for 2020, 2019 and 2018, respectively. The fair value of servicing rights was $2,245 and $1,562 at year-end 2020 and 2019. Fair value at year-end 2020 was determined using a discount rate of
12.0%, prepayment speeds ranging from
12.0% to
50.0%, depending on the stratification of the specific right, and a weighted average default rate of
0.93%. Fair value at year-end 2019 was determined using a discount rate of
12.0%, prepayment speeds ranging from
11.4% to
50.0%, depending on the stratification of the specific right, and a default rate of
0.85%.
NOTE 8 - GOODWILL AND INTANGIBLE ASSETS (Continued) Estimated amortization expense for each of the next five years and thereafter is as follows:
MSRs
Core deposit intangibles
Total
2021
$
126
$
891
$
1,017
2022
126
868
994
2023
125
841
966
2024
124
804
928
2025
124
708
832
Thereafter
1,621
1,717
3,338
$
2,246
$
5,829
$
8,075</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terest-Bearing Deposits</t>
        </is>
      </c>
      <c r="B1" s="2" t="inlineStr">
        <is>
          <t>12 Months Ended</t>
        </is>
      </c>
    </row>
    <row r="2">
      <c r="B2" s="2" t="inlineStr">
        <is>
          <t>Dec. 31, 2020</t>
        </is>
      </c>
    </row>
    <row r="3">
      <c r="A3" s="3" t="inlineStr">
        <is>
          <t>Deposits [Abstract]</t>
        </is>
      </c>
    </row>
    <row r="4">
      <c r="A4" s="4" t="inlineStr">
        <is>
          <t>Interest-Bearing Deposits</t>
        </is>
      </c>
      <c r="B4" s="4" t="inlineStr">
        <is>
          <t>NOTE 9 - INTEREST-BEARING DEPOSITS Interest-bearing deposits as of December 31, 2020 and 2019 were as follows:
2020
2019
Demand
$
410,139
$
301,674
Savings and Money markets
771,612
588,697
Certificates of Deposit:
$250 and over
70,989
58,290
Other
169,453
168,928
Individual Retirement Accounts
46,396
48,622
Total
$
1,468,589
$
1,166,211
Scheduled maturities of certificates of deposit, including IRAs at December 31, 2020 were as follows:
2021
$
209,556
2022
58,234
2023
11,603
2024
3,490
2025
2,729
Thereafter
1,226
Total
$
286,838
Deposits from the Company’s principal officers, directors, and their affiliates at year-end 2020 and 2019 were $12,487 and $8,917, respectively. As of December 31, 2020, CDs and IRAs totaling $74,777 met or exceeded the FDIC’s insurance limit of $250,00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hort-Term Borrowings</t>
        </is>
      </c>
      <c r="B1" s="2" t="inlineStr">
        <is>
          <t>12 Months Ended</t>
        </is>
      </c>
    </row>
    <row r="2">
      <c r="B2" s="2" t="inlineStr">
        <is>
          <t>Dec. 31, 2020</t>
        </is>
      </c>
    </row>
    <row r="3">
      <c r="A3" s="3" t="inlineStr">
        <is>
          <t>Debt Disclosure [Abstract]</t>
        </is>
      </c>
    </row>
    <row r="4">
      <c r="A4" s="4" t="inlineStr">
        <is>
          <t>Short-Term Borrowings</t>
        </is>
      </c>
      <c r="B4" s="4" t="inlineStr">
        <is>
          <t>NOTE 10 - SHORT-TERM BORROWINGS Short-term borrowings, which consist of federal funds purchased and other short-term borrowings are summarized as follows:
At December 31, 2020
At December 31, 2019
Federal Funds Purchased
Short-term Borrowings
Federal Funds Purchased
Short-term Borrowings
Outstanding balance at year end
$
—
$
—
$
—
$
101,500
Maximum indebtedness during the year
50,000
102,700
20,000
192,700
Average balance during the year
288
8,151
137
112,088
Average rate paid during the year
0.35
%
1.64
%
2.19
%
2.32
%
Interest rate on year end balance
—
—
—
1.63
%
At December 31, 2018
Federal Funds Purchased
Short-term Borrowings
Outstanding balance at year end
$
—
$
188,600
Maximum indebtedness during the year
20,000
225,300
Average balance during the year
116
113,520
Average rate paid during the year
2.58
%
2.07
%
Interest rate on year end balance
—
2.45
% Average balances during the year represent daily averages. Average interest rates represent interest expense divided by the related average balances. These borrowing transactions can range from overnight to six months in maturity. The average maturity was one day at December 31, 2019.</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Federal Home Loan Bank Advances</t>
        </is>
      </c>
      <c r="B1" s="2" t="inlineStr">
        <is>
          <t>12 Months Ended</t>
        </is>
      </c>
    </row>
    <row r="2">
      <c r="B2" s="2" t="inlineStr">
        <is>
          <t>Dec. 31, 2020</t>
        </is>
      </c>
    </row>
    <row r="3">
      <c r="A3" s="3" t="inlineStr">
        <is>
          <t>Advances From Federal Home Loan Banks [Abstract]</t>
        </is>
      </c>
    </row>
    <row r="4">
      <c r="A4" s="4" t="inlineStr">
        <is>
          <t>Federal Home Loan Bank Advances</t>
        </is>
      </c>
      <c r="B4" s="4" t="inlineStr">
        <is>
          <t>NOTE 11 - FEDERAL HOME LOAN BANK ADVANCES Long-term advances from the FHLB were $125,000 at December 31, 2020 and December 31, 2019. Outstanding balances have maturity dates ranging from
May 2029 to
October 2029 with fixed rates ranging from
1.03% to
2.05%. The average rate on outstanding advances was
1.44% at December 31, 2020. Outstanding advances are prepayable in whole only and are subject to a termination fee. The Company has two long-term advances, both have put options. The first advance in the amount of $75,000 is puttable
October 22, 2020 and the second advance in the amount of $50,000 is puttable
May 23, 2024. Scheduled principal reductions of FHLB advances outstanding at December 31, 2020 were as follows:
2029
$
125,000
Total
$
125,000
In addition to the borrowings, the Company had outstanding letters of credit with the FHLB totaling $20,000 at year-end 2020 and 2019, respectively, used for pledging to secure public funds. FHLB borrowings and the letters of credit were collateralized by FHLB stock and by $217,500 and $369,750 of residential mortgage loans under a blanket lien arrangement at year-end 2020 and 2019, respectively. The Company had a FHLB maximum borrowing capacity of $612,308 as of December 31, 2020, with remaining borrowing capacity of approximately $467,308. The borrowing arrangement with the FHLB is subject to annual renewal. The maximum borrowing capacity is recalculated at least quarter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solidated Balance Sheets - USD ($)</t>
        </is>
      </c>
      <c r="B1" s="2" t="inlineStr">
        <is>
          <t>Dec. 31, 2020</t>
        </is>
      </c>
      <c r="C1" s="2" t="inlineStr">
        <is>
          <t>Dec. 31, 2019</t>
        </is>
      </c>
    </row>
    <row r="2">
      <c r="A2" s="3" t="inlineStr">
        <is>
          <t>ASSETS</t>
        </is>
      </c>
    </row>
    <row r="3">
      <c r="A3" s="4" t="inlineStr">
        <is>
          <t>Cash and due from financial institutions</t>
        </is>
      </c>
      <c r="B3" s="6" t="n">
        <v>128222000</v>
      </c>
      <c r="C3" s="6" t="n">
        <v>48535000</v>
      </c>
    </row>
    <row r="4">
      <c r="A4" s="4" t="inlineStr">
        <is>
          <t>Restricted cash</t>
        </is>
      </c>
      <c r="B4" s="5" t="n">
        <v>11300000</v>
      </c>
    </row>
    <row r="5">
      <c r="A5" s="4" t="inlineStr">
        <is>
          <t>Cash and cash equivalents</t>
        </is>
      </c>
      <c r="B5" s="5" t="n">
        <v>139522000</v>
      </c>
      <c r="C5" s="5" t="n">
        <v>48535000</v>
      </c>
    </row>
    <row r="6">
      <c r="A6" s="4" t="inlineStr">
        <is>
          <t>Securities available for sale</t>
        </is>
      </c>
      <c r="B6" s="5" t="n">
        <v>363464000</v>
      </c>
      <c r="C6" s="5" t="n">
        <v>358499000</v>
      </c>
    </row>
    <row r="7">
      <c r="A7" s="4" t="inlineStr">
        <is>
          <t>Equity securities</t>
        </is>
      </c>
      <c r="B7" s="5" t="n">
        <v>886000</v>
      </c>
      <c r="C7" s="5" t="n">
        <v>1191000</v>
      </c>
    </row>
    <row r="8">
      <c r="A8" s="4" t="inlineStr">
        <is>
          <t>Loans held for sale</t>
        </is>
      </c>
      <c r="B8" s="5" t="n">
        <v>7001000</v>
      </c>
      <c r="C8" s="5" t="n">
        <v>2285000</v>
      </c>
    </row>
    <row r="9">
      <c r="A9" s="4" t="inlineStr">
        <is>
          <t>Loans, net of allowance of $25,028 and $14,767</t>
        </is>
      </c>
      <c r="B9" s="5" t="n">
        <v>2032474000</v>
      </c>
      <c r="C9" s="5" t="n">
        <v>1694203000</v>
      </c>
    </row>
    <row r="10">
      <c r="A10" s="4" t="inlineStr">
        <is>
          <t>Other securities</t>
        </is>
      </c>
      <c r="B10" s="5" t="n">
        <v>20537000</v>
      </c>
      <c r="C10" s="5" t="n">
        <v>20280000</v>
      </c>
    </row>
    <row r="11">
      <c r="A11" s="4" t="inlineStr">
        <is>
          <t>Premises and equipment, net</t>
        </is>
      </c>
      <c r="B11" s="5" t="n">
        <v>22580000</v>
      </c>
      <c r="C11" s="5" t="n">
        <v>22871000</v>
      </c>
    </row>
    <row r="12">
      <c r="A12" s="4" t="inlineStr">
        <is>
          <t>Accrued interest receivable</t>
        </is>
      </c>
      <c r="B12" s="5" t="n">
        <v>9421000</v>
      </c>
      <c r="C12" s="5" t="n">
        <v>7093000</v>
      </c>
    </row>
    <row r="13">
      <c r="A13" s="4" t="inlineStr">
        <is>
          <t>Goodwill</t>
        </is>
      </c>
      <c r="B13" s="5" t="n">
        <v>76851000</v>
      </c>
      <c r="C13" s="5" t="n">
        <v>76851000</v>
      </c>
    </row>
    <row r="14">
      <c r="A14" s="4" t="inlineStr">
        <is>
          <t>Other intangible assets</t>
        </is>
      </c>
      <c r="B14" s="5" t="n">
        <v>8075000</v>
      </c>
      <c r="C14" s="5" t="n">
        <v>8305000</v>
      </c>
    </row>
    <row r="15">
      <c r="A15" s="4" t="inlineStr">
        <is>
          <t>Bank owned life insurance</t>
        </is>
      </c>
      <c r="B15" s="5" t="n">
        <v>45976000</v>
      </c>
      <c r="C15" s="5" t="n">
        <v>44999000</v>
      </c>
    </row>
    <row r="16">
      <c r="A16" s="4" t="inlineStr">
        <is>
          <t>Swap assets</t>
        </is>
      </c>
      <c r="B16" s="5" t="n">
        <v>21700000</v>
      </c>
      <c r="C16" s="5" t="n">
        <v>8918000</v>
      </c>
    </row>
    <row r="17">
      <c r="A17" s="4" t="inlineStr">
        <is>
          <t>Other assets</t>
        </is>
      </c>
      <c r="B17" s="5" t="n">
        <v>14431000</v>
      </c>
      <c r="C17" s="5" t="n">
        <v>15527000</v>
      </c>
    </row>
    <row r="18">
      <c r="A18" s="4" t="inlineStr">
        <is>
          <t>Total assets</t>
        </is>
      </c>
      <c r="B18" s="5" t="n">
        <v>2762918000</v>
      </c>
      <c r="C18" s="5" t="n">
        <v>2309557000</v>
      </c>
    </row>
    <row r="19">
      <c r="A19" s="3" t="inlineStr">
        <is>
          <t>Deposits</t>
        </is>
      </c>
    </row>
    <row r="20">
      <c r="A20" s="4" t="inlineStr">
        <is>
          <t>Noninterest-bearing</t>
        </is>
      </c>
      <c r="B20" s="5" t="n">
        <v>720809000</v>
      </c>
      <c r="C20" s="5" t="n">
        <v>512553000</v>
      </c>
    </row>
    <row r="21">
      <c r="A21" s="4" t="inlineStr">
        <is>
          <t>Interest-bearing</t>
        </is>
      </c>
      <c r="B21" s="5" t="n">
        <v>1468589000</v>
      </c>
      <c r="C21" s="5" t="n">
        <v>1166211000</v>
      </c>
    </row>
    <row r="22">
      <c r="A22" s="4" t="inlineStr">
        <is>
          <t>Total deposits</t>
        </is>
      </c>
      <c r="B22" s="5" t="n">
        <v>2189398000</v>
      </c>
      <c r="C22" s="5" t="n">
        <v>1678764000</v>
      </c>
    </row>
    <row r="23">
      <c r="A23" s="4" t="inlineStr">
        <is>
          <t>Short-term Federal Home Loan Bank advances</t>
        </is>
      </c>
      <c r="B23" s="5" t="n">
        <v>125000000</v>
      </c>
      <c r="C23" s="5" t="n">
        <v>101500000</v>
      </c>
    </row>
    <row r="24">
      <c r="A24" s="4" t="inlineStr">
        <is>
          <t>Long-term Federal Home Loan Bank advances</t>
        </is>
      </c>
      <c r="B24" s="5" t="n">
        <v>125000000</v>
      </c>
      <c r="C24" s="5" t="n">
        <v>125000000</v>
      </c>
    </row>
    <row r="25">
      <c r="A25" s="4" t="inlineStr">
        <is>
          <t>Securities sold under agreements to repurchase</t>
        </is>
      </c>
      <c r="B25" s="5" t="n">
        <v>28914000</v>
      </c>
      <c r="C25" s="5" t="n">
        <v>18674000</v>
      </c>
    </row>
    <row r="26">
      <c r="A26" s="4" t="inlineStr">
        <is>
          <t>Subordinated debentures</t>
        </is>
      </c>
      <c r="B26" s="5" t="n">
        <v>29427000</v>
      </c>
      <c r="C26" s="5" t="n">
        <v>29427000</v>
      </c>
    </row>
    <row r="27">
      <c r="A27" s="4" t="inlineStr">
        <is>
          <t>Swap liabilities</t>
        </is>
      </c>
      <c r="B27" s="5" t="n">
        <v>21764000</v>
      </c>
      <c r="C27" s="5" t="n">
        <v>8918000</v>
      </c>
    </row>
    <row r="28">
      <c r="A28" s="4" t="inlineStr">
        <is>
          <t>Accrued expenses and other liabilities</t>
        </is>
      </c>
      <c r="B28" s="5" t="n">
        <v>18307000</v>
      </c>
      <c r="C28" s="5" t="n">
        <v>17148000</v>
      </c>
    </row>
    <row r="29">
      <c r="A29" s="4" t="inlineStr">
        <is>
          <t>Total liabilities</t>
        </is>
      </c>
      <c r="B29" s="5" t="n">
        <v>2412810000</v>
      </c>
      <c r="C29" s="5" t="n">
        <v>1979431000</v>
      </c>
    </row>
    <row r="30">
      <c r="A30" s="3" t="inlineStr">
        <is>
          <t>SHAREHOLDERS’ EQUITY</t>
        </is>
      </c>
    </row>
    <row r="31">
      <c r="A31" s="4" t="inlineStr">
        <is>
          <t>Common stock, no par value, 20,000,000 shares authorized, 17,664,951 shares issued at December 31, 2020 and 17,623,706 shares issued at December 31, 2019</t>
        </is>
      </c>
      <c r="B31" s="5" t="n">
        <v>277039000</v>
      </c>
      <c r="C31" s="5" t="n">
        <v>276422000</v>
      </c>
    </row>
    <row r="32">
      <c r="A32" s="4" t="inlineStr">
        <is>
          <t>Accumulated earnings</t>
        </is>
      </c>
      <c r="B32" s="5" t="n">
        <v>93048000</v>
      </c>
      <c r="C32" s="5" t="n">
        <v>67974000</v>
      </c>
    </row>
    <row r="33">
      <c r="A33" s="4" t="inlineStr">
        <is>
          <t>Treasury stock, 1,766,919 common shares at December 31, 2020 and 936,164 common shares at December 31, 2019, at cost</t>
        </is>
      </c>
      <c r="B33" s="5" t="n">
        <v>-34598000</v>
      </c>
      <c r="C33" s="5" t="n">
        <v>-21144000</v>
      </c>
    </row>
    <row r="34">
      <c r="A34" s="4" t="inlineStr">
        <is>
          <t>Accumulated other comprehensive income</t>
        </is>
      </c>
      <c r="B34" s="5" t="n">
        <v>14619000</v>
      </c>
      <c r="C34" s="5" t="n">
        <v>6874000</v>
      </c>
    </row>
    <row r="35">
      <c r="A35" s="4" t="inlineStr">
        <is>
          <t>Total shareholders’ equity</t>
        </is>
      </c>
      <c r="B35" s="5" t="n">
        <v>350108000</v>
      </c>
      <c r="C35" s="5" t="n">
        <v>330126000</v>
      </c>
    </row>
    <row r="36">
      <c r="A36" s="4" t="inlineStr">
        <is>
          <t>Total liabilities and shareholders’ equity</t>
        </is>
      </c>
      <c r="B36" s="6" t="n">
        <v>2762918000</v>
      </c>
      <c r="C36" s="6" t="n">
        <v>2309557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ecurities Sold Under Agreements to Repurchase</t>
        </is>
      </c>
      <c r="B1" s="2" t="inlineStr">
        <is>
          <t>12 Months Ended</t>
        </is>
      </c>
    </row>
    <row r="2">
      <c r="B2" s="2" t="inlineStr">
        <is>
          <t>Dec. 31, 2020</t>
        </is>
      </c>
    </row>
    <row r="3">
      <c r="A3" s="3" t="inlineStr">
        <is>
          <t>Brokers And Dealers [Abstract]</t>
        </is>
      </c>
    </row>
    <row r="4">
      <c r="A4" s="4" t="inlineStr">
        <is>
          <t>Securities Sold Under Agreements to Repurchase</t>
        </is>
      </c>
      <c r="B4" s="4" t="inlineStr">
        <is>
          <t xml:space="preserve">NOTE 12 - SECURITIES SOLD UNDER AGREEMENTS TO REPURCHASE Securities sold under agreements to repurchase are used to facilitate the needs of our customers as well as to facilitate our short-term funding needs. Securities sold under repurchase agreements are carried at the amount of cash received in association with the agreement. We continuously monitor the collateral levels and may be required, from time to time, to provide additional collateral based on the fair value of the underlying securities. Securities pledged as collateral under repurchase agreements are maintained with our safekeeping agents. The following table presents detail regarding the securities pledged as collateral under repurchase agreements as of December 31, 2020 and 2019. All of the repurchase agreements are overnight agreements.
December 31, 2020
December 31, 2019
Securities pledged for repurchase agreements:
U.S. Treasury securities
$
899
$
810
Obligations of U.S. government agencies
28,015
17,864
Total securities pledged
$
28,914
$
18,674
Gross amount of recognized liabilities for repurchase agreements
$
28,914
$
18,674
Amounts related to agreements not included in offsetting disclosures above
$
—
$
—
Information concerning securities sold under agreements to repurchase was as follows:
2020
2019
2018
Outstanding balance at year end
$
28,914
$
18,674
$
22,199
Average balance during the year
24,390
18,321
18,456
Average interest rate during the year
0.10
%
0.10
%
0.10
%
Maximum month-end balance during the year
$
31,885
$
21,970
$
22,199
Weighted average interest rate at year end
0.10
%
0.10
%
0.10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ubordinated Debentures</t>
        </is>
      </c>
      <c r="B1" s="2" t="inlineStr">
        <is>
          <t>12 Months Ended</t>
        </is>
      </c>
    </row>
    <row r="2">
      <c r="B2" s="2" t="inlineStr">
        <is>
          <t>Dec. 31, 2020</t>
        </is>
      </c>
    </row>
    <row r="3">
      <c r="A3" s="3" t="inlineStr">
        <is>
          <t>Brokers And Dealers [Abstract]</t>
        </is>
      </c>
    </row>
    <row r="4">
      <c r="A4" s="4" t="inlineStr">
        <is>
          <t>Subordinated Debentures</t>
        </is>
      </c>
      <c r="B4" s="4" t="inlineStr">
        <is>
          <t>NOTE 13 - SUBORDINATED DEBENTURES Trusts formed by the Company in March of 2002 and March of 2003 issued floating rate trust preferred securities, in the amounts of $5,000 and $7,500, respectively, through special purpose entities as part of pooled offerings of such securities. The Company issued subordinated debentures to the trusts in exchange for the proceeds of the offerings, which debentures represent the sole assets of the trusts. The Company may redeem the subordinated debentures, in whole but not in part, at face value. In March 2007, the Company elected to redeem and refinance the $5,000 floating rate subordinated debenture. The refinancing was done at face value and resulted in a
2.00% reduction in the floating rate. The new subordinated debenture has a
30-year maturity and is redeemable, in whole or in part, anytime without penalty. The replacement subordinated debenture does not have any deferred issuance cost associated with it. The interest rate at December 31, 2019 on the $7,500 debenture was
3.38% and the $5,000 debenture was
1.85%. Additionally, the Company formed an additional trust in September of 2004 that issued $12,500 of
6.05% fixed rate trust preferred securities for
five years, then becoming floating rate trust preferred securities, through a special purpose entity as part of a pooled offering of such securities. The Company issued subordinated debentures to the trusts in exchange for the proceeds of the offerings, which debentures represent the sole assets of the trusts. The Company may redeem the subordinated debentures at face value without penalty. The current rate on the $12,500 subordinated debenture is
2.48%.
NOTE 13 - SUBORDINATED DEBENTURES (Continued) Finally, the Company acquired
two additional trust preferred securities as part of its acquisition of Futura Banc Corp (Futura) in December 2007. Futura TPF Trust I and Futura TPF Trust II were formed in June of 2005 in the amounts of $2,500 and $1,927, respectively. Futura had issued subordinated debentures to the trusts in exchange for ownership of all of the common security of the trusts and the proceeds of the preferred securities sold by the trusts.
The Company may redeem the subordinated debentures, in whole or in part, in a principal amount with integral multiples of $1,000, at
100% of the principal amount, plus accrued and unpaid interest. The subordinated debentures mature on
June 15, 2035. The subordinated debentures are also redeemable in whole or in part from time to time, upon the occurrence of specific events defined within the trust indenture. The current rate on the $2,500 subordinated debenture is variable at
1.91%. In June 2010, the rate on the $1,927 subordinated debenture switched from a fixed rate to a floating rate. The current rate on the $1,927 subordinated debenture is
1.9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NOTE 14 - INCOME TAXES Income taxes were as follows for the years ended December 31:
2020
2019
2018
Current
$
6,947
$
4,713
$
2,444
State
270
307
45
Deferred
(
2,277
)
663
151
Income taxes
$
4,940
$
5,683
$
2,640
Effective tax rates differed from the statutory federal income tax rate of
21% in 2020, 2019 and 2018 due to the following:
2020
2019
2018
Income taxes computed at the statutory federal tax rate
$
7,798
$
8,308
$
3,524
Add (subtract) tax effect of:
Nontaxable interest income, net of nondeductible interest expense
(
1,293
)
(
1,194
)
(
834
)
Low income housing tax credit
(
1,186
)
(
903
)
(
903
)
Cash surrender value of BOLI
(
205
)
(
211
)
(
143
)
Nondeductible merger costs
—
—
1,034
Change in tax position BOLI
—
(
353
)
—
Other
(
174
)
36
(
38
)
Income tax expense
$
4,940
$
5,683
$
2,640
NOTE 14 - INCOME TAXES (Continued) Year-end deferred tax assets and liabilities were due to the following:
2020
2019
Deferred tax assets
Allowance for loan losses
$
5,256
$
3,245
Deferred compensation
1,201
1,191
Pension costs
304
81
Intangible assets
312
394
Purchase accounting adjustments
—
226
Net operating loss carryforward
509
1,081
Deferred loan fees
1,260
102
Other
745
118
Deferred tax asset
9,587
6,438
Deferred tax liabilities
Tax depreciation in excess of book depreciation
(
851
)
(
808
)
Discount accretion on securities
(
10
)
(
18
)
FHLB stock dividends
(
969
)
(
969
)
Unrealized gain on securities available for sale
(
5,606
)
(
3,424
)
Pension costs
—
—
Prepaids
(
325
)
(
326
)
BOLI
—
—
Other
(
979
)
(
359
)
Deferred tax liability
(
8,740
)
(
5,904
)
Net deferred tax asset
$
847
$
534
No valuation allowance was established at December 31, 2020 and 2019, due to the Company’s ability to carryforward net operating losses to taxes paid in future years and certain tax strategies, coupled with the anticipated future income as evidenced by the Company’s earning potential. The Company and its subsidiaries are subject to U.S. federal income tax. The Company is subject to tax in Ohio based upon its net worth and in Indiana based upon its net income. There is currently
no liability for uncertain tax positions and
no known unrecognized tax benefits. The Company’s federal tax returns for taxable years through 2016 have been closed for purposes of examination by the Internal Revenue Servic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tirement Plans</t>
        </is>
      </c>
      <c r="B1" s="2" t="inlineStr">
        <is>
          <t>12 Months Ended</t>
        </is>
      </c>
    </row>
    <row r="2">
      <c r="B2" s="2" t="inlineStr">
        <is>
          <t>Dec. 31, 2020</t>
        </is>
      </c>
    </row>
    <row r="3">
      <c r="A3" s="3" t="inlineStr">
        <is>
          <t>Compensation And Retirement Disclosure [Abstract]</t>
        </is>
      </c>
    </row>
    <row r="4">
      <c r="A4" s="4" t="inlineStr">
        <is>
          <t>Retirement Plans</t>
        </is>
      </c>
      <c r="B4" s="4" t="inlineStr">
        <is>
          <t>NOTE 15 - RETIREMENT PLANS The Company sponsors a savings and retirement
401(k) plan, which covers all employees who meet certain eligibility requirements and who choose to participate in the plan. The matching contribution to the 401(k) plan was $1,226, $1,074 and $892 in 2020, 2019 and 2018, respectively.
The Company’s matching contribution is 100% of an employee’s first three percent contributed and 50% of the next two percent contributed. The Company also sponsors a pension plan which is a noncontributory defined benefit retirement plan for all employees who have attained the age of 20 1 ⁄ 2, completed
six months of service and work 1,000 or more hours per year. Annual payments, subject to the maximum amount deductible for federal income tax purposes, are made to a pension trust fund. In 2006, the Company amended the pension plan to provide that no employee could be added as a participant to the pension plan after December 31, 2006. In April 2014, the Company amended the pension plan again to provide that
no additional benefits would accrue beyond April 30, 2014. NOTE 15 - RETIREMENT PLANS
(Continued) In October 2015, the Company, on behalf of it and its subsidiaries, entered into Pension Shortfall Agreements (the “Shortfall Agreements”) with
ten employees of the Bank. When the Company ceased accruals to its defined benefit pension plan on April 30, 2014, the circumstances of some participants with limited periods until their anticipated retirement dates would not permit them to use other available alternatives to make up for the shortfall in their expected pension. The Company calculated the total amount of the shortfall for each of the referenced individuals after considering its contributions to other retirement benefits. Pension shortfall expense was $130 in 2020, $161 in 2019 and $180 in 2018. Included in pension shortfall expense was interest expense, totaling $9, $20 and $24 in 2020, 2019 and 2018, respectively, which was also recorded in and credited to the accounts of the ten individuals covered by this plan. Information about the pension plan is as follows:
2020
2019
Change in benefit obligation:
Beginning benefit obligation
$
15,570
$
13,338
Service cost
—
—
Interest cost
484
479
Curtailment gain
—
—
Settlement loss
—
—
Actuarial (gain)/loss
1,898
3,546
Benefits paid
(
1,296
)
(
1,793
)
Settlement payments
—
—
Ending benefit obligation
16,656
15,570
Change in plan assets, at fair value:
Beginning plan assets
15,183
15,572
Actual return
1,370
1,404
Employer contribution
—
—
Benefits paid
(
1,296
)
(
1,793
)
Settlement payments
—
—
Administrative expenses
—
—
Ending plan assets
15,257
15,183
Funded status at end of year
$
(
1,399
)
$
(
387
) Amounts recognized in accumulated other comprehensive income (loss) at December 31, consist of unrecognized actuarial loss of $6,828, net of $1,815 tax in 2020 and $6,009, net of $1,597 tax in 2019. The accumulated benefit obligation for the defined benefit pension plan was $16,656 at December 31, 2020 and $15,570 at December 31, 2019.
NOTE 15 - RETIREMENT PLANS (Continued) The components of net periodic pension expense were as follows:
2020
2019
2018
Service cost
$
—
$
—
$
—
Interest cost
484
479
627
Expected return on plan assets
(
748
)
(
811
)
(
1,355
)
Net amortization and deferral
289
156
149
Net periodic pension cost (benefit)
25
(
176
)
(
579
)
Additional loss due to settlement
—
—
1,188
Total pension cost (benefit)
$
25
$
(
176
)
$
609
Net loss (gain) recognized in other comprehensive income
$
986
$
2,798
$
(
1,453
)
Total recognized in net periodic benefit cost and other comprehensive loss (before tax)
$
1,011
$
2,622
$
(
2,032
) The components of net periodic benefit cost other than the service cost component are included in the line item “other operating expenses” in the Consolidated Statement of Operations. The estimated net loss for the defined benefit pension plan that will be amortized from accumulated other comprehensive loss into net periodic benefit cost over the next fiscal year is $289. The Company incurred settlement costs in 2020, 2019 and 2018 of $0, $0 and $1,188, respectively. The weighted average assumptions used to determine benefit obligations at year-end were as follows:
2020
2019
2018
Discount rate on benefit obligation
2.39
%
3.13
%
4.14
%
Long-term rate of return on plan assets
4.44
%
4.96
%
7.00
%
Rate of compensation increase
0.00
%
0.00
%
0.00
% The weighted average assumptions used to determine net periodic pension cost were as follows:
2020
2019
2018
Discount rate on benefit obligation
3.13
%
4.14
%
3.51
%
Long-term rate of return on plan assets
4.96
%
7.00
%
7.00
%
Rate of compensation increase
0.00
%
0.00
%
0.00
% The Company uses long-term market rates to determine the discount rate on the benefit obligation. Declines in the discount rate lead to increases in the actuarial loss related to the benefit obligation. The expectation for long-term rate of return on the pension assets and the expected rate of compensation increases are reviewed periodically by management in consultation with outside actuaries and primary investment consultants. Factors considered in setting and adjusting these rates are historic and projected rates of return on the portfolio and historic and estimated rates of increases of compensation. Since the pension plan is frozen, the rate of compensation increase used to determine the benefit obligation for 2020, 2019 and 2018 was
zero.
NOTE 15 - RETIREMENT PLANS (Continued) The Company’s pension plan asset allocation at year-end 2020 and 2019 and target allocation for 2020 by asset category are as follows:
Target Allocation
Percentage of Plan Assets at Year-end
Asset Category
2021
2020
2019
Equity securities
0-30%
20.0
%
20.0
%
Debt securities
70-100
80.0
80.0
Total
100.0
%
100.0
% The Company developed the pension plan investment policies and strategies for plan assets with its pension management firm. The assets are currently invested in seven diversified investment funds, which include four equity funds and three bond funds. The long-term guidelines from above were created to maximize the return on portfolio assets while reducing the risk of the portfolio. The management firm may allocate assets among the separate accounts within the established long-term guidelines. Transfers among these accounts will be at the management firm’s discretion based on their investment outlook and the investment strategies that are outlined at periodic meetings with the Company. The expected long-term rate of return on the plan assets was
4.44% in 2020 and
4.96% in 2019. This return is based on the expected return for each of the asset categories, weighted based on the target allocation for each class. The Company does
not expect to make any contribution to its pension plan in 2021. Employer contributions totaled $0 in 2020 and 2019. An increase in the benefit obligations led to an increase in the deficit from $387 at December 31, 2019 to a deficit of $1,399 at December 31, 2020.
Common/Collective Trust Funds Valued at the daily NAV as reported by the funds. These funds are not traded in an active market or exchange, and the NAV per unit is calculated by dividing the net assets of the fund by the number of units outstanding, which includes observable inputs. The method described above may produce a fair value calculation that may not be indicative of net realizable value or reflective of future fair values. Furthermore, while the Plan believes its valuation method is appropriate and consistent with other market participants, the use of different methodologies or assumptions to determine the fair value of certain financial instruments could result in a different fair value measurement at the reporting date. Certain investments that are measured at fair value using the NAV per share (or its equivalent) as a practical expedient are not required to be categorized in the fair value hierarchy tables.
Fair Value of Investments in Entities That Use NAV The following table summarizes investments measured at fair value based on NAV per share as of December 31, 2020 and 2019, respectively:
December 31, 2020
Fair Value
Unfunded Commitments
Redemption Frequency (if currently eligible)
Redemption Notice Period
Common/collective trust funds
$
15,257
N/A
Daily
Daily
NOTE 15 - RETIREMENT PLANS (Continued)
December 31, 2019
Fair Value
Unfunded Commitments
Redemption Frequency (if currently eligible)
Redemption Notice Period
Common/collective trust funds
$
15,183
N/A
Daily
Daily The methods described above may produce a fair value calculation that may not be indicative of net realizable value or reflective of future fair values. Furthermore, while the Pension Plan believes its valuation methods are appropriate and consistent with other market participants, the use of different methodologies or assumptions to determine the fair value of certain financial instruments could result in a different fair value measurement at the reporting date. Expected benefit payments, which reflect expected future service, are as follows:
2021
$
1,661
2022
275
2023
316
2024
355
2025
419
2026 through 2030
2,970
Total
$
5,996
Supplemental Retirement Plan Civista established a supplemental retirement plan (“SERP”) in 2013, which covers key members of management. Under the SERP, participants will receive annually, following retirement, a percentage of their base compensations at the time of their retirement for a maximum of
ten years. The SERP liability recorded at December 31, 2020, was $3,097, compared to $2,836 at December 31, 2019. The expense related to the SERP was $429, $394 and $351 for 2020, 2019 and 2018, respectively. Distributions to participants made in 2020, 2019 and 2018 totaled $168, $128, and $87,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Equity Incentive Plan</t>
        </is>
      </c>
      <c r="B1" s="2" t="inlineStr">
        <is>
          <t>12 Months Ended</t>
        </is>
      </c>
    </row>
    <row r="2">
      <c r="B2" s="2" t="inlineStr">
        <is>
          <t>Dec. 31, 2020</t>
        </is>
      </c>
    </row>
    <row r="3">
      <c r="A3" s="3" t="inlineStr">
        <is>
          <t>Disclosure Of Compensation Related Costs Sharebased Payments [Abstract]</t>
        </is>
      </c>
    </row>
    <row r="4">
      <c r="A4" s="4" t="inlineStr">
        <is>
          <t>Equity Incentive Plan</t>
        </is>
      </c>
      <c r="B4" s="4" t="inlineStr">
        <is>
          <t xml:space="preserve">NOTE 16 - EQUITY INCENTIVE PLAN At the Company’s 2014 annual meeting, the shareholders adopted the Company’s 2014 Incentive Plan (“2014 Incentive Plan”). The 2014 Incentive Plan authorizes the Company to grant options, stock awards, stock units and other awards for up to
375,000 common shares of the Company. There were
198,756 shares available for grants under this plan at December 31, 2020. No options had been granted under the 2014 Incentive Plan as of December 31, 2020 and 2019. In recent years, the Board of Directors has awarded restricted common shares to senior officers of the Company. The restricted shares vest ratably over a
three-year During the twelve months ended December 31, 2020, 2019 and 2018, directors of the Company’s banking subsidiary, Civista, were paid a retainer in the form of non-restricted common shares of the Company. The aggregate common shares of
14,266,
8,946 and
7,071, respectively were issued to Civista directors as payment of their retainer for their service on the Civista Board of Directors. The issuances were expensed in their entirety when the shares were issued in the amounts of $196, $196 and $165, respectively. The Company includes share-based compensation for employees as “Compensation expense” in the Consolidated Statements of Operations. The following is a summary of the status of the Company’s restricted shares, and changes therein during the twelve months ended December 31, 2020:
December 31, 2020
Number of Restricted Shares
Weighted Average Grant Date Fair Value
Nonvested at beginning of period
44,027
$
20.48
Granted
26,979
21.26
Vested
(
16,732
)
20.36
Forfeited
—
—
Nonvested at end of period
54,274
20.90
NOTE 16 - EQUITY INCENTIVE PLAN (Continued) The following is a summary of the status of the Company’s awarded restricted shares as of December 31, 2020:
At December 31, 2020
Date of Award
Shares
Remaining Expense
Remaining Vesting Period (Years)
January 15, 2016
2,056
$
—
0.00
March 20, 2017
2,388
24
1.00
April 10, 2018
2,643
—
0.00
April 10, 2018
4,670
62
2.00
March 14, 2019
6,796
63
1.00
March 14, 2019
8,742
119
3.00
March 14, 2020
13,997
186
2.00
March 14, 2020
12,982
197
4.00
54,274
$
651
2.30
During the twelve months ended December 31, 2020, 2019 and 2018, the Company recorded share-based compensation expense of $421, $335 and $263, respectively and director retainer fees of $196, $196 and $165, respectively, for shares granted under the 2014 Incentive Plan. At December 31, 2020, the total compensation cost related to unvested awards not yet recognized is $651, which is expected to be recognized over the weighted average remaining life of the grants of
2.30 year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12 Months Ended</t>
        </is>
      </c>
    </row>
    <row r="2">
      <c r="B2" s="2" t="inlineStr">
        <is>
          <t>Dec. 31, 2020</t>
        </is>
      </c>
    </row>
    <row r="3">
      <c r="A3" s="3" t="inlineStr">
        <is>
          <t>Fair Value Disclosures [Abstract]</t>
        </is>
      </c>
    </row>
    <row r="4">
      <c r="A4" s="4" t="inlineStr">
        <is>
          <t>Fair Value Measurement</t>
        </is>
      </c>
      <c r="B4" s="4" t="inlineStr">
        <is>
          <t>NOTE 17 - FAIR VALUE MEASUREMENT U.S. generally accepted accounting principles establish a hierarchal disclosure framework associated with the level of observable pricing utilized in measuring assets and liabilities at fair value. The three broad levels defined by the hierarchy are as follows: Level 1: Quoted prices for identical assets in active markets that are identifiable on the measurement date; Level 2: Significant other observable inputs, such as quoted prices for similar assets, quoted prices in markets that are not active and other inputs that are observable or can be corroborated by observable market data; Level 3: Significant unobservable inputs that reflect the Company’s own view about the assumptions that market participants would use in pricing an asset.
Securities:
Equity securities:
Fair value swap asset/liability:
NOTE 17 - FAIR VALUE MEASUREMENT (Continued)
Impaired loans:
Other real estate owned: Assets and liabilities measured at fair value are summarized below. Fair Value Measurements at December 31, 2020 Using:
(Level 1)
(Level 2)
(Level 3)
Assets measured at fair value on a recurring basis:
Securities available for sale
U.S. Treasury securities and obligations of U.S. Government agencies
$
—
$
21,693
$
—
Obligations of states and political subdivisions
—
229,012
—
Mortgage-backed securities in government sponsored entities
—
112,759
—
Total securities available for sale
—
363,464
—
Equity securities
—
886
—
Swap asset
—
21,700
—
Liabilities measured at fair value on a recurring basis:
Swap liability
—
21,764
—
Assets measured at fair value on a nonrecurring basis:
Impaired Loans
$
—
$
—
$
1
Other Real Estate Owned
—
—
31
NOTE 17 - FAIR VALUE MEASUREMENT (Continued) Fair Value Measurements at December 31, 2019 Using:
(Level 1)
(Level 2)
(Level 3)
Assets measured at fair value on a recurring basis:
Securities available for sale
U.S. Treasury securities and obligations of U.S. Government agencies
$
—
$
19,601
$
—
Obligations of states and political subdivisions
—
206,034
—
Mortgage-backed securities in government sponsored entities
—
132,864
—
Total securities available for sale
—
358,499
—
Equity securities
—
1,191
—
Swap asset
—
8,918
—
Liabilities measured at fair value on a recurring basis:
Swap liability
—
8,918
—
Assets measured at fair value on a nonrecurring basis:
Impaired Loans
$
—
$
—
$
1
The following tables presents quantitative information about the Level 3 significant unobservable inputs for assets and liabilities measured at fair value on a nonrecurring basis at December 31, 2020 and 2019.
Quantitative Information about Level 3 Fair Value Measurements
December 31, 2020
Fair Value
Valuation Technique
Unobservable Input
Range
Weighted Average
Impaired loans
$
1
Appraisal of collateral
Appraisal adjustments
0% - 30%
19%
Holding period
23 months
23 months
Other real estate owned
$
31
Appraisal of collateral
Appraisal adjustments
10%
10%
Quantitative Information about Level 3 Fair Value Measurements
December 31, 2019
Fair Value
Valuation Technique
Unobservable Input
Range
Weighted Average
Impaired loans
$
1
Appraisal of collateral
Appraisal adjustments
30%
30%
Holding period
22 months
22 months
NOTE 17 - FAIR VALUE MEASUREMENT (Continued) The carrying amount and fair value of financial instruments carried at amortized cost were as follows:
December 31, 2020
Carrying Amount
Total Fair Value
Level 1
Level 2
Level 3
Financial Assets:
Cash and due from financial institutions
$
139,522
$
139,522
$
139,522
$
—
$
—
Other securities
20,537
20,537
20,537
—
—
Loans, held for sale
7,001
7,141
7,141
—
—
Loans, net of allowance for loan losses
2,032,474
2,063,249
—
—
2,063,249
Bank owned life insurance
45,976
45,976
45,976
—
—
Accrued interest receivable
9,421
9,421
9,421
—
—
Financial Liabilities:
Nonmaturing deposits
1,902,560
1,902,560
1,902,560
—
—
Time deposits
286,838
288,298
—
—
288,298
Long-term FHLB advances
125,000
130,942
—
—
130,942
Securities sold under agreement to repurchase
28,914
28,914
28,914
—
—
Subordinated debentures
29,427
31,479
—
—
31,479
Accrued interest payable
204
204
204
—
—
December 31, 2019
Carrying Amount
Total Fair Value
Level 1
Level 2
Level 3
Financial Assets:
Cash and due from financial institutions
$
48,535
$
48,535
$
48,535
$
—
$
—
Other securities
20,280
20,280
20,280
—
—
Loans, held for sale
2,285
2,331
2,331
—
—
Loans, net of allowance for loan losses
1,694,203
1,713,863
—
—
1,713,863
Bank owned life insurance
44,999
44,999
44,999
—
—
Accrued interest receivable
7,093
7,093
7,093
—
—
Financial Liabilities:
Nonmaturing deposits
1,402,924
1,402,924
1,402,924
—
—
Time deposits
275,840
276,616
—
—
276,616
Short-term FHLB advances
101,500
101,500
101,500
—
—
Long-term FHLB advances
125,000
123,893
—
—
123,893
Securities sold under agreement to repurchase
18,674
18,674
18,674
—
—
Subordinated debentures
29,427
34,452
—
—
34,452
Accrued interest payable
277
277
277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mmitments, Contingencies and Off-Balance-Sheet Risk</t>
        </is>
      </c>
      <c r="B1" s="2" t="inlineStr">
        <is>
          <t>12 Months Ended</t>
        </is>
      </c>
    </row>
    <row r="2">
      <c r="B2" s="2" t="inlineStr">
        <is>
          <t>Dec. 31, 2020</t>
        </is>
      </c>
    </row>
    <row r="3">
      <c r="A3" s="3" t="inlineStr">
        <is>
          <t>Commitments And Contingencies Disclosure [Abstract]</t>
        </is>
      </c>
    </row>
    <row r="4">
      <c r="A4" s="4" t="inlineStr">
        <is>
          <t>Commitments, Contingencies and Off-Balance-Sheet Risk</t>
        </is>
      </c>
      <c r="B4" s="4" t="inlineStr">
        <is>
          <t>NOTE 18 - COMMITMENTS, CONTINGENCIES AND OFF-BALANCE-SHEET RISK Some financial instruments, such as loan commitments, credit lines, letters of credit, and overdraft protection are issued to meet customer financing needs. These are agreements to provide credit or to support the credit of others, as long as conditions established in the contract are met, and usually have expiration dates. Commitments may expire without being used. Off-balance-sheet risk to credit loss exists up to the face amount of these instruments, although material losses are not anticipated. The same credit policies are used to make such commitments as are used for loans, including obtaining collateral at exercise of the commitment.
NOTE 18 - COMMITMENTS, CONTINGENCIES AND OFF-BALANCE-SHEET RISK (Continued) The contractual amount of financial instruments with off-balance-sheet risk was as follows at year-end.
2020
2019
Fixed Rate
Variable Rate
Fixed Rate
Variable Rate
Commitments to extend credit:
Lines of credit and construction loans
$
38,474
$
427,864
$
15,155
$
396,516
Overdraft protection
6
41,707
5
37,286
Letters of credit
615
986
624
776
$
39,095
$
470,557
$
15,784
$
434,578
Commitments to make loans are generally made for a period of
one year or less. Fixed-rate loan commitments included above had interest rates ranging from
3.50% to
8.00% at December 31, 2020 and
4.50% to
8.00% at December 31, 2019. Maturities extend up to
30 years. Civista is required to maintain certain reserve balances on hand in accordance with the Federal Reserve Board requirements. The average reserve balance maintained in accordance with such requirements was $0 on December 31, 2020 and $7,127 on December 31, 2019.</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Capital Requirements and Restriction on Retained Earnings</t>
        </is>
      </c>
      <c r="B1" s="2" t="inlineStr">
        <is>
          <t>12 Months Ended</t>
        </is>
      </c>
    </row>
    <row r="2">
      <c r="B2" s="2" t="inlineStr">
        <is>
          <t>Dec. 31, 2020</t>
        </is>
      </c>
    </row>
    <row r="3">
      <c r="A3" s="3" t="inlineStr">
        <is>
          <t>Capital Requirements And Restriction On Retained Earnings [Abstract]</t>
        </is>
      </c>
    </row>
    <row r="4">
      <c r="A4" s="4" t="inlineStr">
        <is>
          <t>Capital Requirements and Restriction on Retained Earnings</t>
        </is>
      </c>
      <c r="B4" s="4" t="inlineStr">
        <is>
          <t>NOTE 19 - CAPITAL REQUIREMENTS AND RESTRICTION ON RETAINED EARNINGS CBI and Civista (collectively, the “Companies”) are subject to various regulatory capital requirements administered by the federal banking agencies. Failure to meet minimum capital requirements can initiate certain mandatory-and possibly additional discretionary-actions by regulators that, if undertaken, could have a direct material effect on the financial statements. Under capital adequacy guidelines and the regulatory framework for prompt corrective action, the Companies must meet specific capital guidelines that involve quantitative measures of the Companies’ assets, liabilities, and certain off-balance-sheet items as calculated under U.S. GAAP, regulatory reporting requirements, and regulatory capital standards. The Companies’ capital amounts and classification are also subject to qualitative judgments by the regulators about components, risk weightings, and other factors. Quantitative measures established by regulatory capital standards to ensure capital adequacy require the Companies to maintain minimum amounts and ratios (set forth in the following table) of total and Tier 1 capital to risk-weighted assets, common equity Tier 1 capital to total risk-weighted assets, and of Tier 1 capital to average assets. Management believes, as of December 31, 2020, that the Companies met all capital adequacy requirements to which they were subject.
NOTE 19 - CAPITAL REQUIREMENTS AND RESTRICTION ON RETAINED EARNINGS (Continued) As of December 31, 2020, and 2019, the most recent notification from the Federal Reserve Bank categorized the Bank as well capitalized under the regulatory framework for prompt corrective action. To be categorized as well capitalized the Companies must maintain minimum total risk-based capital, Tier 1 risk-based capital, common equity Tier 1 risk-based capital, and Tier 1 leverage ratios as set forth in the table below. There are no conditions or events since that notification that management believes have changed the institution’s category. The Company’s and Civista’s actual capital levels and minimum required capital levels at December 31, 2020 and 2019 were as follows:
To Be Well
Capitalized Under
For Capital
Prompt Corrective
Actual
Adequacy Purposes
Action Purposes
Amount
Ratio
Amount
Ratio
Amount
Ratio
2020
Total Risk Based Capital
Consolidated
$
307,504
16.0
%
$
153,810
8.0
%
n/a
n/a
Civista
277,429
14.4
153,765
8.0
$
192,206
10.0
%
Tier I Risk Based Capital
Consolidated
283,459
14.7
115,358
6.0
n/a
n/a
Civista
252,304
13.1
115,323
6.0
153,765
8.0
CET1 Risk Based Capital
Consolidated
254,032
13.2
86,518
4.5
n/a
n/a
Civista
241,891
12.6
86,493
4.5
124,934
6.5
Leverage
Consolidated
283,459
10.8
105,279
4.0
n/a
n/a
Civista
252,304
9.6
105,029
4.0
131,286
5.0
2019
Total Risk Based Capital
Consolidated
$
285,268
16.1
%
$
141,506
8.0
%
n/a
n/a
Civista
250,920
14.2
141,445
8.0
$
176,807
10.0
%
Tier I Risk Based Capital
Consolidated
270,501
15.3
106,129
6.0
n/a
n/a
Civista
235,094
13.3
106,084
6.0
141,445
8.0
CET1 Risk Based Capital
Consolidated
241,074
13.6
79,597
4.5
n/a
n/a
Civista
224,653
12.7
79,563
4.5
114,924
6.5
Leverage
Consolidated
270,501
12.3
87,652
4.0
n/a
n/a
Civista
235,094
10.8
87,362
4.0
109,203
5.0
CBI’s primary source of funds for paying dividends to its shareholders and for operating expense is the cash accumulated from dividends received from Civista. Payment of dividends by Civista to CBI is subject to restrictions by Civista’s regulatory agencies. These restrictions generally limit dividends to the current and prior two years retained earnings as defined by the regulations. In addition, dividends may not reduce capital levels below minimum regulatory requirements. At December 31, 2020, Civista had $53,484 of net profits available to pay dividends to CBI without requiring regulatory approval.</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arent Company Only Condensed Financial Information</t>
        </is>
      </c>
      <c r="B1" s="2" t="inlineStr">
        <is>
          <t>12 Months Ended</t>
        </is>
      </c>
    </row>
    <row r="2">
      <c r="B2" s="2" t="inlineStr">
        <is>
          <t>Dec. 31, 2020</t>
        </is>
      </c>
    </row>
    <row r="3">
      <c r="A3" s="3" t="inlineStr">
        <is>
          <t>Condensed Financial Information Of Parent Company Only Disclosure [Abstract]</t>
        </is>
      </c>
    </row>
    <row r="4">
      <c r="A4" s="4" t="inlineStr">
        <is>
          <t>Parent Company Only Condensed Financial Information</t>
        </is>
      </c>
      <c r="B4" s="4" t="inlineStr">
        <is>
          <t>NOTE 20 - PARENT COMPANY ONLY CONDENSED FINANCIAL INFORMATION Condensed financial information of CBI follows:
December 31,
Condensed Balance Sheets
2020
2019
Assets:
Cash
$
19,446
$
24,089
Equity securities
886
1,191
Investment in bank subsidiary
344,948
319,714
Investment in nonbank subsidiaries
16,017
15,181
Other assets
1,575
1,683
Total assets
$
382,872
$
361,858
Liabilities:
Deferred income taxes and other liabilities
$
3,337
$
2,305
Subordinated debentures
29,427
29,427
Total liabilities
32,764
31,732
Shareholders’ Equity:
Common stock
277,039
276,422
Accumulated earnings
93,048
67,974
Treasury Stock
(
34,598
)
(
21,144
)
Accumulated other comprehensive income
14,619
6,874
Total shareholders’ equity
350,108
330,126
Total liabilities and shareholders’ equity
$
382,872
$
361,858
For the years ended December 31,
Condensed Statements of Operations
2020
2019
2018
Dividends from bank subsidiaries
$
15,300
$
13,300
$
10,000
Dividends from non-bank subsidiaries
440
—
—
Interest expense
(
945
)
(
1,423
)
(
1,320
)
Pension expense
(
25
)
176
199
Acquisition expense
—
—
(
10,738
)
Other expense, net
(
1,241
)
(
1,107
)
(
1,740
)
Income (loss) before equity in undistributed net earnings of subsidiaries
13,529
10,946
(
3,599
)
Income tax benefit
475
494
1,751
Equity in undistributed net earnings of subsidiaries
18,188
22,438
15,987
Net income
$
32,192
$
33,878
$
14,139
Comprehensive income
$
39,937
$
42,204
$
14,089
NOTE 20 - PARENT COMPANY ONLY CONDENSED FINANCIAL INFORMATION (Continued)
For the years ended December 31,
Condensed Statements of Cash Flows
2020
2019
2018
Operating activities:
Net income
$
32,192
$
33,878
$
14,139
Adjustment to reconcile net income to net cash from operating activities:
Change in other assets and other liabilities
1,925
4,437
794
Gain on sale of fixed assets
—
—
(
110
)
Equity in undistributed net earnings of subsidiaries
(
18,188
)
(
22,438
)
(
15,987
)
Net cash from (used for) operating activities
15,929
15,877
(
1,164
)
Investing activities:
Proceeds from sale of premises and equipment
—
—
899
Disposal of investment in subsidiary
—
41
—
Acquisition and additional capitalization of subsidiary, net of cash acquired
—
—
(
5,216
)
Net cash from (used for) investing activities
—
41
(
4,317
)
Financing activities:
Cash paid on fractional shares on preferred stock conversion to common stock
—
(
2
)
—
Purchase of treasury stock
(
13,454
)
(
3,909
)
—
Payment to repurchase series B preferred stock
—
(
402
)
—
Cash dividends paid
(
7,118
)
(
7,194
)
(
4,749
)
Net cash used for financing activities
(
20,572
)
(
11,507
)
(
4,749
)
Net change in cash and cash equivalents
(
4,643
)
4,411
(
10,230
)
Cash and cash equivalents at beginning of year
24,089
19,678
29,908
Cash and cash equivalents at end of year
$
19,446
$
24,089
$
19,678</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eferred Shares</t>
        </is>
      </c>
      <c r="B1" s="2" t="inlineStr">
        <is>
          <t>12 Months Ended</t>
        </is>
      </c>
    </row>
    <row r="2">
      <c r="B2" s="2" t="inlineStr">
        <is>
          <t>Dec. 31, 2020</t>
        </is>
      </c>
    </row>
    <row r="3">
      <c r="A3" s="3" t="inlineStr">
        <is>
          <t>Equity [Abstract]</t>
        </is>
      </c>
    </row>
    <row r="4">
      <c r="A4" s="4" t="inlineStr">
        <is>
          <t>Preferred Shares</t>
        </is>
      </c>
      <c r="B4" s="4" t="inlineStr">
        <is>
          <t>NOTE 21 - PREFERRED SHARES On December 19, 2013, the Company completed the sale of
1,000,000 depositary shares, each representing a 1/40th ownership interest in a
6.50% Noncumulative Redeemable Convertible Perpetual Preferred Share, Series B, of the Company, with a liquidation preference of $1,000 per share (equivalent to $25.00 per depositary share). The Company sold the maximum of 1,000,000 depositary shares in the offering, resulting in gross proceeds to the Company of $25,000. Using proceeds from the sale of the depositary shares, the Company redeemed all of its outstanding Series A Preferred Shares for an aggregate purchase price of $22,857, which redemption was completed as of
February 15, 2014. All outstanding depositary shares were redeemed or converted into common shares by December 20, 2019.</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Dec. 31, 2020</t>
        </is>
      </c>
      <c r="C1" s="2" t="inlineStr">
        <is>
          <t>Dec. 31, 2019</t>
        </is>
      </c>
    </row>
    <row r="2">
      <c r="A2" s="3" t="inlineStr">
        <is>
          <t>Statement Of Financial Position [Abstract]</t>
        </is>
      </c>
    </row>
    <row r="3">
      <c r="A3" s="4" t="inlineStr">
        <is>
          <t>Allowance for loan losses</t>
        </is>
      </c>
      <c r="B3" s="6" t="n">
        <v>25028000</v>
      </c>
      <c r="C3" s="6" t="n">
        <v>14767000</v>
      </c>
    </row>
    <row r="4">
      <c r="A4" s="4" t="inlineStr">
        <is>
          <t>Common stock, no par value</t>
        </is>
      </c>
      <c r="B4" s="4" t="inlineStr">
        <is>
          <t xml:space="preserve"> </t>
        </is>
      </c>
      <c r="C4" s="4" t="inlineStr">
        <is>
          <t xml:space="preserve"> </t>
        </is>
      </c>
    </row>
    <row r="5">
      <c r="A5" s="4" t="inlineStr">
        <is>
          <t>Common stock, shares authorized</t>
        </is>
      </c>
      <c r="B5" s="5" t="n">
        <v>20000000</v>
      </c>
      <c r="C5" s="5" t="n">
        <v>20000000</v>
      </c>
    </row>
    <row r="6">
      <c r="A6" s="4" t="inlineStr">
        <is>
          <t>Common stock, shares issued</t>
        </is>
      </c>
      <c r="B6" s="5" t="n">
        <v>17664951</v>
      </c>
      <c r="C6" s="5" t="n">
        <v>17623706</v>
      </c>
    </row>
    <row r="7">
      <c r="A7" s="4" t="inlineStr">
        <is>
          <t>Treasury stock, common shares</t>
        </is>
      </c>
      <c r="B7" s="5" t="n">
        <v>1766919</v>
      </c>
      <c r="C7" s="5" t="n">
        <v>93616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12 Months Ended</t>
        </is>
      </c>
    </row>
    <row r="2">
      <c r="B2" s="2" t="inlineStr">
        <is>
          <t>Dec. 31, 2020</t>
        </is>
      </c>
    </row>
    <row r="3">
      <c r="A3" s="3" t="inlineStr">
        <is>
          <t>Earnings Per Share [Abstract]</t>
        </is>
      </c>
    </row>
    <row r="4">
      <c r="A4" s="4" t="inlineStr">
        <is>
          <t>Earnings per Common Share</t>
        </is>
      </c>
      <c r="B4" s="4" t="inlineStr">
        <is>
          <t xml:space="preserve">NOTE 22 - EARNINGS PER COMMON SHARE The factors used in the earnings per share computation follow.
2020
2019
2018
Basic
Net income
$
32,192
$
33,878
$
14,139
Preferred stock dividends
—
647
959
Net income available to common shareholders—basic
$
32,192
$
33,231
$
13,180
Weighted average common shares outstanding—basic
16,129,875
15,652,881
11,971,786
Basic earnings per share
$
2.00
$
2.12
$
1.10
Diluted
Net income available to common shareholders—basic
$
32,192
$
33,231
$
13,180
Preferred stock dividends on convertible preferred stock
—
647
959
Net income available to common shareholders—diluted
$
32,192
$
33,878
$
14,139
Weighted average common shares outstanding for earnings per common share basic
16,129,875
15,652,881
11,971,786
Add: dilutive effects of convertible preferred shares
—
1,198,859
1,883,921
Average shares and dilutive potential common shares outstanding—diluted
16,129,875
16,851,740
13,855,707
Diluted earnings per share
$
2.00
$
2.01
$
1.02
Basic earnings per common share are calculated by dividing net income by the weighted-average number of common shares outstanding for the period. Diluted earnings per common share include the dilutive effect, if any, of additional potential common shares issuable under the equity incentive plan, computed using the treasury stock method, and the impact of the Company’s convertible preferred shares using the “if converted” method.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Data</t>
        </is>
      </c>
      <c r="B1" s="2" t="inlineStr">
        <is>
          <t>12 Months Ended</t>
        </is>
      </c>
    </row>
    <row r="2">
      <c r="B2" s="2" t="inlineStr">
        <is>
          <t>Dec. 31, 2020</t>
        </is>
      </c>
    </row>
    <row r="3">
      <c r="A3" s="3" t="inlineStr">
        <is>
          <t>Quarterly Financial Information Disclosure [Abstract]</t>
        </is>
      </c>
    </row>
    <row r="4">
      <c r="A4" s="4" t="inlineStr">
        <is>
          <t>Quarterly Financial Data (Unaudited)</t>
        </is>
      </c>
      <c r="B4" s="4" t="inlineStr">
        <is>
          <t xml:space="preserve">NOTE 23 - QUARTERLY FINANCIAL DATA (UNAUDITED)
Interest Income
Net Interest Income
Net Income
Basic Earnings per Common Share
Diluted Earnings per Common Share
2020
First quarter (1)(2)
$
25,002
$
22,115
$
7,833
$
0.47
$
0.47
Second quarter (1)(2)
24,584
22,075
6,504
0.41
0.41
Third quarter (3)(4)
24,558
22,006
7,682
0.48
0.48
Fourth quarter (3)(4)
25,721
23,531
10,173
0.64
0.64
2019
First quarter (5)(6)
$
24,584
$
21,719
$
9,669
$
0.61
$
0.57
Second quarter (5)(9)
24,926
21,741
8,660
0.55
0.51
Third quarter (7)(9)
24,023
20,418
7,708
0.48
0.46
Fourth quarter (8)
24,521
21,222
7,841
0.48
0.47
( 1 )
Interest income and net interest income increased due to increased volume of interest earning assets, offset by a decrease in interest rate.
(2)
Net income decreased due to an increase in the provision for loan losses.
( 3 )
Interest income and net interest income increased due to increased volume of interest earning assets, offset by decreases in interest earning asset and interest-bearing liabilities rate.
( 4 )
Net income decreased due to an increase in the provision for loan losses, offset by an increase in gain on sale of loans.
( 5 )
Interest income and net interest income increased due to increased volume and rate on loans, non-taxable securities and interest-bearing deposits in other banks.
( 6 )
Net income increased due to fees on tax refund processing program.
( 7 )
Interest income and net interest income decreased due to a decrease in rate on interest earning assets and an increase on rate on interest-bearing liabilities.
( 8 )
Interest income and net interest income increased due to an increase in loan volume and a decrease in rate on interest-bearing liabilities.
( 9 )
Net income decreased due to a decrease in fees on the tax refund program.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12 Months Ended</t>
        </is>
      </c>
    </row>
    <row r="2">
      <c r="B2" s="2" t="inlineStr">
        <is>
          <t>Dec. 31, 2020</t>
        </is>
      </c>
    </row>
    <row r="3">
      <c r="A3" s="3" t="inlineStr">
        <is>
          <t>Derivative Instruments And Hedging Activities Disclosure [Abstract]</t>
        </is>
      </c>
    </row>
    <row r="4">
      <c r="A4" s="4" t="inlineStr">
        <is>
          <t>Derivatives</t>
        </is>
      </c>
      <c r="B4" s="4" t="inlineStr">
        <is>
          <t xml:space="preserve">NOTE 24 - DERIVATIVES To accommodate customer need and to support the Company’s asset/liability positioning, on occasion we enter into interest rate swaps with a customer and a bank counterparty. The interest rate swaps are free-standing derivatives and are recorded at fair value. The Company enters into a floating rate loan and a fixed rate swap with our customer. Simultaneously, the Company enters into an offsetting fixed rate swap with a bank counterparty. In connection with each swap transaction, the Company agrees to pay interest to the customer on a notional amount at a variable interest rate and receive interest from the customer on the same notional amount at a fixed interest rate. At the same time, the Company agrees to pay a bank counterparty the same fixed interest rate on the same notional amount and receive the same variable interest rate on the same notional amount. These transactions allow the Company’s customer to effectively convert variable rate loans to fixed rate loans. Since the Company acts as an intermediary for its customer, changes in the fair value of the underlying derivative contracts offset each other and do not significantly impact the Company’s results of operations unless a significant difference in credit risk emerges between the counterparties at either end of one of the swap contracts. None of the Company’s derivatives are designated as hedging instruments.
NOTE 24 - DERIVATIVE HEDGING INSTRUMENTS (Continued) The following table summarizes the Company’s interest rate swap positions as of December 31, 2020.
Classification on the Consolidated Balance Sheet
Notional Amount
Fair Value
Weighted Average Rate Received/ (Paid)
Derivative Assets
Other Assets
$
244,748
$
21,700
4.48
%
Derivative Liabilities
Accrued expenses and other liabilities
(
244,748
)
(
21,764
)
-4.48
%
Net Exposure
$
—
$
(
64
)
The following table summarizes the Company’s interest rate swap positions as of December 31, 2019.
Classification on the Consolidated Balance Sheet
Notional Amount
Fair Value
Weighted Average Rate Received/ (Paid)
Derivative Assets
Other Assets
$
151,648
$
8,918
5.04
%
Derivative Liabilities
Accrued expenses and other liabilities
(
151,648
)
(
8,918
)
-5.04
%
Net Exposure
$
—
$
—
The Company monitors and controls all derivative products with a comprehensive Board of Director approved commercial loan swap policy. All hedge transactions must be approved in advance by the Lenders Loan Committee or the Directors Loan Committee of the Board of Directors. The Company classifies changes in the fair value of derivatives with “Other” in the Consolidated Statements of Operation. Any fees paid to enter the swap contract at inception are recognized in earnings when received. Such fees amounted to $1,459 and $516 during the years ended December 31, 2020 and 2019, respectively. At December 31, 2020, the Company had cash and securities at fair value pledged for collateral on its interest rate swaps with third party financial institutions of $11,300 and $11,705, respectively. At December 31, 2019, securities with a fair value of $14,032 were pledged as collateral.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Qualified Affordable Housing Project Investments</t>
        </is>
      </c>
      <c r="B1" s="2" t="inlineStr">
        <is>
          <t>12 Months Ended</t>
        </is>
      </c>
    </row>
    <row r="2">
      <c r="B2" s="2" t="inlineStr">
        <is>
          <t>Dec. 31, 2020</t>
        </is>
      </c>
    </row>
    <row r="3">
      <c r="A3" s="3" t="inlineStr">
        <is>
          <t>Federal Home Loan Banks [Abstract]</t>
        </is>
      </c>
    </row>
    <row r="4">
      <c r="A4" s="4" t="inlineStr">
        <is>
          <t>Qualified Affordable Housing Project Investments</t>
        </is>
      </c>
      <c r="B4" s="4" t="inlineStr">
        <is>
          <t xml:space="preserve">NOTE 25 – QUALIFIED AFFORDABLE HOUSING PROJECT INVESTMENTS The Company invests in qualified affordable housing projects. At December 31, 2020 and 2019, the balance of the Company’s investments in qualified affordable housing projects was $5,967 and $5,154, respectively. These balances are reflected in the other assets line on the Consolidated Balance Sheet. The unfunded commitments related to the investments in qualified affordable housing projects totaled $5,944 and $5,417 at December 31, 2020 and 2019, respectively. During the years ended December 31, 2020, 2019 and 2018, the Company recognized amortization expense with respect to its investments in qualified affordable housing projects of $661, $570 and $473, respectively, which was included within pre-tax income on the Consolidated Statements of Operations. Additionally, during the years ended December 31, 2020, 2019 and 2018, the Company recognized tax credits and other benefits from its investments in affordable housing tax credits of $1,186, $995 and $903, respectively. During the years ended December 31, 2020, 2019 and 2018, the Company did
not incur impairment losses related to its investment in qualified affordable housing projects.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0</t>
        </is>
      </c>
    </row>
    <row r="3">
      <c r="A3" s="3" t="inlineStr">
        <is>
          <t>Revenue From Contract With Customer [Abstract]</t>
        </is>
      </c>
    </row>
    <row r="4">
      <c r="A4" s="4" t="inlineStr">
        <is>
          <t>Revenue Recognition</t>
        </is>
      </c>
      <c r="B4" s="4" t="inlineStr">
        <is>
          <t>NOTE 26 – REVENUE RECOGNITION The Company accounts for revenues from contracts with customers under ASC 606, Revenue from Contracts with Customers. Revenue associated with financial instruments, including revenue from loans and securities are outside the scope of the new standard and accounted for under existing GAAP. In addition, certain noninterest income streams such as fees associated with mortgage servicing rights, financial guarantees, derivatives and certain credit card fees are also not in scope of the new guidance. Noninterest revenue streams in-scope of ASC 606 are discussed below. Service Charges Service charges consist of account analysis fees (i.e., net fees earned on analyzed business and public checking accounts), monthly service fees, and other deposit account related fees. The Company’s performance obligation for account analysis fees and monthly service fees is generally satisfied, and the related revenue recognized, over the period in which the service is provided. Other deposit account related fees are largely transactional based, and therefore, the Company’s performance obligation is satisfied, and related revenue recognized, at a point in time. Payment for service charges on deposit accounts is primarily received immediately or in the following month through a direct charge to customers’ accounts. ATM/Interchange Fees Fees, exchange, and other service charges are primarily comprised of debit and credit card income, ATM fees and other service charges. Debit and credit card income is primarily comprised of interchange fees earned whenever the Company’s debit and credit cards are processed through card payment networks such as Mastercard. ATM fees are primarily generated when a Company cardholder uses a non-Company ATM or a non-Company cardholder uses a Company ATM. The Company’s performance obligation for fees, exchange, and other service charges are largely satisfied, and related revenue recognized, when the services are rendered or upon completion. Payment is typically received immediately or in the following month. Wealth Management Fees Wealth management fees are primarily comprised of fees earned from the management and administration of trusts and other customer assets. The Company’s performance obligation is generally satisfied over time and the resulting fees are recognized monthly, based upon the month-end market value of the assets under management and the applicable fee rate. Payment is generally received in the following month through a direct charge to customers’ accounts. The Company does not earn performance-based incentives. The Company’s performance obligation for these transactional-based services is generally satisfied, and related revenue recognized, at a point in time (i.e., as incurred). Payment is received shortly after services are rendered. Tax Refund Processing Fees The Company facilitates the payment of federal and state income tax refunds in partnership with a third-party vendor. Refund Transfers (“RTs”) are fee-based products whereby a tax refund is issued to the taxpayer after the Company has received the refund from the federal or state government. As part of this agreement the Company earns fee income, the majority of which is received in the first quarter of the year. The Company’s fee income revenue is recognized based on the estimated percent of business completed by each date.
NOTE 26 – REVENUE RECOGNITION (Continued) Other Other noninterest income consists of other recurring revenue streams such as check order fees, wire transfer fees, safety deposit box rental fees, item processing fees and other miscellaneous revenue streams. Check order income mainly represents fees charged to customers for checks. Wire transfer fees represent revenue from processing wire transfers. Safe deposit box rental fees are charged to the customer on an annual basis and recognized upon receipt of payment. The Company determined that since rentals and renewals occur fairly consistently over time, revenue is recognized on a basis consistent with the duration of the performance obligation. Item processing fee income represents fees charged to other financial institutions for processing their transactions. Payment is typically received in the following month. The following presents noninterest income, segregated by revenue streams in-scope and out-of-scope of Topic 606, for the years ended December 31, 2020, 2019 and 2018.
For the years ended December 31,
2020
2019
2018
Noninterest Income
In-scope of Topic 606:
Service charges
$
5,288
$
6,395
$
5,208
ATM/Interchange fees
4,472
4,056
2,794
Wealth management fees
3,981
3,670
3,669
Tax refund processing fees
2,375
2,750
2,750
Other
831
911
892
Noninterest Income (in-scope of Topic 606)
16,947
17,782
15,313
Noninterest Income (out-of-scope of Topic 606)
11,235
4,661
2,818
Total Noninterest Income
$
28,182
$
22,443
$
18,131</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 xml:space="preserve">NOTE 27 - LEASES We have operating leases for several branch locations and office space. The Company’s lease agreements do not contain any material residual value guarantees or material restrictive covenants. We also lease certain office equipment under operating leases. Many of our leases include both lease (e.g., minimum rent payments) and non-lease (e.g., common-area or other maintenance costs) components. The Company accounts for each component separately based on the standalone price of each component. In addition, we have several operating leases with lease terms of less than one year and therefore, we have elected the practical expedient to exclude these short-term leases from our ROU assets and lease liabilities. Most leases include one or more options to renew. The exercise of lease renewal options is typically at our sole discretion. The majority of renewals to extend the lease terms are included in our ROU assets and lease liabilities as they are reasonably certain of exercise. As most of our leases do not provide an implicit rate, we use the fully collateralized FHLB borrowing rate, commensurate with the lease terms based on the information available at the lease commencement date in determining the present value of the lease payments. The balance sheet information related to our operating leases were as follows as of December 31, 2020 and 2019:
Classification on the Consolidated Balance Sheet
December 31, 2020
December 31, 2019
Assets:
Operating lease
Other assets
$
2,678
$
3,273
Liabilities:
Operating lease
Accrued expenses and other liabilities
$
2,678
$
3,273
The cost components of our operating leases were as follows for the period ended December 31, 2020 and 2019:
December 31, 2020
December 31, 2019
Lease cost
Operating lease cost
$
499
$
429
Short-term lease cost
304
262
Sublease income
(
26
)
(
49
)
Total lease cost
$
777
$
642
NOTE 27 – LEASES (Continued) Maturities of our lease liabilities for all operating leases for each of the next five years and thereafter is as follows:
2021
$
432
2022
420
2023
414
2024
406
2025
308
Thereafter
985
Total lease payments
$
2,965
Less: Imputed Interest
287
Present value of lease liabilities
$
2,678
The weighted average remaining lease terms and discount rates for all of our operating leases were as follows as of December 31, 2020:
Weighted-average remaining lease term - operating leases (years)
6.60
Weighted-average discount rate - operating leases
2.85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NOTE 28 - SUBSEQUENT EVENTS Paycheck Protection Program The Consolidated Appropriations Act 2021, was signed into law on December 27, 2020 and provides an additional funding of $284.5 billion under the Paycheck Protection Program (PPP) and the establishment of PPP Second Draw Loans under the Economic Aid to Hard-Hit Small Businesses, Nonprofit, and Venues Act (the “Relief Act”). This additional funding will be fully available from original PPP lenders on January 19, 2021. As required by the Relief Act, on January 7, 2021, the SBA issued additional guidance (the “SBA Guidance”) providing additional details on certain changes to the existing PPP structure and the new PPP Second Draw Loan, and the PPP Second Draw Loan applications were released on January 11, 2021. Funds provided under legislation are earmarked both for first time PPP borrowers (subject to original PPP eligibility and limits) as well as ‘Second Draw’ loans for borrows that already received an original PPP loan. Additional Second Draw eligibility requirements are: (1) entities must have no more than
300 employees, (2) suffered a
25% of more reduction in gross revenues between comparable quarters in 2019 and 2020, (3) some entities previously excluded are eligible for this round, such as local TV, newspaper, and radio, and (4) loan size limited to
2.5 times average monthly payroll with a maximum allowable amount of $2 million. As of February 22, 2021, we have received SBA approval on, and funded
857 loans totaling $99,357 under the Relief Act.</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cols>
    <col width="66"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Nature of Operations and Principles of Consolidation</t>
        </is>
      </c>
      <c r="B4" s="4" t="inlineStr">
        <is>
          <t>Nature of Operations and Principles of Consolidation Civista provides financial services through its offices in the Ohio counties of Erie, Crawford, Champaign, Cuyahoga, Franklin, Logan, Summit, Huron, Ottawa, Madison, Montgomery and Richland, in the Indiana counties of Dearborn and Ripley and in the Kentucky county of Kenton. Its primary deposit products are checking, savings, and term certificate accounts, and its primary lending products are residential mortgage, commercial, and installment loans. Substantially all loans are secured by specific items of collateral including business assets, consumer assets and commercial and residential real estate. Commercial loans are expected to be repaid from cash flow from operations of businesses. There are no significant concentrations of loans to any one industry or customer. However, our customers’ ability to repay their loans is dependent on the real estate and general economic conditions in the area. Other financial instruments that potentially represent concentrations of credit risk include deposit accounts in other financial institutions. FCIA was formed to allow the Company to participate in commission revenue generated through its third party insurance agreement. Insurance commission revenue was less than
1.0%
1%
1%</t>
        </is>
      </c>
    </row>
    <row r="5">
      <c r="A5" s="4" t="inlineStr">
        <is>
          <t>Use of Estimates</t>
        </is>
      </c>
      <c r="B5" s="4" t="inlineStr">
        <is>
          <t>Use of Estimates</t>
        </is>
      </c>
    </row>
    <row r="6">
      <c r="A6" s="4" t="inlineStr">
        <is>
          <t>Cash Flows</t>
        </is>
      </c>
      <c r="B6" s="4" t="inlineStr">
        <is>
          <t>Cash Flows</t>
        </is>
      </c>
    </row>
    <row r="7">
      <c r="A7" s="4" t="inlineStr">
        <is>
          <t>Securities</t>
        </is>
      </c>
      <c r="B7" s="4" t="inlineStr">
        <is>
          <t>Securities
NOTE 1 - SUMMARY OF SIGNIFICANT ACCOUNTING POLICIES (Continued) Interest income includes amortization of purchase premium or discount. Premiums and discounts on securities are amortized on the level-yield method without anticipating prepayments, except for mortgage backed securities where prepayments are anticipated. Gains and losses on sales are based on the amortized cost of the security sold using the specific identification method. Securities are evaluated on at least a quarterly basis and more frequently when economic or market conditions warrant such an evaluation to determine whether a decline in their value is other than temporary. For debt securities, management considers whether the present value of cash flows expected to be collected are less than the security’s amortized cost basis, the magnitude and duration of the decline, the reasons underlying the decline and the Company’s intent to sell the security or whether it is more likely than not that the Company would be required to sell the security before its anticipated recovery in market value, to determine whether the loss in value is other than temporary. Once a decline in value is determined to be other than temporary, if the Company does not intend to sell the security, and it is more likely than not that it will not be required to sell the security, before recovery of the security’s amortized cost basis, the charge to earnings is limited to the amount of credit loss. Any remaining difference between fair value and amortized cost is recognized in other comprehensive income, net of applicable taxes. Otherwise, the entire difference between far value and amortized cost is charged to earnings. Other securities which include FHLB stock, Federal Reserve Bank (“FRB”) stock, Federal Agricultural Mortgage Corporation stock, Bankers’ Bancshares Inc. (“BB”) stock, and Norwalk Community Development Corp (“NCDC”) stock are carried at cost.</t>
        </is>
      </c>
    </row>
    <row r="8">
      <c r="A8" s="4" t="inlineStr">
        <is>
          <t>Equity Securities</t>
        </is>
      </c>
      <c r="B8" s="4" t="inlineStr">
        <is>
          <t>Equity securities</t>
        </is>
      </c>
    </row>
    <row r="9">
      <c r="A9" s="4" t="inlineStr">
        <is>
          <t>Loans Held for Sale</t>
        </is>
      </c>
      <c r="B9" s="4" t="inlineStr">
        <is>
          <t>Loans Held for Sale:</t>
        </is>
      </c>
    </row>
    <row r="10">
      <c r="A10" s="4" t="inlineStr">
        <is>
          <t>Loans</t>
        </is>
      </c>
      <c r="B10" s="4" t="inlineStr">
        <is>
          <t>Loans: Interest income on mortgage and commercial loans is discontinued at the time the loan is 90 days delinquent unless the credit is well-secured and in process of collection. Interest income on consumer loans is discontinued when management determines future collection is unlikely. In all cases, loans are placed on nonaccrual or charged-off at an earlier date if collection of principal or interest is considered doubtful. All interest accrued, but not received, for loans placed on nonaccrual, is reversed against interest income. Interest received on such loans is accounted for on the cash-basis or cost-recovery method, until qualifying for return to accrual. Loans are returned to accrual status when all the principal and interest amounts contractually due are brought current and future payments are reasonably assured.</t>
        </is>
      </c>
    </row>
    <row r="11">
      <c r="A11" s="4" t="inlineStr">
        <is>
          <t>Purchased Loans</t>
        </is>
      </c>
      <c r="B11" s="4" t="inlineStr">
        <is>
          <t>Purchased Loans: Purchased loans are accounted for individually or aggregated into pools of loans based on common risk characteristics (e.g., credit score, loan type, and date of origination). The Company estimates the amount and timing of expected cash flows for each purchased loan or pool, and the expected cash flows in excess of amount paid is recorded as interest income over the remaining life of the loan or pool (accretable yield). The excess of the loan’s, or pool’s, contractual principal and interest over expected cash flows is not recorded (nonaccretable difference). Over the life of the loan or pool, expected cash flows continue to be estimated. If the present value of expected cash flows is less than the carrying amount, a loss is recorded. If the present value of expected future cash flows is greater than the carrying amount, the excess is recognized as part of future interest income.</t>
        </is>
      </c>
    </row>
    <row r="12">
      <c r="A12" s="4" t="inlineStr">
        <is>
          <t>Allowance for Loan Losses</t>
        </is>
      </c>
      <c r="B12" s="4" t="inlineStr">
        <is>
          <t>Allowance for Loan Losses: All Commercial, Commercial Real Estate and Farm Real Estate loans are monitored on a regular basis with a detailed loan review completed for all loan relationships greater than $750. All Commercial, Commercial Real Estate and Farm Real Estate loans that are
90 days past due or in nonaccrual status, are analyzed to determine if they are “impaired”, which means that it is probable that all amounts will not be collected according to the contractual terms of the loan agreement. All loans that are delinquent 90 days are classified as substandard and placed on nonaccrual status unless they are well-secured and in the process of collection. The remaining loans are evaluated and segmented with loans with similar risk characteristics. The Company allocates reserves based on risk categories and portfolio segments described below, which conform to the Company’s asset classification policy. In reviewing risk within Civista’s loan portfolio, management has identified specific segments to categorize loan portfolio risk: (i) Commercial &amp; Agriculture loans; (ii) Commercial Real Estate – Owner Occupied loans; (iii) Commercial Real Estate – Non-Owner Occupied loans; (iv) Residential Real Estate loans; (v) Real Estate Construction loans; (vi) Farm Real Estate loans; and (vii) Consumer and Other loans. Additional information related to economic factors can be found in Note 5.</t>
        </is>
      </c>
    </row>
    <row r="13">
      <c r="A13" s="4" t="inlineStr">
        <is>
          <t>Loan Charge-off Policies</t>
        </is>
      </c>
      <c r="B13" s="4" t="inlineStr">
        <is>
          <t xml:space="preserve">Loan Charge-off Policies: </t>
        </is>
      </c>
    </row>
    <row r="14">
      <c r="A14" s="4" t="inlineStr">
        <is>
          <t>Troubled Debt Restructurings</t>
        </is>
      </c>
      <c r="B14" s="4" t="inlineStr">
        <is>
          <t>Troubled Debt Restructurings:</t>
        </is>
      </c>
    </row>
    <row r="15">
      <c r="A15" s="4" t="inlineStr">
        <is>
          <t>Other Real Estate</t>
        </is>
      </c>
      <c r="B15" s="4" t="inlineStr">
        <is>
          <t>Other Real Estate:</t>
        </is>
      </c>
    </row>
    <row r="16">
      <c r="A16" s="4" t="inlineStr">
        <is>
          <t>Premises and Equipment</t>
        </is>
      </c>
      <c r="B16" s="4" t="inlineStr">
        <is>
          <t>Premises and Equipment: three seven seven fifty</t>
        </is>
      </c>
    </row>
    <row r="17">
      <c r="A17" s="4" t="inlineStr">
        <is>
          <t>Federal Home Loan Bank (FHLB) Stock</t>
        </is>
      </c>
      <c r="B17" s="4" t="inlineStr">
        <is>
          <t>Federal Home Loan Bank (FHLB) Stock a b c d</t>
        </is>
      </c>
    </row>
    <row r="18">
      <c r="A18" s="4" t="inlineStr">
        <is>
          <t>Federal Reserve Bank (FRB) Stock</t>
        </is>
      </c>
      <c r="B18" s="4" t="inlineStr">
        <is>
          <t>Federal Reserve Bank (FRB) Stock</t>
        </is>
      </c>
    </row>
    <row r="19">
      <c r="A19" s="4" t="inlineStr">
        <is>
          <t>Bank Owned Life Insurance (BOLI)</t>
        </is>
      </c>
      <c r="B19" s="4" t="inlineStr">
        <is>
          <t>Bank Owned Life Insurance (BOLI)</t>
        </is>
      </c>
    </row>
    <row r="20">
      <c r="A20" s="4" t="inlineStr">
        <is>
          <t>Goodwill and Other Intangible Assets</t>
        </is>
      </c>
      <c r="B20" s="4" t="inlineStr">
        <is>
          <t>Goodwill and Other Intangible Assets:
NOTE 1 - SUMMARY OF SIGNIFICANT ACCOUNTING POLICIES (Continued) Other intangible assets consist of core deposit intangibles arising from whole bank and branch acquisitions. These intangible assets are measured at fair value and then amortized on an accelerated method over their estimated useful lives, which range from
five twelve</t>
        </is>
      </c>
    </row>
    <row r="21">
      <c r="A21" s="4" t="inlineStr">
        <is>
          <t>Servicing Rights</t>
        </is>
      </c>
      <c r="B21" s="4" t="inlineStr">
        <is>
          <t>Servicing Rights</t>
        </is>
      </c>
    </row>
    <row r="22">
      <c r="A22" s="4" t="inlineStr">
        <is>
          <t>Long-term Assets</t>
        </is>
      </c>
      <c r="B22" s="4" t="inlineStr">
        <is>
          <t>Long-term Assets:</t>
        </is>
      </c>
    </row>
    <row r="23">
      <c r="A23" s="4" t="inlineStr">
        <is>
          <t>Repurchase Agreements</t>
        </is>
      </c>
      <c r="B23" s="4" t="inlineStr">
        <is>
          <t>Repurchase Agreements</t>
        </is>
      </c>
    </row>
    <row r="24">
      <c r="A24" s="4" t="inlineStr">
        <is>
          <t>Loan Commitments and Related Financial Instruments</t>
        </is>
      </c>
      <c r="B24" s="4" t="inlineStr">
        <is>
          <t>Loan Commitments and Related Financial Instruments:</t>
        </is>
      </c>
    </row>
    <row r="25">
      <c r="A25" s="4" t="inlineStr">
        <is>
          <t>Income Taxes</t>
        </is>
      </c>
      <c r="B25" s="4" t="inlineStr">
        <is>
          <t>Income Taxes The Company prescribes a recognition threshold and a measurement attribute for the financial statement recognition and measurement of a tax position taken or expected to be taken in a tax return. Benefits from tax positions should be recognized in the financial statements only when it is more likely than not that the tax position will be sustained upon examination by the appropriate taxing authority that would have full knowledge of all relevant information. A tax position that meets the more-likely-than-not recognition threshold is measured at the largest amount of benefit that is greater than 50% likely of being realized upon ultimate settlement. Tax positions that previously failed to meet the more-likely-than-not recognition threshold should be recognized in the first subsequent financial reporting period in which that threshold is met. Previously recognized tax positions that no longer meet the more-likely-than-not recognition threshold should be derecognized in the first subsequent financial reporting period in which that threshold is no longer met. The Company recognizes interest and/or penalties related to income tax matters in income tax expense.</t>
        </is>
      </c>
    </row>
    <row r="26">
      <c r="A26" s="4" t="inlineStr">
        <is>
          <t>Stock-Based Compensation</t>
        </is>
      </c>
      <c r="B26" s="4" t="inlineStr">
        <is>
          <t>Stock-Based Compensation
NOTE 1 - SUMMARY OF SIGNIFICANT ACCOUNTING POLICIES (Continued) Compensation cost is recognized over the required service period, generally defined as the vesting period. For awards with graded vesting, compensation cost is recognized on a straight-line basis over the requisite service period for the entire award.</t>
        </is>
      </c>
    </row>
    <row r="27">
      <c r="A27" s="4" t="inlineStr">
        <is>
          <t>Retirement Plans</t>
        </is>
      </c>
      <c r="B27" s="4" t="inlineStr">
        <is>
          <t>Retirement Plans</t>
        </is>
      </c>
    </row>
    <row r="28">
      <c r="A28" s="4" t="inlineStr">
        <is>
          <t>Earnings per Common Share</t>
        </is>
      </c>
      <c r="B28" s="4" t="inlineStr">
        <is>
          <t>Earnings per Common Share</t>
        </is>
      </c>
    </row>
    <row r="29">
      <c r="A29" s="4" t="inlineStr">
        <is>
          <t>Comprehensive Income</t>
        </is>
      </c>
      <c r="B29" s="4" t="inlineStr">
        <is>
          <t>Comprehensive Income</t>
        </is>
      </c>
    </row>
    <row r="30">
      <c r="A30" s="4" t="inlineStr">
        <is>
          <t>Loss Contingencies</t>
        </is>
      </c>
      <c r="B30" s="4" t="inlineStr">
        <is>
          <t>Loss Contingencies</t>
        </is>
      </c>
    </row>
    <row r="31">
      <c r="A31" s="4" t="inlineStr">
        <is>
          <t>Restrictions on Cash</t>
        </is>
      </c>
      <c r="B31" s="4" t="inlineStr">
        <is>
          <t>Restrictions on Cash</t>
        </is>
      </c>
    </row>
    <row r="32">
      <c r="A32" s="4" t="inlineStr">
        <is>
          <t>Dividend Restriction</t>
        </is>
      </c>
      <c r="B32" s="4" t="inlineStr">
        <is>
          <t>Dividend Restriction</t>
        </is>
      </c>
    </row>
    <row r="33">
      <c r="A33" s="4" t="inlineStr">
        <is>
          <t>Fair Value of Financial Instruments</t>
        </is>
      </c>
      <c r="B33" s="4" t="inlineStr">
        <is>
          <t>Fair Value of Financial Instruments</t>
        </is>
      </c>
    </row>
    <row r="34">
      <c r="A34" s="4" t="inlineStr">
        <is>
          <t>Operating Segments</t>
        </is>
      </c>
      <c r="B34" s="4" t="inlineStr">
        <is>
          <t>Operating Segments</t>
        </is>
      </c>
    </row>
    <row r="35">
      <c r="A35" s="4" t="inlineStr">
        <is>
          <t>Treasury Stock</t>
        </is>
      </c>
      <c r="B35" s="4" t="inlineStr">
        <is>
          <t>Treasury Stock</t>
        </is>
      </c>
    </row>
    <row r="36">
      <c r="A36" s="4" t="inlineStr">
        <is>
          <t>Business Combinations</t>
        </is>
      </c>
      <c r="B36" s="4" t="inlineStr">
        <is>
          <t xml:space="preserve">Business Combinations: </t>
        </is>
      </c>
    </row>
    <row r="37">
      <c r="A37" s="4" t="inlineStr">
        <is>
          <t>Derivative Instruments and Hedging Activities</t>
        </is>
      </c>
      <c r="B37" s="4" t="inlineStr">
        <is>
          <t>Derivative Instruments and Hedging Activities Derivatives and Hedging</t>
        </is>
      </c>
    </row>
    <row r="38">
      <c r="A38" s="4" t="inlineStr">
        <is>
          <t>Reclassifications</t>
        </is>
      </c>
      <c r="B38" s="4" t="inlineStr">
        <is>
          <t>Reclassifications:</t>
        </is>
      </c>
    </row>
    <row r="39">
      <c r="A39" s="4" t="inlineStr">
        <is>
          <t>Adoption of New Accounting Standards</t>
        </is>
      </c>
      <c r="B39" s="4" t="inlineStr">
        <is>
          <t xml:space="preserve">Adoption of New Accounting Standards: In August 2018, the Financial Accounting Standards Board (“FASB”) issued Accounting Standards Update (“ASU”) 2018-13,
Fair Value Measurement (Topic 820): Disclosure Framework – Changes to the Disclosure Requirements for Fair Value Measurement In August 2018, the FASB issued ASU 2018-15,
Intangibles – Goodwill and Other – Internal-Use Software (Subtopic 350-40). In October, 2018, the FASB issued ASU 2018-17,
Consolidation (Topic 810)
NOTE 1 – SUMMARY OF SIGNIFICANT ACCOUNTING POLICIES (Continued) In November, 2018, the FASB issued ASU 2018-18,
Collaborative Arrangements (Topic 808) </t>
        </is>
      </c>
    </row>
    <row r="40">
      <c r="A40" s="4" t="inlineStr">
        <is>
          <t>Effect of Newly Issued but Not Yet Effective Accounting Standards</t>
        </is>
      </c>
      <c r="B40" s="4" t="inlineStr">
        <is>
          <t>Effect of Newly Issued but Not Yet Effective Accounting Standards: In June 2016, the FASB issued ASU 2016-13,
Financial Instruments-Credit Losses: Measurement of Credit Losses on Financial Instruments Financial Instruments – Credit Losses In January 2017, the FASB issued ASU 2017-04,
Simplifying the Test for Goodwill Impairment Intangibles – Goodwill and Other evaluating the impact the adoption of the standard will have on the Company’s financial position or results of operations.
NOTE 1 – SUMMARY OF SIGNIFICANT ACCOUNTING POLICIES (Continued) In April 2019, the FASB issued ASU 2019-04,
Codification Improvements to Topic 326, Financial Instruments – Credit Losses, and Topic 825, Financial Instruments, Topic 326, Financial Instruments – Credit Losses The Company is currently evaluating the potential impact of the Topic 326 amendments on the Company’s Consolidated Financial Statements. The amendments to Topic 825 are effective for interim and annual reporting periods beginning after December 15, 2019. Financial Instruments – Credit Losses This Update is not expected to have a material impact on the Company’s financial statements. In May 2019, the FASB issued ASU 2019-05,
Financial Instruments – Credit Losses, Topic 326 Financial Instruments – Credit Losses In November 2019, the FASB issued ASU 2019-10,
Financial Instruments ‒ Credit Losses (Topic 326), Derivatives and Hedging (Topic 815), and Leases (Topic 842) Intangibles ‒ Goodwill and Other (Topic 350): Simplifying the Test for Goodwill Impairment (Goodwill)
NOTE 1 – SUMMARY OF SIGNIFICANT ACCOUNTING POLICIES (Continued) In November 2019, the FASB issued ASU 2019-11,
Codification Improvements to Topic 326, Financial Instruments – Credit Losses In March 2020, the FASB issued ASU 2020-03
, Codification Improvements to Financial Instruments. Financial Instruments In January 2020, the FASB issued ASU 2020-04,
Reference Rate Reform (Topic 848): Facilitation of the Effects of Reference Rate Reform on Financial Reporting, March 2020 In October 2020, the FASB issued ASU 2020-08,
Codification Improvements to Subtopic 310-20, Receivables – Nonrefundable Fees and Other Cost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Merger (Tables)</t>
        </is>
      </c>
      <c r="B1" s="2" t="inlineStr">
        <is>
          <t>12 Months Ended</t>
        </is>
      </c>
    </row>
    <row r="2">
      <c r="B2" s="2" t="inlineStr">
        <is>
          <t>Dec. 31, 2020</t>
        </is>
      </c>
    </row>
    <row r="3">
      <c r="A3" s="3" t="inlineStr">
        <is>
          <t>Business Combinations [Abstract]</t>
        </is>
      </c>
    </row>
    <row r="4">
      <c r="A4" s="4" t="inlineStr">
        <is>
          <t>Schedule of Financial Information for Former Included in Consolidated Statement of Operations</t>
        </is>
      </c>
      <c r="B4" s="4" t="inlineStr">
        <is>
          <t>The following table presents financial information for the former UCB included in the Consolidated Statements of Operations from the date of acquisition through December 31, 2018.
Actual From Acquisition Date Through December 31, 2018 (in thousands)
Net interest income after provision for loan losses
$
3,227
Noninterest income
373
Net income
1,707</t>
        </is>
      </c>
    </row>
    <row r="5">
      <c r="A5" s="4" t="inlineStr">
        <is>
          <t>Schedule of Recognized Identified Assets Acquired and Liabilities Assumed</t>
        </is>
      </c>
      <c r="B5" s="4" t="inlineStr">
        <is>
          <t>The following table summarizes the estimated fair values of the assets acquired and liabilities assumed at the date of acquisition for UCB. Core deposit intangibles will be amortized over a period of
ten years using an accelerated method. Goodwill will not be amortized, but instead will be evaluated for impairment. Furthermore, the unaudited pro forma information does not reflect management’s estimate of any revenue-enhancing opportunities nor anticipated cost savings as a result of the integration and consolidation of the acquisition.
Consideration paid
$
117,344
Net assets acquired:
Cash and due from financial institutions
$
156,472
Securities available for sale
43,214
Equity securities
212
Loans held for sale
492
Loans, net
298,319
Other securities
3,527
Premises and equipment
5,291
Accrued interest receivable
950
Core deposit intangible
7,518
Bank owned life insurance
17,193
Other assets
10,361
Noninterest-bearing deposits
(
112,787
)
Interest-bearing deposits
(
363,157
)
Other liabilities
(
17
)
67,588
Goodwill resulting from UCB merger
$
49,756</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ecurities (Tables)</t>
        </is>
      </c>
      <c r="B1" s="2" t="inlineStr">
        <is>
          <t>12 Months Ended</t>
        </is>
      </c>
    </row>
    <row r="2">
      <c r="B2" s="2" t="inlineStr">
        <is>
          <t>Dec. 31, 2020</t>
        </is>
      </c>
    </row>
    <row r="3">
      <c r="A3" s="3" t="inlineStr">
        <is>
          <t>Investments Debt And Equity Securities [Abstract]</t>
        </is>
      </c>
    </row>
    <row r="4">
      <c r="A4" s="4" t="inlineStr">
        <is>
          <t>Available for Sale Securities</t>
        </is>
      </c>
      <c r="B4" s="4" t="inlineStr">
        <is>
          <t>The amortized cost and fair value of available for sale securities and the related gross unrealized gains and losses recognized were as follows:
Amortized Cost
Gross Unrealized Gains
Gross Unrealized Losses
Fair Value
2020
U.S. Treasury securities and obligations of U.S. government agencies
$
21,479
$
220
$
(
6
)
$
21,693
Obligations of states and political subdivisions
208,013
21,000
(
1
)
229,012
Mortgage-back securities in government sponsored entities
106,824
5,963
(
28
)
112,759
Total debt securities
$
336,316
$
27,183
$
(
35
)
$
363,464
Amortized Cost
Gross Unrealized Gains
Gross Unrealized Losses
Fair Value
2019
U.S. Treasury securities and obligations of U.S. government agencies
$
19,401
$
204
$
(
4
)
$
19,601
Obligations of states and political subdivisions
193,646
12,409
(
21
)
206,034
Mortgage-back securities in government sponsored entities
129,145
3,863
(
144
)
132,864
Total debt securities
$
342,192
$
16,476
$
(
169
)
$
358,499</t>
        </is>
      </c>
    </row>
    <row r="5">
      <c r="A5" s="4" t="inlineStr">
        <is>
          <t>Fair Value of Securities by Contractual Maturity</t>
        </is>
      </c>
      <c r="B5" s="4" t="inlineStr">
        <is>
          <t>The amortized cost and fair value of securities at year end 2020 by contractual maturity were as follows. Securities not due at a single maturity date, primarily mortgage-backed securities, are shown separately.
Available for sale
Amortized Cost
Fair Value
Due in one year or less
$
11,749
$
11,898
Due from one to five years
13,675
14,118
Due from five to ten years
28,114
30,236
Due after ten years
175,954
194,453
Mortgage-backed securities in government sponsored entities
106,824
112,759
Total securities available for sale
$
336,316
$
363,464</t>
        </is>
      </c>
    </row>
    <row r="6">
      <c r="A6" s="4" t="inlineStr">
        <is>
          <t>Proceeds from Sales of Securities, Gross Realized Gains and Losses</t>
        </is>
      </c>
      <c r="B6" s="4" t="inlineStr">
        <is>
          <t xml:space="preserve">Proceeds from sales of securities, gross realized gains and gross realized losses were as follows:
2020
2019
2018
Sale proceeds
$
1,455
$
17,570
$
14,667
Gross realized gains
94
47
6
Gross realized losses
—
43
393
Gains (losses) from securities called or settled by the issuer
—
28
(
26
) </t>
        </is>
      </c>
    </row>
    <row r="7">
      <c r="A7" s="4" t="inlineStr">
        <is>
          <t>Securities with Unrealized Losses Not Recognized in Income</t>
        </is>
      </c>
      <c r="B7" s="4" t="inlineStr">
        <is>
          <t xml:space="preserve">Debt securities with unrealized losses at year end 2020 and 2019 not recognized in income were as follows:
2020
12 Months or less
More than 12 months
Total
Description of Securities
Fair Value
Unrealized Loss
Fair Value
Unrealized Loss
Fair Value
Unrealized Loss
U.S. Treasury securities and obligations of U.S. government agencies
$
6,501
$
(
5
)
$
126
$
(
1
)
$
6,627
$
(
6
)
Obligations of states and political subdivisions
1,874
(
1
)
—
—
1,874
(
1
)
Mortgage-backed securities in gov’t sponsored entities
5,755
(
28
)
—
—
5,755
(
28
)
Total temporarily impaired
$
14,130
$
(
34
)
$
126
$
(
1
)
$
14,256
$
(
35
)
2019
12 Months or less
More than 12 months
Total
Description of Securities
Fair Value
Unrealized Loss
Fair Value
Unrealized Loss
Fair Value
Unrealized Loss
U.S. Treasury securities and obligations of U.S. government agencies
$
—
$
—
$
3,408
$
(
4
)
$
3,408
$
(
4
)
Obligations of states and political subdivisions
1,947
(
21
)
—
—
1,947
(
21
)
Mortgage-backed securities in gov’t sponsored entities
10,653
(
91
)
7,732
(
53
)
18,385
(
144
)
Total temporarily impaired
$
12,600
$
(
112
)
$
11,140
$
(
57
)
$
23,740
$
(
169
) </t>
        </is>
      </c>
    </row>
    <row r="8">
      <c r="A8" s="4" t="inlineStr">
        <is>
          <t>Schedule of Net Gains and Losses on Equity Investments Recognized in Earnings and Portion of Unrealized Gains and Losses for Period that Relates to Equity Investments</t>
        </is>
      </c>
      <c r="B8" s="4" t="inlineStr">
        <is>
          <t>The following table presents the net gains and losses on equity investments recognized in earnings at year-end 2020 and 2019, and the portion of unrealized gains and losses for the period that relates to equity investments held at year-end 2020 and 2019:
2020
2019
Net gains (losses) recognized on equity securities during the year
$
(
57
)
$
121
Less: Net gains realized on the sale of equity securities during the period
6
—
Unrealized gains (losses) recognized in equity securities held at December 31
$
(
51
)
$
121</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Consolidated Statements of Operations - USD ($)</t>
        </is>
      </c>
      <c r="B1" s="2" t="inlineStr">
        <is>
          <t>12 Months Ended</t>
        </is>
      </c>
    </row>
    <row r="2">
      <c r="B2" s="2" t="inlineStr">
        <is>
          <t>Dec. 31, 2020</t>
        </is>
      </c>
      <c r="C2" s="2" t="inlineStr">
        <is>
          <t>Dec. 31, 2019</t>
        </is>
      </c>
      <c r="D2" s="2" t="inlineStr">
        <is>
          <t>Dec. 31, 2018</t>
        </is>
      </c>
    </row>
    <row r="3">
      <c r="A3" s="3" t="inlineStr">
        <is>
          <t>Interest and dividend income</t>
        </is>
      </c>
    </row>
    <row r="4">
      <c r="A4" s="4" t="inlineStr">
        <is>
          <t>Loans, including fees</t>
        </is>
      </c>
      <c r="B4" s="6" t="n">
        <v>87777000</v>
      </c>
      <c r="C4" s="6" t="n">
        <v>84972000</v>
      </c>
      <c r="D4" s="6" t="n">
        <v>64196000</v>
      </c>
    </row>
    <row r="5">
      <c r="A5" s="4" t="inlineStr">
        <is>
          <t>Taxable securities</t>
        </is>
      </c>
      <c r="B5" s="5" t="n">
        <v>5359000</v>
      </c>
      <c r="C5" s="5" t="n">
        <v>6584000</v>
      </c>
      <c r="D5" s="5" t="n">
        <v>4770000</v>
      </c>
    </row>
    <row r="6">
      <c r="A6" s="4" t="inlineStr">
        <is>
          <t>Tax-exempt securities</t>
        </is>
      </c>
      <c r="B6" s="5" t="n">
        <v>6123000</v>
      </c>
      <c r="C6" s="5" t="n">
        <v>5647000</v>
      </c>
      <c r="D6" s="5" t="n">
        <v>3976000</v>
      </c>
    </row>
    <row r="7">
      <c r="A7" s="4" t="inlineStr">
        <is>
          <t>Federal funds sold and other</t>
        </is>
      </c>
      <c r="B7" s="5" t="n">
        <v>606000</v>
      </c>
      <c r="C7" s="5" t="n">
        <v>851000</v>
      </c>
      <c r="D7" s="5" t="n">
        <v>735000</v>
      </c>
    </row>
    <row r="8">
      <c r="A8" s="4" t="inlineStr">
        <is>
          <t>Total interest and dividend income</t>
        </is>
      </c>
      <c r="B8" s="5" t="n">
        <v>99865000</v>
      </c>
      <c r="C8" s="5" t="n">
        <v>98054000</v>
      </c>
      <c r="D8" s="5" t="n">
        <v>73677000</v>
      </c>
    </row>
    <row r="9">
      <c r="A9" s="3" t="inlineStr">
        <is>
          <t>Interest expense</t>
        </is>
      </c>
    </row>
    <row r="10">
      <c r="A10" s="4" t="inlineStr">
        <is>
          <t>Deposits</t>
        </is>
      </c>
      <c r="B10" s="5" t="n">
        <v>6881000</v>
      </c>
      <c r="C10" s="5" t="n">
        <v>8057000</v>
      </c>
      <c r="D10" s="5" t="n">
        <v>3758000</v>
      </c>
    </row>
    <row r="11">
      <c r="A11" s="4" t="inlineStr">
        <is>
          <t>Federal Home Loan Bank advances</t>
        </is>
      </c>
      <c r="B11" s="5" t="n">
        <v>1932000</v>
      </c>
      <c r="C11" s="5" t="n">
        <v>3452000</v>
      </c>
      <c r="D11" s="5" t="n">
        <v>2471000</v>
      </c>
    </row>
    <row r="12">
      <c r="A12" s="4" t="inlineStr">
        <is>
          <t>Subordinated debentures</t>
        </is>
      </c>
      <c r="B12" s="5" t="n">
        <v>945000</v>
      </c>
      <c r="C12" s="5" t="n">
        <v>1423000</v>
      </c>
      <c r="D12" s="5" t="n">
        <v>1320000</v>
      </c>
    </row>
    <row r="13">
      <c r="A13" s="4" t="inlineStr">
        <is>
          <t>Securities sold under agreements to repurchase and other</t>
        </is>
      </c>
      <c r="B13" s="5" t="n">
        <v>380000</v>
      </c>
      <c r="C13" s="5" t="n">
        <v>22000</v>
      </c>
      <c r="D13" s="5" t="n">
        <v>21000</v>
      </c>
    </row>
    <row r="14">
      <c r="A14" s="4" t="inlineStr">
        <is>
          <t>Total interest expense</t>
        </is>
      </c>
      <c r="B14" s="5" t="n">
        <v>10138000</v>
      </c>
      <c r="C14" s="5" t="n">
        <v>12954000</v>
      </c>
      <c r="D14" s="5" t="n">
        <v>7570000</v>
      </c>
    </row>
    <row r="15">
      <c r="A15" s="4" t="inlineStr">
        <is>
          <t>Net interest income</t>
        </is>
      </c>
      <c r="B15" s="5" t="n">
        <v>89727000</v>
      </c>
      <c r="C15" s="5" t="n">
        <v>85100000</v>
      </c>
      <c r="D15" s="5" t="n">
        <v>66107000</v>
      </c>
    </row>
    <row r="16">
      <c r="A16" s="4" t="inlineStr">
        <is>
          <t>Provision for loan losses</t>
        </is>
      </c>
      <c r="B16" s="5" t="n">
        <v>10112000</v>
      </c>
      <c r="C16" s="5" t="n">
        <v>1035000</v>
      </c>
      <c r="D16" s="5" t="n">
        <v>780000</v>
      </c>
    </row>
    <row r="17">
      <c r="A17" s="4" t="inlineStr">
        <is>
          <t>Net interest income after provision for loan losses</t>
        </is>
      </c>
      <c r="B17" s="5" t="n">
        <v>79615000</v>
      </c>
      <c r="C17" s="5" t="n">
        <v>84065000</v>
      </c>
      <c r="D17" s="5" t="n">
        <v>65327000</v>
      </c>
    </row>
    <row r="18">
      <c r="A18" s="3" t="inlineStr">
        <is>
          <t>Noninterest income</t>
        </is>
      </c>
    </row>
    <row r="19">
      <c r="A19" s="4" t="inlineStr">
        <is>
          <t>Service charges</t>
        </is>
      </c>
      <c r="B19" s="5" t="n">
        <v>5288000</v>
      </c>
      <c r="C19" s="5" t="n">
        <v>6395000</v>
      </c>
      <c r="D19" s="5" t="n">
        <v>5208000</v>
      </c>
    </row>
    <row r="20">
      <c r="A20" s="4" t="inlineStr">
        <is>
          <t>Net gain (loss) on sale of securities</t>
        </is>
      </c>
      <c r="B20" s="5" t="n">
        <v>94000</v>
      </c>
      <c r="C20" s="5" t="n">
        <v>32000</v>
      </c>
      <c r="D20" s="5" t="n">
        <v>-413000</v>
      </c>
    </row>
    <row r="21">
      <c r="A21" s="4" t="inlineStr">
        <is>
          <t>Net gain (loss) on equity securities</t>
        </is>
      </c>
      <c r="B21" s="5" t="n">
        <v>-57000</v>
      </c>
      <c r="C21" s="5" t="n">
        <v>121000</v>
      </c>
      <c r="D21" s="5" t="n">
        <v>26000</v>
      </c>
    </row>
    <row r="22">
      <c r="A22" s="4" t="inlineStr">
        <is>
          <t>Net gain on sale of loans</t>
        </is>
      </c>
      <c r="B22" s="5" t="n">
        <v>8563000</v>
      </c>
      <c r="C22" s="5" t="n">
        <v>2707000</v>
      </c>
      <c r="D22" s="5" t="n">
        <v>1621000</v>
      </c>
    </row>
    <row r="23">
      <c r="A23" s="4" t="inlineStr">
        <is>
          <t>ATM/Interchange fees</t>
        </is>
      </c>
      <c r="B23" s="5" t="n">
        <v>4472000</v>
      </c>
      <c r="C23" s="5" t="n">
        <v>4056000</v>
      </c>
      <c r="D23" s="5" t="n">
        <v>2794000</v>
      </c>
    </row>
    <row r="24">
      <c r="A24" s="4" t="inlineStr">
        <is>
          <t>Wealth management fees</t>
        </is>
      </c>
      <c r="B24" s="5" t="n">
        <v>3981000</v>
      </c>
      <c r="C24" s="5" t="n">
        <v>3670000</v>
      </c>
      <c r="D24" s="5" t="n">
        <v>3669000</v>
      </c>
    </row>
    <row r="25">
      <c r="A25" s="4" t="inlineStr">
        <is>
          <t>Bank owned life insurance</t>
        </is>
      </c>
      <c r="B25" s="5" t="n">
        <v>977000</v>
      </c>
      <c r="C25" s="5" t="n">
        <v>1007000</v>
      </c>
      <c r="D25" s="5" t="n">
        <v>718000</v>
      </c>
    </row>
    <row r="26">
      <c r="A26" s="4" t="inlineStr">
        <is>
          <t>Tax refund processing fees</t>
        </is>
      </c>
      <c r="B26" s="5" t="n">
        <v>2375000</v>
      </c>
      <c r="C26" s="5" t="n">
        <v>2750000</v>
      </c>
      <c r="D26" s="5" t="n">
        <v>2750000</v>
      </c>
    </row>
    <row r="27">
      <c r="A27" s="4" t="inlineStr">
        <is>
          <t>Computer center item processing fees</t>
        </is>
      </c>
      <c r="B27" s="5" t="n">
        <v>252000</v>
      </c>
      <c r="C27" s="5" t="n">
        <v>273000</v>
      </c>
      <c r="D27" s="5" t="n">
        <v>260000</v>
      </c>
    </row>
    <row r="28">
      <c r="A28" s="4" t="inlineStr">
        <is>
          <t>Swap fees</t>
        </is>
      </c>
      <c r="B28" s="5" t="n">
        <v>1459000</v>
      </c>
      <c r="C28" s="5" t="n">
        <v>516000</v>
      </c>
      <c r="D28" s="5" t="n">
        <v>621000</v>
      </c>
    </row>
    <row r="29">
      <c r="A29" s="4" t="inlineStr">
        <is>
          <t>Other</t>
        </is>
      </c>
      <c r="B29" s="5" t="n">
        <v>778000</v>
      </c>
      <c r="C29" s="5" t="n">
        <v>916000</v>
      </c>
      <c r="D29" s="5" t="n">
        <v>877000</v>
      </c>
    </row>
    <row r="30">
      <c r="A30" s="4" t="inlineStr">
        <is>
          <t>Total noninterest income</t>
        </is>
      </c>
      <c r="B30" s="5" t="n">
        <v>28182000</v>
      </c>
      <c r="C30" s="5" t="n">
        <v>22443000</v>
      </c>
      <c r="D30" s="5" t="n">
        <v>18131000</v>
      </c>
    </row>
    <row r="31">
      <c r="A31" s="3" t="inlineStr">
        <is>
          <t>Noninterest expense</t>
        </is>
      </c>
    </row>
    <row r="32">
      <c r="A32" s="4" t="inlineStr">
        <is>
          <t>Compensation expense</t>
        </is>
      </c>
      <c r="B32" s="5" t="n">
        <v>42480000</v>
      </c>
      <c r="C32" s="5" t="n">
        <v>39156000</v>
      </c>
      <c r="D32" s="5" t="n">
        <v>37299000</v>
      </c>
    </row>
    <row r="33">
      <c r="A33" s="4" t="inlineStr">
        <is>
          <t>Net occupancy expense</t>
        </is>
      </c>
      <c r="B33" s="5" t="n">
        <v>4079000</v>
      </c>
      <c r="C33" s="5" t="n">
        <v>3835000</v>
      </c>
      <c r="D33" s="5" t="n">
        <v>3363000</v>
      </c>
    </row>
    <row r="34">
      <c r="A34" s="4" t="inlineStr">
        <is>
          <t>Equipment expense</t>
        </is>
      </c>
      <c r="B34" s="5" t="n">
        <v>2006000</v>
      </c>
      <c r="C34" s="5" t="n">
        <v>2246000</v>
      </c>
      <c r="D34" s="5" t="n">
        <v>1654000</v>
      </c>
    </row>
    <row r="35">
      <c r="A35" s="4" t="inlineStr">
        <is>
          <t>Contracted data processing</t>
        </is>
      </c>
      <c r="B35" s="5" t="n">
        <v>1880000</v>
      </c>
      <c r="C35" s="5" t="n">
        <v>1831000</v>
      </c>
      <c r="D35" s="5" t="n">
        <v>7140000</v>
      </c>
    </row>
    <row r="36">
      <c r="A36" s="4" t="inlineStr">
        <is>
          <t>FDIC Assessment</t>
        </is>
      </c>
      <c r="B36" s="5" t="n">
        <v>728000</v>
      </c>
      <c r="C36" s="5" t="n">
        <v>138000</v>
      </c>
      <c r="D36" s="5" t="n">
        <v>536000</v>
      </c>
    </row>
    <row r="37">
      <c r="A37" s="4" t="inlineStr">
        <is>
          <t>State franchise tax</t>
        </is>
      </c>
      <c r="B37" s="5" t="n">
        <v>1913000</v>
      </c>
      <c r="C37" s="5" t="n">
        <v>1843000</v>
      </c>
      <c r="D37" s="5" t="n">
        <v>1370000</v>
      </c>
    </row>
    <row r="38">
      <c r="A38" s="4" t="inlineStr">
        <is>
          <t>Professional services</t>
        </is>
      </c>
      <c r="B38" s="5" t="n">
        <v>2795000</v>
      </c>
      <c r="C38" s="5" t="n">
        <v>2844000</v>
      </c>
      <c r="D38" s="5" t="n">
        <v>4229000</v>
      </c>
    </row>
    <row r="39">
      <c r="A39" s="4" t="inlineStr">
        <is>
          <t>Amortization of intangible assets</t>
        </is>
      </c>
      <c r="B39" s="5" t="n">
        <v>913000</v>
      </c>
      <c r="C39" s="5" t="n">
        <v>945000</v>
      </c>
      <c r="D39" s="5" t="n">
        <v>366000</v>
      </c>
    </row>
    <row r="40">
      <c r="A40" s="4" t="inlineStr">
        <is>
          <t>ATM/Interchange expense</t>
        </is>
      </c>
      <c r="B40" s="5" t="n">
        <v>1868000</v>
      </c>
      <c r="C40" s="5" t="n">
        <v>1887000</v>
      </c>
      <c r="D40" s="5" t="n">
        <v>1069000</v>
      </c>
    </row>
    <row r="41">
      <c r="A41" s="4" t="inlineStr">
        <is>
          <t>Marketing expense</t>
        </is>
      </c>
      <c r="B41" s="5" t="n">
        <v>1074000</v>
      </c>
      <c r="C41" s="5" t="n">
        <v>1411000</v>
      </c>
      <c r="D41" s="5" t="n">
        <v>1182000</v>
      </c>
    </row>
    <row r="42">
      <c r="A42" s="4" t="inlineStr">
        <is>
          <t>Software maintenance expenses</t>
        </is>
      </c>
      <c r="B42" s="5" t="n">
        <v>1833000</v>
      </c>
      <c r="C42" s="5" t="n">
        <v>1523000</v>
      </c>
      <c r="D42" s="5" t="n">
        <v>1136000</v>
      </c>
    </row>
    <row r="43">
      <c r="A43" s="4" t="inlineStr">
        <is>
          <t>Other operating expenses</t>
        </is>
      </c>
      <c r="B43" s="5" t="n">
        <v>9096000</v>
      </c>
      <c r="C43" s="5" t="n">
        <v>9288000</v>
      </c>
      <c r="D43" s="5" t="n">
        <v>7335000</v>
      </c>
    </row>
    <row r="44">
      <c r="A44" s="4" t="inlineStr">
        <is>
          <t>Total noninterest expense</t>
        </is>
      </c>
      <c r="B44" s="5" t="n">
        <v>70665000</v>
      </c>
      <c r="C44" s="5" t="n">
        <v>66947000</v>
      </c>
      <c r="D44" s="5" t="n">
        <v>66679000</v>
      </c>
    </row>
    <row r="45">
      <c r="A45" s="4" t="inlineStr">
        <is>
          <t>Income before income taxes</t>
        </is>
      </c>
      <c r="B45" s="5" t="n">
        <v>37132000</v>
      </c>
      <c r="C45" s="5" t="n">
        <v>39561000</v>
      </c>
      <c r="D45" s="5" t="n">
        <v>16779000</v>
      </c>
    </row>
    <row r="46">
      <c r="A46" s="4" t="inlineStr">
        <is>
          <t>Income taxes</t>
        </is>
      </c>
      <c r="B46" s="5" t="n">
        <v>4940000</v>
      </c>
      <c r="C46" s="5" t="n">
        <v>5683000</v>
      </c>
      <c r="D46" s="5" t="n">
        <v>2640000</v>
      </c>
    </row>
    <row r="47">
      <c r="A47" s="4" t="inlineStr">
        <is>
          <t>Net income</t>
        </is>
      </c>
      <c r="B47" s="5" t="n">
        <v>32192000</v>
      </c>
      <c r="C47" s="5" t="n">
        <v>33878000</v>
      </c>
      <c r="D47" s="5" t="n">
        <v>14139000</v>
      </c>
    </row>
    <row r="48">
      <c r="A48" s="4" t="inlineStr">
        <is>
          <t>Preferred stock dividends</t>
        </is>
      </c>
      <c r="C48" s="5" t="n">
        <v>647000</v>
      </c>
      <c r="D48" s="5" t="n">
        <v>959000</v>
      </c>
    </row>
    <row r="49">
      <c r="A49" s="4" t="inlineStr">
        <is>
          <t>Net income available to common shareholders</t>
        </is>
      </c>
      <c r="B49" s="6" t="n">
        <v>32192000</v>
      </c>
      <c r="C49" s="6" t="n">
        <v>33231000</v>
      </c>
      <c r="D49" s="6" t="n">
        <v>13180000</v>
      </c>
    </row>
    <row r="50">
      <c r="A50" s="4" t="inlineStr">
        <is>
          <t>Earnings per common share, basic</t>
        </is>
      </c>
      <c r="B50" s="6" t="n">
        <v>2</v>
      </c>
      <c r="C50" s="7" t="n">
        <v>2.12</v>
      </c>
      <c r="D50" s="7" t="n">
        <v>1.1</v>
      </c>
    </row>
    <row r="51">
      <c r="A51" s="4" t="inlineStr">
        <is>
          <t>Earnings per common share, diluted</t>
        </is>
      </c>
      <c r="B51" s="6" t="n">
        <v>2</v>
      </c>
      <c r="C51" s="7" t="n">
        <v>2.01</v>
      </c>
      <c r="D51" s="7" t="n">
        <v>1.02</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Loans (Tables)</t>
        </is>
      </c>
      <c r="B1" s="2" t="inlineStr">
        <is>
          <t>12 Months Ended</t>
        </is>
      </c>
    </row>
    <row r="2">
      <c r="B2" s="2" t="inlineStr">
        <is>
          <t>Dec. 31, 2020</t>
        </is>
      </c>
    </row>
    <row r="3">
      <c r="A3" s="3" t="inlineStr">
        <is>
          <t>Receivables [Abstract]</t>
        </is>
      </c>
    </row>
    <row r="4">
      <c r="A4" s="4" t="inlineStr">
        <is>
          <t>Loan Balances</t>
        </is>
      </c>
      <c r="B4" s="4" t="inlineStr">
        <is>
          <t>Loans at year-end were as follows:
2020
2019
Commercial and Agriculture
$
409,876
$
203,110
Commercial Real Estate - owner occupied
278,413
245,606
Commercial Real Estate - non-owner occupied
705,072
592,222
Residential Real Estate
442,588
463,032
Real Estate Construction
175,609
155,825
Farm Real Estate
33,102
34,114
Consumer and Other
12,842
15,061
Total Loans
2,057,502
1,708,970
Allowance for loan losses
(
25,028
)
(
14,767
)
Net loans
$
2,032,474
$
1,694,203</t>
        </is>
      </c>
    </row>
    <row r="5">
      <c r="A5" s="4" t="inlineStr">
        <is>
          <t>Loans to Directors and Executive Officers Including Immediate Families</t>
        </is>
      </c>
      <c r="B5" s="4" t="inlineStr">
        <is>
          <t>Loans to principal officers, directors, and their affiliates at year-end 2020 and 2019 were as follows:
2020
2019
Balance - Beginning of year
$
9,909
$
8,722
New loans and advances
1,153
3,057
Repayments
(
3,004
)
(
2,574
)
Effect of changes to related parties
417
704
Balance - End of year
$
8,475
$
9,909</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6" customWidth="1" min="1" max="1"/>
    <col width="80" customWidth="1" min="2" max="2"/>
  </cols>
  <sheetData>
    <row r="1">
      <c r="A1" s="1" t="inlineStr">
        <is>
          <t>Allowance for Loan Losses (Tables)</t>
        </is>
      </c>
      <c r="B1" s="2" t="inlineStr">
        <is>
          <t>12 Months Ended</t>
        </is>
      </c>
    </row>
    <row r="2">
      <c r="B2" s="2" t="inlineStr">
        <is>
          <t>Dec. 31, 2020</t>
        </is>
      </c>
    </row>
    <row r="3">
      <c r="A3" s="4" t="inlineStr">
        <is>
          <t>Changes in the Allowance for Loan Losses and Loan Balances Outstanding</t>
        </is>
      </c>
      <c r="B3" s="4" t="inlineStr">
        <is>
          <t>The following tables present, by portfolio segment, the changes in the allowance for loan losses, the ending allocation of the allowance for loan losses and the loan balances outstanding for the years ended December 31, 2020, 2019 and 2018. The changes can be impacted by overall loan volume, adversely graded loans, historical charge-offs and economic factors
Allowance for loan losses:
December 31, 2020
Beginning balance
Charge-offs
Recoveries
Provision (Credit)
Ending Balance
Commercial &amp; Agriculture
$
2,219
$
(
20
)
$
7
$
604
$
2,810
Commercial Real Estate:
Owner Occupied
2,541
(
148
)
259
1,405
4,057
Non-Owner Occupied
6,584
—
48
5,819
12,451
Residential Real Estate
1,582
(
236
)
218
920
2,484
Real Estate Construction
1,250
—
4
1,185
2,439
Farm Real Estate
344
—
13
(
19
)
338
Consumer and Other
247
(
61
)
65
(
42
)
209
Unallocated
—
—
—
240
240
Total
$
14,767
$
(
465
)
$
614
$
10,112
$
25,028
Allowance for loan losses:
December 31, 2019
Beginning balance
Charge-offs
Recoveries
Provision (Credit)
Ending Balance
Commercial &amp; Agriculture
$
1,747
$
(
114
)
$
86
$
500
$
2,219
Commercial Real Estate:
Owner Occupied
1,962
(
161
)
289
451
2,541
Non-Owner Occupied
5,803
—
102
679
6,584
Residential Real Estate
1,531
(
294
)
259
86
1,582
Real Estate Construction
1,046
(
24
)
3
225
1,250
Farm Real Estate
397
—
5
(
58
)
344
Consumer and Other
284
(
183
)
85
61
247
Unallocated
909
—
—
(
909
)
—
Total
$
13,679
$
(
776
)
$
829
$
1,035
$
14,767
Allowance for loan losses:
December 31, 2018
Beginning balance
Charge-offs
Recoveries
Provision (Credit)
Ending Balance
Commercial &amp; Agriculture
$
1,562
$
(
249
)
$
169
$
265
$
1,747
Commercial Real Estate:
Owner Occupied
2,043
(
193
)
158
(
46
)
1,962
Non-Owner Occupied
5,307
(
153
)
28
621
5,803
Residential Real Estate
1,910
(
105
)
208
(
482
)
1,531
Real Estate Construction
834
—
—
212
1,046
Farm Real Estate
430
—
5
(
38
)
397
Consumer and Other
290
(
203
)
100
97
284
Unallocated
758
—
—
151
909
Total
$
13,134
$
(
903
)
$
668
$
780
$
13,679
The following tables present, by portfolio segment, the allocation of the allowance for loan losses and related loan balances as of December 31, 2020 and December 31, 2019.
December 31, 2020
Loans acquired with credit deterioration
Loans individually evaluated for impairment
Loans collectively evaluated for impairment
Total
Allowance for loan losses:
Commercial &amp; Agriculture
$
—
$
73
$
2,737
$
2,810
Commercial Real Estate:
Owner Occupied
—
5
4,052
4,057
Non-Owner Occupied
—
—
12,451
12,451
Residential Real Estate
—
29
2,455
2,484
Real Estate Construction
—
—
2,439
2,439
Farm Real Estate
—
—
338
338
Consumer and Other
—
—
209
209
Unallocated
—
—
240
240
Total
$
—
$
107
$
24,921
$
25,028
Outstanding loan balances:
Commercial &amp; Agriculture
$
—
$
74
$
409,802
$
409,876
Commercial Real Estate:
Owner Occupied
—
980
277,433
278,413
Non-Owner Occupied
—
48
705,024
705,072
Residential Real Estate
388
946
441,254
442,588
Real Estate Construction
—
—
175,609
175,609
Farm Real Estate
—
618
32,484
33,102
Consumer and Other
—
—
12,842
12,842
Total
$
388
$
2,666
$
2,054,448
$
2,057,502
December 31, 2019
Loans acquired with credit deterioration
Loans individually evaluated for impairment
Loans collectively evaluated for impairment
Total
Allowance for loan losses:
Commercial &amp; Agriculture
$
—
$
—
$
2,219
$
2,219
Commercial Real Estate:
Owner Occupied
—
9
2,532
2,541
Non-Owner Occupied
—
—
6,584
6,584
Residential Real Estate
—
82
1,500
1,582
Real Estate Construction
—
—
1,250
1,250
Farm Real Estate
—
—
344
344
Consumer and Other
—
—
247
247
Unallocated
—
—
—
—
Total
$
—
$
91
$
14,676
$
14,767
Outstanding loan balances:
Commercial &amp; Agriculture
$
—
$
367
$
202,743
$
203,110
Commercial Real Estate:
Owner Occupied
—
426
245,180
245,606
Non-Owner Occupied
—
374
591,848
592,222
Residential Real Estate
467
1,764
460,801
463,032
Real Estate Construction
—
—
155,825
155,825
Farm Real Estate
—
666
33,448
34,114
Consumer and Other
—
—
15,061
15,061
Total
$
467
$
3,597
$
1,704,906
$
1,708,970</t>
        </is>
      </c>
    </row>
    <row r="4">
      <c r="A4" s="4" t="inlineStr">
        <is>
          <t>Credit Exposures by Internally Assigned Grades</t>
        </is>
      </c>
      <c r="B4" s="4" t="inlineStr">
        <is>
          <t>December 31, 2020
Pass
Special Mention
Substandard
Doubtful
Ending Balance
Commercial &amp; Agriculture
$
401,636
$
4,472
$
3,768
$
—
$
409,876
Commercial Real Estate:
Owner Occupied
248,316
19,429
10,668
—
278,413
Non-Owner Occupied
604,909
58,270
41,893
—
705,072
Residential Real Estate
81,409
668
5,524
—
87,601
Real Estate Construction
158,207
962
492
—
159,661
Farm Real Estate
30,486
216
2,400
—
33,102
Consumer and Other
833
—
33
—
866
Total
$
1,525,796
$
84,017
$
64,778
$
—
$
1,674,591
December 31, 2019
Pass
Special Mention
Substandard
Doubtful
Ending Balance
Commercial &amp; Agriculture
$
199,649
$
2,236
$
1,225
$
—
$
203,110
Commercial Real Estate:
Owner Occupied
237,171
5,617
2,818
—
245,606
Non-Owner Occupied
588,633
2,155
1,434
—
592,222
Residential Real Estate
73,289
528
6,495
—
80,312
Real Estate Construction
145,251
—
9
—
145,260
Farm Real Estate
30,808
567
2,739
—
34,114
Consumer and Other
1,289
—
6
—
1,295
Total
$
1,276,090
$
11,103
$
14,726
$
—
$
1,301,919</t>
        </is>
      </c>
    </row>
    <row r="5">
      <c r="A5" s="4" t="inlineStr">
        <is>
          <t>Performing and Nonperforming Loans</t>
        </is>
      </c>
      <c r="B5" s="4" t="inlineStr">
        <is>
          <t>Certain TDRs are classified as nonperforming at the time of restructure and may only be returned to performing status after considering the borrower’s sustained repayment performance for a reasonable period, generally
six months.
December 31, 2020
Residential Real Estate
Real Estate Construction
Consumer and Other
Total
Performing
$
354,987
$
15,948
$
11,976
$
382,911
Nonperforming
—
—
—
—
Total
$
354,987
$
15,948
$
11,976
$
382,911
December 31, 2019
Residential Real Estate
Real Estate Construction
Consumer and Other
Total
Performing
$
382,720
$
10,565
$
13,766
$
407,051
Nonperforming
—
—
—
—
Total
$
382,720
$
10,565
$
13,766
$
407,051</t>
        </is>
      </c>
    </row>
    <row r="6">
      <c r="A6" s="4" t="inlineStr">
        <is>
          <t>Aging Analysis of Past Due Loans</t>
        </is>
      </c>
      <c r="B6" s="4" t="inlineStr">
        <is>
          <t>The following tables include an aging analysis of the recorded investment of past due loans outstanding as of December 31, 2020 and 2019.
December 31, 2020
30-59 Days Past Due
60-89 Days Past Due
90 Days or Greater
Total Past Due
Current
Purchased Credit- Impaired Loans
Total Loans
Past Due 90 Days and Accruing
Commercial &amp; Agriculture
$
117
$
25
$
50
$
192
$
409,684
$
—
$
409,876
$
—
Commercial Real Estate:
Owner Occupied
—
4
102
106
278,307
—
278,413
—
Non-Owner Occupied
—
—
6
6
705,066
—
705,072
—
Residential Real Estate
1,059
867
1,314
3,240
438,960
388
442,588
—
Real Estate Construction
—
—
—
—
175,609
—
175,609
—
Farm Real Estate
—
—
4
4
33,098
—
33,102
—
Consumer and Other
59
1
16
76
12,766
—
12,842
—
Total
$
1,235
$
897
$
1,492
$
3,624
$
2,053,490
$
388
$
2,057,502
$
—
December 31, 2019
30-59 Days Past Due
60-89 Days Past Due
90 Days or Greater
Total Past Due
Current
Purchased Credit- Impaired Loans
Total Loans
Past Due 90 Days and Accruing
Commercial &amp; Agriculture
$
27
$
35
$
106
$
168
$
202,942
$
—
$
203,110
$
—
Commercial Real Estate:
Owner Occupied
453
63
663
1,179
244,427
—
245,606
—
Non-Owner Occupied
—
—
8
8
592,214
—
592,222
—
Residential Real Estate
2,399
198
1,775
4,372
458,193
467
463,032
—
Real Estate Construction
—
—
—
—
155,825
—
155,825
—
Farm Real Estate
—
—
7
7
34,107
—
34,114
—
Consumer and Other
129
46
—
175
14,886
—
15,061
—
Total
$
3,008
$
342
$
2,559
$
5,909
$
1,702,594
$
467
$
1,708,970
$
—</t>
        </is>
      </c>
    </row>
    <row r="7">
      <c r="A7" s="4" t="inlineStr">
        <is>
          <t>Summary of Nonaccrual Loans Excluding Purchased Credit-Impaired (PCI) Loans</t>
        </is>
      </c>
      <c r="B7" s="4" t="inlineStr">
        <is>
          <t>The following table presents loans on nonaccrual status, excluding purchased credit-impaired (PCI) loans, as of December 31, 2020 and 2019.
2020
2019
Commercial &amp; Agriculture
$
139
$
173
Commercial Real Estate:
Owner Occupied
964
938
Non-Owner Occupied
6
8
Residential Real Estate
3,893
4,183
Real Estate Construction
7
9
Farm Real Estate
85
284
Consumer and Other
31
4
Total
$
5,125
$
5,599</t>
        </is>
      </c>
    </row>
    <row r="8">
      <c r="A8" s="4" t="inlineStr">
        <is>
          <t>Schedule of Loan Modifications</t>
        </is>
      </c>
      <c r="B8" s="4" t="inlineStr">
        <is>
          <t>There were
no loans modified during the twelve month period ended December 31, 2020. Loan modifications that are considered TDRs completed during the twelve month periods ended December 31, 2019 and 2018 were as follows:
For the Twelve Month Period Ended December 31, 2019
Number of Contracts
Pre- Modification Outstanding Recorded Investment
Post- Modification Outstanding Recorded Investment
Commercial &amp; Agriculture
—
$
—
$
—
Commercial Real Estate:
Owner Occupied
—
—
—
Non-Owner Occupied
1
382
382
Residential Real Estate
—
—
—
Real Estate Construction
—
—
—
Farm Real Estate
—
—
—
Consumer and Other
—
—
—
Total Loan Modifications
1
$
382
$
382
For the Twelve Month Period Ended December 31, 2018
Number of Contracts
Pre- Modification Outstanding Recorded Investment
Post- Modification Outstanding Recorded Investment
Commercial &amp; Agriculture
—
$
—
$
—
Commercial Real Estate:
Owner Occupied
—
—
—
Non-Owner Occupied
—
—
—
Residential Real Estate
1
23
23
Real Estate Construction
—
—
—
Farm Real Estate
1
110
110
Consumer and Other
—
—
—
Total Loan Modifications
2
$
133
$
133</t>
        </is>
      </c>
    </row>
    <row r="9">
      <c r="A9" s="4" t="inlineStr">
        <is>
          <t>Impaired Financing Receivables Excluding PCI Loans</t>
        </is>
      </c>
      <c r="B9" s="4" t="inlineStr">
        <is>
          <t>The following table includes the recorded investment and unpaid principal balances for impaired financing receivables, excluding PCI loans, with the associated allowance amount, if applicable, as of December 31, 2020 and 2019.
December 31, 2020
December 31, 2019
Recorded Investment
Unpaid Principal Balance
Related Allowance
Recorded Investment
Unpaid Principal Balance
Related Allowance
With no related allowance recorded:
Commercial &amp; Agriculture
$
—
$
—
$
367
$
367
Commercial Real Estate:
Owner Occupied
757
757
168
168
Non-Owner Occupied
48
48
374
374
Residential Real Estate
915
940
1,571
1,643
Farm Real Estate
618
618
666
666
Total
2,338
2,363
3,146
3,218
With an allowance recorded:
Commercial &amp; Agriculture
74
74
$
73
—
—
$
—
Commercial Real Estate:
Owner Occupied
223
223
5
258
258
9
Residential Real Estate
31
35
29
193
197
82
Farm Real Estate
—
—
—
—
—
—
Total
328
332
107
451
455
91
Total:
Commercial &amp; Agriculture
74
74
73
367
367
—
Commercial Real Estate:
Owner Occupied
980
980
5
426
426
9
Non-Owner Occupied
48
48
—
374
374
—
Residential Real Estate
946
975
29
1,764
1,840
82
Farm Real Estate
618
618
—
666
666
—
Total
$
2,666
$
2,695
$
107
$
3,597
$
3,673
$
91
The following tables include the average recorded investment and interest income recognized for impaired financing receivables as of, and for the years ended, December 31, 2020, 2019 and 2018.
For the year ended:
December 31, 2020
December 31, 2019
Average Recorded Investment
Interest Income Recognized
Average Recorded Investment
Interest Income Recognized
Commercial &amp; Agriculture
$
88
$
4
$
367
$
33
Commercial Real Estate:
Owner Occupied
520
27
456
32
Non-Owner Occupied
243
16
308
20
Residential Real Estate
1,361
43
1,271
58
Farm Real Estate
647
26
683
29
Total
$
2,859
$
116
$
3,085
$
172
For the year ended:
December 31, 2018
Average Recorded Investment
Interest Income Recognized
Commercial &amp; Agriculture
$
636
$
25
Commercial Real Estate:
Owner Occupied
610
33
Non-Owner Occupied
39
5
Residential Real Estate
1,519
75
Farm Real Estate
716
29
Total
$
3,520
$
167</t>
        </is>
      </c>
    </row>
    <row r="10">
      <c r="A10" s="4" t="inlineStr">
        <is>
          <t>Schedule of Changes in Amortized Yield for PCI Loans</t>
        </is>
      </c>
      <c r="B10" s="4" t="inlineStr">
        <is>
          <t>Changes in the amortizable yield for PCI loans were as follows, since acquisition:
At December 31, 2020
At December 31, 2019
(In Thousands)
(In Thousands)
Balance at beginning of period
$
255
$
336
Acquisition of PCI loans
—
—
Accretion
(
336
)
(
164
)
Transfers from non-accretable to accretable
306
83
Balance at end of period
$
225
$
255</t>
        </is>
      </c>
    </row>
    <row r="11">
      <c r="A11" s="4" t="inlineStr">
        <is>
          <t>Schedule of Loans Acquired and Accounted</t>
        </is>
      </c>
      <c r="B11" s="4" t="inlineStr">
        <is>
          <t>The following table presents additional information regarding loans acquired and accounted for in accordance with ASC 310-30:
At December 31, 2020
At December 31, 2019
Acquired Loans with Specific Evidence of Deterioration of Credit Quality (ASC 310-30)
Acquired Loans with Specific Evidence of Deterioration of Credit Quality (ASC 310-30)
(In Thousands)
Outstanding balance
$
687
$
1,149
Carrying amount
388
467</t>
        </is>
      </c>
    </row>
    <row r="12">
      <c r="A12" s="4" t="inlineStr">
        <is>
          <t>CARES Act [Member]</t>
        </is>
      </c>
    </row>
    <row r="13">
      <c r="A13" s="4" t="inlineStr">
        <is>
          <t>Schedule of Loan Modifications</t>
        </is>
      </c>
      <c r="B13" s="4" t="inlineStr">
        <is>
          <t xml:space="preserve"> Details with respect to loan modifications that remain on deferred status are as follows:
Number of
Percent of
Type of Loan
Loans
Balance
Loans Outstanding 1
(In thousands)
Commercial &amp; Agriculture
21
$
4,069
0.22
%
Commercial Real Estate:
Owner Occupied
12
13,072
0.71
%
Non-Owner Occupied
19
51,027
2.77
%
Residential Real Estate
1
180
0.01
%
Real Estate Construction
2
5,438
0.30
%
Total
55
$
73,786
4.01
%
1</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ther Comprehensive Income (Loss) (Tables)</t>
        </is>
      </c>
      <c r="B1" s="2" t="inlineStr">
        <is>
          <t>12 Months Ended</t>
        </is>
      </c>
    </row>
    <row r="2">
      <c r="B2" s="2" t="inlineStr">
        <is>
          <t>Dec. 31, 2020</t>
        </is>
      </c>
    </row>
    <row r="3">
      <c r="A3" s="3" t="inlineStr">
        <is>
          <t>Equity [Abstract]</t>
        </is>
      </c>
    </row>
    <row r="4">
      <c r="A4" s="4" t="inlineStr">
        <is>
          <t>Components of Other Comprehensive Income (Loss)</t>
        </is>
      </c>
      <c r="B4" s="4" t="inlineStr">
        <is>
          <t>The following table presents the components of other comprehensive income (loss), net of tax, as of December 31, 2020, 2019 and 2018:
Before Tax
Tax Effect
Net of Tax
Year Ended December 31, 2020
Net unrealized Gains (Losses) on Investment Securities:
Other comprehensive income (loss) before reclassifications
$
10,935
$
2,297
$
8,638
Amounts reclassified from accumulated other comprehensive income (loss)
(
94
)
(
20
)
(
74
)
Net Unrealized Gains on Investment Securities
10,841
2,277
8,564
Defined Benefit Plans:
Other comprehensive income (loss) before reclassifications
(
1,326
)
(
279
)
(
1,047
)
Amounts reclassified from accumulated other comprehensive income (loss)
289
61
228
Defined Benefit Plans, Net
(
1,037
)
(
218
)
(
819
)
Other Comprehensive Income
$
9,804
$
2,059
$
7,745
Year Ended December 31, 2019
Net unrealized Gains (Losses) on Investment Securities:
Other comprehensive income (loss) before reclassifications
$
13,368
$
2,807
$
10,561
Amounts reclassified from accumulated other comprehensive income (loss)
(
32
)
(
7
)
(
25
)
Net Unrealized Gains on Investment Securities
13,336
2,800
10,536
Defined Benefit Plans:
Other comprehensive income (loss) before reclassifications
(
2,953
)
(
620
)
(
2,333
)
Amounts reclassified from accumulated other comprehensive income (loss)
156
33
123
Defined Benefit Plans, Net
(
2,797
)
(
587
)
(
2,210
)
Other Comprehensive Income
$
10,539
$
2,213
$
8,326
Year Ended December 31, 2018
Net unrealized Gains (Losses) on Investment Securities:
Other comprehensive income (loss) before reclassifications
$
(
1,122
)
$
(
236
)
$
(
886
)
Amounts reclassified from accumulated other comprehensive income (loss)
413
87
326
Reclassification of equity securities from accumulated other comprehensive income (loss)
(
352
)
(
74
)
(
278
)
Net Unrealized Losses on Investment Securities
(
1,061
)
(
223
)
(
838
)
Defined Benefit Plans:
Other comprehensive income (loss) before reclassifications
497
104
393
Amounts reclassified from accumulated other comprehensive income (loss)
149
32
117
Defined Benefit Plans, Net
646
136
510
Other Comprehensive Loss
$
(
415
)
$
(
87
)
$
(
328
)
NOTE 6 - OTHER COMPREHENSIVE INCOME (LOSS
) (Continued) The following table presents the changes in each component of accumulated other comprehensive income (loss), net of tax, as of December 31, 2020, 2019 and 2018.
For the Year Ended December 31, 2020
For the Year Ended December 31, 2019
For the Year Ended December 31, 2018
Unrealized Gains and Losses on Available for Sale Securities
Defined Benefit Pension Items
Total
Unrealized Gains and Losses on Available for Sale Securities
Defined Benefit Pension Items
Total
Unrealized Gains and Losses on Available for Sale Securities
Defined Benefit Pension Items
Total
Beginning balance
$
12,883
$
(
6,009
)
$
6,874
$
2,347
$
(
3,799
)
$
(
1,452
)
$
3,185
$
(
4,309
)
$
(
1,124
)
Other comprehensive income (loss) before reclassifications
8,638
(
1,047
)
7,591
10,561
(
2,333
)
8,228
(
886
)
393
(
493
)
Amounts reclassified from accumulated other comprehensive income (loss)
(
74
)
228
154
(
25
)
123
98
326
117
443
Net current-period other comprehensive income (loss)
8,564
(
819
)
7,745
10,536
(
2,210
)
8,326
(
560
)
510
(
50
)
Reclassification of equity securities from accumulated other comprehensive income (loss)
—
—
—
—
—
—
(
278
)
—
(
278
)
Ending balance
$
21,447
$
(
6,828
)
$
14,619
$
12,883
$
(
6,009
)
$
6,874
$
2,347
$
(
3,799
)
$
(
1,452
)</t>
        </is>
      </c>
    </row>
    <row r="5">
      <c r="A5" s="4" t="inlineStr">
        <is>
          <t>Amounts Reclassified Out of Each Component of Accumulated Other Comprehensive Loss</t>
        </is>
      </c>
      <c r="B5" s="4" t="inlineStr">
        <is>
          <t>NOTE 6 - OTHER COMPREHENSIVE INCOME (LOSS
) (Continued) The following table presents the amounts reclassified out of each component of accumulated other comprehensive loss as of December 31, 2020, 2019 and 2018.
Amount Reclassified from Accumulated Other Comprehensive Loss (a)
For the year ended December 31,
Details about Accumulated Other Comprehensive Income (Loss) Components
2020
2019
2018
Affected Line Item in the Statement Where Net Income is Presented
Unrealized gains (losses) on available-for-sale securities
$
94
$
32
$
(
413
)
Net gain (loss) on sale of securities
Tax effect
(
20
)
(
7
)
87
Income taxes
74
25
(
326
)
Amortization of defined benefit pension items
Actuarial losses
(
289
)
(b)
(
156
)
(b)
(
149
)
(b)
Other operating expenses
Tax effect
61
33
32
Income taxes
(
228
)
(
123
)
(
117
)
Total reclassifications for the period
$
(
154
)
$
(
98
)
$
(
443
)
(a)
Amounts in parentheses indicate expenses and other amounts indicate income.
(b)
These accumulated other comprehensive income (loss) components are included in the computation of net periodic pension cost.</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emises and Equipment (Tables)</t>
        </is>
      </c>
      <c r="B1" s="2" t="inlineStr">
        <is>
          <t>12 Months Ended</t>
        </is>
      </c>
    </row>
    <row r="2">
      <c r="B2" s="2" t="inlineStr">
        <is>
          <t>Dec. 31, 2020</t>
        </is>
      </c>
    </row>
    <row r="3">
      <c r="A3" s="3" t="inlineStr">
        <is>
          <t>Property Plant And Equipment [Abstract]</t>
        </is>
      </c>
    </row>
    <row r="4">
      <c r="A4" s="4" t="inlineStr">
        <is>
          <t>Year-End Premises and Equipment</t>
        </is>
      </c>
      <c r="B4" s="4" t="inlineStr">
        <is>
          <t>Year-end premises and equipment were as follows:
At December 31,
2020
2019
Land and improvements
$
6,879
$
6,651
Buildings and improvements
28,835
28,047
Furniture and equipment
22,849
21,988
Total
58,563
56,686
Accumulated depreciation
(
35,983
)
(
33,815
)
Premises and equipment, net
$
22,580
$
22,871</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Goodwill and Intangible Assets (Tables)</t>
        </is>
      </c>
      <c r="B1" s="2" t="inlineStr">
        <is>
          <t>12 Months Ended</t>
        </is>
      </c>
    </row>
    <row r="2">
      <c r="B2" s="2" t="inlineStr">
        <is>
          <t>Dec. 31, 2020</t>
        </is>
      </c>
    </row>
    <row r="3">
      <c r="A3" s="3" t="inlineStr">
        <is>
          <t>Goodwill And Intangible Assets Disclosure [Abstract]</t>
        </is>
      </c>
    </row>
    <row r="4">
      <c r="A4" s="4" t="inlineStr">
        <is>
          <t>Schedule of Acquired Intangible Assets</t>
        </is>
      </c>
      <c r="B4" s="4" t="inlineStr">
        <is>
          <t>Acquired intangible assets were as follows as of year-end.
2020
2019
Gross Carrying Amount
Accumulated Amortization
Net Carrying Amount
Gross Carrying Amount
Accumulated Amortization
Net Carrying Amount
Core deposit intangible assets(1):
Core deposit intangibles
14,792
8,963
5,829
14,792
8,049
6,743
Total core deposit intangible assets
$
14,792
$
8,963
$
5,829
$
14,792
$
8,049
$
6,743
(1)
Excludes fully amortized core deposit intangible assets</t>
        </is>
      </c>
    </row>
    <row r="5">
      <c r="A5" s="4" t="inlineStr">
        <is>
          <t>Schedule of Mortgage Servicing Rights (MSRs) and Related Valuation Allowance</t>
        </is>
      </c>
      <c r="B5" s="4" t="inlineStr">
        <is>
          <t>Activity for mortgage servicing rights (MSRs) and the related valuation allowance follows:
2020
2019
Mortgage Servicing Rights:
Beginning of year
$
1,562
$
1,664
Additions
1,310
247
Disposals
—
—
Amortized to expense
524
247
Other Charges
—
—
Change in valuation allowance
102
102
End of year
$
2,246
$
1,562
Valuation allowance:
Beginning of year
$
102
$
—
Additions expensed
162
102
Reductions credited to operations
(
60
)
—
Direct write-offs
—
—
End of year
$
204
$
102</t>
        </is>
      </c>
    </row>
    <row r="6">
      <c r="A6" s="4" t="inlineStr">
        <is>
          <t>Schedule of Estimated Amortization Expense</t>
        </is>
      </c>
      <c r="B6" s="4" t="inlineStr">
        <is>
          <t>Estimated amortization expense for each of the next five years and thereafter is as follows:
MSRs
Core deposit intangibles
Total
2021
$
126
$
891
$
1,017
2022
126
868
994
2023
125
841
966
2024
124
804
928
2025
124
708
832
Thereafter
1,621
1,717
3,338
$
2,246
$
5,829
$
8,075</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Interest-Bearing Deposits (Tables)</t>
        </is>
      </c>
      <c r="B1" s="2" t="inlineStr">
        <is>
          <t>12 Months Ended</t>
        </is>
      </c>
    </row>
    <row r="2">
      <c r="B2" s="2" t="inlineStr">
        <is>
          <t>Dec. 31, 2020</t>
        </is>
      </c>
    </row>
    <row r="3">
      <c r="A3" s="3" t="inlineStr">
        <is>
          <t>Deposits [Abstract]</t>
        </is>
      </c>
    </row>
    <row r="4">
      <c r="A4" s="4" t="inlineStr">
        <is>
          <t>Summary of Interest-Bearing Deposits</t>
        </is>
      </c>
      <c r="B4" s="4" t="inlineStr">
        <is>
          <t>Interest-bearing deposits as of December 31, 2020 and 2019 were as follows:
2020
2019
Demand
$
410,139
$
301,674
Savings and Money markets
771,612
588,697
Certificates of Deposit:
$250 and over
70,989
58,290
Other
169,453
168,928
Individual Retirement Accounts
46,396
48,622
Total
$
1,468,589
$
1,166,211</t>
        </is>
      </c>
    </row>
    <row r="5">
      <c r="A5" s="4" t="inlineStr">
        <is>
          <t>Scheduled Maturities of Certificates of Deposit</t>
        </is>
      </c>
      <c r="B5" s="4" t="inlineStr">
        <is>
          <t>Scheduled maturities of certificates of deposit, including IRAs at December 31, 2020 were as follows:
2021
$
209,556
2022
58,234
2023
11,603
2024
3,490
2025
2,729
Thereafter
1,226
Total
$
286,838</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Short-Term Borrowings (Tables)</t>
        </is>
      </c>
      <c r="B1" s="2" t="inlineStr">
        <is>
          <t>12 Months Ended</t>
        </is>
      </c>
    </row>
    <row r="2">
      <c r="B2" s="2" t="inlineStr">
        <is>
          <t>Dec. 31, 2020</t>
        </is>
      </c>
    </row>
    <row r="3">
      <c r="A3" s="3" t="inlineStr">
        <is>
          <t>Debt Disclosure [Abstract]</t>
        </is>
      </c>
    </row>
    <row r="4">
      <c r="A4" s="4" t="inlineStr">
        <is>
          <t>Summary of Federal Funds Purchased and Other Short-term Borrowings</t>
        </is>
      </c>
      <c r="B4" s="4" t="inlineStr">
        <is>
          <t>Short-term borrowings, which consist of federal funds purchased and other short-term borrowings are summarized as follows:
At December 31, 2020
At December 31, 2019
Federal Funds Purchased
Short-term Borrowings
Federal Funds Purchased
Short-term Borrowings
Outstanding balance at year end
$
—
$
—
$
—
$
101,500
Maximum indebtedness during the year
50,000
102,700
20,000
192,700
Average balance during the year
288
8,151
137
112,088
Average rate paid during the year
0.35
%
1.64
%
2.19
%
2.32
%
Interest rate on year end balance
—
—
—
1.63
%
At December 31, 2018
Federal Funds Purchased
Short-term Borrowings
Outstanding balance at year end
$
—
$
188,600
Maximum indebtedness during the year
20,000
225,300
Average balance during the year
116
113,520
Average rate paid during the year
2.58
%
2.07
%
Interest rate on year end balance
—
2.45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Federal Home Loan Bank Advances (Tables)</t>
        </is>
      </c>
      <c r="B1" s="2" t="inlineStr">
        <is>
          <t>12 Months Ended</t>
        </is>
      </c>
    </row>
    <row r="2">
      <c r="B2" s="2" t="inlineStr">
        <is>
          <t>Dec. 31, 2020</t>
        </is>
      </c>
    </row>
    <row r="3">
      <c r="A3" s="3" t="inlineStr">
        <is>
          <t>Advances From Federal Home Loan Banks [Abstract]</t>
        </is>
      </c>
    </row>
    <row r="4">
      <c r="A4" s="4" t="inlineStr">
        <is>
          <t>Scheduled Principal Reductions of Federal Home Loan Bank Advances Outstanding</t>
        </is>
      </c>
      <c r="B4" s="4" t="inlineStr">
        <is>
          <t>Scheduled principal reductions of FHLB advances outstanding at December 31, 2020 were as follows:
2029
$
125,000
Total
$
125,000</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Securities Sold Under Agreements to Repurchase (Tables)</t>
        </is>
      </c>
      <c r="B1" s="2" t="inlineStr">
        <is>
          <t>12 Months Ended</t>
        </is>
      </c>
    </row>
    <row r="2">
      <c r="B2" s="2" t="inlineStr">
        <is>
          <t>Dec. 31, 2020</t>
        </is>
      </c>
    </row>
    <row r="3">
      <c r="A3" s="3" t="inlineStr">
        <is>
          <t>Brokers And Dealers [Abstract]</t>
        </is>
      </c>
    </row>
    <row r="4">
      <c r="A4" s="4" t="inlineStr">
        <is>
          <t>Summary of Securities Pledged as Collateral Under Repurchase Agreements</t>
        </is>
      </c>
      <c r="B4" s="4" t="inlineStr">
        <is>
          <t>The following table presents detail regarding the securities pledged as collateral under repurchase agreements as of December 31, 2020 and 2019. All of the repurchase agreements are overnight agreements.
December 31, 2020
December 31, 2019
Securities pledged for repurchase agreements:
U.S. Treasury securities
$
899
$
810
Obligations of U.S. government agencies
28,015
17,864
Total securities pledged
$
28,914
$
18,674
Gross amount of recognized liabilities for repurchase agreements
$
28,914
$
18,674
Amounts related to agreements not included in offsetting disclosures above
$
—
$
—</t>
        </is>
      </c>
    </row>
    <row r="5">
      <c r="A5" s="4" t="inlineStr">
        <is>
          <t>Schedule of Securities Sold Under Agreements to Repurchase</t>
        </is>
      </c>
      <c r="B5" s="4" t="inlineStr">
        <is>
          <t>Information concerning securities sold under agreements to repurchase was as follows:
2020
2019
2018
Outstanding balance at year end
$
28,914
$
18,674
$
22,199
Average balance during the year
24,390
18,321
18,456
Average interest rate during the year
0.10
%
0.10
%
0.10
%
Maximum month-end balance during the year
$
31,885
$
21,970
$
22,199
Weighted average interest rate at year end
0.10
%
0.10
%
0.10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Income Tax</t>
        </is>
      </c>
      <c r="B4" s="4" t="inlineStr">
        <is>
          <t>Income taxes were as follows for the years ended December 31:
2020
2019
2018
Current
$
6,947
$
4,713
$
2,444
State
270
307
45
Deferred
(
2,277
)
663
151
Income taxes
$
4,940
$
5,683
$
2,640</t>
        </is>
      </c>
    </row>
    <row r="5">
      <c r="A5" s="4" t="inlineStr">
        <is>
          <t>Effective Tax Rates Differed from Statutory Federal Income Tax Rate</t>
        </is>
      </c>
      <c r="B5" s="4" t="inlineStr">
        <is>
          <t>Effective tax rates differed from the statutory federal income tax rate of
21% in 2020, 2019 and 2018 due to the following:
2020
2019
2018
Income taxes computed at the statutory federal tax rate
$
7,798
$
8,308
$
3,524
Add (subtract) tax effect of:
Nontaxable interest income, net of nondeductible interest expense
(
1,293
)
(
1,194
)
(
834
)
Low income housing tax credit
(
1,186
)
(
903
)
(
903
)
Cash surrender value of BOLI
(
205
)
(
211
)
(
143
)
Nondeductible merger costs
—
—
1,034
Change in tax position BOLI
—
(
353
)
—
Other
(
174
)
36
(
38
)
Income tax expense
$
4,940
$
5,683
$
2,640</t>
        </is>
      </c>
    </row>
    <row r="6">
      <c r="A6" s="4" t="inlineStr">
        <is>
          <t>Summary of Deferred Tax Assets and Liabilities</t>
        </is>
      </c>
      <c r="B6" s="4" t="inlineStr">
        <is>
          <t>Year-end deferred tax assets and liabilities were due to the following:
2020
2019
Deferred tax assets
Allowance for loan losses
$
5,256
$
3,245
Deferred compensation
1,201
1,191
Pension costs
304
81
Intangible assets
312
394
Purchase accounting adjustments
—
226
Net operating loss carryforward
509
1,081
Deferred loan fees
1,260
102
Other
745
118
Deferred tax asset
9,587
6,438
Deferred tax liabilities
Tax depreciation in excess of book depreciation
(
851
)
(
808
)
Discount accretion on securities
(
10
)
(
18
)
FHLB stock dividends
(
969
)
(
969
)
Unrealized gain on securities available for sale
(
5,606
)
(
3,424
)
Pension costs
—
—
Prepaids
(
325
)
(
326
)
BOLI
—
—
Other
(
979
)
(
359
)
Deferred tax liability
(
8,740
)
(
5,904
)
Net deferred tax asset
$
847
$
534</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Consolidated Statements of Comprehensive Income - USD ($)</t>
        </is>
      </c>
      <c r="B1" s="2" t="inlineStr">
        <is>
          <t>12 Months Ended</t>
        </is>
      </c>
    </row>
    <row r="2">
      <c r="B2" s="2" t="inlineStr">
        <is>
          <t>Dec. 31, 2020</t>
        </is>
      </c>
      <c r="C2" s="2" t="inlineStr">
        <is>
          <t>Dec. 31, 2019</t>
        </is>
      </c>
      <c r="D2" s="2" t="inlineStr">
        <is>
          <t>Dec. 31, 2018</t>
        </is>
      </c>
    </row>
    <row r="3">
      <c r="A3" s="3" t="inlineStr">
        <is>
          <t>Statement Of Income And Comprehensive Income [Abstract]</t>
        </is>
      </c>
    </row>
    <row r="4">
      <c r="A4" s="4" t="inlineStr">
        <is>
          <t>Net income</t>
        </is>
      </c>
      <c r="B4" s="6" t="n">
        <v>32192000</v>
      </c>
      <c r="C4" s="6" t="n">
        <v>33878000</v>
      </c>
      <c r="D4" s="6" t="n">
        <v>14139000</v>
      </c>
    </row>
    <row r="5">
      <c r="A5" s="3" t="inlineStr">
        <is>
          <t>Other comprehensive income (loss):</t>
        </is>
      </c>
    </row>
    <row r="6">
      <c r="A6" s="4" t="inlineStr">
        <is>
          <t>Unrealized holding gains (loss) on available for sale securities</t>
        </is>
      </c>
      <c r="B6" s="5" t="n">
        <v>10841000</v>
      </c>
      <c r="C6" s="5" t="n">
        <v>13336000</v>
      </c>
      <c r="D6" s="5" t="n">
        <v>-709000</v>
      </c>
    </row>
    <row r="7">
      <c r="A7" s="4" t="inlineStr">
        <is>
          <t>Tax effect</t>
        </is>
      </c>
      <c r="B7" s="5" t="n">
        <v>-2277000</v>
      </c>
      <c r="C7" s="5" t="n">
        <v>-2800000</v>
      </c>
      <c r="D7" s="5" t="n">
        <v>149000</v>
      </c>
    </row>
    <row r="8">
      <c r="A8" s="4" t="inlineStr">
        <is>
          <t>Pension liability adjustment</t>
        </is>
      </c>
      <c r="B8" s="5" t="n">
        <v>-1037000</v>
      </c>
      <c r="C8" s="5" t="n">
        <v>-2797000</v>
      </c>
      <c r="D8" s="5" t="n">
        <v>646000</v>
      </c>
    </row>
    <row r="9">
      <c r="A9" s="4" t="inlineStr">
        <is>
          <t>Tax effect</t>
        </is>
      </c>
      <c r="B9" s="5" t="n">
        <v>218000</v>
      </c>
      <c r="C9" s="5" t="n">
        <v>587000</v>
      </c>
      <c r="D9" s="5" t="n">
        <v>-136000</v>
      </c>
    </row>
    <row r="10">
      <c r="A10" s="4" t="inlineStr">
        <is>
          <t>Total other comprehensive income (loss)</t>
        </is>
      </c>
      <c r="B10" s="5" t="n">
        <v>7745000</v>
      </c>
      <c r="C10" s="5" t="n">
        <v>8326000</v>
      </c>
      <c r="D10" s="5" t="n">
        <v>-50000</v>
      </c>
    </row>
    <row r="11">
      <c r="A11" s="4" t="inlineStr">
        <is>
          <t>Comprehensive income</t>
        </is>
      </c>
      <c r="B11" s="6" t="n">
        <v>39937000</v>
      </c>
      <c r="C11" s="6" t="n">
        <v>42204000</v>
      </c>
      <c r="D11" s="6" t="n">
        <v>1408900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Retirement Plans (Tables)</t>
        </is>
      </c>
      <c r="B1" s="2" t="inlineStr">
        <is>
          <t>12 Months Ended</t>
        </is>
      </c>
    </row>
    <row r="2">
      <c r="B2" s="2" t="inlineStr">
        <is>
          <t>Dec. 31, 2020</t>
        </is>
      </c>
    </row>
    <row r="3">
      <c r="A3" s="3" t="inlineStr">
        <is>
          <t>Compensation And Retirement Disclosure [Abstract]</t>
        </is>
      </c>
    </row>
    <row r="4">
      <c r="A4" s="4" t="inlineStr">
        <is>
          <t>Information about Pension Plan</t>
        </is>
      </c>
      <c r="B4" s="4" t="inlineStr">
        <is>
          <t>Information about the pension plan is as follows:
2020
2019
Change in benefit obligation:
Beginning benefit obligation
$
15,570
$
13,338
Service cost
—
—
Interest cost
484
479
Curtailment gain
—
—
Settlement loss
—
—
Actuarial (gain)/loss
1,898
3,546
Benefits paid
(
1,296
)
(
1,793
)
Settlement payments
—
—
Ending benefit obligation
16,656
15,570
Change in plan assets, at fair value:
Beginning plan assets
15,183
15,572
Actual return
1,370
1,404
Employer contribution
—
—
Benefits paid
(
1,296
)
(
1,793
)
Settlement payments
—
—
Administrative expenses
—
—
Ending plan assets
15,257
15,183
Funded status at end of year
$
(
1,399
)
$
(
387
)</t>
        </is>
      </c>
    </row>
    <row r="5">
      <c r="A5" s="4" t="inlineStr">
        <is>
          <t>Components of Net Periodic Pension Expense</t>
        </is>
      </c>
      <c r="B5" s="4" t="inlineStr">
        <is>
          <t>The components of net periodic pension expense were as follows:
2020
2019
2018
Service cost
$
—
$
—
$
—
Interest cost
484
479
627
Expected return on plan assets
(
748
)
(
811
)
(
1,355
)
Net amortization and deferral
289
156
149
Net periodic pension cost (benefit)
25
(
176
)
(
579
)
Additional loss due to settlement
—
—
1,188
Total pension cost (benefit)
$
25
$
(
176
)
$
609
Net loss (gain) recognized in other comprehensive income
$
986
$
2,798
$
(
1,453
)
Total recognized in net periodic benefit cost and other comprehensive loss (before tax)
$
1,011
$
2,622
$
(
2,032
)</t>
        </is>
      </c>
    </row>
    <row r="6">
      <c r="A6" s="4" t="inlineStr">
        <is>
          <t>Weighted Average Assumptions Used to Determine Benefit Obligations and Net Periodic Pension Cost</t>
        </is>
      </c>
      <c r="B6" s="4" t="inlineStr">
        <is>
          <t>The weighted average assumptions used to determine benefit obligations at year-end were as follows:
2020
2019
2018
Discount rate on benefit obligation
2.39
%
3.13
%
4.14
%
Long-term rate of return on plan assets
4.44
%
4.96
%
7.00
%
Rate of compensation increase
0.00
%
0.00
%
0.00
% The weighted average assumptions used to determine net periodic pension cost were as follows:
2020
2019
2018
Discount rate on benefit obligation
3.13
%
4.14
%
3.51
%
Long-term rate of return on plan assets
4.96
%
7.00
%
7.00
%
Rate of compensation increase
0.00
%
0.00
%
0.00
%</t>
        </is>
      </c>
    </row>
    <row r="7">
      <c r="A7" s="4" t="inlineStr">
        <is>
          <t>Schedule of Pension Plan Asset Allocation and Target Allocation by Asset Category</t>
        </is>
      </c>
      <c r="B7" s="4" t="inlineStr">
        <is>
          <t>The Company’s pension plan asset allocation at year-end 2020 and 2019 and target allocation for 2020 by asset category are as follows:
Target Allocation
Percentage of Plan Assets at Year-end
Asset Category
2021
2020
2019
Equity securities
0-30%
20.0
%
20.0
%
Debt securities
70-100
80.0
80.0
Total
100.0
%
100.0
%</t>
        </is>
      </c>
    </row>
    <row r="8">
      <c r="A8" s="4" t="inlineStr">
        <is>
          <t>Summary of Investments Measured at Fair Value Based on NAV Per Share</t>
        </is>
      </c>
      <c r="B8" s="4" t="inlineStr">
        <is>
          <t xml:space="preserve">The following table summarizes investments measured at fair value based on NAV per share as of December 31, 2020 and 2019, respectively:
December 31, 2020
Fair Value
Unfunded Commitments
Redemption Frequency (if currently eligible)
Redemption Notice Period
Common/collective trust funds
$
15,257
N/A
Daily
Daily
December 31, 2019
Fair Value
Unfunded Commitments
Redemption Frequency (if currently eligible)
Redemption Notice Period
Common/collective trust funds
$
15,183
N/A
Daily
Daily </t>
        </is>
      </c>
    </row>
    <row r="9">
      <c r="A9" s="4" t="inlineStr">
        <is>
          <t>Summary of Expected Benefit Payments</t>
        </is>
      </c>
      <c r="B9" s="4" t="inlineStr">
        <is>
          <t>Expected benefit payments, which reflect expected future service, are as follows:
2021
$
1,661
2022
275
2023
316
2024
355
2025
419
2026 through 2030
2,970
Total
$
5,996</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Equity Incentive Plan (Tables)</t>
        </is>
      </c>
      <c r="B1" s="2" t="inlineStr">
        <is>
          <t>12 Months Ended</t>
        </is>
      </c>
    </row>
    <row r="2">
      <c r="B2" s="2" t="inlineStr">
        <is>
          <t>Dec. 31, 2020</t>
        </is>
      </c>
    </row>
    <row r="3">
      <c r="A3" s="3" t="inlineStr">
        <is>
          <t>Disclosure Of Compensation Related Costs Sharebased Payments [Abstract]</t>
        </is>
      </c>
    </row>
    <row r="4">
      <c r="A4" s="4" t="inlineStr">
        <is>
          <t>Summary of Company's Restricted Stock</t>
        </is>
      </c>
      <c r="B4" s="4" t="inlineStr">
        <is>
          <t>The following is a summary of the status of the Company’s restricted shares, and changes therein during the twelve months ended December 31, 2020:
December 31, 2020
Number of Restricted Shares
Weighted Average Grant Date Fair Value
Nonvested at beginning of period
44,027
$
20.48
Granted
26,979
21.26
Vested
(
16,732
)
20.36
Forfeited
—
—
Nonvested at end of period
54,274
20.90
The following is a summary of the status of the Company’s awarded restricted shares as of December 31, 2020:
At December 31, 2020
Date of Award
Shares
Remaining Expense
Remaining Vesting Period (Years)
January 15, 2016
2,056
$
—
0.00
March 20, 2017
2,388
24
1.00
April 10, 2018
2,643
—
0.00
April 10, 2018
4,670
62
2.00
March 14, 2019
6,796
63
1.00
March 14, 2019
8,742
119
3.00
March 14, 2020
13,997
186
2.00
March 14, 2020
12,982
197
4.00
54,274
$
651
2.30</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12 Months Ended</t>
        </is>
      </c>
    </row>
    <row r="2">
      <c r="B2" s="2" t="inlineStr">
        <is>
          <t>Dec. 31, 2020</t>
        </is>
      </c>
    </row>
    <row r="3">
      <c r="A3" s="3" t="inlineStr">
        <is>
          <t>Fair Value Disclosures [Abstract]</t>
        </is>
      </c>
    </row>
    <row r="4">
      <c r="A4" s="4" t="inlineStr">
        <is>
          <t>Assets and Liabilities Measured at Fair Value</t>
        </is>
      </c>
      <c r="B4" s="4" t="inlineStr">
        <is>
          <t>Assets and liabilities measured at fair value are summarized below. Fair Value Measurements at December 31, 2020 Using:
(Level 1)
(Level 2)
(Level 3)
Assets measured at fair value on a recurring basis:
Securities available for sale
U.S. Treasury securities and obligations of U.S. Government agencies
$
—
$
21,693
$
—
Obligations of states and political subdivisions
—
229,012
—
Mortgage-backed securities in government sponsored entities
—
112,759
—
Total securities available for sale
—
363,464
—
Equity securities
—
886
—
Swap asset
—
21,700
—
Liabilities measured at fair value on a recurring basis:
Swap liability
—
21,764
—
Assets measured at fair value on a nonrecurring basis:
Impaired Loans
$
—
$
—
$
1
Other Real Estate Owned
—
—
31
NOTE 17 - FAIR VALUE MEASUREMENT (Continued) Fair Value Measurements at December 31, 2019 Using:
(Level 1)
(Level 2)
(Level 3)
Assets measured at fair value on a recurring basis:
Securities available for sale
U.S. Treasury securities and obligations of U.S. Government agencies
$
—
$
19,601
$
—
Obligations of states and political subdivisions
—
206,034
—
Mortgage-backed securities in government sponsored entities
—
132,864
—
Total securities available for sale
—
358,499
—
Equity securities
—
1,191
—
Swap asset
—
8,918
—
Liabilities measured at fair value on a recurring basis:
Swap liability
—
8,918
—
Assets measured at fair value on a nonrecurring basis:
Impaired Loans
$
—
$
—
$
1</t>
        </is>
      </c>
    </row>
    <row r="5">
      <c r="A5" s="4" t="inlineStr">
        <is>
          <t>Quantitative Information about Level 3 Fair Value Measurements</t>
        </is>
      </c>
      <c r="B5" s="4" t="inlineStr">
        <is>
          <t>The following tables presents quantitative information about the Level 3 significant unobservable inputs for assets and liabilities measured at fair value on a nonrecurring basis at December 31, 2020 and 2019.
Quantitative Information about Level 3 Fair Value Measurements
December 31, 2020
Fair Value
Valuation Technique
Unobservable Input
Range
Weighted Average
Impaired loans
$
1
Appraisal of collateral
Appraisal adjustments
0% - 30%
19%
Holding period
23 months
23 months
Other real estate owned
$
31
Appraisal of collateral
Appraisal adjustments
10%
10%
Quantitative Information about Level 3 Fair Value Measurements
December 31, 2019
Fair Value
Valuation Technique
Unobservable Input
Range
Weighted Average
Impaired loans
$
1
Appraisal of collateral
Appraisal adjustments
30%
30%
Holding period
22 months
22 months</t>
        </is>
      </c>
    </row>
    <row r="6">
      <c r="A6" s="4" t="inlineStr">
        <is>
          <t>Carrying Amount and Fair Value of Financial Instruments Carried at Amortized Cost</t>
        </is>
      </c>
      <c r="B6" s="4" t="inlineStr">
        <is>
          <t>NOTE 17 - FAIR VALUE MEASUREMENT (Continued) The carrying amount and fair value of financial instruments carried at amortized cost were as follows:
December 31, 2020
Carrying Amount
Total Fair Value
Level 1
Level 2
Level 3
Financial Assets:
Cash and due from financial institutions
$
139,522
$
139,522
$
139,522
$
—
$
—
Other securities
20,537
20,537
20,537
—
—
Loans, held for sale
7,001
7,141
7,141
—
—
Loans, net of allowance for loan losses
2,032,474
2,063,249
—
—
2,063,249
Bank owned life insurance
45,976
45,976
45,976
—
—
Accrued interest receivable
9,421
9,421
9,421
—
—
Financial Liabilities:
Nonmaturing deposits
1,902,560
1,902,560
1,902,560
—
—
Time deposits
286,838
288,298
—
—
288,298
Long-term FHLB advances
125,000
130,942
—
—
130,942
Securities sold under agreement to repurchase
28,914
28,914
28,914
—
—
Subordinated debentures
29,427
31,479
—
—
31,479
Accrued interest payable
204
204
204
—
—
December 31, 2019
Carrying Amount
Total Fair Value
Level 1
Level 2
Level 3
Financial Assets:
Cash and due from financial institutions
$
48,535
$
48,535
$
48,535
$
—
$
—
Other securities
20,280
20,280
20,280
—
—
Loans, held for sale
2,285
2,331
2,331
—
—
Loans, net of allowance for loan losses
1,694,203
1,713,863
—
—
1,713,863
Bank owned life insurance
44,999
44,999
44,999
—
—
Accrued interest receivable
7,093
7,093
7,093
—
—
Financial Liabilities:
Nonmaturing deposits
1,402,924
1,402,924
1,402,924
—
—
Time deposits
275,840
276,616
—
—
276,616
Short-term FHLB advances
101,500
101,500
101,500
—
—
Long-term FHLB advances
125,000
123,893
—
—
123,893
Securities sold under agreement to repurchase
18,674
18,674
18,674
—
—
Subordinated debentures
29,427
34,452
—
—
34,452
Accrued interest payable
277
277
277
—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Commitments, Contingencies and Off-Balance-Sheet Risk (Tables)</t>
        </is>
      </c>
      <c r="B1" s="2" t="inlineStr">
        <is>
          <t>12 Months Ended</t>
        </is>
      </c>
    </row>
    <row r="2">
      <c r="B2" s="2" t="inlineStr">
        <is>
          <t>Dec. 31, 2020</t>
        </is>
      </c>
    </row>
    <row r="3">
      <c r="A3" s="3" t="inlineStr">
        <is>
          <t>Commitments And Contingencies Disclosure [Abstract]</t>
        </is>
      </c>
    </row>
    <row r="4">
      <c r="A4" s="4" t="inlineStr">
        <is>
          <t>Contractual Amounts of Financial Instruments with Off-Balance-Sheet Risk</t>
        </is>
      </c>
      <c r="B4" s="4" t="inlineStr">
        <is>
          <t>The contractual amount of financial instruments with off-balance-sheet risk was as follows at year-end.
2020
2019
Fixed Rate
Variable Rate
Fixed Rate
Variable Rate
Commitments to extend credit:
Lines of credit and construction loans
$
38,474
$
427,864
$
15,155
$
396,516
Overdraft protection
6
41,707
5
37,286
Letters of credit
615
986
624
776
$
39,095
$
470,557
$
15,784
$
434,578</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Capital Requirements and Restriction on Retained Earnings (Tables)</t>
        </is>
      </c>
      <c r="B1" s="2" t="inlineStr">
        <is>
          <t>12 Months Ended</t>
        </is>
      </c>
    </row>
    <row r="2">
      <c r="B2" s="2" t="inlineStr">
        <is>
          <t>Dec. 31, 2020</t>
        </is>
      </c>
    </row>
    <row r="3">
      <c r="A3" s="3" t="inlineStr">
        <is>
          <t>Capital Requirements And Restriction On Retained Earnings [Abstract]</t>
        </is>
      </c>
    </row>
    <row r="4">
      <c r="A4" s="4" t="inlineStr">
        <is>
          <t>Actual Capital Levels and Minimum Required Capital Levels</t>
        </is>
      </c>
      <c r="B4" s="4" t="inlineStr">
        <is>
          <t>The Company’s and Civista’s actual capital levels and minimum required capital levels at December 31, 2020 and 2019 were as follows:
To Be Well
Capitalized Under
For Capital
Prompt Corrective
Actual
Adequacy Purposes
Action Purposes
Amount
Ratio
Amount
Ratio
Amount
Ratio
2020
Total Risk Based Capital
Consolidated
$
307,504
16.0
%
$
153,810
8.0
%
n/a
n/a
Civista
277,429
14.4
153,765
8.0
$
192,206
10.0
%
Tier I Risk Based Capital
Consolidated
283,459
14.7
115,358
6.0
n/a
n/a
Civista
252,304
13.1
115,323
6.0
153,765
8.0
CET1 Risk Based Capital
Consolidated
254,032
13.2
86,518
4.5
n/a
n/a
Civista
241,891
12.6
86,493
4.5
124,934
6.5
Leverage
Consolidated
283,459
10.8
105,279
4.0
n/a
n/a
Civista
252,304
9.6
105,029
4.0
131,286
5.0
2019
Total Risk Based Capital
Consolidated
$
285,268
16.1
%
$
141,506
8.0
%
n/a
n/a
Civista
250,920
14.2
141,445
8.0
$
176,807
10.0
%
Tier I Risk Based Capital
Consolidated
270,501
15.3
106,129
6.0
n/a
n/a
Civista
235,094
13.3
106,084
6.0
141,445
8.0
CET1 Risk Based Capital
Consolidated
241,074
13.6
79,597
4.5
n/a
n/a
Civista
224,653
12.7
79,563
4.5
114,924
6.5
Leverage
Consolidated
270,501
12.3
87,652
4.0
n/a
n/a
Civista
235,094
10.8
87,362
4.0
109,203
5.0</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Parent Company Only Condensed Financial Information (Tables)</t>
        </is>
      </c>
      <c r="B1" s="2" t="inlineStr">
        <is>
          <t>12 Months Ended</t>
        </is>
      </c>
    </row>
    <row r="2">
      <c r="B2" s="2" t="inlineStr">
        <is>
          <t>Dec. 31, 2020</t>
        </is>
      </c>
    </row>
    <row r="3">
      <c r="A3" s="3" t="inlineStr">
        <is>
          <t>Condensed Financial Information Of Parent Company Only Disclosure [Abstract]</t>
        </is>
      </c>
    </row>
    <row r="4">
      <c r="A4" s="4" t="inlineStr">
        <is>
          <t>Schedule of Condensed Balance Sheets</t>
        </is>
      </c>
      <c r="B4" s="4" t="inlineStr">
        <is>
          <t>December 31,
Condensed Balance Sheets
2020
2019
Assets:
Cash
$
19,446
$
24,089
Equity securities
886
1,191
Investment in bank subsidiary
344,948
319,714
Investment in nonbank subsidiaries
16,017
15,181
Other assets
1,575
1,683
Total assets
$
382,872
$
361,858
Liabilities:
Deferred income taxes and other liabilities
$
3,337
$
2,305
Subordinated debentures
29,427
29,427
Total liabilities
32,764
31,732
Shareholders’ Equity:
Common stock
277,039
276,422
Accumulated earnings
93,048
67,974
Treasury Stock
(
34,598
)
(
21,144
)
Accumulated other comprehensive income
14,619
6,874
Total shareholders’ equity
350,108
330,126
Total liabilities and shareholders’ equity
$
382,872
$
361,858</t>
        </is>
      </c>
    </row>
    <row r="5">
      <c r="A5" s="4" t="inlineStr">
        <is>
          <t>Schedule of Condensed Statements of Operations</t>
        </is>
      </c>
      <c r="B5" s="4" t="inlineStr">
        <is>
          <t>For the years ended December 31,
Condensed Statements of Operations
2020
2019
2018
Dividends from bank subsidiaries
$
15,300
$
13,300
$
10,000
Dividends from non-bank subsidiaries
440
—
—
Interest expense
(
945
)
(
1,423
)
(
1,320
)
Pension expense
(
25
)
176
199
Acquisition expense
—
—
(
10,738
)
Other expense, net
(
1,241
)
(
1,107
)
(
1,740
)
Income (loss) before equity in undistributed net earnings of subsidiaries
13,529
10,946
(
3,599
)
Income tax benefit
475
494
1,751
Equity in undistributed net earnings of subsidiaries
18,188
22,438
15,987
Net income
$
32,192
$
33,878
$
14,139
Comprehensive income
$
39,937
$
42,204
$
14,089</t>
        </is>
      </c>
    </row>
    <row r="6">
      <c r="A6" s="4" t="inlineStr">
        <is>
          <t>Schedule of Condensed Statements of Cash Flows</t>
        </is>
      </c>
      <c r="B6" s="4" t="inlineStr">
        <is>
          <t>For the years ended December 31,
Condensed Statements of Cash Flows
2020
2019
2018
Operating activities:
Net income
$
32,192
$
33,878
$
14,139
Adjustment to reconcile net income to net cash from operating activities:
Change in other assets and other liabilities
1,925
4,437
794
Gain on sale of fixed assets
—
—
(
110
)
Equity in undistributed net earnings of subsidiaries
(
18,188
)
(
22,438
)
(
15,987
)
Net cash from (used for) operating activities
15,929
15,877
(
1,164
)
Investing activities:
Proceeds from sale of premises and equipment
—
—
899
Disposal of investment in subsidiary
—
41
—
Acquisition and additional capitalization of subsidiary, net of cash acquired
—
—
(
5,216
)
Net cash from (used for) investing activities
—
41
(
4,317
)
Financing activities:
Cash paid on fractional shares on preferred stock conversion to common stock
—
(
2
)
—
Purchase of treasury stock
(
13,454
)
(
3,909
)
—
Payment to repurchase series B preferred stock
—
(
402
)
—
Cash dividends paid
(
7,118
)
(
7,194
)
(
4,749
)
Net cash used for financing activities
(
20,572
)
(
11,507
)
(
4,749
)
Net change in cash and cash equivalents
(
4,643
)
4,411
(
10,230
)
Cash and cash equivalents at beginning of year
24,089
19,678
29,908
Cash and cash equivalents at end of year
$
19,446
$
24,089
$
19,678</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Earnings per Common Share (Tables)</t>
        </is>
      </c>
      <c r="B1" s="2" t="inlineStr">
        <is>
          <t>12 Months Ended</t>
        </is>
      </c>
    </row>
    <row r="2">
      <c r="B2" s="2" t="inlineStr">
        <is>
          <t>Dec. 31, 2020</t>
        </is>
      </c>
    </row>
    <row r="3">
      <c r="A3" s="3" t="inlineStr">
        <is>
          <t>Earnings Per Share [Abstract]</t>
        </is>
      </c>
    </row>
    <row r="4">
      <c r="A4" s="4" t="inlineStr">
        <is>
          <t>Computation of Basic and Diluted Earnings per Common Share</t>
        </is>
      </c>
      <c r="B4" s="4" t="inlineStr">
        <is>
          <t>The factors used in the earnings per share computation follow.
2020
2019
2018
Basic
Net income
$
32,192
$
33,878
$
14,139
Preferred stock dividends
—
647
959
Net income available to common shareholders—basic
$
32,192
$
33,231
$
13,180
Weighted average common shares outstanding—basic
16,129,875
15,652,881
11,971,786
Basic earnings per share
$
2.00
$
2.12
$
1.10
Diluted
Net income available to common shareholders—basic
$
32,192
$
33,231
$
13,180
Preferred stock dividends on convertible preferred stock
—
647
959
Net income available to common shareholders—diluted
$
32,192
$
33,878
$
14,139
Weighted average common shares outstanding for earnings per common share basic
16,129,875
15,652,881
11,971,786
Add: dilutive effects of convertible preferred shares
—
1,198,859
1,883,921
Average shares and dilutive potential common shares outstanding—diluted
16,129,875
16,851,740
13,855,707
Diluted earnings per share
$
2.00
$
2.01
$
1.02</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Data (Tables)</t>
        </is>
      </c>
      <c r="B1" s="2" t="inlineStr">
        <is>
          <t>12 Months Ended</t>
        </is>
      </c>
    </row>
    <row r="2">
      <c r="B2" s="2" t="inlineStr">
        <is>
          <t>Dec. 31, 2020</t>
        </is>
      </c>
    </row>
    <row r="3">
      <c r="A3" s="3" t="inlineStr">
        <is>
          <t>Quarterly Financial Information Disclosure [Abstract]</t>
        </is>
      </c>
    </row>
    <row r="4">
      <c r="A4" s="4" t="inlineStr">
        <is>
          <t>Schedule of Quarterly Financial Data</t>
        </is>
      </c>
      <c r="B4" s="4" t="inlineStr">
        <is>
          <t xml:space="preserve">Interest Income
Net Interest Income
Net Income
Basic Earnings per Common Share
Diluted Earnings per Common Share
2020
First quarter (1)(2)
$
25,002
$
22,115
$
7,833
$
0.47
$
0.47
Second quarter (1)(2)
24,584
22,075
6,504
0.41
0.41
Third quarter (3)(4)
24,558
22,006
7,682
0.48
0.48
Fourth quarter (3)(4)
25,721
23,531
10,173
0.64
0.64
2019
First quarter (5)(6)
$
24,584
$
21,719
$
9,669
$
0.61
$
0.57
Second quarter (5)(9)
24,926
21,741
8,660
0.55
0.51
Third quarter (7)(9)
24,023
20,418
7,708
0.48
0.46
Fourth quarter (8)
24,521
21,222
7,841
0.48
0.47
( 1 )
Interest income and net interest income increased due to increased volume of interest earning assets, offset by a decrease in interest rate.
(2)
Net income decreased due to an increase in the provision for loan losses.
( 3 )
Interest income and net interest income increased due to increased volume of interest earning assets, offset by decreases in interest earning asset and interest-bearing liabilities rate.
( 4 )
Net income decreased due to an increase in the provision for loan losses, offset by an increase in gain on sale of loans.
( 5 )
Interest income and net interest income increased due to increased volume and rate on loans, non-taxable securities and interest-bearing deposits in other banks.
( 6 )
Net income increased due to fees on tax refund processing program.
( 7 )
Interest income and net interest income decreased due to a decrease in rate on interest earning assets and an increase on rate on interest-bearing liabilities.
( 8 )
Interest income and net interest income increased due to an increase in loan volume and a decrease in rate on interest-bearing liabilities.
( 9 )
Net income decreased due to a decrease in fees on the tax refund program.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Tables)</t>
        </is>
      </c>
      <c r="B1" s="2" t="inlineStr">
        <is>
          <t>12 Months Ended</t>
        </is>
      </c>
    </row>
    <row r="2">
      <c r="B2" s="2" t="inlineStr">
        <is>
          <t>Dec. 31, 2020</t>
        </is>
      </c>
    </row>
    <row r="3">
      <c r="A3" s="3" t="inlineStr">
        <is>
          <t>Derivative Instruments And Hedging Activities Disclosure [Abstract]</t>
        </is>
      </c>
    </row>
    <row r="4">
      <c r="A4" s="4" t="inlineStr">
        <is>
          <t>Summary of Interest Rate Swap Transactions</t>
        </is>
      </c>
      <c r="B4" s="4" t="inlineStr">
        <is>
          <t>The following table summarizes the Company’s interest rate swap positions as of December 31, 2020.
Classification on the Consolidated Balance Sheet
Notional Amount
Fair Value
Weighted Average Rate Received/ (Paid)
Derivative Assets
Other Assets
$
244,748
$
21,700
4.48
%
Derivative Liabilities
Accrued expenses and other liabilities
(
244,748
)
(
21,764
)
-4.48
%
Net Exposure
$
—
$
(
64
)
The following table summarizes the Company’s interest rate swap positions as of December 31, 2019.
Classification on the Consolidated Balance Sheet
Notional Amount
Fair Value
Weighted Average Rate Received/ (Paid)
Derivative Assets
Other Assets
$
151,648
$
8,918
5.04
%
Derivative Liabilities
Accrued expenses and other liabilities
(
151,648
)
(
8,918
)
-5.04
%
Net Exposure
$
—
$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nue Recognition (Tables)</t>
        </is>
      </c>
      <c r="B1" s="2" t="inlineStr">
        <is>
          <t>12 Months Ended</t>
        </is>
      </c>
    </row>
    <row r="2">
      <c r="B2" s="2" t="inlineStr">
        <is>
          <t>Dec. 31, 2020</t>
        </is>
      </c>
    </row>
    <row r="3">
      <c r="A3" s="3" t="inlineStr">
        <is>
          <t>Revenue From Contract With Customer [Abstract]</t>
        </is>
      </c>
    </row>
    <row r="4">
      <c r="A4" s="4" t="inlineStr">
        <is>
          <t>Summary of Noninterest Income Segregated By Revenue Streams In-scope and Out-of-scope of Topic 606</t>
        </is>
      </c>
      <c r="B4" s="4" t="inlineStr">
        <is>
          <t>The following presents noninterest income, segregated by revenue streams in-scope and out-of-scope of Topic 606, for the years ended December 31, 2020, 2019 and 2018.
For the years ended December 31,
2020
2019
2018
Noninterest Income
In-scope of Topic 606:
Service charges
$
5,288
$
6,395
$
5,208
ATM/Interchange fees
4,472
4,056
2,794
Wealth management fees
3,981
3,670
3,669
Tax refund processing fees
2,375
2,750
2,750
Other
831
911
892
Noninterest Income (in-scope of Topic 606)
16,947
17,782
15,313
Noninterest Income (out-of-scope of Topic 606)
11,235
4,661
2,818
Total Noninterest Income
$
28,182
$
22,443
$
18,131</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cols>
    <col width="80" customWidth="1" min="1" max="1"/>
    <col width="14" customWidth="1" min="2" max="2"/>
    <col width="26" customWidth="1" min="3" max="3"/>
    <col width="23" customWidth="1" min="4" max="4"/>
    <col width="30" customWidth="1" min="5" max="5"/>
    <col width="80" customWidth="1" min="6" max="6"/>
    <col width="24" customWidth="1" min="7" max="7"/>
    <col width="55" customWidth="1" min="8" max="8"/>
    <col width="80" customWidth="1" min="9" max="9"/>
  </cols>
  <sheetData>
    <row r="1">
      <c r="A1" s="1" t="inlineStr">
        <is>
          <t>Consolidated Statements of Changes in Shareholders' Equity - USD ($)</t>
        </is>
      </c>
      <c r="B1" s="2" t="inlineStr">
        <is>
          <t>Total</t>
        </is>
      </c>
      <c r="C1" s="2" t="inlineStr">
        <is>
          <t>Preferred Shares [Member]</t>
        </is>
      </c>
      <c r="D1" s="2" t="inlineStr">
        <is>
          <t>Common Shares [Member]</t>
        </is>
      </c>
      <c r="E1" s="2" t="inlineStr">
        <is>
          <t>Accumulated Earnings [Member]</t>
        </is>
      </c>
      <c r="F1" s="2" t="inlineStr">
        <is>
          <t>Accumulated Earnings [Member]Cumulative Effect Period Of Adoption Adjustment [Member]</t>
        </is>
      </c>
      <c r="G1" s="2" t="inlineStr">
        <is>
          <t>Treasury Stock [Member]</t>
        </is>
      </c>
      <c r="H1" s="2" t="inlineStr">
        <is>
          <t>Accumulated Other Comprehensive Income (Loss) [Member]</t>
        </is>
      </c>
      <c r="I1" s="2" t="inlineStr">
        <is>
          <t>Accumulated Other Comprehensive Income (Loss) [Member]Cumulative Effect Period Of Adoption Adjustment [Member]</t>
        </is>
      </c>
    </row>
    <row r="2">
      <c r="A2" s="4" t="inlineStr">
        <is>
          <t>Beginning balance at Dec. 31, 2017</t>
        </is>
      </c>
      <c r="B2" s="6" t="n">
        <v>184461000</v>
      </c>
      <c r="C2" s="6" t="n">
        <v>17358000</v>
      </c>
      <c r="D2" s="6" t="n">
        <v>153810000</v>
      </c>
      <c r="E2" s="6" t="n">
        <v>31652000</v>
      </c>
      <c r="F2" s="6" t="n">
        <v>278000</v>
      </c>
      <c r="G2" s="6" t="n">
        <v>-17235000</v>
      </c>
      <c r="H2" s="6" t="n">
        <v>-1124000</v>
      </c>
      <c r="I2" s="6" t="n">
        <v>-278000</v>
      </c>
    </row>
    <row r="3">
      <c r="A3" s="4" t="inlineStr">
        <is>
          <t>Beginning balance, shares at Dec. 31, 2017</t>
        </is>
      </c>
      <c r="C3" s="5" t="n">
        <v>18760</v>
      </c>
      <c r="D3" s="5" t="n">
        <v>10198475</v>
      </c>
    </row>
    <row r="4">
      <c r="A4" s="4" t="inlineStr">
        <is>
          <t>Net income</t>
        </is>
      </c>
      <c r="B4" s="5" t="n">
        <v>14139000</v>
      </c>
      <c r="E4" s="5" t="n">
        <v>14139000</v>
      </c>
    </row>
    <row r="5">
      <c r="A5" s="4" t="inlineStr">
        <is>
          <t>Other comprehensive income (loss)</t>
        </is>
      </c>
      <c r="B5" s="5" t="n">
        <v>-50000</v>
      </c>
      <c r="H5" s="5" t="n">
        <v>-50000</v>
      </c>
    </row>
    <row r="6">
      <c r="A6" s="4" t="inlineStr">
        <is>
          <t>Conversion of Series B preferred shares to common shares</t>
        </is>
      </c>
      <c r="C6" s="6" t="n">
        <v>-7994000</v>
      </c>
      <c r="D6" s="6" t="n">
        <v>7994000</v>
      </c>
    </row>
    <row r="7">
      <c r="A7" s="4" t="inlineStr">
        <is>
          <t>Conversion of Series B preferred shares to common shares, shares</t>
        </is>
      </c>
      <c r="C7" s="5" t="n">
        <v>-8640</v>
      </c>
      <c r="D7" s="5" t="n">
        <v>1104735</v>
      </c>
    </row>
    <row r="8">
      <c r="A8" s="4" t="inlineStr">
        <is>
          <t>UCB acquisition</t>
        </is>
      </c>
      <c r="B8" s="5" t="n">
        <v>104669000</v>
      </c>
      <c r="D8" s="6" t="n">
        <v>104669000</v>
      </c>
    </row>
    <row r="9">
      <c r="A9" s="4" t="inlineStr">
        <is>
          <t>UCB acquisition, shares</t>
        </is>
      </c>
      <c r="D9" s="5" t="n">
        <v>4277430</v>
      </c>
    </row>
    <row r="10">
      <c r="A10" s="4" t="inlineStr">
        <is>
          <t>Stock-based compensation</t>
        </is>
      </c>
      <c r="B10" s="5" t="n">
        <v>428000</v>
      </c>
      <c r="D10" s="6" t="n">
        <v>428000</v>
      </c>
    </row>
    <row r="11">
      <c r="A11" s="4" t="inlineStr">
        <is>
          <t>Stock-based compensation, shares</t>
        </is>
      </c>
      <c r="D11" s="5" t="n">
        <v>22859</v>
      </c>
    </row>
    <row r="12">
      <c r="A12" s="4" t="inlineStr">
        <is>
          <t>Common share dividends ($0.32, $0.42, and $0.44 per share for the year 2018, 2019 and 2020 respectively)</t>
        </is>
      </c>
      <c r="B12" s="5" t="n">
        <v>-3790000</v>
      </c>
      <c r="E12" s="5" t="n">
        <v>-3790000</v>
      </c>
    </row>
    <row r="13">
      <c r="A13" s="4" t="inlineStr">
        <is>
          <t>Preferred share dividends ($65.00 per share)</t>
        </is>
      </c>
      <c r="B13" s="5" t="n">
        <v>-959000</v>
      </c>
      <c r="E13" s="5" t="n">
        <v>-959000</v>
      </c>
    </row>
    <row r="14">
      <c r="A14" s="4" t="inlineStr">
        <is>
          <t>Ending balance at Dec. 31, 2018</t>
        </is>
      </c>
      <c r="B14" s="5" t="n">
        <v>298898000</v>
      </c>
      <c r="C14" s="6" t="n">
        <v>9364000</v>
      </c>
      <c r="D14" s="6" t="n">
        <v>266901000</v>
      </c>
      <c r="E14" s="5" t="n">
        <v>41320000</v>
      </c>
      <c r="G14" s="5" t="n">
        <v>-17235000</v>
      </c>
      <c r="H14" s="5" t="n">
        <v>-1452000</v>
      </c>
    </row>
    <row r="15">
      <c r="A15" s="4" t="inlineStr">
        <is>
          <t>Ending balance, shares at Dec. 31, 2018</t>
        </is>
      </c>
      <c r="C15" s="5" t="n">
        <v>10120</v>
      </c>
      <c r="D15" s="5" t="n">
        <v>15603499</v>
      </c>
    </row>
    <row r="16">
      <c r="A16" s="4" t="inlineStr">
        <is>
          <t>Net income</t>
        </is>
      </c>
      <c r="B16" s="5" t="n">
        <v>33878000</v>
      </c>
      <c r="E16" s="5" t="n">
        <v>33878000</v>
      </c>
    </row>
    <row r="17">
      <c r="A17" s="4" t="inlineStr">
        <is>
          <t>Other comprehensive income (loss)</t>
        </is>
      </c>
      <c r="B17" s="5" t="n">
        <v>8326000</v>
      </c>
      <c r="H17" s="5" t="n">
        <v>8326000</v>
      </c>
    </row>
    <row r="18">
      <c r="A18" s="4" t="inlineStr">
        <is>
          <t>Conversion of Series B preferred shares to common shares</t>
        </is>
      </c>
      <c r="B18" s="5" t="n">
        <v>-404000</v>
      </c>
      <c r="C18" s="6" t="n">
        <v>-9364000</v>
      </c>
      <c r="D18" s="6" t="n">
        <v>8990000</v>
      </c>
      <c r="E18" s="5" t="n">
        <v>-30000</v>
      </c>
    </row>
    <row r="19">
      <c r="A19" s="4" t="inlineStr">
        <is>
          <t>Conversion of Series B preferred shares to common shares, shares</t>
        </is>
      </c>
      <c r="C19" s="5" t="n">
        <v>-10120</v>
      </c>
      <c r="D19" s="5" t="n">
        <v>1242683</v>
      </c>
    </row>
    <row r="20">
      <c r="A20" s="4" t="inlineStr">
        <is>
          <t>Stock-based compensation</t>
        </is>
      </c>
      <c r="B20" s="5" t="n">
        <v>531000</v>
      </c>
      <c r="D20" s="6" t="n">
        <v>531000</v>
      </c>
    </row>
    <row r="21">
      <c r="A21" s="4" t="inlineStr">
        <is>
          <t>Stock-based compensation, shares</t>
        </is>
      </c>
      <c r="D21" s="5" t="n">
        <v>29560</v>
      </c>
    </row>
    <row r="22">
      <c r="A22" s="4" t="inlineStr">
        <is>
          <t>Common share dividends ($0.32, $0.42, and $0.44 per share for the year 2018, 2019 and 2020 respectively)</t>
        </is>
      </c>
      <c r="B22" s="5" t="n">
        <v>-6547000</v>
      </c>
      <c r="E22" s="5" t="n">
        <v>-6547000</v>
      </c>
    </row>
    <row r="23">
      <c r="A23" s="4" t="inlineStr">
        <is>
          <t>Preferred share dividends ($65.00 per share)</t>
        </is>
      </c>
      <c r="B23" s="5" t="n">
        <v>-647000</v>
      </c>
      <c r="E23" s="5" t="n">
        <v>-647000</v>
      </c>
    </row>
    <row r="24">
      <c r="A24" s="4" t="inlineStr">
        <is>
          <t>Purchase of treasury stock</t>
        </is>
      </c>
      <c r="B24" s="5" t="n">
        <v>-3909000</v>
      </c>
      <c r="G24" s="5" t="n">
        <v>-3909000</v>
      </c>
    </row>
    <row r="25">
      <c r="A25" s="4" t="inlineStr">
        <is>
          <t>Purchase of treasury stock, shares</t>
        </is>
      </c>
      <c r="D25" s="5" t="n">
        <v>-188200</v>
      </c>
    </row>
    <row r="26">
      <c r="A26" s="4" t="inlineStr">
        <is>
          <t>Ending balance at Dec. 31, 2019</t>
        </is>
      </c>
      <c r="B26" s="5" t="n">
        <v>330126000</v>
      </c>
      <c r="D26" s="6" t="n">
        <v>276422000</v>
      </c>
      <c r="E26" s="5" t="n">
        <v>67974000</v>
      </c>
      <c r="G26" s="5" t="n">
        <v>-21144000</v>
      </c>
      <c r="H26" s="5" t="n">
        <v>6874000</v>
      </c>
    </row>
    <row r="27">
      <c r="A27" s="4" t="inlineStr">
        <is>
          <t>Ending balance, shares at Dec. 31, 2019</t>
        </is>
      </c>
      <c r="D27" s="5" t="n">
        <v>16687542</v>
      </c>
    </row>
    <row r="28">
      <c r="A28" s="4" t="inlineStr">
        <is>
          <t>Net income</t>
        </is>
      </c>
      <c r="B28" s="5" t="n">
        <v>32192000</v>
      </c>
      <c r="E28" s="5" t="n">
        <v>32192000</v>
      </c>
    </row>
    <row r="29">
      <c r="A29" s="4" t="inlineStr">
        <is>
          <t>Other comprehensive income (loss)</t>
        </is>
      </c>
      <c r="B29" s="5" t="n">
        <v>7745000</v>
      </c>
      <c r="H29" s="5" t="n">
        <v>7745000</v>
      </c>
    </row>
    <row r="30">
      <c r="A30" s="4" t="inlineStr">
        <is>
          <t>Stock-based compensation</t>
        </is>
      </c>
      <c r="B30" s="5" t="n">
        <v>617000</v>
      </c>
      <c r="D30" s="6" t="n">
        <v>617000</v>
      </c>
    </row>
    <row r="31">
      <c r="A31" s="4" t="inlineStr">
        <is>
          <t>Stock-based compensation, shares</t>
        </is>
      </c>
      <c r="D31" s="5" t="n">
        <v>41245</v>
      </c>
    </row>
    <row r="32">
      <c r="A32" s="4" t="inlineStr">
        <is>
          <t>Common share dividends ($0.32, $0.42, and $0.44 per share for the year 2018, 2019 and 2020 respectively)</t>
        </is>
      </c>
      <c r="B32" s="5" t="n">
        <v>-7118000</v>
      </c>
      <c r="E32" s="5" t="n">
        <v>-7118000</v>
      </c>
    </row>
    <row r="33">
      <c r="A33" s="4" t="inlineStr">
        <is>
          <t>Purchase of treasury stock</t>
        </is>
      </c>
      <c r="B33" s="5" t="n">
        <v>-13454000</v>
      </c>
      <c r="G33" s="5" t="n">
        <v>-13454000</v>
      </c>
    </row>
    <row r="34">
      <c r="A34" s="4" t="inlineStr">
        <is>
          <t>Purchase of treasury stock, shares</t>
        </is>
      </c>
      <c r="D34" s="5" t="n">
        <v>-830755</v>
      </c>
    </row>
    <row r="35">
      <c r="A35" s="4" t="inlineStr">
        <is>
          <t>Ending balance at Dec. 31, 2020</t>
        </is>
      </c>
      <c r="B35" s="6" t="n">
        <v>350108000</v>
      </c>
      <c r="D35" s="6" t="n">
        <v>277039000</v>
      </c>
      <c r="E35" s="6" t="n">
        <v>93048000</v>
      </c>
      <c r="G35" s="6" t="n">
        <v>-34598000</v>
      </c>
      <c r="H35" s="6" t="n">
        <v>14619000</v>
      </c>
    </row>
    <row r="36">
      <c r="A36" s="4" t="inlineStr">
        <is>
          <t>Ending balance, shares at Dec. 31, 2020</t>
        </is>
      </c>
      <c r="D36" s="5" t="n">
        <v>1589803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Summary of Balance Sheet Information Related To Operating Leases</t>
        </is>
      </c>
      <c r="B4" s="4" t="inlineStr">
        <is>
          <t>The balance sheet information related to our operating leases were as follows as of December 31, 2020 and 2019:
Classification on the Consolidated Balance Sheet
December 31, 2020
December 31, 2019
Assets:
Operating lease
Other assets
$
2,678
$
3,273
Liabilities:
Operating lease
Accrued expenses and other liabilities
$
2,678
$
3,273</t>
        </is>
      </c>
    </row>
    <row r="5">
      <c r="A5" s="4" t="inlineStr">
        <is>
          <t>Summary of Cost Components of Operating Leases</t>
        </is>
      </c>
      <c r="B5" s="4" t="inlineStr">
        <is>
          <t>The cost components of our operating leases were as follows for the period ended December 31, 2020 and 2019:
December 31, 2020
December 31, 2019
Lease cost
Operating lease cost
$
499
$
429
Short-term lease cost
304
262
Sublease income
(
26
)
(
49
)
Total lease cost
$
777
$
642</t>
        </is>
      </c>
    </row>
    <row r="6">
      <c r="A6" s="4" t="inlineStr">
        <is>
          <t>Summary of Maturity of Operating Lease Liabilities</t>
        </is>
      </c>
      <c r="B6" s="4" t="inlineStr">
        <is>
          <t>Maturities of our lease liabilities for all operating leases for each of the next five years and thereafter is as follows:
2021
$
432
2022
420
2023
414
2024
406
2025
308
Thereafter
985
Total lease payments
$
2,965
Less: Imputed Interest
287
Present value of lease liabilities
$
2,678</t>
        </is>
      </c>
    </row>
    <row r="7">
      <c r="A7" s="4" t="inlineStr">
        <is>
          <t>Summary of Weighted Average Remaining Lease Terms And Discount Rates For Operating Leases</t>
        </is>
      </c>
      <c r="B7" s="4" t="inlineStr">
        <is>
          <t>The weighted average remaining lease terms and discount rates for all of our operating leases were as follows as of December 31, 2020:
Weighted-average remaining lease term - operating leases (years)
6.60
Weighted-average discount rate - operating leases
2.85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cols>
    <col width="80" customWidth="1" min="1" max="1"/>
    <col width="38" customWidth="1" min="2" max="2"/>
    <col width="14" customWidth="1" min="3" max="3"/>
    <col width="14" customWidth="1" min="4" max="4"/>
  </cols>
  <sheetData>
    <row r="1">
      <c r="A1" s="1" t="inlineStr">
        <is>
          <t>Summary of Significant Accounting Policies - Additional Information (Detail)</t>
        </is>
      </c>
      <c r="B1" s="2" t="inlineStr">
        <is>
          <t>12 Months Ended</t>
        </is>
      </c>
    </row>
    <row r="2">
      <c r="B2" s="2" t="inlineStr">
        <is>
          <t>Dec. 31, 2020USD ($)Segment$ / shares</t>
        </is>
      </c>
      <c r="C2" s="2" t="inlineStr">
        <is>
          <t>Dec. 31, 2019</t>
        </is>
      </c>
      <c r="D2" s="2" t="inlineStr">
        <is>
          <t>Dec. 31, 2018</t>
        </is>
      </c>
    </row>
    <row r="3">
      <c r="A3" s="3" t="inlineStr">
        <is>
          <t>Significant Accounting Policies [Line Items]</t>
        </is>
      </c>
    </row>
    <row r="4">
      <c r="A4" s="4" t="inlineStr">
        <is>
          <t>Allowance for loan losses related to commercial, commercial real estate and farm real estate loans</t>
        </is>
      </c>
      <c r="B4" s="6" t="n">
        <v>750000</v>
      </c>
    </row>
    <row r="5">
      <c r="A5" s="4" t="inlineStr">
        <is>
          <t>Number of days reaching which loans are considered for nonaccrual status</t>
        </is>
      </c>
      <c r="B5" s="4" t="inlineStr">
        <is>
          <t>90 days</t>
        </is>
      </c>
    </row>
    <row r="6">
      <c r="A6" s="4" t="inlineStr">
        <is>
          <t>Federal Home Loan Bank par value | $ / shares</t>
        </is>
      </c>
      <c r="B6" s="6" t="n">
        <v>100</v>
      </c>
    </row>
    <row r="7">
      <c r="A7" s="4" t="inlineStr">
        <is>
          <t>Reserve amount</t>
        </is>
      </c>
      <c r="B7" s="6" t="n">
        <v>0</v>
      </c>
    </row>
    <row r="8">
      <c r="A8" s="4" t="inlineStr">
        <is>
          <t>Number of operating segments | Segment</t>
        </is>
      </c>
      <c r="B8" s="5" t="n">
        <v>1</v>
      </c>
    </row>
    <row r="9">
      <c r="A9" s="4" t="inlineStr">
        <is>
          <t>ASU 2018-13 [Member]</t>
        </is>
      </c>
    </row>
    <row r="10">
      <c r="A10" s="3" t="inlineStr">
        <is>
          <t>Significant Accounting Policies [Line Items]</t>
        </is>
      </c>
    </row>
    <row r="11">
      <c r="A11" s="4" t="inlineStr">
        <is>
          <t>Change in Accounting Principle, Accounting Standards Update, Adopted [true false]</t>
        </is>
      </c>
      <c r="B11" s="4" t="inlineStr">
        <is>
          <t>true</t>
        </is>
      </c>
    </row>
    <row r="12">
      <c r="A12" s="4" t="inlineStr">
        <is>
          <t>Change in Accounting Principle, Accounting Standards Update, Adoption Date</t>
        </is>
      </c>
      <c r="B12" s="4" t="inlineStr">
        <is>
          <t>Jan. 1,
		2020</t>
        </is>
      </c>
    </row>
    <row r="13">
      <c r="A13" s="4" t="inlineStr">
        <is>
          <t>Change in Accounting Principle, Accounting Standards Update, Immaterial Effect [true false]</t>
        </is>
      </c>
      <c r="B13" s="4" t="inlineStr">
        <is>
          <t>true</t>
        </is>
      </c>
    </row>
    <row r="14">
      <c r="A14" s="4" t="inlineStr">
        <is>
          <t>ASU 2018-15 [Member]</t>
        </is>
      </c>
    </row>
    <row r="15">
      <c r="A15" s="3" t="inlineStr">
        <is>
          <t>Significant Accounting Policies [Line Items]</t>
        </is>
      </c>
    </row>
    <row r="16">
      <c r="A16" s="4" t="inlineStr">
        <is>
          <t>Change in Accounting Principle, Accounting Standards Update, Adopted [true false]</t>
        </is>
      </c>
      <c r="B16" s="4" t="inlineStr">
        <is>
          <t>true</t>
        </is>
      </c>
    </row>
    <row r="17">
      <c r="A17" s="4" t="inlineStr">
        <is>
          <t>Change in Accounting Principle, Accounting Standards Update, Adoption Date</t>
        </is>
      </c>
      <c r="B17" s="4" t="inlineStr">
        <is>
          <t>Jan. 1,
		2020</t>
        </is>
      </c>
    </row>
    <row r="18">
      <c r="A18" s="4" t="inlineStr">
        <is>
          <t>Change in Accounting Principle, Accounting Standards Update, Immaterial Effect [true false]</t>
        </is>
      </c>
      <c r="B18" s="4" t="inlineStr">
        <is>
          <t>true</t>
        </is>
      </c>
    </row>
    <row r="19">
      <c r="A19" s="4" t="inlineStr">
        <is>
          <t>ASU 2018-17 [Member]</t>
        </is>
      </c>
    </row>
    <row r="20">
      <c r="A20" s="3" t="inlineStr">
        <is>
          <t>Significant Accounting Policies [Line Items]</t>
        </is>
      </c>
    </row>
    <row r="21">
      <c r="A21" s="4" t="inlineStr">
        <is>
          <t>Change in Accounting Principle, Accounting Standards Update, Adopted [true false]</t>
        </is>
      </c>
      <c r="B21" s="4" t="inlineStr">
        <is>
          <t>true</t>
        </is>
      </c>
    </row>
    <row r="22">
      <c r="A22" s="4" t="inlineStr">
        <is>
          <t>Change in Accounting Principle, Accounting Standards Update, Adoption Date</t>
        </is>
      </c>
      <c r="B22" s="4" t="inlineStr">
        <is>
          <t>Jan. 1,
		2020</t>
        </is>
      </c>
    </row>
    <row r="23">
      <c r="A23" s="4" t="inlineStr">
        <is>
          <t>Change in Accounting Principle, Accounting Standards Update, Immaterial Effect [true false]</t>
        </is>
      </c>
      <c r="B23" s="4" t="inlineStr">
        <is>
          <t>true</t>
        </is>
      </c>
    </row>
    <row r="24">
      <c r="A24" s="4" t="inlineStr">
        <is>
          <t>ASU 2018-18 [Member]</t>
        </is>
      </c>
    </row>
    <row r="25">
      <c r="A25" s="3" t="inlineStr">
        <is>
          <t>Significant Accounting Policies [Line Items]</t>
        </is>
      </c>
    </row>
    <row r="26">
      <c r="A26" s="4" t="inlineStr">
        <is>
          <t>Change in Accounting Principle, Accounting Standards Update, Adopted [true false]</t>
        </is>
      </c>
      <c r="B26" s="4" t="inlineStr">
        <is>
          <t>true</t>
        </is>
      </c>
    </row>
    <row r="27">
      <c r="A27" s="4" t="inlineStr">
        <is>
          <t>Change in Accounting Principle, Accounting Standards Update, Adoption Date</t>
        </is>
      </c>
      <c r="B27" s="4" t="inlineStr">
        <is>
          <t>Jan. 1,
		2020</t>
        </is>
      </c>
    </row>
    <row r="28">
      <c r="A28" s="4" t="inlineStr">
        <is>
          <t>Change in Accounting Principle, Accounting Standards Update, Immaterial Effect [true false]</t>
        </is>
      </c>
      <c r="B28" s="4" t="inlineStr">
        <is>
          <t>true</t>
        </is>
      </c>
    </row>
    <row r="29">
      <c r="A29" s="4" t="inlineStr">
        <is>
          <t>ASU 2016-13 [Member]</t>
        </is>
      </c>
    </row>
    <row r="30">
      <c r="A30" s="3" t="inlineStr">
        <is>
          <t>Significant Accounting Policies [Line Items]</t>
        </is>
      </c>
    </row>
    <row r="31">
      <c r="A31" s="4" t="inlineStr">
        <is>
          <t>Change in Accounting Principle, Accounting Standards Update, Early Adoption [true false]</t>
        </is>
      </c>
      <c r="B31" s="4" t="inlineStr">
        <is>
          <t>true</t>
        </is>
      </c>
    </row>
    <row r="32">
      <c r="A32" s="4" t="inlineStr">
        <is>
          <t>ASU 2019-05 [Member]</t>
        </is>
      </c>
    </row>
    <row r="33">
      <c r="A33" s="3" t="inlineStr">
        <is>
          <t>Significant Accounting Policies [Line Items]</t>
        </is>
      </c>
    </row>
    <row r="34">
      <c r="A34" s="4" t="inlineStr">
        <is>
          <t>Change in Accounting Principle, Accounting Standards Update, Early Adoption [true false]</t>
        </is>
      </c>
      <c r="B34" s="4" t="inlineStr">
        <is>
          <t>true</t>
        </is>
      </c>
    </row>
    <row r="35">
      <c r="A35" s="4" t="inlineStr">
        <is>
          <t>Cash and Cash Equivalents [Member] | Interest Rate Swap [Member]</t>
        </is>
      </c>
    </row>
    <row r="36">
      <c r="A36" s="3" t="inlineStr">
        <is>
          <t>Significant Accounting Policies [Line Items]</t>
        </is>
      </c>
    </row>
    <row r="37">
      <c r="A37" s="4" t="inlineStr">
        <is>
          <t>Cash pledged as collateral</t>
        </is>
      </c>
      <c r="B37" s="6" t="n">
        <v>11300000</v>
      </c>
    </row>
    <row r="38">
      <c r="A38" s="4" t="inlineStr">
        <is>
          <t>Unsecured Debt [Member]</t>
        </is>
      </c>
    </row>
    <row r="39">
      <c r="A39" s="3" t="inlineStr">
        <is>
          <t>Significant Accounting Policies [Line Items]</t>
        </is>
      </c>
    </row>
    <row r="40">
      <c r="A40" s="4" t="inlineStr">
        <is>
          <t>Retail loans past due charge off period</t>
        </is>
      </c>
      <c r="B40" s="4" t="inlineStr">
        <is>
          <t>90 days</t>
        </is>
      </c>
    </row>
    <row r="41">
      <c r="A41" s="4" t="inlineStr">
        <is>
          <t>Secured Debt [Member]</t>
        </is>
      </c>
    </row>
    <row r="42">
      <c r="A42" s="3" t="inlineStr">
        <is>
          <t>Significant Accounting Policies [Line Items]</t>
        </is>
      </c>
    </row>
    <row r="43">
      <c r="A43" s="4" t="inlineStr">
        <is>
          <t>Residential real estate loans past due assessment of value period</t>
        </is>
      </c>
      <c r="B43" s="4" t="inlineStr">
        <is>
          <t>180 days</t>
        </is>
      </c>
    </row>
    <row r="44">
      <c r="A44" s="4" t="inlineStr">
        <is>
          <t>Other Debt [Member]</t>
        </is>
      </c>
    </row>
    <row r="45">
      <c r="A45" s="3" t="inlineStr">
        <is>
          <t>Significant Accounting Policies [Line Items]</t>
        </is>
      </c>
    </row>
    <row r="46">
      <c r="A46" s="4" t="inlineStr">
        <is>
          <t>Loans past due charged down to the net realizable value period</t>
        </is>
      </c>
      <c r="B46" s="4" t="inlineStr">
        <is>
          <t>90 days</t>
        </is>
      </c>
    </row>
    <row r="47">
      <c r="A47" s="4" t="inlineStr">
        <is>
          <t>Maximum [Member]</t>
        </is>
      </c>
    </row>
    <row r="48">
      <c r="A48" s="3" t="inlineStr">
        <is>
          <t>Significant Accounting Policies [Line Items]</t>
        </is>
      </c>
    </row>
    <row r="49">
      <c r="A49" s="4" t="inlineStr">
        <is>
          <t>Percentage of insurance commission revenue of total revenue</t>
        </is>
      </c>
      <c r="B49" s="4" t="inlineStr">
        <is>
          <t>1.00%</t>
        </is>
      </c>
      <c r="C49" s="4" t="inlineStr">
        <is>
          <t>1.00%</t>
        </is>
      </c>
      <c r="D49" s="4" t="inlineStr">
        <is>
          <t>1.00%</t>
        </is>
      </c>
    </row>
    <row r="50">
      <c r="A50" s="4" t="inlineStr">
        <is>
          <t>Original maturities for cash and cash equivalents</t>
        </is>
      </c>
      <c r="B50" s="4" t="inlineStr">
        <is>
          <t>90 days</t>
        </is>
      </c>
    </row>
    <row r="51">
      <c r="A51" s="4" t="inlineStr">
        <is>
          <t>Estimated useful life of intangible assets</t>
        </is>
      </c>
      <c r="B51" s="4" t="inlineStr">
        <is>
          <t>12 years</t>
        </is>
      </c>
    </row>
    <row r="52">
      <c r="A52" s="4" t="inlineStr">
        <is>
          <t>Maximum [Member] | Furniture and Equipment [Member]</t>
        </is>
      </c>
    </row>
    <row r="53">
      <c r="A53" s="3" t="inlineStr">
        <is>
          <t>Significant Accounting Policies [Line Items]</t>
        </is>
      </c>
    </row>
    <row r="54">
      <c r="A54" s="4" t="inlineStr">
        <is>
          <t>Estimated useful life of asset</t>
        </is>
      </c>
      <c r="B54" s="4" t="inlineStr">
        <is>
          <t>7 years</t>
        </is>
      </c>
    </row>
    <row r="55">
      <c r="A55" s="4" t="inlineStr">
        <is>
          <t>Maximum [Member] | Buildings and Improvements [Member]</t>
        </is>
      </c>
    </row>
    <row r="56">
      <c r="A56" s="3" t="inlineStr">
        <is>
          <t>Significant Accounting Policies [Line Items]</t>
        </is>
      </c>
    </row>
    <row r="57">
      <c r="A57" s="4" t="inlineStr">
        <is>
          <t>Estimated useful life of asset</t>
        </is>
      </c>
      <c r="B57" s="4" t="inlineStr">
        <is>
          <t>50 years</t>
        </is>
      </c>
    </row>
    <row r="58">
      <c r="A58" s="4" t="inlineStr">
        <is>
          <t>Maximum [Member] | WSP [Member]</t>
        </is>
      </c>
    </row>
    <row r="59">
      <c r="A59" s="3" t="inlineStr">
        <is>
          <t>Significant Accounting Policies [Line Items]</t>
        </is>
      </c>
    </row>
    <row r="60">
      <c r="A60" s="4" t="inlineStr">
        <is>
          <t>Percentage of insurance commission revenue of total revenue</t>
        </is>
      </c>
      <c r="B60" s="4" t="inlineStr">
        <is>
          <t>1.00%</t>
        </is>
      </c>
      <c r="C60" s="4" t="inlineStr">
        <is>
          <t>1.00%</t>
        </is>
      </c>
      <c r="D60" s="4" t="inlineStr">
        <is>
          <t>1.00%</t>
        </is>
      </c>
    </row>
    <row r="61">
      <c r="A61" s="4" t="inlineStr">
        <is>
          <t>Maximum [Member] | CIVB Risk Management, Inc. [Member]</t>
        </is>
      </c>
    </row>
    <row r="62">
      <c r="A62" s="3" t="inlineStr">
        <is>
          <t>Significant Accounting Policies [Line Items]</t>
        </is>
      </c>
    </row>
    <row r="63">
      <c r="A63" s="4" t="inlineStr">
        <is>
          <t>Percentage of insurance commission revenue of total revenue</t>
        </is>
      </c>
      <c r="B63" s="4" t="inlineStr">
        <is>
          <t>1.00%</t>
        </is>
      </c>
      <c r="C63" s="4" t="inlineStr">
        <is>
          <t>1.00%</t>
        </is>
      </c>
      <c r="D63" s="4" t="inlineStr">
        <is>
          <t>1.00%</t>
        </is>
      </c>
    </row>
    <row r="64">
      <c r="A64" s="4" t="inlineStr">
        <is>
          <t>Minimum [Member]</t>
        </is>
      </c>
    </row>
    <row r="65">
      <c r="A65" s="3" t="inlineStr">
        <is>
          <t>Significant Accounting Policies [Line Items]</t>
        </is>
      </c>
    </row>
    <row r="66">
      <c r="A66" s="4" t="inlineStr">
        <is>
          <t>Estimated useful life of intangible assets</t>
        </is>
      </c>
      <c r="B66" s="4" t="inlineStr">
        <is>
          <t>5 years</t>
        </is>
      </c>
    </row>
    <row r="67">
      <c r="A67" s="4" t="inlineStr">
        <is>
          <t>Minimum [Member] | Furniture and Equipment [Member]</t>
        </is>
      </c>
    </row>
    <row r="68">
      <c r="A68" s="3" t="inlineStr">
        <is>
          <t>Significant Accounting Policies [Line Items]</t>
        </is>
      </c>
    </row>
    <row r="69">
      <c r="A69" s="4" t="inlineStr">
        <is>
          <t>Estimated useful life of asset</t>
        </is>
      </c>
      <c r="B69" s="4" t="inlineStr">
        <is>
          <t>3 years</t>
        </is>
      </c>
    </row>
    <row r="70">
      <c r="A70" s="4" t="inlineStr">
        <is>
          <t>Minimum [Member] | Buildings and Improvements [Member]</t>
        </is>
      </c>
    </row>
    <row r="71">
      <c r="A71" s="3" t="inlineStr">
        <is>
          <t>Significant Accounting Policies [Line Items]</t>
        </is>
      </c>
    </row>
    <row r="72">
      <c r="A72" s="4" t="inlineStr">
        <is>
          <t>Estimated useful life of asset</t>
        </is>
      </c>
      <c r="B72" s="4" t="inlineStr">
        <is>
          <t>7 years</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Merger - Additional Information (Detail) - UCB [Member] - USD ($)</t>
        </is>
      </c>
      <c r="B1" s="2" t="inlineStr">
        <is>
          <t>Sep. 14, 2018</t>
        </is>
      </c>
      <c r="C1" s="2" t="inlineStr">
        <is>
          <t>Dec. 31, 2018</t>
        </is>
      </c>
    </row>
    <row r="2">
      <c r="A2" s="3" t="inlineStr">
        <is>
          <t>Business Combinations [Line Items]</t>
        </is>
      </c>
    </row>
    <row r="3">
      <c r="A3" s="4" t="inlineStr">
        <is>
          <t>Date of acquisition completion</t>
        </is>
      </c>
      <c r="B3" s="4" t="inlineStr">
        <is>
          <t>Sep. 14,
		2018</t>
        </is>
      </c>
    </row>
    <row r="4">
      <c r="A4" s="4" t="inlineStr">
        <is>
          <t>Acquisition cash paid</t>
        </is>
      </c>
      <c r="B4" s="6" t="n">
        <v>12675000</v>
      </c>
    </row>
    <row r="5">
      <c r="A5" s="4" t="inlineStr">
        <is>
          <t>Common shares issued to shareholders</t>
        </is>
      </c>
      <c r="B5" s="5" t="n">
        <v>4277430</v>
      </c>
    </row>
    <row r="6">
      <c r="A6" s="4" t="inlineStr">
        <is>
          <t>Stock and cash transaction aggregate consideration</t>
        </is>
      </c>
      <c r="B6" s="6" t="n">
        <v>117344000</v>
      </c>
    </row>
    <row r="7">
      <c r="A7" s="4" t="inlineStr">
        <is>
          <t>Total assets of UCB prior to the merger</t>
        </is>
      </c>
      <c r="B7" s="5" t="n">
        <v>537875000</v>
      </c>
    </row>
    <row r="8">
      <c r="A8" s="4" t="inlineStr">
        <is>
          <t>Assets, loan</t>
        </is>
      </c>
      <c r="B8" s="5" t="n">
        <v>298319000</v>
      </c>
    </row>
    <row r="9">
      <c r="A9" s="4" t="inlineStr">
        <is>
          <t>Assets, Deposit</t>
        </is>
      </c>
      <c r="B9" s="6" t="n">
        <v>475944000</v>
      </c>
    </row>
    <row r="10">
      <c r="A10" s="4" t="inlineStr">
        <is>
          <t>Core deposit intangibles and other intangibles, amortization period</t>
        </is>
      </c>
      <c r="B10" s="4" t="inlineStr">
        <is>
          <t>10 years</t>
        </is>
      </c>
    </row>
    <row r="11">
      <c r="A11" s="4" t="inlineStr">
        <is>
          <t>Compensation Expense [Member]</t>
        </is>
      </c>
    </row>
    <row r="12">
      <c r="A12" s="3" t="inlineStr">
        <is>
          <t>Business Combinations [Line Items]</t>
        </is>
      </c>
    </row>
    <row r="13">
      <c r="A13" s="4" t="inlineStr">
        <is>
          <t>Acquisition-related costs</t>
        </is>
      </c>
      <c r="C13" s="6" t="n">
        <v>5231000</v>
      </c>
    </row>
    <row r="14">
      <c r="A14" s="4" t="inlineStr">
        <is>
          <t>Contracted Data Processing [Member]</t>
        </is>
      </c>
    </row>
    <row r="15">
      <c r="A15" s="3" t="inlineStr">
        <is>
          <t>Business Combinations [Line Items]</t>
        </is>
      </c>
    </row>
    <row r="16">
      <c r="A16" s="4" t="inlineStr">
        <is>
          <t>Acquisition-related costs</t>
        </is>
      </c>
      <c r="C16" s="5" t="n">
        <v>5515000</v>
      </c>
    </row>
    <row r="17">
      <c r="A17" s="4" t="inlineStr">
        <is>
          <t>Professional Services [Member]</t>
        </is>
      </c>
    </row>
    <row r="18">
      <c r="A18" s="3" t="inlineStr">
        <is>
          <t>Business Combinations [Line Items]</t>
        </is>
      </c>
    </row>
    <row r="19">
      <c r="A19" s="4" t="inlineStr">
        <is>
          <t>Acquisition-related costs</t>
        </is>
      </c>
      <c r="C19" s="5" t="n">
        <v>1638000</v>
      </c>
    </row>
    <row r="20">
      <c r="A20" s="4" t="inlineStr">
        <is>
          <t>Marketing Expense [Member]</t>
        </is>
      </c>
    </row>
    <row r="21">
      <c r="A21" s="3" t="inlineStr">
        <is>
          <t>Business Combinations [Line Items]</t>
        </is>
      </c>
    </row>
    <row r="22">
      <c r="A22" s="4" t="inlineStr">
        <is>
          <t>Acquisition-related costs</t>
        </is>
      </c>
      <c r="C22" s="5" t="n">
        <v>131000</v>
      </c>
    </row>
    <row r="23">
      <c r="A23" s="4" t="inlineStr">
        <is>
          <t>Other Operating Expense [Member]</t>
        </is>
      </c>
    </row>
    <row r="24">
      <c r="A24" s="3" t="inlineStr">
        <is>
          <t>Business Combinations [Line Items]</t>
        </is>
      </c>
    </row>
    <row r="25">
      <c r="A25" s="4" t="inlineStr">
        <is>
          <t>Acquisition-related costs</t>
        </is>
      </c>
      <c r="C25" s="6" t="n">
        <v>2200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M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5" customWidth="1" min="10" max="10"/>
    <col width="16" customWidth="1" min="11" max="11"/>
    <col width="14" customWidth="1" min="12" max="12"/>
    <col width="14" customWidth="1" min="13" max="13"/>
  </cols>
  <sheetData>
    <row r="1">
      <c r="A1" s="1" t="inlineStr">
        <is>
          <t>Merger - Schedule of Financial Information for Former Included in Consolidated Statement of Operations (Detail) - USD ($)</t>
        </is>
      </c>
      <c r="B1" s="2" t="inlineStr">
        <is>
          <t>3 Months Ended</t>
        </is>
      </c>
      <c r="J1" s="2" t="inlineStr">
        <is>
          <t>4 Months Ended</t>
        </is>
      </c>
      <c r="K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18</t>
        </is>
      </c>
      <c r="K2" s="2" t="inlineStr">
        <is>
          <t>Dec. 31, 2020</t>
        </is>
      </c>
      <c r="L2" s="2" t="inlineStr">
        <is>
          <t>Dec. 31, 2019</t>
        </is>
      </c>
      <c r="M2" s="2" t="inlineStr">
        <is>
          <t>Dec. 31, 2018</t>
        </is>
      </c>
    </row>
    <row r="3">
      <c r="A3" s="3" t="inlineStr">
        <is>
          <t>Business Acquisition [Line Items]</t>
        </is>
      </c>
    </row>
    <row r="4">
      <c r="A4" s="4" t="inlineStr">
        <is>
          <t>Net interest income after provision for loan losses</t>
        </is>
      </c>
      <c r="K4" s="6" t="n">
        <v>79615000</v>
      </c>
      <c r="L4" s="6" t="n">
        <v>84065000</v>
      </c>
      <c r="M4" s="6" t="n">
        <v>65327000</v>
      </c>
    </row>
    <row r="5">
      <c r="A5" s="4" t="inlineStr">
        <is>
          <t>Noninterest income</t>
        </is>
      </c>
      <c r="K5" s="5" t="n">
        <v>28182000</v>
      </c>
      <c r="L5" s="5" t="n">
        <v>22443000</v>
      </c>
      <c r="M5" s="5" t="n">
        <v>18131000</v>
      </c>
    </row>
    <row r="6">
      <c r="A6" s="4" t="inlineStr">
        <is>
          <t>Net income</t>
        </is>
      </c>
      <c r="B6" s="6" t="n">
        <v>10173000</v>
      </c>
      <c r="C6" s="6" t="n">
        <v>7682000</v>
      </c>
      <c r="D6" s="6" t="n">
        <v>6504000</v>
      </c>
      <c r="E6" s="6" t="n">
        <v>7833000</v>
      </c>
      <c r="F6" s="6" t="n">
        <v>7841000</v>
      </c>
      <c r="G6" s="6" t="n">
        <v>7708000</v>
      </c>
      <c r="H6" s="6" t="n">
        <v>8660000</v>
      </c>
      <c r="I6" s="6" t="n">
        <v>9669000</v>
      </c>
      <c r="K6" s="6" t="n">
        <v>32192000</v>
      </c>
      <c r="L6" s="6" t="n">
        <v>33878000</v>
      </c>
      <c r="M6" s="6" t="n">
        <v>14139000</v>
      </c>
    </row>
    <row r="7">
      <c r="A7" s="4" t="inlineStr">
        <is>
          <t>Former UCB [Member]</t>
        </is>
      </c>
    </row>
    <row r="8">
      <c r="A8" s="3" t="inlineStr">
        <is>
          <t>Business Acquisition [Line Items]</t>
        </is>
      </c>
    </row>
    <row r="9">
      <c r="A9" s="4" t="inlineStr">
        <is>
          <t>Net interest income after provision for loan losses</t>
        </is>
      </c>
      <c r="J9" s="6" t="n">
        <v>3227000</v>
      </c>
    </row>
    <row r="10">
      <c r="A10" s="4" t="inlineStr">
        <is>
          <t>Noninterest income</t>
        </is>
      </c>
      <c r="J10" s="5" t="n">
        <v>373000</v>
      </c>
    </row>
    <row r="11">
      <c r="A11" s="4" t="inlineStr">
        <is>
          <t>Net income</t>
        </is>
      </c>
      <c r="J11" s="6" t="n">
        <v>1707000</v>
      </c>
    </row>
  </sheetData>
  <mergeCells count="3">
    <mergeCell ref="A1:A2"/>
    <mergeCell ref="B1:I1"/>
    <mergeCell ref="K1:M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Merger - Schedule of Recognized Identified Assets Acquired and Liabilities Assumed (Detail) - USD ($)</t>
        </is>
      </c>
      <c r="B1" s="2" t="inlineStr">
        <is>
          <t>Sep. 14, 2018</t>
        </is>
      </c>
      <c r="C1" s="2" t="inlineStr">
        <is>
          <t>Dec. 31, 2020</t>
        </is>
      </c>
      <c r="D1" s="2" t="inlineStr">
        <is>
          <t>Dec. 31, 2019</t>
        </is>
      </c>
    </row>
    <row r="2">
      <c r="A2" s="3" t="inlineStr">
        <is>
          <t>Net assets acquired:</t>
        </is>
      </c>
    </row>
    <row r="3">
      <c r="A3" s="4" t="inlineStr">
        <is>
          <t>Goodwill</t>
        </is>
      </c>
      <c r="C3" s="6" t="n">
        <v>76851000</v>
      </c>
      <c r="D3" s="6" t="n">
        <v>76851000</v>
      </c>
    </row>
    <row r="4">
      <c r="A4" s="4" t="inlineStr">
        <is>
          <t>UCB [Member]</t>
        </is>
      </c>
    </row>
    <row r="5">
      <c r="A5" s="3" t="inlineStr">
        <is>
          <t>Business Acquisition [Line Items]</t>
        </is>
      </c>
    </row>
    <row r="6">
      <c r="A6" s="4" t="inlineStr">
        <is>
          <t>Consideration paid</t>
        </is>
      </c>
      <c r="B6" s="6" t="n">
        <v>117344000</v>
      </c>
    </row>
    <row r="7">
      <c r="A7" s="3" t="inlineStr">
        <is>
          <t>Net assets acquired:</t>
        </is>
      </c>
    </row>
    <row r="8">
      <c r="A8" s="4" t="inlineStr">
        <is>
          <t>Cash and due from financial institutions</t>
        </is>
      </c>
      <c r="B8" s="5" t="n">
        <v>156472000</v>
      </c>
    </row>
    <row r="9">
      <c r="A9" s="4" t="inlineStr">
        <is>
          <t>Securities available for sale</t>
        </is>
      </c>
      <c r="B9" s="5" t="n">
        <v>43214000</v>
      </c>
    </row>
    <row r="10">
      <c r="A10" s="4" t="inlineStr">
        <is>
          <t>Equity securities</t>
        </is>
      </c>
      <c r="B10" s="5" t="n">
        <v>212000</v>
      </c>
    </row>
    <row r="11">
      <c r="A11" s="4" t="inlineStr">
        <is>
          <t>Loans held for sale</t>
        </is>
      </c>
      <c r="B11" s="5" t="n">
        <v>492000</v>
      </c>
    </row>
    <row r="12">
      <c r="A12" s="4" t="inlineStr">
        <is>
          <t>Loans, net</t>
        </is>
      </c>
      <c r="B12" s="5" t="n">
        <v>298319000</v>
      </c>
    </row>
    <row r="13">
      <c r="A13" s="4" t="inlineStr">
        <is>
          <t>Other securities</t>
        </is>
      </c>
      <c r="B13" s="5" t="n">
        <v>3527000</v>
      </c>
    </row>
    <row r="14">
      <c r="A14" s="4" t="inlineStr">
        <is>
          <t>Premises and equipment</t>
        </is>
      </c>
      <c r="B14" s="5" t="n">
        <v>5291000</v>
      </c>
    </row>
    <row r="15">
      <c r="A15" s="4" t="inlineStr">
        <is>
          <t>Accrued interest receivable</t>
        </is>
      </c>
      <c r="B15" s="5" t="n">
        <v>950000</v>
      </c>
    </row>
    <row r="16">
      <c r="A16" s="4" t="inlineStr">
        <is>
          <t>Core deposit intangible</t>
        </is>
      </c>
      <c r="B16" s="5" t="n">
        <v>7518000</v>
      </c>
    </row>
    <row r="17">
      <c r="A17" s="4" t="inlineStr">
        <is>
          <t>Bank owned life insurance</t>
        </is>
      </c>
      <c r="B17" s="5" t="n">
        <v>17193000</v>
      </c>
    </row>
    <row r="18">
      <c r="A18" s="4" t="inlineStr">
        <is>
          <t>Other assets</t>
        </is>
      </c>
      <c r="B18" s="5" t="n">
        <v>10361000</v>
      </c>
    </row>
    <row r="19">
      <c r="A19" s="4" t="inlineStr">
        <is>
          <t>Noninterest-bearing deposits</t>
        </is>
      </c>
      <c r="B19" s="5" t="n">
        <v>-112787000</v>
      </c>
    </row>
    <row r="20">
      <c r="A20" s="4" t="inlineStr">
        <is>
          <t>Interest-bearing deposits</t>
        </is>
      </c>
      <c r="B20" s="5" t="n">
        <v>-363157000</v>
      </c>
    </row>
    <row r="21">
      <c r="A21" s="4" t="inlineStr">
        <is>
          <t>Other liabilities</t>
        </is>
      </c>
      <c r="B21" s="5" t="n">
        <v>-17000</v>
      </c>
    </row>
    <row r="22">
      <c r="A22" s="4" t="inlineStr">
        <is>
          <t>Net assets acquired excluding goodwill</t>
        </is>
      </c>
      <c r="B22" s="5" t="n">
        <v>67588000</v>
      </c>
    </row>
    <row r="23">
      <c r="A23" s="4" t="inlineStr">
        <is>
          <t>Goodwill</t>
        </is>
      </c>
      <c r="B23" s="6" t="n">
        <v>497560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Securities - Available for Sale Securities (Detail) - USD ($)</t>
        </is>
      </c>
      <c r="B1" s="2" t="inlineStr">
        <is>
          <t>Dec. 31, 2020</t>
        </is>
      </c>
      <c r="C1" s="2" t="inlineStr">
        <is>
          <t>Dec. 31, 2019</t>
        </is>
      </c>
    </row>
    <row r="2">
      <c r="A2" s="3" t="inlineStr">
        <is>
          <t>Schedule of Available-for-sale Securities [Line Items]</t>
        </is>
      </c>
    </row>
    <row r="3">
      <c r="A3" s="4" t="inlineStr">
        <is>
          <t>Amortized Cost, Total securities available for sale</t>
        </is>
      </c>
      <c r="B3" s="6" t="n">
        <v>336316000</v>
      </c>
      <c r="C3" s="6" t="n">
        <v>342192000</v>
      </c>
    </row>
    <row r="4">
      <c r="A4" s="4" t="inlineStr">
        <is>
          <t>Gross Unrealized Gains</t>
        </is>
      </c>
      <c r="B4" s="5" t="n">
        <v>27183000</v>
      </c>
      <c r="C4" s="5" t="n">
        <v>16476000</v>
      </c>
    </row>
    <row r="5">
      <c r="A5" s="4" t="inlineStr">
        <is>
          <t>Gross Unrealized Losses</t>
        </is>
      </c>
      <c r="B5" s="5" t="n">
        <v>-35000</v>
      </c>
      <c r="C5" s="5" t="n">
        <v>-169000</v>
      </c>
    </row>
    <row r="6">
      <c r="A6" s="4" t="inlineStr">
        <is>
          <t>Fair Value</t>
        </is>
      </c>
      <c r="B6" s="5" t="n">
        <v>363464000</v>
      </c>
      <c r="C6" s="5" t="n">
        <v>358499000</v>
      </c>
    </row>
    <row r="7">
      <c r="A7" s="4" t="inlineStr">
        <is>
          <t>U.S. Treasury Securities and Obligations of U.S. Government Agencies [Member]</t>
        </is>
      </c>
    </row>
    <row r="8">
      <c r="A8" s="3" t="inlineStr">
        <is>
          <t>Schedule of Available-for-sale Securities [Line Items]</t>
        </is>
      </c>
    </row>
    <row r="9">
      <c r="A9" s="4" t="inlineStr">
        <is>
          <t>Amortized Cost, Total securities available for sale</t>
        </is>
      </c>
      <c r="B9" s="5" t="n">
        <v>21479000</v>
      </c>
      <c r="C9" s="5" t="n">
        <v>19401000</v>
      </c>
    </row>
    <row r="10">
      <c r="A10" s="4" t="inlineStr">
        <is>
          <t>Gross Unrealized Gains</t>
        </is>
      </c>
      <c r="B10" s="5" t="n">
        <v>220000</v>
      </c>
      <c r="C10" s="5" t="n">
        <v>204000</v>
      </c>
    </row>
    <row r="11">
      <c r="A11" s="4" t="inlineStr">
        <is>
          <t>Gross Unrealized Losses</t>
        </is>
      </c>
      <c r="B11" s="5" t="n">
        <v>-6000</v>
      </c>
      <c r="C11" s="5" t="n">
        <v>-4000</v>
      </c>
    </row>
    <row r="12">
      <c r="A12" s="4" t="inlineStr">
        <is>
          <t>Fair Value</t>
        </is>
      </c>
      <c r="B12" s="5" t="n">
        <v>21693000</v>
      </c>
      <c r="C12" s="5" t="n">
        <v>19601000</v>
      </c>
    </row>
    <row r="13">
      <c r="A13" s="4" t="inlineStr">
        <is>
          <t>Obligations of States and Political Subdivisions [Member]</t>
        </is>
      </c>
    </row>
    <row r="14">
      <c r="A14" s="3" t="inlineStr">
        <is>
          <t>Schedule of Available-for-sale Securities [Line Items]</t>
        </is>
      </c>
    </row>
    <row r="15">
      <c r="A15" s="4" t="inlineStr">
        <is>
          <t>Amortized Cost, Total securities available for sale</t>
        </is>
      </c>
      <c r="B15" s="5" t="n">
        <v>208013000</v>
      </c>
      <c r="C15" s="5" t="n">
        <v>193646000</v>
      </c>
    </row>
    <row r="16">
      <c r="A16" s="4" t="inlineStr">
        <is>
          <t>Gross Unrealized Gains</t>
        </is>
      </c>
      <c r="B16" s="5" t="n">
        <v>21000000</v>
      </c>
      <c r="C16" s="5" t="n">
        <v>12409000</v>
      </c>
    </row>
    <row r="17">
      <c r="A17" s="4" t="inlineStr">
        <is>
          <t>Gross Unrealized Losses</t>
        </is>
      </c>
      <c r="B17" s="5" t="n">
        <v>-1000</v>
      </c>
      <c r="C17" s="5" t="n">
        <v>-21000</v>
      </c>
    </row>
    <row r="18">
      <c r="A18" s="4" t="inlineStr">
        <is>
          <t>Fair Value</t>
        </is>
      </c>
      <c r="B18" s="5" t="n">
        <v>229012000</v>
      </c>
      <c r="C18" s="5" t="n">
        <v>206034000</v>
      </c>
    </row>
    <row r="19">
      <c r="A19" s="4" t="inlineStr">
        <is>
          <t>Mortgage-back Securities in Government Sponsored Entities [Member]</t>
        </is>
      </c>
    </row>
    <row r="20">
      <c r="A20" s="3" t="inlineStr">
        <is>
          <t>Schedule of Available-for-sale Securities [Line Items]</t>
        </is>
      </c>
    </row>
    <row r="21">
      <c r="A21" s="4" t="inlineStr">
        <is>
          <t>Amortized Cost, Total securities available for sale</t>
        </is>
      </c>
      <c r="B21" s="5" t="n">
        <v>106824000</v>
      </c>
      <c r="C21" s="5" t="n">
        <v>129145000</v>
      </c>
    </row>
    <row r="22">
      <c r="A22" s="4" t="inlineStr">
        <is>
          <t>Gross Unrealized Gains</t>
        </is>
      </c>
      <c r="B22" s="5" t="n">
        <v>5963000</v>
      </c>
      <c r="C22" s="5" t="n">
        <v>3863000</v>
      </c>
    </row>
    <row r="23">
      <c r="A23" s="4" t="inlineStr">
        <is>
          <t>Gross Unrealized Losses</t>
        </is>
      </c>
      <c r="B23" s="5" t="n">
        <v>-28000</v>
      </c>
      <c r="C23" s="5" t="n">
        <v>-144000</v>
      </c>
    </row>
    <row r="24">
      <c r="A24" s="4" t="inlineStr">
        <is>
          <t>Fair Value</t>
        </is>
      </c>
      <c r="B24" s="6" t="n">
        <v>112759000</v>
      </c>
      <c r="C24" s="6" t="n">
        <v>1328640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Amortized Cost and Fair Value of Securities by Contractual Maturity (Detail) - USD ($)</t>
        </is>
      </c>
      <c r="B1" s="2" t="inlineStr">
        <is>
          <t>Dec. 31, 2020</t>
        </is>
      </c>
      <c r="C1" s="2" t="inlineStr">
        <is>
          <t>Dec. 31, 2019</t>
        </is>
      </c>
    </row>
    <row r="2">
      <c r="A2" s="3" t="inlineStr">
        <is>
          <t>Investments Debt And Equity Securities [Abstract]</t>
        </is>
      </c>
    </row>
    <row r="3">
      <c r="A3" s="4" t="inlineStr">
        <is>
          <t>Amortized Cost, Due in one year or less</t>
        </is>
      </c>
      <c r="B3" s="6" t="n">
        <v>11749000</v>
      </c>
    </row>
    <row r="4">
      <c r="A4" s="4" t="inlineStr">
        <is>
          <t>Amortized Cost, Due from one to five years</t>
        </is>
      </c>
      <c r="B4" s="5" t="n">
        <v>13675000</v>
      </c>
    </row>
    <row r="5">
      <c r="A5" s="4" t="inlineStr">
        <is>
          <t>Amortized Cost, Due from five to ten years</t>
        </is>
      </c>
      <c r="B5" s="5" t="n">
        <v>28114000</v>
      </c>
    </row>
    <row r="6">
      <c r="A6" s="4" t="inlineStr">
        <is>
          <t>Amortized Cost, Due after ten years</t>
        </is>
      </c>
      <c r="B6" s="5" t="n">
        <v>175954000</v>
      </c>
    </row>
    <row r="7">
      <c r="A7" s="4" t="inlineStr">
        <is>
          <t>Amortized Cost, Mortgage-backed securities in government sponsored entities</t>
        </is>
      </c>
      <c r="B7" s="5" t="n">
        <v>106824000</v>
      </c>
    </row>
    <row r="8">
      <c r="A8" s="4" t="inlineStr">
        <is>
          <t>Amortized Cost, Total securities available for sale</t>
        </is>
      </c>
      <c r="B8" s="5" t="n">
        <v>336316000</v>
      </c>
      <c r="C8" s="6" t="n">
        <v>342192000</v>
      </c>
    </row>
    <row r="9">
      <c r="A9" s="4" t="inlineStr">
        <is>
          <t>Fair Value, Due in one year or less</t>
        </is>
      </c>
      <c r="B9" s="5" t="n">
        <v>11898000</v>
      </c>
    </row>
    <row r="10">
      <c r="A10" s="4" t="inlineStr">
        <is>
          <t>Fair Value, Due from one to five years</t>
        </is>
      </c>
      <c r="B10" s="5" t="n">
        <v>14118000</v>
      </c>
    </row>
    <row r="11">
      <c r="A11" s="4" t="inlineStr">
        <is>
          <t>Fair Value, Due from five to ten years</t>
        </is>
      </c>
      <c r="B11" s="5" t="n">
        <v>30236000</v>
      </c>
    </row>
    <row r="12">
      <c r="A12" s="4" t="inlineStr">
        <is>
          <t>Fair Value, Due after ten years</t>
        </is>
      </c>
      <c r="B12" s="5" t="n">
        <v>194453000</v>
      </c>
    </row>
    <row r="13">
      <c r="A13" s="4" t="inlineStr">
        <is>
          <t>Fair Value, Mortgage-backed securities in government sponsored entities</t>
        </is>
      </c>
      <c r="B13" s="5" t="n">
        <v>112759000</v>
      </c>
    </row>
    <row r="14">
      <c r="A14" s="4" t="inlineStr">
        <is>
          <t>Fair Value, Total securities available for sale</t>
        </is>
      </c>
      <c r="B14" s="6" t="n">
        <v>363464000</v>
      </c>
      <c r="C14" s="6" t="n">
        <v>3584990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29" customWidth="1" min="2" max="2"/>
    <col width="21" customWidth="1" min="3" max="3"/>
  </cols>
  <sheetData>
    <row r="1">
      <c r="A1" s="1" t="inlineStr">
        <is>
          <t>Securities - Additional Information (Detail)</t>
        </is>
      </c>
      <c r="B1" s="2" t="inlineStr">
        <is>
          <t>Dec. 31, 2020USD ($)Security</t>
        </is>
      </c>
      <c r="C1" s="2" t="inlineStr">
        <is>
          <t>Dec. 31, 2019USD ($)</t>
        </is>
      </c>
    </row>
    <row r="2">
      <c r="A2" s="3" t="inlineStr">
        <is>
          <t>Investments Debt And Equity Securities [Abstract]</t>
        </is>
      </c>
    </row>
    <row r="3">
      <c r="A3" s="4" t="inlineStr">
        <is>
          <t>Carrying value of pledged securities | $</t>
        </is>
      </c>
      <c r="B3" s="6" t="n">
        <v>159527000</v>
      </c>
      <c r="C3" s="6" t="n">
        <v>139004000</v>
      </c>
    </row>
    <row r="4">
      <c r="A4" s="4" t="inlineStr">
        <is>
          <t>Number of securities in portfolio with unrealized losses | Security</t>
        </is>
      </c>
      <c r="B4" s="5" t="n">
        <v>11</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curities - Proceeds from Sales of Securities, Gross Realized Gains and Losses (Detail) - USD ($)</t>
        </is>
      </c>
      <c r="B1" s="2" t="inlineStr">
        <is>
          <t>12 Months Ended</t>
        </is>
      </c>
    </row>
    <row r="2">
      <c r="B2" s="2" t="inlineStr">
        <is>
          <t>Dec. 31, 2020</t>
        </is>
      </c>
      <c r="C2" s="2" t="inlineStr">
        <is>
          <t>Dec. 31, 2019</t>
        </is>
      </c>
      <c r="D2" s="2" t="inlineStr">
        <is>
          <t>Dec. 31, 2018</t>
        </is>
      </c>
    </row>
    <row r="3">
      <c r="A3" s="3" t="inlineStr">
        <is>
          <t>Investments Debt And Equity Securities [Abstract]</t>
        </is>
      </c>
    </row>
    <row r="4">
      <c r="A4" s="4" t="inlineStr">
        <is>
          <t>Sale proceeds</t>
        </is>
      </c>
      <c r="B4" s="6" t="n">
        <v>1455000</v>
      </c>
      <c r="C4" s="6" t="n">
        <v>17570000</v>
      </c>
      <c r="D4" s="6" t="n">
        <v>14667000</v>
      </c>
    </row>
    <row r="5">
      <c r="A5" s="4" t="inlineStr">
        <is>
          <t>Gross realized gains</t>
        </is>
      </c>
      <c r="B5" s="5" t="n">
        <v>94000</v>
      </c>
      <c r="C5" s="5" t="n">
        <v>47000</v>
      </c>
      <c r="D5" s="5" t="n">
        <v>6000</v>
      </c>
    </row>
    <row r="6">
      <c r="A6" s="4" t="inlineStr">
        <is>
          <t>Gross realized losses</t>
        </is>
      </c>
      <c r="B6" s="5" t="n">
        <v>0</v>
      </c>
      <c r="C6" s="5" t="n">
        <v>43000</v>
      </c>
      <c r="D6" s="5" t="n">
        <v>393000</v>
      </c>
    </row>
    <row r="7">
      <c r="A7" s="4" t="inlineStr">
        <is>
          <t>Gains (losses) from securities called or settled by the issuer</t>
        </is>
      </c>
      <c r="B7" s="6" t="n">
        <v>0</v>
      </c>
      <c r="C7" s="6" t="n">
        <v>28000</v>
      </c>
      <c r="D7" s="6" t="n">
        <v>-26000</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ecurities with Unrealized Losses Not Recognized in Income (Detail) - USD ($)</t>
        </is>
      </c>
      <c r="B1" s="2" t="inlineStr">
        <is>
          <t>Dec. 31, 2020</t>
        </is>
      </c>
      <c r="C1" s="2" t="inlineStr">
        <is>
          <t>Dec. 31, 2019</t>
        </is>
      </c>
    </row>
    <row r="2">
      <c r="A2" s="3" t="inlineStr">
        <is>
          <t>Schedule of Available-for-sale Securities [Line Items]</t>
        </is>
      </c>
    </row>
    <row r="3">
      <c r="A3" s="4" t="inlineStr">
        <is>
          <t>12 Months or less, Fair Value</t>
        </is>
      </c>
      <c r="B3" s="6" t="n">
        <v>14130000</v>
      </c>
      <c r="C3" s="6" t="n">
        <v>12600000</v>
      </c>
    </row>
    <row r="4">
      <c r="A4" s="4" t="inlineStr">
        <is>
          <t>12 Months or less, Unrealized Loss</t>
        </is>
      </c>
      <c r="B4" s="5" t="n">
        <v>-34000</v>
      </c>
      <c r="C4" s="5" t="n">
        <v>-112000</v>
      </c>
    </row>
    <row r="5">
      <c r="A5" s="4" t="inlineStr">
        <is>
          <t>More than 12 months, Fair Value</t>
        </is>
      </c>
      <c r="B5" s="5" t="n">
        <v>126000</v>
      </c>
      <c r="C5" s="5" t="n">
        <v>11140000</v>
      </c>
    </row>
    <row r="6">
      <c r="A6" s="4" t="inlineStr">
        <is>
          <t>More than 12 months, Unrealized Loss</t>
        </is>
      </c>
      <c r="B6" s="5" t="n">
        <v>-1000</v>
      </c>
      <c r="C6" s="5" t="n">
        <v>-57000</v>
      </c>
    </row>
    <row r="7">
      <c r="A7" s="4" t="inlineStr">
        <is>
          <t>Total Fair Value</t>
        </is>
      </c>
      <c r="B7" s="5" t="n">
        <v>14256000</v>
      </c>
      <c r="C7" s="5" t="n">
        <v>23740000</v>
      </c>
    </row>
    <row r="8">
      <c r="A8" s="4" t="inlineStr">
        <is>
          <t>Total Unrealized Loss</t>
        </is>
      </c>
      <c r="B8" s="5" t="n">
        <v>-35000</v>
      </c>
      <c r="C8" s="5" t="n">
        <v>-169000</v>
      </c>
    </row>
    <row r="9">
      <c r="A9" s="4" t="inlineStr">
        <is>
          <t>U.S. Treasury Securities and Obligations of U.S. Government Agencies [Member]</t>
        </is>
      </c>
    </row>
    <row r="10">
      <c r="A10" s="3" t="inlineStr">
        <is>
          <t>Schedule of Available-for-sale Securities [Line Items]</t>
        </is>
      </c>
    </row>
    <row r="11">
      <c r="A11" s="4" t="inlineStr">
        <is>
          <t>12 Months or less, Fair Value</t>
        </is>
      </c>
      <c r="B11" s="5" t="n">
        <v>6501000</v>
      </c>
    </row>
    <row r="12">
      <c r="A12" s="4" t="inlineStr">
        <is>
          <t>12 Months or less, Unrealized Loss</t>
        </is>
      </c>
      <c r="B12" s="5" t="n">
        <v>-5000</v>
      </c>
    </row>
    <row r="13">
      <c r="A13" s="4" t="inlineStr">
        <is>
          <t>More than 12 months, Fair Value</t>
        </is>
      </c>
      <c r="B13" s="5" t="n">
        <v>126000</v>
      </c>
      <c r="C13" s="5" t="n">
        <v>3408000</v>
      </c>
    </row>
    <row r="14">
      <c r="A14" s="4" t="inlineStr">
        <is>
          <t>More than 12 months, Unrealized Loss</t>
        </is>
      </c>
      <c r="B14" s="5" t="n">
        <v>-1000</v>
      </c>
      <c r="C14" s="5" t="n">
        <v>-4000</v>
      </c>
    </row>
    <row r="15">
      <c r="A15" s="4" t="inlineStr">
        <is>
          <t>Total Fair Value</t>
        </is>
      </c>
      <c r="B15" s="5" t="n">
        <v>6627000</v>
      </c>
      <c r="C15" s="5" t="n">
        <v>3408000</v>
      </c>
    </row>
    <row r="16">
      <c r="A16" s="4" t="inlineStr">
        <is>
          <t>Total Unrealized Loss</t>
        </is>
      </c>
      <c r="B16" s="5" t="n">
        <v>-6000</v>
      </c>
      <c r="C16" s="5" t="n">
        <v>-4000</v>
      </c>
    </row>
    <row r="17">
      <c r="A17" s="4" t="inlineStr">
        <is>
          <t>Obligations of States and Political Subdivisions [Member]</t>
        </is>
      </c>
    </row>
    <row r="18">
      <c r="A18" s="3" t="inlineStr">
        <is>
          <t>Schedule of Available-for-sale Securities [Line Items]</t>
        </is>
      </c>
    </row>
    <row r="19">
      <c r="A19" s="4" t="inlineStr">
        <is>
          <t>12 Months or less, Fair Value</t>
        </is>
      </c>
      <c r="B19" s="5" t="n">
        <v>1874000</v>
      </c>
      <c r="C19" s="5" t="n">
        <v>1947000</v>
      </c>
    </row>
    <row r="20">
      <c r="A20" s="4" t="inlineStr">
        <is>
          <t>12 Months or less, Unrealized Loss</t>
        </is>
      </c>
      <c r="B20" s="5" t="n">
        <v>-1000</v>
      </c>
      <c r="C20" s="5" t="n">
        <v>-21000</v>
      </c>
    </row>
    <row r="21">
      <c r="A21" s="4" t="inlineStr">
        <is>
          <t>Total Fair Value</t>
        </is>
      </c>
      <c r="B21" s="5" t="n">
        <v>1874000</v>
      </c>
      <c r="C21" s="5" t="n">
        <v>1947000</v>
      </c>
    </row>
    <row r="22">
      <c r="A22" s="4" t="inlineStr">
        <is>
          <t>Total Unrealized Loss</t>
        </is>
      </c>
      <c r="B22" s="5" t="n">
        <v>-1000</v>
      </c>
      <c r="C22" s="5" t="n">
        <v>-21000</v>
      </c>
    </row>
    <row r="23">
      <c r="A23" s="4" t="inlineStr">
        <is>
          <t>Mortgage-backed Securities in Government Sponsored Entities [Member]</t>
        </is>
      </c>
    </row>
    <row r="24">
      <c r="A24" s="3" t="inlineStr">
        <is>
          <t>Schedule of Available-for-sale Securities [Line Items]</t>
        </is>
      </c>
    </row>
    <row r="25">
      <c r="A25" s="4" t="inlineStr">
        <is>
          <t>12 Months or less, Fair Value</t>
        </is>
      </c>
      <c r="B25" s="5" t="n">
        <v>5755000</v>
      </c>
      <c r="C25" s="5" t="n">
        <v>10653000</v>
      </c>
    </row>
    <row r="26">
      <c r="A26" s="4" t="inlineStr">
        <is>
          <t>12 Months or less, Unrealized Loss</t>
        </is>
      </c>
      <c r="B26" s="5" t="n">
        <v>-28000</v>
      </c>
      <c r="C26" s="5" t="n">
        <v>-91000</v>
      </c>
    </row>
    <row r="27">
      <c r="A27" s="4" t="inlineStr">
        <is>
          <t>More than 12 months, Fair Value</t>
        </is>
      </c>
      <c r="C27" s="5" t="n">
        <v>7732000</v>
      </c>
    </row>
    <row r="28">
      <c r="A28" s="4" t="inlineStr">
        <is>
          <t>More than 12 months, Unrealized Loss</t>
        </is>
      </c>
      <c r="C28" s="5" t="n">
        <v>-53000</v>
      </c>
    </row>
    <row r="29">
      <c r="A29" s="4" t="inlineStr">
        <is>
          <t>Total Fair Value</t>
        </is>
      </c>
      <c r="B29" s="5" t="n">
        <v>5755000</v>
      </c>
      <c r="C29" s="5" t="n">
        <v>18385000</v>
      </c>
    </row>
    <row r="30">
      <c r="A30" s="4" t="inlineStr">
        <is>
          <t>Total Unrealized Loss</t>
        </is>
      </c>
      <c r="B30" s="6" t="n">
        <v>-28000</v>
      </c>
      <c r="C30" s="6" t="n">
        <v>-144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hanges in Shareholders' Equity (Parenthetical) - Accumulated Earnings [Member] - $ / shares</t>
        </is>
      </c>
      <c r="B1" s="2" t="inlineStr">
        <is>
          <t>12 Months Ended</t>
        </is>
      </c>
    </row>
    <row r="2">
      <c r="B2" s="2" t="inlineStr">
        <is>
          <t>Dec. 31, 2020</t>
        </is>
      </c>
      <c r="C2" s="2" t="inlineStr">
        <is>
          <t>Dec. 31, 2019</t>
        </is>
      </c>
      <c r="D2" s="2" t="inlineStr">
        <is>
          <t>Dec. 31, 2018</t>
        </is>
      </c>
    </row>
    <row r="3">
      <c r="A3" s="4" t="inlineStr">
        <is>
          <t>Common stock dividends per share</t>
        </is>
      </c>
      <c r="B3" s="7" t="n">
        <v>0.44</v>
      </c>
      <c r="C3" s="7" t="n">
        <v>0.42</v>
      </c>
      <c r="D3" s="7" t="n">
        <v>0.32</v>
      </c>
    </row>
    <row r="4">
      <c r="A4" s="4" t="inlineStr">
        <is>
          <t>Preferred stock dividends per share</t>
        </is>
      </c>
      <c r="C4" s="6" t="n">
        <v>65</v>
      </c>
      <c r="D4" s="6" t="n">
        <v>65</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curities - Schedule of Net Gains and Losses on Equity Investments Recognized in Earnings and Portion of Unrealized Gains and Losses for Period that Relates to Equity Investments (Details) - USD ($)</t>
        </is>
      </c>
      <c r="B1" s="2" t="inlineStr">
        <is>
          <t>12 Months Ended</t>
        </is>
      </c>
    </row>
    <row r="2">
      <c r="B2" s="2" t="inlineStr">
        <is>
          <t>Dec. 31, 2020</t>
        </is>
      </c>
      <c r="C2" s="2" t="inlineStr">
        <is>
          <t>Dec. 31, 2019</t>
        </is>
      </c>
      <c r="D2" s="2" t="inlineStr">
        <is>
          <t>Dec. 31, 2018</t>
        </is>
      </c>
    </row>
    <row r="3">
      <c r="A3" s="3" t="inlineStr">
        <is>
          <t>Investments Debt And Equity Securities [Abstract]</t>
        </is>
      </c>
    </row>
    <row r="4">
      <c r="A4" s="4" t="inlineStr">
        <is>
          <t>Net gains (losses) recognized on equity securities during the year</t>
        </is>
      </c>
      <c r="B4" s="6" t="n">
        <v>-57000</v>
      </c>
      <c r="C4" s="6" t="n">
        <v>121000</v>
      </c>
      <c r="D4" s="6" t="n">
        <v>26000</v>
      </c>
    </row>
    <row r="5">
      <c r="A5" s="4" t="inlineStr">
        <is>
          <t>Less: Net gains realized on the sale of equity securities during the period</t>
        </is>
      </c>
      <c r="B5" s="5" t="n">
        <v>6000</v>
      </c>
    </row>
    <row r="6">
      <c r="A6" s="4" t="inlineStr">
        <is>
          <t>Unrealized gains (losses) recognized in equity securities held at December 31</t>
        </is>
      </c>
      <c r="B6" s="6" t="n">
        <v>-51000</v>
      </c>
      <c r="C6" s="6" t="n">
        <v>121000</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51" customWidth="1" min="1" max="1"/>
    <col width="15" customWidth="1" min="2" max="2"/>
    <col width="15" customWidth="1" min="3" max="3"/>
  </cols>
  <sheetData>
    <row r="1">
      <c r="A1" s="1" t="inlineStr">
        <is>
          <t>Loans - Loan Balances (Detail) - USD ($)</t>
        </is>
      </c>
      <c r="B1" s="2" t="inlineStr">
        <is>
          <t>Dec. 31, 2020</t>
        </is>
      </c>
      <c r="C1" s="2" t="inlineStr">
        <is>
          <t>Dec. 31, 2019</t>
        </is>
      </c>
    </row>
    <row r="2">
      <c r="A2" s="3" t="inlineStr">
        <is>
          <t>Accounts Notes And Loans Receivable [Line Items]</t>
        </is>
      </c>
    </row>
    <row r="3">
      <c r="A3" s="4" t="inlineStr">
        <is>
          <t>Total Loans</t>
        </is>
      </c>
      <c r="B3" s="6" t="n">
        <v>2057502000</v>
      </c>
      <c r="C3" s="6" t="n">
        <v>1708970000</v>
      </c>
    </row>
    <row r="4">
      <c r="A4" s="4" t="inlineStr">
        <is>
          <t>Allowance for loan losses</t>
        </is>
      </c>
      <c r="B4" s="5" t="n">
        <v>-25028000</v>
      </c>
      <c r="C4" s="5" t="n">
        <v>-14767000</v>
      </c>
    </row>
    <row r="5">
      <c r="A5" s="4" t="inlineStr">
        <is>
          <t>Net loans</t>
        </is>
      </c>
      <c r="B5" s="5" t="n">
        <v>2032474000</v>
      </c>
      <c r="C5" s="5" t="n">
        <v>1694203000</v>
      </c>
    </row>
    <row r="6">
      <c r="A6" s="4" t="inlineStr">
        <is>
          <t>Commercial and Agriculture [Member]</t>
        </is>
      </c>
    </row>
    <row r="7">
      <c r="A7" s="3" t="inlineStr">
        <is>
          <t>Accounts Notes And Loans Receivable [Line Items]</t>
        </is>
      </c>
    </row>
    <row r="8">
      <c r="A8" s="4" t="inlineStr">
        <is>
          <t>Total Loans</t>
        </is>
      </c>
      <c r="B8" s="5" t="n">
        <v>409876000</v>
      </c>
      <c r="C8" s="5" t="n">
        <v>203110000</v>
      </c>
    </row>
    <row r="9">
      <c r="A9" s="4" t="inlineStr">
        <is>
          <t>Commercial Real Estate Owner Occupied [Member]</t>
        </is>
      </c>
    </row>
    <row r="10">
      <c r="A10" s="3" t="inlineStr">
        <is>
          <t>Accounts Notes And Loans Receivable [Line Items]</t>
        </is>
      </c>
    </row>
    <row r="11">
      <c r="A11" s="4" t="inlineStr">
        <is>
          <t>Total Loans</t>
        </is>
      </c>
      <c r="B11" s="5" t="n">
        <v>278413000</v>
      </c>
      <c r="C11" s="5" t="n">
        <v>245606000</v>
      </c>
    </row>
    <row r="12">
      <c r="A12" s="4" t="inlineStr">
        <is>
          <t>Commercial Real Estate Non Owner Occupied [Member]</t>
        </is>
      </c>
    </row>
    <row r="13">
      <c r="A13" s="3" t="inlineStr">
        <is>
          <t>Accounts Notes And Loans Receivable [Line Items]</t>
        </is>
      </c>
    </row>
    <row r="14">
      <c r="A14" s="4" t="inlineStr">
        <is>
          <t>Total Loans</t>
        </is>
      </c>
      <c r="B14" s="5" t="n">
        <v>705072000</v>
      </c>
      <c r="C14" s="5" t="n">
        <v>592222000</v>
      </c>
    </row>
    <row r="15">
      <c r="A15" s="4" t="inlineStr">
        <is>
          <t>Residential Real Estate [Member]</t>
        </is>
      </c>
    </row>
    <row r="16">
      <c r="A16" s="3" t="inlineStr">
        <is>
          <t>Accounts Notes And Loans Receivable [Line Items]</t>
        </is>
      </c>
    </row>
    <row r="17">
      <c r="A17" s="4" t="inlineStr">
        <is>
          <t>Total Loans</t>
        </is>
      </c>
      <c r="B17" s="5" t="n">
        <v>442588000</v>
      </c>
      <c r="C17" s="5" t="n">
        <v>463032000</v>
      </c>
    </row>
    <row r="18">
      <c r="A18" s="4" t="inlineStr">
        <is>
          <t>Real Estate Construction [Member]</t>
        </is>
      </c>
    </row>
    <row r="19">
      <c r="A19" s="3" t="inlineStr">
        <is>
          <t>Accounts Notes And Loans Receivable [Line Items]</t>
        </is>
      </c>
    </row>
    <row r="20">
      <c r="A20" s="4" t="inlineStr">
        <is>
          <t>Total Loans</t>
        </is>
      </c>
      <c r="B20" s="5" t="n">
        <v>175609000</v>
      </c>
      <c r="C20" s="5" t="n">
        <v>155825000</v>
      </c>
    </row>
    <row r="21">
      <c r="A21" s="4" t="inlineStr">
        <is>
          <t>Farm Real Estate [Member]</t>
        </is>
      </c>
    </row>
    <row r="22">
      <c r="A22" s="3" t="inlineStr">
        <is>
          <t>Accounts Notes And Loans Receivable [Line Items]</t>
        </is>
      </c>
    </row>
    <row r="23">
      <c r="A23" s="4" t="inlineStr">
        <is>
          <t>Total Loans</t>
        </is>
      </c>
      <c r="B23" s="5" t="n">
        <v>33102000</v>
      </c>
      <c r="C23" s="5" t="n">
        <v>34114000</v>
      </c>
    </row>
    <row r="24">
      <c r="A24" s="4" t="inlineStr">
        <is>
          <t>Consumer and Other [Member]</t>
        </is>
      </c>
    </row>
    <row r="25">
      <c r="A25" s="3" t="inlineStr">
        <is>
          <t>Accounts Notes And Loans Receivable [Line Items]</t>
        </is>
      </c>
    </row>
    <row r="26">
      <c r="A26" s="4" t="inlineStr">
        <is>
          <t>Total Loans</t>
        </is>
      </c>
      <c r="B26" s="6" t="n">
        <v>12842000</v>
      </c>
      <c r="C26" s="6" t="n">
        <v>150610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25" customWidth="1" min="2" max="2"/>
    <col width="29" customWidth="1" min="3" max="3"/>
    <col width="22" customWidth="1" min="4" max="4"/>
  </cols>
  <sheetData>
    <row r="1">
      <c r="A1" s="1" t="inlineStr">
        <is>
          <t>Loans - Additional Information (Detail)</t>
        </is>
      </c>
      <c r="B1" s="2" t="inlineStr">
        <is>
          <t>12 Months Ended</t>
        </is>
      </c>
    </row>
    <row r="2">
      <c r="B2" s="2" t="inlineStr">
        <is>
          <t>Dec. 31, 2020USD ($)Loan</t>
        </is>
      </c>
      <c r="C2" s="2" t="inlineStr">
        <is>
          <t>Dec. 31, 2019USD ($)Contract</t>
        </is>
      </c>
      <c r="D2" s="2" t="inlineStr">
        <is>
          <t>Dec. 31, 2018Contract</t>
        </is>
      </c>
    </row>
    <row r="3">
      <c r="A3" s="3" t="inlineStr">
        <is>
          <t>Accounts Notes And Loans Receivable [Line Items]</t>
        </is>
      </c>
    </row>
    <row r="4">
      <c r="A4" s="4" t="inlineStr">
        <is>
          <t>Total Loans</t>
        </is>
      </c>
      <c r="B4" s="6" t="n">
        <v>2057502000</v>
      </c>
      <c r="C4" s="6" t="n">
        <v>1708970000</v>
      </c>
    </row>
    <row r="5">
      <c r="A5" s="4" t="inlineStr">
        <is>
          <t>Net deferred loan fees</t>
        </is>
      </c>
      <c r="B5" s="5" t="n">
        <v>5998000</v>
      </c>
      <c r="C5" s="6" t="n">
        <v>488000</v>
      </c>
    </row>
    <row r="6">
      <c r="A6" s="4" t="inlineStr">
        <is>
          <t>Number of loans processed | Contract</t>
        </is>
      </c>
      <c r="C6" s="5" t="n">
        <v>1</v>
      </c>
      <c r="D6" s="5" t="n">
        <v>2</v>
      </c>
    </row>
    <row r="7">
      <c r="A7" s="4" t="inlineStr">
        <is>
          <t>Loans processed</t>
        </is>
      </c>
      <c r="B7" s="5" t="n">
        <v>0</v>
      </c>
    </row>
    <row r="8">
      <c r="A8" s="4" t="inlineStr">
        <is>
          <t>Loans borrowed under paycheck protection program lending facility</t>
        </is>
      </c>
      <c r="B8" s="5" t="n">
        <v>183700000</v>
      </c>
    </row>
    <row r="9">
      <c r="A9" s="4" t="inlineStr">
        <is>
          <t>Paycheck Protection Program Loans [Member]</t>
        </is>
      </c>
    </row>
    <row r="10">
      <c r="A10" s="3" t="inlineStr">
        <is>
          <t>Accounts Notes And Loans Receivable [Line Items]</t>
        </is>
      </c>
    </row>
    <row r="11">
      <c r="A11" s="4" t="inlineStr">
        <is>
          <t>Net deferred loan fees</t>
        </is>
      </c>
      <c r="B11" s="6" t="n">
        <v>5194000</v>
      </c>
    </row>
    <row r="12">
      <c r="A12" s="4" t="inlineStr">
        <is>
          <t>Number of loans processed | Loan</t>
        </is>
      </c>
      <c r="B12" s="5" t="n">
        <v>2300</v>
      </c>
    </row>
    <row r="13">
      <c r="A13" s="4" t="inlineStr">
        <is>
          <t>Loans processed</t>
        </is>
      </c>
      <c r="B13" s="6" t="n">
        <v>259100000</v>
      </c>
    </row>
    <row r="14">
      <c r="A14" s="4" t="inlineStr">
        <is>
          <t>Loans forgiven or paid off</t>
        </is>
      </c>
      <c r="B14" s="5" t="n">
        <v>41800000</v>
      </c>
    </row>
    <row r="15">
      <c r="A15" s="4" t="inlineStr">
        <is>
          <t>SBA fee recognized in interest income</t>
        </is>
      </c>
      <c r="B15" s="5" t="n">
        <v>9900000</v>
      </c>
    </row>
    <row r="16">
      <c r="A16" s="4" t="inlineStr">
        <is>
          <t>Fees accreted to income</t>
        </is>
      </c>
      <c r="B16" s="5" t="n">
        <v>4700000</v>
      </c>
    </row>
    <row r="17">
      <c r="A17" s="4" t="inlineStr">
        <is>
          <t>Commercial and Agriculture [Member]</t>
        </is>
      </c>
    </row>
    <row r="18">
      <c r="A18" s="3" t="inlineStr">
        <is>
          <t>Accounts Notes And Loans Receivable [Line Items]</t>
        </is>
      </c>
    </row>
    <row r="19">
      <c r="A19" s="4" t="inlineStr">
        <is>
          <t>Total Loans</t>
        </is>
      </c>
      <c r="B19" s="6" t="n">
        <v>409876000</v>
      </c>
      <c r="C19" s="6" t="n">
        <v>203110000</v>
      </c>
    </row>
    <row r="20">
      <c r="A20" s="4" t="inlineStr">
        <is>
          <t>Number of loans processed | Loan</t>
        </is>
      </c>
      <c r="B20" s="5" t="n">
        <v>813</v>
      </c>
    </row>
    <row r="21">
      <c r="A21" s="4" t="inlineStr">
        <is>
          <t>Loans processed</t>
        </is>
      </c>
      <c r="B21" s="6" t="n">
        <v>431283000</v>
      </c>
    </row>
    <row r="22">
      <c r="A22" s="4" t="inlineStr">
        <is>
          <t>Commercial and Agriculture [Member] | Paycheck Protection Program Loans [Member]</t>
        </is>
      </c>
    </row>
    <row r="23">
      <c r="A23" s="3" t="inlineStr">
        <is>
          <t>Accounts Notes And Loans Receivable [Line Items]</t>
        </is>
      </c>
    </row>
    <row r="24">
      <c r="A24" s="4" t="inlineStr">
        <is>
          <t>Total Loans</t>
        </is>
      </c>
      <c r="B24" s="6" t="n">
        <v>217295000</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 Loans to Directors and Executive Officers Including Immediate Families (Detail) - USD ($)</t>
        </is>
      </c>
      <c r="B1" s="2" t="inlineStr">
        <is>
          <t>12 Months Ended</t>
        </is>
      </c>
    </row>
    <row r="2">
      <c r="B2" s="2" t="inlineStr">
        <is>
          <t>Dec. 31, 2020</t>
        </is>
      </c>
      <c r="C2" s="2" t="inlineStr">
        <is>
          <t>Dec. 31, 2019</t>
        </is>
      </c>
    </row>
    <row r="3">
      <c r="A3" s="3" t="inlineStr">
        <is>
          <t>Receivables Other Related Parties And Retainage [Abstract]</t>
        </is>
      </c>
    </row>
    <row r="4">
      <c r="A4" s="4" t="inlineStr">
        <is>
          <t>Balance - Beginning of year</t>
        </is>
      </c>
      <c r="B4" s="6" t="n">
        <v>9909000</v>
      </c>
      <c r="C4" s="6" t="n">
        <v>8722000</v>
      </c>
    </row>
    <row r="5">
      <c r="A5" s="4" t="inlineStr">
        <is>
          <t>New loans and advances</t>
        </is>
      </c>
      <c r="B5" s="5" t="n">
        <v>1153000</v>
      </c>
      <c r="C5" s="5" t="n">
        <v>3057000</v>
      </c>
    </row>
    <row r="6">
      <c r="A6" s="4" t="inlineStr">
        <is>
          <t>Repayments</t>
        </is>
      </c>
      <c r="B6" s="5" t="n">
        <v>-3004000</v>
      </c>
      <c r="C6" s="5" t="n">
        <v>-2574000</v>
      </c>
    </row>
    <row r="7">
      <c r="A7" s="4" t="inlineStr">
        <is>
          <t>Effect of changes to related parties</t>
        </is>
      </c>
      <c r="B7" s="5" t="n">
        <v>417000</v>
      </c>
      <c r="C7" s="5" t="n">
        <v>704000</v>
      </c>
    </row>
    <row r="8">
      <c r="A8" s="4" t="inlineStr">
        <is>
          <t>Balance - End of year</t>
        </is>
      </c>
      <c r="B8" s="6" t="n">
        <v>8475000</v>
      </c>
      <c r="C8" s="6" t="n">
        <v>9909000</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77" customWidth="1" min="1" max="1"/>
    <col width="80" customWidth="1" min="2" max="2"/>
    <col width="41" customWidth="1" min="3" max="3"/>
    <col width="41" customWidth="1" min="4" max="4"/>
  </cols>
  <sheetData>
    <row r="1">
      <c r="A1" s="1" t="inlineStr">
        <is>
          <t>Allowance for Loan Losses - Additional Information (Detail)</t>
        </is>
      </c>
      <c r="B1" s="2" t="inlineStr">
        <is>
          <t>12 Months Ended</t>
        </is>
      </c>
    </row>
    <row r="2">
      <c r="B2" s="2" t="inlineStr">
        <is>
          <t>Dec. 31, 2020USD ($)LoanSecurityLoan</t>
        </is>
      </c>
      <c r="C2" s="2" t="inlineStr">
        <is>
          <t>Dec. 31, 2019USD ($)ContractSecurityLoan</t>
        </is>
      </c>
      <c r="D2" s="2" t="inlineStr">
        <is>
          <t>Dec. 31, 2018USD ($)ContractSecurityLoan</t>
        </is>
      </c>
    </row>
    <row r="3">
      <c r="A3" s="3" t="inlineStr">
        <is>
          <t>Accounts Notes And Loans Receivable [Line Items]</t>
        </is>
      </c>
    </row>
    <row r="4">
      <c r="A4" s="4" t="inlineStr">
        <is>
          <t>Period for calculating Loss migration rates of portfolio segments</t>
        </is>
      </c>
      <c r="B4" s="4" t="inlineStr">
        <is>
          <t>3 years</t>
        </is>
      </c>
    </row>
    <row r="5">
      <c r="A5" s="4" t="inlineStr">
        <is>
          <t>Allowance for loan losses</t>
        </is>
      </c>
      <c r="B5" s="6" t="n">
        <v>25028000</v>
      </c>
      <c r="C5" s="6" t="n">
        <v>14767000</v>
      </c>
    </row>
    <row r="6">
      <c r="A6" s="4" t="inlineStr">
        <is>
          <t>Provision for loan losses</t>
        </is>
      </c>
      <c r="B6" s="6" t="n">
        <v>10112000</v>
      </c>
      <c r="C6" s="5" t="n">
        <v>1035000</v>
      </c>
      <c r="D6" s="6" t="n">
        <v>780000</v>
      </c>
    </row>
    <row r="7">
      <c r="A7" s="4" t="inlineStr">
        <is>
          <t>Percentage of eligible paycheck protection program loan</t>
        </is>
      </c>
      <c r="B7" s="4" t="inlineStr">
        <is>
          <t>100.00%</t>
        </is>
      </c>
    </row>
    <row r="8">
      <c r="A8" s="4" t="inlineStr">
        <is>
          <t>Number of days past due for loans to be considered as nonperforming</t>
        </is>
      </c>
      <c r="B8" s="4" t="inlineStr">
        <is>
          <t>90 days</t>
        </is>
      </c>
    </row>
    <row r="9">
      <c r="A9" s="4" t="inlineStr">
        <is>
          <t>Reasonable period for nonperforming TDRs to be returned to performing status</t>
        </is>
      </c>
      <c r="B9" s="4" t="inlineStr">
        <is>
          <t>6 months</t>
        </is>
      </c>
    </row>
    <row r="10">
      <c r="A10" s="4" t="inlineStr">
        <is>
          <t>Number of days reaching where loans are considered for nonaccrual status</t>
        </is>
      </c>
      <c r="B10" s="4" t="inlineStr">
        <is>
          <t>90 days</t>
        </is>
      </c>
    </row>
    <row r="11">
      <c r="A11" s="4" t="inlineStr">
        <is>
          <t>Conditions where loans are considered for nonaccrual status</t>
        </is>
      </c>
      <c r="B11" s="4" t="inlineStr">
        <is>
          <t>A loan may be returned to accruing status only if one of three conditions are met: the loan is well-secured and none of the principal and interest has been past due for a minimum of 90 days; the loan is a TDR and the borrower has made a minimum of six months payments; or the principal and interest payments are reasonably assured and a sustained period of performance has occurred, generally six months.</t>
        </is>
      </c>
    </row>
    <row r="12">
      <c r="A12" s="4" t="inlineStr">
        <is>
          <t>Gross interest income recorded on nonaccrual loans</t>
        </is>
      </c>
      <c r="B12" s="6" t="n">
        <v>536000</v>
      </c>
      <c r="C12" s="5" t="n">
        <v>571000</v>
      </c>
      <c r="D12" s="5" t="n">
        <v>587000</v>
      </c>
    </row>
    <row r="13">
      <c r="A13" s="4" t="inlineStr">
        <is>
          <t>Interest income on nonaccrual loans recognized on cash basis</t>
        </is>
      </c>
      <c r="B13" s="5" t="n">
        <v>477000</v>
      </c>
      <c r="C13" s="6" t="n">
        <v>379000</v>
      </c>
      <c r="D13" s="6" t="n">
        <v>360000</v>
      </c>
    </row>
    <row r="14">
      <c r="A14" s="4" t="inlineStr">
        <is>
          <t>Loans modified as troubled debt restructuring</t>
        </is>
      </c>
      <c r="B14" s="6" t="n">
        <v>0</v>
      </c>
    </row>
    <row r="15">
      <c r="A15" s="4" t="inlineStr">
        <is>
          <t>Defaulted loans | SecurityLoan</t>
        </is>
      </c>
      <c r="B15" s="5" t="n">
        <v>0</v>
      </c>
      <c r="C15" s="5" t="n">
        <v>0</v>
      </c>
      <c r="D15" s="5" t="n">
        <v>0</v>
      </c>
    </row>
    <row r="16">
      <c r="A16" s="4" t="inlineStr">
        <is>
          <t>Impaired loans</t>
        </is>
      </c>
      <c r="B16" s="4" t="inlineStr">
        <is>
          <t>greater than $350</t>
        </is>
      </c>
    </row>
    <row r="17">
      <c r="A17" s="4" t="inlineStr">
        <is>
          <t>Number of loans modified | Contract</t>
        </is>
      </c>
      <c r="C17" s="5" t="n">
        <v>1</v>
      </c>
      <c r="D17" s="5" t="n">
        <v>2</v>
      </c>
    </row>
    <row r="18">
      <c r="A18" s="4" t="inlineStr">
        <is>
          <t>Foreclosed assets</t>
        </is>
      </c>
      <c r="B18" s="6" t="n">
        <v>31000</v>
      </c>
      <c r="C18" s="6" t="n">
        <v>0</v>
      </c>
    </row>
    <row r="19">
      <c r="A19" s="4" t="inlineStr">
        <is>
          <t>Allowance for loan losses recorded for acquired loans</t>
        </is>
      </c>
      <c r="B19" s="5" t="n">
        <v>0</v>
      </c>
      <c r="C19" s="5" t="n">
        <v>0</v>
      </c>
    </row>
    <row r="20">
      <c r="A20" s="4" t="inlineStr">
        <is>
          <t>Residential Mortgage [Member]</t>
        </is>
      </c>
    </row>
    <row r="21">
      <c r="A21" s="3" t="inlineStr">
        <is>
          <t>Accounts Notes And Loans Receivable [Line Items]</t>
        </is>
      </c>
    </row>
    <row r="22">
      <c r="A22" s="4" t="inlineStr">
        <is>
          <t>Residential mortgages in process of foreclosure</t>
        </is>
      </c>
      <c r="B22" s="5" t="n">
        <v>741000</v>
      </c>
      <c r="C22" s="5" t="n">
        <v>1022000</v>
      </c>
    </row>
    <row r="23">
      <c r="A23" s="4" t="inlineStr">
        <is>
          <t>Commercial and Agriculture [Member]</t>
        </is>
      </c>
    </row>
    <row r="24">
      <c r="A24" s="3" t="inlineStr">
        <is>
          <t>Accounts Notes And Loans Receivable [Line Items]</t>
        </is>
      </c>
    </row>
    <row r="25">
      <c r="A25" s="4" t="inlineStr">
        <is>
          <t>Provision for loan losses</t>
        </is>
      </c>
      <c r="B25" s="5" t="n">
        <v>604000</v>
      </c>
      <c r="C25" s="5" t="n">
        <v>500000</v>
      </c>
      <c r="D25" s="6" t="n">
        <v>265000</v>
      </c>
    </row>
    <row r="26">
      <c r="A26" s="4" t="inlineStr">
        <is>
          <t>Loans modified as troubled debt restructuring</t>
        </is>
      </c>
      <c r="B26" s="6" t="n">
        <v>431283000</v>
      </c>
    </row>
    <row r="27">
      <c r="A27" s="4" t="inlineStr">
        <is>
          <t>Number of loans modified | Loan</t>
        </is>
      </c>
      <c r="B27" s="5" t="n">
        <v>813</v>
      </c>
    </row>
    <row r="28">
      <c r="A28" s="4" t="inlineStr">
        <is>
          <t>Commercial and Agriculture [Member] | Second Modifications [Member]</t>
        </is>
      </c>
    </row>
    <row r="29">
      <c r="A29" s="3" t="inlineStr">
        <is>
          <t>Accounts Notes And Loans Receivable [Line Items]</t>
        </is>
      </c>
    </row>
    <row r="30">
      <c r="A30" s="4" t="inlineStr">
        <is>
          <t>Loans modified as troubled debt restructuring</t>
        </is>
      </c>
      <c r="B30" s="6" t="n">
        <v>73786000</v>
      </c>
    </row>
    <row r="31">
      <c r="A31" s="4" t="inlineStr">
        <is>
          <t>Number of loans modified | Loan</t>
        </is>
      </c>
      <c r="B31" s="5" t="n">
        <v>55</v>
      </c>
    </row>
    <row r="32">
      <c r="A32" s="4" t="inlineStr">
        <is>
          <t>TDRs [Member]</t>
        </is>
      </c>
    </row>
    <row r="33">
      <c r="A33" s="3" t="inlineStr">
        <is>
          <t>Accounts Notes And Loans Receivable [Line Items]</t>
        </is>
      </c>
    </row>
    <row r="34">
      <c r="A34" s="4" t="inlineStr">
        <is>
          <t>Allowance for loan losses</t>
        </is>
      </c>
      <c r="B34" s="6" t="n">
        <v>35000</v>
      </c>
      <c r="C34" s="6" t="n">
        <v>91000</v>
      </c>
      <c r="D34" s="6" t="n">
        <v>141000</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llowance for Loan Losses - Changes in the Allowance for Loan Losses (Detail) - USD ($)</t>
        </is>
      </c>
      <c r="B1" s="2" t="inlineStr">
        <is>
          <t>12 Months Ended</t>
        </is>
      </c>
    </row>
    <row r="2">
      <c r="B2" s="2" t="inlineStr">
        <is>
          <t>Dec. 31, 2020</t>
        </is>
      </c>
      <c r="C2" s="2" t="inlineStr">
        <is>
          <t>Dec. 31, 2019</t>
        </is>
      </c>
      <c r="D2" s="2" t="inlineStr">
        <is>
          <t>Dec. 31, 2018</t>
        </is>
      </c>
    </row>
    <row r="3">
      <c r="A3" s="3" t="inlineStr">
        <is>
          <t>Accounts Notes And Loans Receivable [Line Items]</t>
        </is>
      </c>
    </row>
    <row r="4">
      <c r="A4" s="4" t="inlineStr">
        <is>
          <t>Beginning balance</t>
        </is>
      </c>
      <c r="B4" s="6" t="n">
        <v>14767000</v>
      </c>
      <c r="C4" s="6" t="n">
        <v>13679000</v>
      </c>
      <c r="D4" s="6" t="n">
        <v>13134000</v>
      </c>
    </row>
    <row r="5">
      <c r="A5" s="4" t="inlineStr">
        <is>
          <t>Charge-offs</t>
        </is>
      </c>
      <c r="B5" s="5" t="n">
        <v>-465000</v>
      </c>
      <c r="C5" s="5" t="n">
        <v>-776000</v>
      </c>
      <c r="D5" s="5" t="n">
        <v>-903000</v>
      </c>
    </row>
    <row r="6">
      <c r="A6" s="4" t="inlineStr">
        <is>
          <t>Recoveries</t>
        </is>
      </c>
      <c r="B6" s="5" t="n">
        <v>614000</v>
      </c>
      <c r="C6" s="5" t="n">
        <v>829000</v>
      </c>
      <c r="D6" s="5" t="n">
        <v>668000</v>
      </c>
    </row>
    <row r="7">
      <c r="A7" s="4" t="inlineStr">
        <is>
          <t>Provision (Credit)</t>
        </is>
      </c>
      <c r="B7" s="5" t="n">
        <v>10112000</v>
      </c>
      <c r="C7" s="5" t="n">
        <v>1035000</v>
      </c>
      <c r="D7" s="5" t="n">
        <v>780000</v>
      </c>
    </row>
    <row r="8">
      <c r="A8" s="4" t="inlineStr">
        <is>
          <t>Ending Balance</t>
        </is>
      </c>
      <c r="B8" s="5" t="n">
        <v>25028000</v>
      </c>
      <c r="C8" s="5" t="n">
        <v>14767000</v>
      </c>
      <c r="D8" s="5" t="n">
        <v>13679000</v>
      </c>
    </row>
    <row r="9">
      <c r="A9" s="4" t="inlineStr">
        <is>
          <t>Commercial and Agriculture [Member]</t>
        </is>
      </c>
    </row>
    <row r="10">
      <c r="A10" s="3" t="inlineStr">
        <is>
          <t>Accounts Notes And Loans Receivable [Line Items]</t>
        </is>
      </c>
    </row>
    <row r="11">
      <c r="A11" s="4" t="inlineStr">
        <is>
          <t>Beginning balance</t>
        </is>
      </c>
      <c r="B11" s="5" t="n">
        <v>2219000</v>
      </c>
      <c r="C11" s="5" t="n">
        <v>1747000</v>
      </c>
      <c r="D11" s="5" t="n">
        <v>1562000</v>
      </c>
    </row>
    <row r="12">
      <c r="A12" s="4" t="inlineStr">
        <is>
          <t>Charge-offs</t>
        </is>
      </c>
      <c r="B12" s="5" t="n">
        <v>-20000</v>
      </c>
      <c r="C12" s="5" t="n">
        <v>-114000</v>
      </c>
      <c r="D12" s="5" t="n">
        <v>-249000</v>
      </c>
    </row>
    <row r="13">
      <c r="A13" s="4" t="inlineStr">
        <is>
          <t>Recoveries</t>
        </is>
      </c>
      <c r="B13" s="5" t="n">
        <v>7000</v>
      </c>
      <c r="C13" s="5" t="n">
        <v>86000</v>
      </c>
      <c r="D13" s="5" t="n">
        <v>169000</v>
      </c>
    </row>
    <row r="14">
      <c r="A14" s="4" t="inlineStr">
        <is>
          <t>Provision (Credit)</t>
        </is>
      </c>
      <c r="B14" s="5" t="n">
        <v>604000</v>
      </c>
      <c r="C14" s="5" t="n">
        <v>500000</v>
      </c>
      <c r="D14" s="5" t="n">
        <v>265000</v>
      </c>
    </row>
    <row r="15">
      <c r="A15" s="4" t="inlineStr">
        <is>
          <t>Ending Balance</t>
        </is>
      </c>
      <c r="B15" s="5" t="n">
        <v>2810000</v>
      </c>
      <c r="C15" s="5" t="n">
        <v>2219000</v>
      </c>
      <c r="D15" s="5" t="n">
        <v>1747000</v>
      </c>
    </row>
    <row r="16">
      <c r="A16" s="4" t="inlineStr">
        <is>
          <t>Commercial Real Estate Owner Occupied [Member]</t>
        </is>
      </c>
    </row>
    <row r="17">
      <c r="A17" s="3" t="inlineStr">
        <is>
          <t>Accounts Notes And Loans Receivable [Line Items]</t>
        </is>
      </c>
    </row>
    <row r="18">
      <c r="A18" s="4" t="inlineStr">
        <is>
          <t>Beginning balance</t>
        </is>
      </c>
      <c r="B18" s="5" t="n">
        <v>2541000</v>
      </c>
      <c r="C18" s="5" t="n">
        <v>1962000</v>
      </c>
      <c r="D18" s="5" t="n">
        <v>2043000</v>
      </c>
    </row>
    <row r="19">
      <c r="A19" s="4" t="inlineStr">
        <is>
          <t>Charge-offs</t>
        </is>
      </c>
      <c r="B19" s="5" t="n">
        <v>-148000</v>
      </c>
      <c r="C19" s="5" t="n">
        <v>-161000</v>
      </c>
      <c r="D19" s="5" t="n">
        <v>-193000</v>
      </c>
    </row>
    <row r="20">
      <c r="A20" s="4" t="inlineStr">
        <is>
          <t>Recoveries</t>
        </is>
      </c>
      <c r="B20" s="5" t="n">
        <v>259000</v>
      </c>
      <c r="C20" s="5" t="n">
        <v>289000</v>
      </c>
      <c r="D20" s="5" t="n">
        <v>158000</v>
      </c>
    </row>
    <row r="21">
      <c r="A21" s="4" t="inlineStr">
        <is>
          <t>Provision (Credit)</t>
        </is>
      </c>
      <c r="B21" s="5" t="n">
        <v>1405000</v>
      </c>
      <c r="C21" s="5" t="n">
        <v>451000</v>
      </c>
      <c r="D21" s="5" t="n">
        <v>-46000</v>
      </c>
    </row>
    <row r="22">
      <c r="A22" s="4" t="inlineStr">
        <is>
          <t>Ending Balance</t>
        </is>
      </c>
      <c r="B22" s="5" t="n">
        <v>4057000</v>
      </c>
      <c r="C22" s="5" t="n">
        <v>2541000</v>
      </c>
      <c r="D22" s="5" t="n">
        <v>1962000</v>
      </c>
    </row>
    <row r="23">
      <c r="A23" s="4" t="inlineStr">
        <is>
          <t>Commercial Real Estate Non Owner Occupied [Member]</t>
        </is>
      </c>
    </row>
    <row r="24">
      <c r="A24" s="3" t="inlineStr">
        <is>
          <t>Accounts Notes And Loans Receivable [Line Items]</t>
        </is>
      </c>
    </row>
    <row r="25">
      <c r="A25" s="4" t="inlineStr">
        <is>
          <t>Beginning balance</t>
        </is>
      </c>
      <c r="B25" s="5" t="n">
        <v>6584000</v>
      </c>
      <c r="C25" s="5" t="n">
        <v>5803000</v>
      </c>
      <c r="D25" s="5" t="n">
        <v>5307000</v>
      </c>
    </row>
    <row r="26">
      <c r="A26" s="4" t="inlineStr">
        <is>
          <t>Charge-offs</t>
        </is>
      </c>
      <c r="D26" s="5" t="n">
        <v>-153000</v>
      </c>
    </row>
    <row r="27">
      <c r="A27" s="4" t="inlineStr">
        <is>
          <t>Recoveries</t>
        </is>
      </c>
      <c r="B27" s="5" t="n">
        <v>48000</v>
      </c>
      <c r="C27" s="5" t="n">
        <v>102000</v>
      </c>
      <c r="D27" s="5" t="n">
        <v>28000</v>
      </c>
    </row>
    <row r="28">
      <c r="A28" s="4" t="inlineStr">
        <is>
          <t>Provision (Credit)</t>
        </is>
      </c>
      <c r="B28" s="5" t="n">
        <v>5819000</v>
      </c>
      <c r="C28" s="5" t="n">
        <v>679000</v>
      </c>
      <c r="D28" s="5" t="n">
        <v>621000</v>
      </c>
    </row>
    <row r="29">
      <c r="A29" s="4" t="inlineStr">
        <is>
          <t>Ending Balance</t>
        </is>
      </c>
      <c r="B29" s="5" t="n">
        <v>12451000</v>
      </c>
      <c r="C29" s="5" t="n">
        <v>6584000</v>
      </c>
      <c r="D29" s="5" t="n">
        <v>5803000</v>
      </c>
    </row>
    <row r="30">
      <c r="A30" s="4" t="inlineStr">
        <is>
          <t>Residential Real Estate [Member]</t>
        </is>
      </c>
    </row>
    <row r="31">
      <c r="A31" s="3" t="inlineStr">
        <is>
          <t>Accounts Notes And Loans Receivable [Line Items]</t>
        </is>
      </c>
    </row>
    <row r="32">
      <c r="A32" s="4" t="inlineStr">
        <is>
          <t>Beginning balance</t>
        </is>
      </c>
      <c r="B32" s="5" t="n">
        <v>1582000</v>
      </c>
      <c r="C32" s="5" t="n">
        <v>1531000</v>
      </c>
      <c r="D32" s="5" t="n">
        <v>1910000</v>
      </c>
    </row>
    <row r="33">
      <c r="A33" s="4" t="inlineStr">
        <is>
          <t>Charge-offs</t>
        </is>
      </c>
      <c r="B33" s="5" t="n">
        <v>-236000</v>
      </c>
      <c r="C33" s="5" t="n">
        <v>-294000</v>
      </c>
      <c r="D33" s="5" t="n">
        <v>-105000</v>
      </c>
    </row>
    <row r="34">
      <c r="A34" s="4" t="inlineStr">
        <is>
          <t>Recoveries</t>
        </is>
      </c>
      <c r="B34" s="5" t="n">
        <v>218000</v>
      </c>
      <c r="C34" s="5" t="n">
        <v>259000</v>
      </c>
      <c r="D34" s="5" t="n">
        <v>208000</v>
      </c>
    </row>
    <row r="35">
      <c r="A35" s="4" t="inlineStr">
        <is>
          <t>Provision (Credit)</t>
        </is>
      </c>
      <c r="B35" s="5" t="n">
        <v>920000</v>
      </c>
      <c r="C35" s="5" t="n">
        <v>86000</v>
      </c>
      <c r="D35" s="5" t="n">
        <v>-482000</v>
      </c>
    </row>
    <row r="36">
      <c r="A36" s="4" t="inlineStr">
        <is>
          <t>Ending Balance</t>
        </is>
      </c>
      <c r="B36" s="5" t="n">
        <v>2484000</v>
      </c>
      <c r="C36" s="5" t="n">
        <v>1582000</v>
      </c>
      <c r="D36" s="5" t="n">
        <v>1531000</v>
      </c>
    </row>
    <row r="37">
      <c r="A37" s="4" t="inlineStr">
        <is>
          <t>Real Estate Construction [Member]</t>
        </is>
      </c>
    </row>
    <row r="38">
      <c r="A38" s="3" t="inlineStr">
        <is>
          <t>Accounts Notes And Loans Receivable [Line Items]</t>
        </is>
      </c>
    </row>
    <row r="39">
      <c r="A39" s="4" t="inlineStr">
        <is>
          <t>Beginning balance</t>
        </is>
      </c>
      <c r="B39" s="5" t="n">
        <v>1250000</v>
      </c>
      <c r="C39" s="5" t="n">
        <v>1046000</v>
      </c>
      <c r="D39" s="5" t="n">
        <v>834000</v>
      </c>
    </row>
    <row r="40">
      <c r="A40" s="4" t="inlineStr">
        <is>
          <t>Charge-offs</t>
        </is>
      </c>
      <c r="C40" s="5" t="n">
        <v>-24000</v>
      </c>
    </row>
    <row r="41">
      <c r="A41" s="4" t="inlineStr">
        <is>
          <t>Recoveries</t>
        </is>
      </c>
      <c r="B41" s="5" t="n">
        <v>4000</v>
      </c>
      <c r="C41" s="5" t="n">
        <v>3000</v>
      </c>
    </row>
    <row r="42">
      <c r="A42" s="4" t="inlineStr">
        <is>
          <t>Provision (Credit)</t>
        </is>
      </c>
      <c r="B42" s="5" t="n">
        <v>1185000</v>
      </c>
      <c r="C42" s="5" t="n">
        <v>225000</v>
      </c>
      <c r="D42" s="5" t="n">
        <v>212000</v>
      </c>
    </row>
    <row r="43">
      <c r="A43" s="4" t="inlineStr">
        <is>
          <t>Ending Balance</t>
        </is>
      </c>
      <c r="B43" s="5" t="n">
        <v>2439000</v>
      </c>
      <c r="C43" s="5" t="n">
        <v>1250000</v>
      </c>
      <c r="D43" s="5" t="n">
        <v>1046000</v>
      </c>
    </row>
    <row r="44">
      <c r="A44" s="4" t="inlineStr">
        <is>
          <t>Farm Real Estate [Member]</t>
        </is>
      </c>
    </row>
    <row r="45">
      <c r="A45" s="3" t="inlineStr">
        <is>
          <t>Accounts Notes And Loans Receivable [Line Items]</t>
        </is>
      </c>
    </row>
    <row r="46">
      <c r="A46" s="4" t="inlineStr">
        <is>
          <t>Beginning balance</t>
        </is>
      </c>
      <c r="B46" s="5" t="n">
        <v>344000</v>
      </c>
      <c r="C46" s="5" t="n">
        <v>397000</v>
      </c>
      <c r="D46" s="5" t="n">
        <v>430000</v>
      </c>
    </row>
    <row r="47">
      <c r="A47" s="4" t="inlineStr">
        <is>
          <t>Recoveries</t>
        </is>
      </c>
      <c r="B47" s="5" t="n">
        <v>13000</v>
      </c>
      <c r="C47" s="5" t="n">
        <v>5000</v>
      </c>
      <c r="D47" s="5" t="n">
        <v>5000</v>
      </c>
    </row>
    <row r="48">
      <c r="A48" s="4" t="inlineStr">
        <is>
          <t>Provision (Credit)</t>
        </is>
      </c>
      <c r="B48" s="5" t="n">
        <v>-19000</v>
      </c>
      <c r="C48" s="5" t="n">
        <v>-58000</v>
      </c>
      <c r="D48" s="5" t="n">
        <v>-38000</v>
      </c>
    </row>
    <row r="49">
      <c r="A49" s="4" t="inlineStr">
        <is>
          <t>Ending Balance</t>
        </is>
      </c>
      <c r="B49" s="5" t="n">
        <v>338000</v>
      </c>
      <c r="C49" s="5" t="n">
        <v>344000</v>
      </c>
      <c r="D49" s="5" t="n">
        <v>397000</v>
      </c>
    </row>
    <row r="50">
      <c r="A50" s="4" t="inlineStr">
        <is>
          <t>Consumer and Other [Member]</t>
        </is>
      </c>
    </row>
    <row r="51">
      <c r="A51" s="3" t="inlineStr">
        <is>
          <t>Accounts Notes And Loans Receivable [Line Items]</t>
        </is>
      </c>
    </row>
    <row r="52">
      <c r="A52" s="4" t="inlineStr">
        <is>
          <t>Beginning balance</t>
        </is>
      </c>
      <c r="B52" s="5" t="n">
        <v>247000</v>
      </c>
      <c r="C52" s="5" t="n">
        <v>284000</v>
      </c>
      <c r="D52" s="5" t="n">
        <v>290000</v>
      </c>
    </row>
    <row r="53">
      <c r="A53" s="4" t="inlineStr">
        <is>
          <t>Charge-offs</t>
        </is>
      </c>
      <c r="B53" s="5" t="n">
        <v>-61000</v>
      </c>
      <c r="C53" s="5" t="n">
        <v>-183000</v>
      </c>
      <c r="D53" s="5" t="n">
        <v>-203000</v>
      </c>
    </row>
    <row r="54">
      <c r="A54" s="4" t="inlineStr">
        <is>
          <t>Recoveries</t>
        </is>
      </c>
      <c r="B54" s="5" t="n">
        <v>65000</v>
      </c>
      <c r="C54" s="5" t="n">
        <v>85000</v>
      </c>
      <c r="D54" s="5" t="n">
        <v>100000</v>
      </c>
    </row>
    <row r="55">
      <c r="A55" s="4" t="inlineStr">
        <is>
          <t>Provision (Credit)</t>
        </is>
      </c>
      <c r="B55" s="5" t="n">
        <v>-42000</v>
      </c>
      <c r="C55" s="5" t="n">
        <v>61000</v>
      </c>
      <c r="D55" s="5" t="n">
        <v>97000</v>
      </c>
    </row>
    <row r="56">
      <c r="A56" s="4" t="inlineStr">
        <is>
          <t>Ending Balance</t>
        </is>
      </c>
      <c r="B56" s="5" t="n">
        <v>209000</v>
      </c>
      <c r="C56" s="5" t="n">
        <v>247000</v>
      </c>
      <c r="D56" s="5" t="n">
        <v>284000</v>
      </c>
    </row>
    <row r="57">
      <c r="A57" s="4" t="inlineStr">
        <is>
          <t>Unallocated [Member]</t>
        </is>
      </c>
    </row>
    <row r="58">
      <c r="A58" s="3" t="inlineStr">
        <is>
          <t>Accounts Notes And Loans Receivable [Line Items]</t>
        </is>
      </c>
    </row>
    <row r="59">
      <c r="A59" s="4" t="inlineStr">
        <is>
          <t>Beginning balance</t>
        </is>
      </c>
      <c r="C59" s="5" t="n">
        <v>909000</v>
      </c>
      <c r="D59" s="5" t="n">
        <v>758000</v>
      </c>
    </row>
    <row r="60">
      <c r="A60" s="4" t="inlineStr">
        <is>
          <t>Provision (Credit)</t>
        </is>
      </c>
      <c r="B60" s="5" t="n">
        <v>240000</v>
      </c>
      <c r="C60" s="6" t="n">
        <v>-909000</v>
      </c>
      <c r="D60" s="5" t="n">
        <v>151000</v>
      </c>
    </row>
    <row r="61">
      <c r="A61" s="4" t="inlineStr">
        <is>
          <t>Ending Balance</t>
        </is>
      </c>
      <c r="B61" s="6" t="n">
        <v>240000</v>
      </c>
      <c r="D61" s="6" t="n">
        <v>909000</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6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llowance for Loan Losses - Ending Allocation of Allowance for Loan Losses and Loan Balances Outstanding (Detail) - USD ($)</t>
        </is>
      </c>
      <c r="B1" s="2" t="inlineStr">
        <is>
          <t>Dec. 31, 2020</t>
        </is>
      </c>
      <c r="C1" s="2" t="inlineStr">
        <is>
          <t>Dec. 31, 2019</t>
        </is>
      </c>
      <c r="D1" s="2" t="inlineStr">
        <is>
          <t>Dec. 31, 2018</t>
        </is>
      </c>
      <c r="E1" s="2" t="inlineStr">
        <is>
          <t>Dec. 31, 2017</t>
        </is>
      </c>
    </row>
    <row r="2">
      <c r="A2" s="3" t="inlineStr">
        <is>
          <t>Accounts Notes And Loans Receivable [Line Items]</t>
        </is>
      </c>
    </row>
    <row r="3">
      <c r="A3" s="4" t="inlineStr">
        <is>
          <t>Allowance for loan losses, Individually evaluated for impairment</t>
        </is>
      </c>
      <c r="B3" s="6" t="n">
        <v>107000</v>
      </c>
      <c r="C3" s="6" t="n">
        <v>91000</v>
      </c>
    </row>
    <row r="4">
      <c r="A4" s="4" t="inlineStr">
        <is>
          <t>Allowance for loan losses, Collectively evaluated for impairment</t>
        </is>
      </c>
      <c r="B4" s="5" t="n">
        <v>24921000</v>
      </c>
      <c r="C4" s="5" t="n">
        <v>14676000</v>
      </c>
    </row>
    <row r="5">
      <c r="A5" s="4" t="inlineStr">
        <is>
          <t>Allowance for loan losses, Total</t>
        </is>
      </c>
      <c r="B5" s="5" t="n">
        <v>25028000</v>
      </c>
      <c r="C5" s="5" t="n">
        <v>14767000</v>
      </c>
      <c r="D5" s="6" t="n">
        <v>13679000</v>
      </c>
      <c r="E5" s="6" t="n">
        <v>13134000</v>
      </c>
    </row>
    <row r="6">
      <c r="A6" s="4" t="inlineStr">
        <is>
          <t>Outstanding loan balances, Individually evaluated for impairment</t>
        </is>
      </c>
      <c r="B6" s="5" t="n">
        <v>2666000</v>
      </c>
      <c r="C6" s="5" t="n">
        <v>3597000</v>
      </c>
    </row>
    <row r="7">
      <c r="A7" s="4" t="inlineStr">
        <is>
          <t>Outstanding loan balances, Collectively evaluated for impairment</t>
        </is>
      </c>
      <c r="B7" s="5" t="n">
        <v>2054448000</v>
      </c>
      <c r="C7" s="5" t="n">
        <v>1704906000</v>
      </c>
    </row>
    <row r="8">
      <c r="A8" s="4" t="inlineStr">
        <is>
          <t>Outstanding loan balances, Total</t>
        </is>
      </c>
      <c r="B8" s="5" t="n">
        <v>2057502000</v>
      </c>
      <c r="C8" s="5" t="n">
        <v>1708970000</v>
      </c>
    </row>
    <row r="9">
      <c r="A9" s="4" t="inlineStr">
        <is>
          <t>Receivables Acquired with Deteriorated Credit Quality [Member]</t>
        </is>
      </c>
    </row>
    <row r="10">
      <c r="A10" s="3" t="inlineStr">
        <is>
          <t>Accounts Notes And Loans Receivable [Line Items]</t>
        </is>
      </c>
    </row>
    <row r="11">
      <c r="A11" s="4" t="inlineStr">
        <is>
          <t>Loan balance of loans acquired with credit deterioration</t>
        </is>
      </c>
      <c r="B11" s="5" t="n">
        <v>388000</v>
      </c>
      <c r="C11" s="5" t="n">
        <v>467000</v>
      </c>
    </row>
    <row r="12">
      <c r="A12" s="4" t="inlineStr">
        <is>
          <t>Commercial and Agriculture [Member]</t>
        </is>
      </c>
    </row>
    <row r="13">
      <c r="A13" s="3" t="inlineStr">
        <is>
          <t>Accounts Notes And Loans Receivable [Line Items]</t>
        </is>
      </c>
    </row>
    <row r="14">
      <c r="A14" s="4" t="inlineStr">
        <is>
          <t>Allowance for loan losses, Individually evaluated for impairment</t>
        </is>
      </c>
      <c r="B14" s="5" t="n">
        <v>73000</v>
      </c>
    </row>
    <row r="15">
      <c r="A15" s="4" t="inlineStr">
        <is>
          <t>Allowance for loan losses, Collectively evaluated for impairment</t>
        </is>
      </c>
      <c r="B15" s="5" t="n">
        <v>2737000</v>
      </c>
      <c r="C15" s="5" t="n">
        <v>2219000</v>
      </c>
    </row>
    <row r="16">
      <c r="A16" s="4" t="inlineStr">
        <is>
          <t>Allowance for loan losses, Total</t>
        </is>
      </c>
      <c r="B16" s="5" t="n">
        <v>2810000</v>
      </c>
      <c r="C16" s="5" t="n">
        <v>2219000</v>
      </c>
      <c r="D16" s="5" t="n">
        <v>1747000</v>
      </c>
      <c r="E16" s="5" t="n">
        <v>1562000</v>
      </c>
    </row>
    <row r="17">
      <c r="A17" s="4" t="inlineStr">
        <is>
          <t>Outstanding loan balances, Individually evaluated for impairment</t>
        </is>
      </c>
      <c r="B17" s="5" t="n">
        <v>74000</v>
      </c>
      <c r="C17" s="5" t="n">
        <v>367000</v>
      </c>
    </row>
    <row r="18">
      <c r="A18" s="4" t="inlineStr">
        <is>
          <t>Outstanding loan balances, Collectively evaluated for impairment</t>
        </is>
      </c>
      <c r="B18" s="5" t="n">
        <v>409802000</v>
      </c>
      <c r="C18" s="5" t="n">
        <v>202743000</v>
      </c>
    </row>
    <row r="19">
      <c r="A19" s="4" t="inlineStr">
        <is>
          <t>Outstanding loan balances, Total</t>
        </is>
      </c>
      <c r="B19" s="5" t="n">
        <v>409876000</v>
      </c>
      <c r="C19" s="5" t="n">
        <v>203110000</v>
      </c>
    </row>
    <row r="20">
      <c r="A20" s="4" t="inlineStr">
        <is>
          <t>Commercial Real Estate Owner Occupied [Member]</t>
        </is>
      </c>
    </row>
    <row r="21">
      <c r="A21" s="3" t="inlineStr">
        <is>
          <t>Accounts Notes And Loans Receivable [Line Items]</t>
        </is>
      </c>
    </row>
    <row r="22">
      <c r="A22" s="4" t="inlineStr">
        <is>
          <t>Allowance for loan losses, Individually evaluated for impairment</t>
        </is>
      </c>
      <c r="B22" s="5" t="n">
        <v>5000</v>
      </c>
      <c r="C22" s="5" t="n">
        <v>9000</v>
      </c>
    </row>
    <row r="23">
      <c r="A23" s="4" t="inlineStr">
        <is>
          <t>Allowance for loan losses, Collectively evaluated for impairment</t>
        </is>
      </c>
      <c r="B23" s="5" t="n">
        <v>4052000</v>
      </c>
      <c r="C23" s="5" t="n">
        <v>2532000</v>
      </c>
    </row>
    <row r="24">
      <c r="A24" s="4" t="inlineStr">
        <is>
          <t>Allowance for loan losses, Total</t>
        </is>
      </c>
      <c r="B24" s="5" t="n">
        <v>4057000</v>
      </c>
      <c r="C24" s="5" t="n">
        <v>2541000</v>
      </c>
      <c r="D24" s="5" t="n">
        <v>1962000</v>
      </c>
      <c r="E24" s="5" t="n">
        <v>2043000</v>
      </c>
    </row>
    <row r="25">
      <c r="A25" s="4" t="inlineStr">
        <is>
          <t>Outstanding loan balances, Individually evaluated for impairment</t>
        </is>
      </c>
      <c r="B25" s="5" t="n">
        <v>980000</v>
      </c>
      <c r="C25" s="5" t="n">
        <v>426000</v>
      </c>
    </row>
    <row r="26">
      <c r="A26" s="4" t="inlineStr">
        <is>
          <t>Outstanding loan balances, Collectively evaluated for impairment</t>
        </is>
      </c>
      <c r="B26" s="5" t="n">
        <v>277433000</v>
      </c>
      <c r="C26" s="5" t="n">
        <v>245180000</v>
      </c>
    </row>
    <row r="27">
      <c r="A27" s="4" t="inlineStr">
        <is>
          <t>Outstanding loan balances, Total</t>
        </is>
      </c>
      <c r="B27" s="5" t="n">
        <v>278413000</v>
      </c>
      <c r="C27" s="5" t="n">
        <v>245606000</v>
      </c>
    </row>
    <row r="28">
      <c r="A28" s="4" t="inlineStr">
        <is>
          <t>Commercial Real Estate Non Owner Occupied [Member]</t>
        </is>
      </c>
    </row>
    <row r="29">
      <c r="A29" s="3" t="inlineStr">
        <is>
          <t>Accounts Notes And Loans Receivable [Line Items]</t>
        </is>
      </c>
    </row>
    <row r="30">
      <c r="A30" s="4" t="inlineStr">
        <is>
          <t>Allowance for loan losses, Collectively evaluated for impairment</t>
        </is>
      </c>
      <c r="B30" s="5" t="n">
        <v>12451000</v>
      </c>
      <c r="C30" s="5" t="n">
        <v>6584000</v>
      </c>
    </row>
    <row r="31">
      <c r="A31" s="4" t="inlineStr">
        <is>
          <t>Allowance for loan losses, Total</t>
        </is>
      </c>
      <c r="B31" s="5" t="n">
        <v>12451000</v>
      </c>
      <c r="C31" s="5" t="n">
        <v>6584000</v>
      </c>
      <c r="D31" s="5" t="n">
        <v>5803000</v>
      </c>
      <c r="E31" s="5" t="n">
        <v>5307000</v>
      </c>
    </row>
    <row r="32">
      <c r="A32" s="4" t="inlineStr">
        <is>
          <t>Outstanding loan balances, Individually evaluated for impairment</t>
        </is>
      </c>
      <c r="B32" s="5" t="n">
        <v>48000</v>
      </c>
      <c r="C32" s="5" t="n">
        <v>374000</v>
      </c>
    </row>
    <row r="33">
      <c r="A33" s="4" t="inlineStr">
        <is>
          <t>Outstanding loan balances, Collectively evaluated for impairment</t>
        </is>
      </c>
      <c r="B33" s="5" t="n">
        <v>705024000</v>
      </c>
      <c r="C33" s="5" t="n">
        <v>591848000</v>
      </c>
    </row>
    <row r="34">
      <c r="A34" s="4" t="inlineStr">
        <is>
          <t>Outstanding loan balances, Total</t>
        </is>
      </c>
      <c r="B34" s="5" t="n">
        <v>705072000</v>
      </c>
      <c r="C34" s="5" t="n">
        <v>592222000</v>
      </c>
    </row>
    <row r="35">
      <c r="A35" s="4" t="inlineStr">
        <is>
          <t>Residential Real Estate [Member]</t>
        </is>
      </c>
    </row>
    <row r="36">
      <c r="A36" s="3" t="inlineStr">
        <is>
          <t>Accounts Notes And Loans Receivable [Line Items]</t>
        </is>
      </c>
    </row>
    <row r="37">
      <c r="A37" s="4" t="inlineStr">
        <is>
          <t>Allowance for loan losses, Individually evaluated for impairment</t>
        </is>
      </c>
      <c r="B37" s="5" t="n">
        <v>29000</v>
      </c>
      <c r="C37" s="5" t="n">
        <v>82000</v>
      </c>
    </row>
    <row r="38">
      <c r="A38" s="4" t="inlineStr">
        <is>
          <t>Allowance for loan losses, Collectively evaluated for impairment</t>
        </is>
      </c>
      <c r="B38" s="5" t="n">
        <v>2455000</v>
      </c>
      <c r="C38" s="5" t="n">
        <v>1500000</v>
      </c>
    </row>
    <row r="39">
      <c r="A39" s="4" t="inlineStr">
        <is>
          <t>Allowance for loan losses, Total</t>
        </is>
      </c>
      <c r="B39" s="5" t="n">
        <v>2484000</v>
      </c>
      <c r="C39" s="5" t="n">
        <v>1582000</v>
      </c>
      <c r="D39" s="5" t="n">
        <v>1531000</v>
      </c>
      <c r="E39" s="5" t="n">
        <v>1910000</v>
      </c>
    </row>
    <row r="40">
      <c r="A40" s="4" t="inlineStr">
        <is>
          <t>Outstanding loan balances, Individually evaluated for impairment</t>
        </is>
      </c>
      <c r="B40" s="5" t="n">
        <v>946000</v>
      </c>
      <c r="C40" s="5" t="n">
        <v>1764000</v>
      </c>
    </row>
    <row r="41">
      <c r="A41" s="4" t="inlineStr">
        <is>
          <t>Outstanding loan balances, Collectively evaluated for impairment</t>
        </is>
      </c>
      <c r="B41" s="5" t="n">
        <v>441254000</v>
      </c>
      <c r="C41" s="5" t="n">
        <v>460801000</v>
      </c>
    </row>
    <row r="42">
      <c r="A42" s="4" t="inlineStr">
        <is>
          <t>Outstanding loan balances, Total</t>
        </is>
      </c>
      <c r="B42" s="5" t="n">
        <v>442588000</v>
      </c>
      <c r="C42" s="5" t="n">
        <v>463032000</v>
      </c>
    </row>
    <row r="43">
      <c r="A43" s="4" t="inlineStr">
        <is>
          <t>Residential Real Estate [Member] | Receivables Acquired with Deteriorated Credit Quality [Member]</t>
        </is>
      </c>
    </row>
    <row r="44">
      <c r="A44" s="3" t="inlineStr">
        <is>
          <t>Accounts Notes And Loans Receivable [Line Items]</t>
        </is>
      </c>
    </row>
    <row r="45">
      <c r="A45" s="4" t="inlineStr">
        <is>
          <t>Loan balance of loans acquired with credit deterioration</t>
        </is>
      </c>
      <c r="B45" s="5" t="n">
        <v>388000</v>
      </c>
      <c r="C45" s="5" t="n">
        <v>467000</v>
      </c>
    </row>
    <row r="46">
      <c r="A46" s="4" t="inlineStr">
        <is>
          <t>Real Estate Construction [Member]</t>
        </is>
      </c>
    </row>
    <row r="47">
      <c r="A47" s="3" t="inlineStr">
        <is>
          <t>Accounts Notes And Loans Receivable [Line Items]</t>
        </is>
      </c>
    </row>
    <row r="48">
      <c r="A48" s="4" t="inlineStr">
        <is>
          <t>Allowance for loan losses, Collectively evaluated for impairment</t>
        </is>
      </c>
      <c r="B48" s="5" t="n">
        <v>2439000</v>
      </c>
      <c r="C48" s="5" t="n">
        <v>1250000</v>
      </c>
    </row>
    <row r="49">
      <c r="A49" s="4" t="inlineStr">
        <is>
          <t>Allowance for loan losses, Total</t>
        </is>
      </c>
      <c r="B49" s="5" t="n">
        <v>2439000</v>
      </c>
      <c r="C49" s="5" t="n">
        <v>1250000</v>
      </c>
      <c r="D49" s="5" t="n">
        <v>1046000</v>
      </c>
      <c r="E49" s="5" t="n">
        <v>834000</v>
      </c>
    </row>
    <row r="50">
      <c r="A50" s="4" t="inlineStr">
        <is>
          <t>Outstanding loan balances, Collectively evaluated for impairment</t>
        </is>
      </c>
      <c r="B50" s="5" t="n">
        <v>175609000</v>
      </c>
      <c r="C50" s="5" t="n">
        <v>155825000</v>
      </c>
    </row>
    <row r="51">
      <c r="A51" s="4" t="inlineStr">
        <is>
          <t>Outstanding loan balances, Total</t>
        </is>
      </c>
      <c r="B51" s="5" t="n">
        <v>175609000</v>
      </c>
      <c r="C51" s="5" t="n">
        <v>155825000</v>
      </c>
    </row>
    <row r="52">
      <c r="A52" s="4" t="inlineStr">
        <is>
          <t>Farm Real Estate [Member]</t>
        </is>
      </c>
    </row>
    <row r="53">
      <c r="A53" s="3" t="inlineStr">
        <is>
          <t>Accounts Notes And Loans Receivable [Line Items]</t>
        </is>
      </c>
    </row>
    <row r="54">
      <c r="A54" s="4" t="inlineStr">
        <is>
          <t>Allowance for loan losses, Collectively evaluated for impairment</t>
        </is>
      </c>
      <c r="B54" s="5" t="n">
        <v>338000</v>
      </c>
      <c r="C54" s="5" t="n">
        <v>344000</v>
      </c>
    </row>
    <row r="55">
      <c r="A55" s="4" t="inlineStr">
        <is>
          <t>Allowance for loan losses, Total</t>
        </is>
      </c>
      <c r="B55" s="5" t="n">
        <v>338000</v>
      </c>
      <c r="C55" s="5" t="n">
        <v>344000</v>
      </c>
      <c r="D55" s="5" t="n">
        <v>397000</v>
      </c>
      <c r="E55" s="5" t="n">
        <v>430000</v>
      </c>
    </row>
    <row r="56">
      <c r="A56" s="4" t="inlineStr">
        <is>
          <t>Outstanding loan balances, Individually evaluated for impairment</t>
        </is>
      </c>
      <c r="B56" s="5" t="n">
        <v>618000</v>
      </c>
      <c r="C56" s="5" t="n">
        <v>666000</v>
      </c>
    </row>
    <row r="57">
      <c r="A57" s="4" t="inlineStr">
        <is>
          <t>Outstanding loan balances, Collectively evaluated for impairment</t>
        </is>
      </c>
      <c r="B57" s="5" t="n">
        <v>32484000</v>
      </c>
      <c r="C57" s="5" t="n">
        <v>33448000</v>
      </c>
    </row>
    <row r="58">
      <c r="A58" s="4" t="inlineStr">
        <is>
          <t>Outstanding loan balances, Total</t>
        </is>
      </c>
      <c r="B58" s="5" t="n">
        <v>33102000</v>
      </c>
      <c r="C58" s="5" t="n">
        <v>34114000</v>
      </c>
    </row>
    <row r="59">
      <c r="A59" s="4" t="inlineStr">
        <is>
          <t>Consumer and Other [Member]</t>
        </is>
      </c>
    </row>
    <row r="60">
      <c r="A60" s="3" t="inlineStr">
        <is>
          <t>Accounts Notes And Loans Receivable [Line Items]</t>
        </is>
      </c>
    </row>
    <row r="61">
      <c r="A61" s="4" t="inlineStr">
        <is>
          <t>Allowance for loan losses, Collectively evaluated for impairment</t>
        </is>
      </c>
      <c r="B61" s="5" t="n">
        <v>209000</v>
      </c>
      <c r="C61" s="5" t="n">
        <v>247000</v>
      </c>
    </row>
    <row r="62">
      <c r="A62" s="4" t="inlineStr">
        <is>
          <t>Allowance for loan losses, Total</t>
        </is>
      </c>
      <c r="B62" s="5" t="n">
        <v>209000</v>
      </c>
      <c r="C62" s="5" t="n">
        <v>247000</v>
      </c>
      <c r="D62" s="5" t="n">
        <v>284000</v>
      </c>
      <c r="E62" s="5" t="n">
        <v>290000</v>
      </c>
    </row>
    <row r="63">
      <c r="A63" s="4" t="inlineStr">
        <is>
          <t>Outstanding loan balances, Collectively evaluated for impairment</t>
        </is>
      </c>
      <c r="B63" s="5" t="n">
        <v>12842000</v>
      </c>
      <c r="C63" s="5" t="n">
        <v>15061000</v>
      </c>
    </row>
    <row r="64">
      <c r="A64" s="4" t="inlineStr">
        <is>
          <t>Outstanding loan balances, Total</t>
        </is>
      </c>
      <c r="B64" s="5" t="n">
        <v>12842000</v>
      </c>
      <c r="C64" s="6" t="n">
        <v>15061000</v>
      </c>
    </row>
    <row r="65">
      <c r="A65" s="4" t="inlineStr">
        <is>
          <t>Unallocated [Member]</t>
        </is>
      </c>
    </row>
    <row r="66">
      <c r="A66" s="3" t="inlineStr">
        <is>
          <t>Accounts Notes And Loans Receivable [Line Items]</t>
        </is>
      </c>
    </row>
    <row r="67">
      <c r="A67" s="4" t="inlineStr">
        <is>
          <t>Allowance for loan losses, Collectively evaluated for impairment</t>
        </is>
      </c>
      <c r="B67" s="5" t="n">
        <v>240000</v>
      </c>
    </row>
    <row r="68">
      <c r="A68" s="4" t="inlineStr">
        <is>
          <t>Allowance for loan losses, Total</t>
        </is>
      </c>
      <c r="B68" s="6" t="n">
        <v>240000</v>
      </c>
      <c r="D68" s="6" t="n">
        <v>909000</v>
      </c>
      <c r="E68" s="6" t="n">
        <v>75800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Allowance for Loan Losses - Credit Exposures by Internally Assigned Grades (Detail) - USD ($)</t>
        </is>
      </c>
      <c r="B1" s="2" t="inlineStr">
        <is>
          <t>Dec. 31, 2020</t>
        </is>
      </c>
      <c r="C1" s="2" t="inlineStr">
        <is>
          <t>Dec. 31, 2019</t>
        </is>
      </c>
    </row>
    <row r="2">
      <c r="A2" s="3" t="inlineStr">
        <is>
          <t>Financing Receivable, Recorded Investment [Line Items]</t>
        </is>
      </c>
    </row>
    <row r="3">
      <c r="A3" s="4" t="inlineStr">
        <is>
          <t>Loans with credit exposures as assigned an internal risk grade</t>
        </is>
      </c>
      <c r="B3" s="6" t="n">
        <v>1674591000</v>
      </c>
      <c r="C3" s="6" t="n">
        <v>1301919000</v>
      </c>
    </row>
    <row r="4">
      <c r="A4" s="4" t="inlineStr">
        <is>
          <t>Commercial and Agriculture [Member]</t>
        </is>
      </c>
    </row>
    <row r="5">
      <c r="A5" s="3" t="inlineStr">
        <is>
          <t>Financing Receivable, Recorded Investment [Line Items]</t>
        </is>
      </c>
    </row>
    <row r="6">
      <c r="A6" s="4" t="inlineStr">
        <is>
          <t>Loans with credit exposures as assigned an internal risk grade</t>
        </is>
      </c>
      <c r="B6" s="5" t="n">
        <v>409876000</v>
      </c>
      <c r="C6" s="5" t="n">
        <v>203110000</v>
      </c>
    </row>
    <row r="7">
      <c r="A7" s="4" t="inlineStr">
        <is>
          <t>Commercial Real Estate Owner Occupied [Member]</t>
        </is>
      </c>
    </row>
    <row r="8">
      <c r="A8" s="3" t="inlineStr">
        <is>
          <t>Financing Receivable, Recorded Investment [Line Items]</t>
        </is>
      </c>
    </row>
    <row r="9">
      <c r="A9" s="4" t="inlineStr">
        <is>
          <t>Loans with credit exposures as assigned an internal risk grade</t>
        </is>
      </c>
      <c r="B9" s="5" t="n">
        <v>278413000</v>
      </c>
      <c r="C9" s="5" t="n">
        <v>245606000</v>
      </c>
    </row>
    <row r="10">
      <c r="A10" s="4" t="inlineStr">
        <is>
          <t>Commercial Real Estate Non Owner Occupied [Member]</t>
        </is>
      </c>
    </row>
    <row r="11">
      <c r="A11" s="3" t="inlineStr">
        <is>
          <t>Financing Receivable, Recorded Investment [Line Items]</t>
        </is>
      </c>
    </row>
    <row r="12">
      <c r="A12" s="4" t="inlineStr">
        <is>
          <t>Loans with credit exposures as assigned an internal risk grade</t>
        </is>
      </c>
      <c r="B12" s="5" t="n">
        <v>705072000</v>
      </c>
      <c r="C12" s="5" t="n">
        <v>592222000</v>
      </c>
    </row>
    <row r="13">
      <c r="A13" s="4" t="inlineStr">
        <is>
          <t>Residential Real Estate [Member]</t>
        </is>
      </c>
    </row>
    <row r="14">
      <c r="A14" s="3" t="inlineStr">
        <is>
          <t>Financing Receivable, Recorded Investment [Line Items]</t>
        </is>
      </c>
    </row>
    <row r="15">
      <c r="A15" s="4" t="inlineStr">
        <is>
          <t>Loans with credit exposures as assigned an internal risk grade</t>
        </is>
      </c>
      <c r="B15" s="5" t="n">
        <v>87601000</v>
      </c>
      <c r="C15" s="5" t="n">
        <v>80312000</v>
      </c>
    </row>
    <row r="16">
      <c r="A16" s="4" t="inlineStr">
        <is>
          <t>Real Estate Construction [Member]</t>
        </is>
      </c>
    </row>
    <row r="17">
      <c r="A17" s="3" t="inlineStr">
        <is>
          <t>Financing Receivable, Recorded Investment [Line Items]</t>
        </is>
      </c>
    </row>
    <row r="18">
      <c r="A18" s="4" t="inlineStr">
        <is>
          <t>Loans with credit exposures as assigned an internal risk grade</t>
        </is>
      </c>
      <c r="B18" s="5" t="n">
        <v>159661000</v>
      </c>
      <c r="C18" s="5" t="n">
        <v>145260000</v>
      </c>
    </row>
    <row r="19">
      <c r="A19" s="4" t="inlineStr">
        <is>
          <t>Farm Real Estate [Member]</t>
        </is>
      </c>
    </row>
    <row r="20">
      <c r="A20" s="3" t="inlineStr">
        <is>
          <t>Financing Receivable, Recorded Investment [Line Items]</t>
        </is>
      </c>
    </row>
    <row r="21">
      <c r="A21" s="4" t="inlineStr">
        <is>
          <t>Loans with credit exposures as assigned an internal risk grade</t>
        </is>
      </c>
      <c r="B21" s="5" t="n">
        <v>33102000</v>
      </c>
      <c r="C21" s="5" t="n">
        <v>34114000</v>
      </c>
    </row>
    <row r="22">
      <c r="A22" s="4" t="inlineStr">
        <is>
          <t>Consumer and Other [Member]</t>
        </is>
      </c>
    </row>
    <row r="23">
      <c r="A23" s="3" t="inlineStr">
        <is>
          <t>Financing Receivable, Recorded Investment [Line Items]</t>
        </is>
      </c>
    </row>
    <row r="24">
      <c r="A24" s="4" t="inlineStr">
        <is>
          <t>Loans with credit exposures as assigned an internal risk grade</t>
        </is>
      </c>
      <c r="B24" s="5" t="n">
        <v>866000</v>
      </c>
      <c r="C24" s="5" t="n">
        <v>1295000</v>
      </c>
    </row>
    <row r="25">
      <c r="A25" s="4" t="inlineStr">
        <is>
          <t>Pass [Member]</t>
        </is>
      </c>
    </row>
    <row r="26">
      <c r="A26" s="3" t="inlineStr">
        <is>
          <t>Financing Receivable, Recorded Investment [Line Items]</t>
        </is>
      </c>
    </row>
    <row r="27">
      <c r="A27" s="4" t="inlineStr">
        <is>
          <t>Loans with credit exposures as assigned an internal risk grade</t>
        </is>
      </c>
      <c r="B27" s="5" t="n">
        <v>1525796000</v>
      </c>
      <c r="C27" s="5" t="n">
        <v>1276090000</v>
      </c>
    </row>
    <row r="28">
      <c r="A28" s="4" t="inlineStr">
        <is>
          <t>Pass [Member] | Commercial and Agriculture [Member]</t>
        </is>
      </c>
    </row>
    <row r="29">
      <c r="A29" s="3" t="inlineStr">
        <is>
          <t>Financing Receivable, Recorded Investment [Line Items]</t>
        </is>
      </c>
    </row>
    <row r="30">
      <c r="A30" s="4" t="inlineStr">
        <is>
          <t>Loans with credit exposures as assigned an internal risk grade</t>
        </is>
      </c>
      <c r="B30" s="5" t="n">
        <v>401636000</v>
      </c>
      <c r="C30" s="5" t="n">
        <v>199649000</v>
      </c>
    </row>
    <row r="31">
      <c r="A31" s="4" t="inlineStr">
        <is>
          <t>Pass [Member] | Commercial Real Estate Owner Occupied [Member]</t>
        </is>
      </c>
    </row>
    <row r="32">
      <c r="A32" s="3" t="inlineStr">
        <is>
          <t>Financing Receivable, Recorded Investment [Line Items]</t>
        </is>
      </c>
    </row>
    <row r="33">
      <c r="A33" s="4" t="inlineStr">
        <is>
          <t>Loans with credit exposures as assigned an internal risk grade</t>
        </is>
      </c>
      <c r="B33" s="5" t="n">
        <v>248316000</v>
      </c>
      <c r="C33" s="5" t="n">
        <v>237171000</v>
      </c>
    </row>
    <row r="34">
      <c r="A34" s="4" t="inlineStr">
        <is>
          <t>Pass [Member] | Commercial Real Estate Non Owner Occupied [Member]</t>
        </is>
      </c>
    </row>
    <row r="35">
      <c r="A35" s="3" t="inlineStr">
        <is>
          <t>Financing Receivable, Recorded Investment [Line Items]</t>
        </is>
      </c>
    </row>
    <row r="36">
      <c r="A36" s="4" t="inlineStr">
        <is>
          <t>Loans with credit exposures as assigned an internal risk grade</t>
        </is>
      </c>
      <c r="B36" s="5" t="n">
        <v>604909000</v>
      </c>
      <c r="C36" s="5" t="n">
        <v>588633000</v>
      </c>
    </row>
    <row r="37">
      <c r="A37" s="4" t="inlineStr">
        <is>
          <t>Pass [Member] | Residential Real Estate [Member]</t>
        </is>
      </c>
    </row>
    <row r="38">
      <c r="A38" s="3" t="inlineStr">
        <is>
          <t>Financing Receivable, Recorded Investment [Line Items]</t>
        </is>
      </c>
    </row>
    <row r="39">
      <c r="A39" s="4" t="inlineStr">
        <is>
          <t>Loans with credit exposures as assigned an internal risk grade</t>
        </is>
      </c>
      <c r="B39" s="5" t="n">
        <v>81409000</v>
      </c>
      <c r="C39" s="5" t="n">
        <v>73289000</v>
      </c>
    </row>
    <row r="40">
      <c r="A40" s="4" t="inlineStr">
        <is>
          <t>Pass [Member] | Real Estate Construction [Member]</t>
        </is>
      </c>
    </row>
    <row r="41">
      <c r="A41" s="3" t="inlineStr">
        <is>
          <t>Financing Receivable, Recorded Investment [Line Items]</t>
        </is>
      </c>
    </row>
    <row r="42">
      <c r="A42" s="4" t="inlineStr">
        <is>
          <t>Loans with credit exposures as assigned an internal risk grade</t>
        </is>
      </c>
      <c r="B42" s="5" t="n">
        <v>158207000</v>
      </c>
      <c r="C42" s="5" t="n">
        <v>145251000</v>
      </c>
    </row>
    <row r="43">
      <c r="A43" s="4" t="inlineStr">
        <is>
          <t>Pass [Member] | Farm Real Estate [Member]</t>
        </is>
      </c>
    </row>
    <row r="44">
      <c r="A44" s="3" t="inlineStr">
        <is>
          <t>Financing Receivable, Recorded Investment [Line Items]</t>
        </is>
      </c>
    </row>
    <row r="45">
      <c r="A45" s="4" t="inlineStr">
        <is>
          <t>Loans with credit exposures as assigned an internal risk grade</t>
        </is>
      </c>
      <c r="B45" s="5" t="n">
        <v>30486000</v>
      </c>
      <c r="C45" s="5" t="n">
        <v>30808000</v>
      </c>
    </row>
    <row r="46">
      <c r="A46" s="4" t="inlineStr">
        <is>
          <t>Pass [Member] | Consumer and Other [Member]</t>
        </is>
      </c>
    </row>
    <row r="47">
      <c r="A47" s="3" t="inlineStr">
        <is>
          <t>Financing Receivable, Recorded Investment [Line Items]</t>
        </is>
      </c>
    </row>
    <row r="48">
      <c r="A48" s="4" t="inlineStr">
        <is>
          <t>Loans with credit exposures as assigned an internal risk grade</t>
        </is>
      </c>
      <c r="B48" s="5" t="n">
        <v>833000</v>
      </c>
      <c r="C48" s="5" t="n">
        <v>1289000</v>
      </c>
    </row>
    <row r="49">
      <c r="A49" s="4" t="inlineStr">
        <is>
          <t>Special Mention [Member]</t>
        </is>
      </c>
    </row>
    <row r="50">
      <c r="A50" s="3" t="inlineStr">
        <is>
          <t>Financing Receivable, Recorded Investment [Line Items]</t>
        </is>
      </c>
    </row>
    <row r="51">
      <c r="A51" s="4" t="inlineStr">
        <is>
          <t>Loans with credit exposures as assigned an internal risk grade</t>
        </is>
      </c>
      <c r="B51" s="5" t="n">
        <v>84017000</v>
      </c>
      <c r="C51" s="5" t="n">
        <v>11103000</v>
      </c>
    </row>
    <row r="52">
      <c r="A52" s="4" t="inlineStr">
        <is>
          <t>Special Mention [Member] | Commercial and Agriculture [Member]</t>
        </is>
      </c>
    </row>
    <row r="53">
      <c r="A53" s="3" t="inlineStr">
        <is>
          <t>Financing Receivable, Recorded Investment [Line Items]</t>
        </is>
      </c>
    </row>
    <row r="54">
      <c r="A54" s="4" t="inlineStr">
        <is>
          <t>Loans with credit exposures as assigned an internal risk grade</t>
        </is>
      </c>
      <c r="B54" s="5" t="n">
        <v>4472000</v>
      </c>
      <c r="C54" s="5" t="n">
        <v>2236000</v>
      </c>
    </row>
    <row r="55">
      <c r="A55" s="4" t="inlineStr">
        <is>
          <t>Special Mention [Member] | Commercial Real Estate Owner Occupied [Member]</t>
        </is>
      </c>
    </row>
    <row r="56">
      <c r="A56" s="3" t="inlineStr">
        <is>
          <t>Financing Receivable, Recorded Investment [Line Items]</t>
        </is>
      </c>
    </row>
    <row r="57">
      <c r="A57" s="4" t="inlineStr">
        <is>
          <t>Loans with credit exposures as assigned an internal risk grade</t>
        </is>
      </c>
      <c r="B57" s="5" t="n">
        <v>19429000</v>
      </c>
      <c r="C57" s="5" t="n">
        <v>5617000</v>
      </c>
    </row>
    <row r="58">
      <c r="A58" s="4" t="inlineStr">
        <is>
          <t>Special Mention [Member] | Commercial Real Estate Non Owner Occupied [Member]</t>
        </is>
      </c>
    </row>
    <row r="59">
      <c r="A59" s="3" t="inlineStr">
        <is>
          <t>Financing Receivable, Recorded Investment [Line Items]</t>
        </is>
      </c>
    </row>
    <row r="60">
      <c r="A60" s="4" t="inlineStr">
        <is>
          <t>Loans with credit exposures as assigned an internal risk grade</t>
        </is>
      </c>
      <c r="B60" s="5" t="n">
        <v>58270000</v>
      </c>
      <c r="C60" s="5" t="n">
        <v>2155000</v>
      </c>
    </row>
    <row r="61">
      <c r="A61" s="4" t="inlineStr">
        <is>
          <t>Special Mention [Member] | Residential Real Estate [Member]</t>
        </is>
      </c>
    </row>
    <row r="62">
      <c r="A62" s="3" t="inlineStr">
        <is>
          <t>Financing Receivable, Recorded Investment [Line Items]</t>
        </is>
      </c>
    </row>
    <row r="63">
      <c r="A63" s="4" t="inlineStr">
        <is>
          <t>Loans with credit exposures as assigned an internal risk grade</t>
        </is>
      </c>
      <c r="B63" s="5" t="n">
        <v>668000</v>
      </c>
      <c r="C63" s="5" t="n">
        <v>528000</v>
      </c>
    </row>
    <row r="64">
      <c r="A64" s="4" t="inlineStr">
        <is>
          <t>Special Mention [Member] | Real Estate Construction [Member]</t>
        </is>
      </c>
    </row>
    <row r="65">
      <c r="A65" s="3" t="inlineStr">
        <is>
          <t>Financing Receivable, Recorded Investment [Line Items]</t>
        </is>
      </c>
    </row>
    <row r="66">
      <c r="A66" s="4" t="inlineStr">
        <is>
          <t>Loans with credit exposures as assigned an internal risk grade</t>
        </is>
      </c>
      <c r="B66" s="5" t="n">
        <v>962000</v>
      </c>
    </row>
    <row r="67">
      <c r="A67" s="4" t="inlineStr">
        <is>
          <t>Special Mention [Member] | Farm Real Estate [Member]</t>
        </is>
      </c>
    </row>
    <row r="68">
      <c r="A68" s="3" t="inlineStr">
        <is>
          <t>Financing Receivable, Recorded Investment [Line Items]</t>
        </is>
      </c>
    </row>
    <row r="69">
      <c r="A69" s="4" t="inlineStr">
        <is>
          <t>Loans with credit exposures as assigned an internal risk grade</t>
        </is>
      </c>
      <c r="B69" s="5" t="n">
        <v>216000</v>
      </c>
      <c r="C69" s="5" t="n">
        <v>567000</v>
      </c>
    </row>
    <row r="70">
      <c r="A70" s="4" t="inlineStr">
        <is>
          <t>Substandard [Member]</t>
        </is>
      </c>
    </row>
    <row r="71">
      <c r="A71" s="3" t="inlineStr">
        <is>
          <t>Financing Receivable, Recorded Investment [Line Items]</t>
        </is>
      </c>
    </row>
    <row r="72">
      <c r="A72" s="4" t="inlineStr">
        <is>
          <t>Loans with credit exposures as assigned an internal risk grade</t>
        </is>
      </c>
      <c r="B72" s="5" t="n">
        <v>64778000</v>
      </c>
      <c r="C72" s="5" t="n">
        <v>14726000</v>
      </c>
    </row>
    <row r="73">
      <c r="A73" s="4" t="inlineStr">
        <is>
          <t>Substandard [Member] | Commercial and Agriculture [Member]</t>
        </is>
      </c>
    </row>
    <row r="74">
      <c r="A74" s="3" t="inlineStr">
        <is>
          <t>Financing Receivable, Recorded Investment [Line Items]</t>
        </is>
      </c>
    </row>
    <row r="75">
      <c r="A75" s="4" t="inlineStr">
        <is>
          <t>Loans with credit exposures as assigned an internal risk grade</t>
        </is>
      </c>
      <c r="B75" s="5" t="n">
        <v>3768000</v>
      </c>
      <c r="C75" s="5" t="n">
        <v>1225000</v>
      </c>
    </row>
    <row r="76">
      <c r="A76" s="4" t="inlineStr">
        <is>
          <t>Substandard [Member] | Commercial Real Estate Owner Occupied [Member]</t>
        </is>
      </c>
    </row>
    <row r="77">
      <c r="A77" s="3" t="inlineStr">
        <is>
          <t>Financing Receivable, Recorded Investment [Line Items]</t>
        </is>
      </c>
    </row>
    <row r="78">
      <c r="A78" s="4" t="inlineStr">
        <is>
          <t>Loans with credit exposures as assigned an internal risk grade</t>
        </is>
      </c>
      <c r="B78" s="5" t="n">
        <v>10668000</v>
      </c>
      <c r="C78" s="5" t="n">
        <v>2818000</v>
      </c>
    </row>
    <row r="79">
      <c r="A79" s="4" t="inlineStr">
        <is>
          <t>Substandard [Member] | Commercial Real Estate Non Owner Occupied [Member]</t>
        </is>
      </c>
    </row>
    <row r="80">
      <c r="A80" s="3" t="inlineStr">
        <is>
          <t>Financing Receivable, Recorded Investment [Line Items]</t>
        </is>
      </c>
    </row>
    <row r="81">
      <c r="A81" s="4" t="inlineStr">
        <is>
          <t>Loans with credit exposures as assigned an internal risk grade</t>
        </is>
      </c>
      <c r="B81" s="5" t="n">
        <v>41893000</v>
      </c>
      <c r="C81" s="5" t="n">
        <v>1434000</v>
      </c>
    </row>
    <row r="82">
      <c r="A82" s="4" t="inlineStr">
        <is>
          <t>Substandard [Member] | Residential Real Estate [Member]</t>
        </is>
      </c>
    </row>
    <row r="83">
      <c r="A83" s="3" t="inlineStr">
        <is>
          <t>Financing Receivable, Recorded Investment [Line Items]</t>
        </is>
      </c>
    </row>
    <row r="84">
      <c r="A84" s="4" t="inlineStr">
        <is>
          <t>Loans with credit exposures as assigned an internal risk grade</t>
        </is>
      </c>
      <c r="B84" s="5" t="n">
        <v>5524000</v>
      </c>
      <c r="C84" s="5" t="n">
        <v>6495000</v>
      </c>
    </row>
    <row r="85">
      <c r="A85" s="4" t="inlineStr">
        <is>
          <t>Substandard [Member] | Real Estate Construction [Member]</t>
        </is>
      </c>
    </row>
    <row r="86">
      <c r="A86" s="3" t="inlineStr">
        <is>
          <t>Financing Receivable, Recorded Investment [Line Items]</t>
        </is>
      </c>
    </row>
    <row r="87">
      <c r="A87" s="4" t="inlineStr">
        <is>
          <t>Loans with credit exposures as assigned an internal risk grade</t>
        </is>
      </c>
      <c r="B87" s="5" t="n">
        <v>492000</v>
      </c>
      <c r="C87" s="5" t="n">
        <v>9000</v>
      </c>
    </row>
    <row r="88">
      <c r="A88" s="4" t="inlineStr">
        <is>
          <t>Substandard [Member] | Farm Real Estate [Member]</t>
        </is>
      </c>
    </row>
    <row r="89">
      <c r="A89" s="3" t="inlineStr">
        <is>
          <t>Financing Receivable, Recorded Investment [Line Items]</t>
        </is>
      </c>
    </row>
    <row r="90">
      <c r="A90" s="4" t="inlineStr">
        <is>
          <t>Loans with credit exposures as assigned an internal risk grade</t>
        </is>
      </c>
      <c r="B90" s="5" t="n">
        <v>2400000</v>
      </c>
      <c r="C90" s="5" t="n">
        <v>2739000</v>
      </c>
    </row>
    <row r="91">
      <c r="A91" s="4" t="inlineStr">
        <is>
          <t>Substandard [Member] | Consumer and Other [Member]</t>
        </is>
      </c>
    </row>
    <row r="92">
      <c r="A92" s="3" t="inlineStr">
        <is>
          <t>Financing Receivable, Recorded Investment [Line Items]</t>
        </is>
      </c>
    </row>
    <row r="93">
      <c r="A93" s="4" t="inlineStr">
        <is>
          <t>Loans with credit exposures as assigned an internal risk grade</t>
        </is>
      </c>
      <c r="B93" s="6" t="n">
        <v>33000</v>
      </c>
      <c r="C93" s="6" t="n">
        <v>600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Loan Losses - Performing and Nonperforming Loans (Detail) - USD ($)</t>
        </is>
      </c>
      <c r="B1" s="2" t="inlineStr">
        <is>
          <t>Dec. 31, 2020</t>
        </is>
      </c>
      <c r="C1" s="2" t="inlineStr">
        <is>
          <t>Dec. 31, 2019</t>
        </is>
      </c>
    </row>
    <row r="2">
      <c r="A2" s="3" t="inlineStr">
        <is>
          <t>Financing Receivable, Recorded Investment [Line Items]</t>
        </is>
      </c>
    </row>
    <row r="3">
      <c r="A3" s="4" t="inlineStr">
        <is>
          <t>Performing</t>
        </is>
      </c>
      <c r="B3" s="6" t="n">
        <v>382911000</v>
      </c>
      <c r="C3" s="6" t="n">
        <v>407051000</v>
      </c>
    </row>
    <row r="4">
      <c r="A4" s="4" t="inlineStr">
        <is>
          <t>Total</t>
        </is>
      </c>
      <c r="B4" s="5" t="n">
        <v>382911000</v>
      </c>
      <c r="C4" s="5" t="n">
        <v>407051000</v>
      </c>
    </row>
    <row r="5">
      <c r="A5" s="4" t="inlineStr">
        <is>
          <t>Residential Real Estate [Member]</t>
        </is>
      </c>
    </row>
    <row r="6">
      <c r="A6" s="3" t="inlineStr">
        <is>
          <t>Financing Receivable, Recorded Investment [Line Items]</t>
        </is>
      </c>
    </row>
    <row r="7">
      <c r="A7" s="4" t="inlineStr">
        <is>
          <t>Performing</t>
        </is>
      </c>
      <c r="B7" s="5" t="n">
        <v>354987000</v>
      </c>
      <c r="C7" s="5" t="n">
        <v>382720000</v>
      </c>
    </row>
    <row r="8">
      <c r="A8" s="4" t="inlineStr">
        <is>
          <t>Total</t>
        </is>
      </c>
      <c r="B8" s="5" t="n">
        <v>354987000</v>
      </c>
      <c r="C8" s="5" t="n">
        <v>382720000</v>
      </c>
    </row>
    <row r="9">
      <c r="A9" s="4" t="inlineStr">
        <is>
          <t>Real Estate Construction [Member]</t>
        </is>
      </c>
    </row>
    <row r="10">
      <c r="A10" s="3" t="inlineStr">
        <is>
          <t>Financing Receivable, Recorded Investment [Line Items]</t>
        </is>
      </c>
    </row>
    <row r="11">
      <c r="A11" s="4" t="inlineStr">
        <is>
          <t>Performing</t>
        </is>
      </c>
      <c r="B11" s="5" t="n">
        <v>15948000</v>
      </c>
      <c r="C11" s="5" t="n">
        <v>10565000</v>
      </c>
    </row>
    <row r="12">
      <c r="A12" s="4" t="inlineStr">
        <is>
          <t>Total</t>
        </is>
      </c>
      <c r="B12" s="5" t="n">
        <v>15948000</v>
      </c>
      <c r="C12" s="5" t="n">
        <v>10565000</v>
      </c>
    </row>
    <row r="13">
      <c r="A13" s="4" t="inlineStr">
        <is>
          <t>Consumer and Other [Member]</t>
        </is>
      </c>
    </row>
    <row r="14">
      <c r="A14" s="3" t="inlineStr">
        <is>
          <t>Financing Receivable, Recorded Investment [Line Items]</t>
        </is>
      </c>
    </row>
    <row r="15">
      <c r="A15" s="4" t="inlineStr">
        <is>
          <t>Performing</t>
        </is>
      </c>
      <c r="B15" s="5" t="n">
        <v>11976000</v>
      </c>
      <c r="C15" s="5" t="n">
        <v>13766000</v>
      </c>
    </row>
    <row r="16">
      <c r="A16" s="4" t="inlineStr">
        <is>
          <t>Total</t>
        </is>
      </c>
      <c r="B16" s="6" t="n">
        <v>11976000</v>
      </c>
      <c r="C16" s="6" t="n">
        <v>1376600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Loan Losses - Aging Analysis of Past Due Loans (Detail) - USD ($)</t>
        </is>
      </c>
      <c r="B1" s="2" t="inlineStr">
        <is>
          <t>Dec. 31, 2020</t>
        </is>
      </c>
      <c r="C1" s="2" t="inlineStr">
        <is>
          <t>Dec. 31, 2019</t>
        </is>
      </c>
    </row>
    <row r="2">
      <c r="A2" s="3" t="inlineStr">
        <is>
          <t>Financing Receivable, Recorded Investment, Past Due [Line Items]</t>
        </is>
      </c>
    </row>
    <row r="3">
      <c r="A3" s="4" t="inlineStr">
        <is>
          <t>Total Past Due</t>
        </is>
      </c>
      <c r="B3" s="6" t="n">
        <v>3624000</v>
      </c>
      <c r="C3" s="6" t="n">
        <v>5909000</v>
      </c>
    </row>
    <row r="4">
      <c r="A4" s="4" t="inlineStr">
        <is>
          <t>Current</t>
        </is>
      </c>
      <c r="B4" s="5" t="n">
        <v>2053490000</v>
      </c>
      <c r="C4" s="5" t="n">
        <v>1702594000</v>
      </c>
    </row>
    <row r="5">
      <c r="A5" s="4" t="inlineStr">
        <is>
          <t>Total Loans</t>
        </is>
      </c>
      <c r="B5" s="5" t="n">
        <v>2057502000</v>
      </c>
      <c r="C5" s="5" t="n">
        <v>1708970000</v>
      </c>
    </row>
    <row r="6">
      <c r="A6" s="4" t="inlineStr">
        <is>
          <t>30-59 Days Past Due [Member]</t>
        </is>
      </c>
    </row>
    <row r="7">
      <c r="A7" s="3" t="inlineStr">
        <is>
          <t>Financing Receivable, Recorded Investment, Past Due [Line Items]</t>
        </is>
      </c>
    </row>
    <row r="8">
      <c r="A8" s="4" t="inlineStr">
        <is>
          <t>Total Past Due</t>
        </is>
      </c>
      <c r="B8" s="5" t="n">
        <v>1235000</v>
      </c>
      <c r="C8" s="5" t="n">
        <v>3008000</v>
      </c>
    </row>
    <row r="9">
      <c r="A9" s="4" t="inlineStr">
        <is>
          <t>60-89 Days Past Due [Member]</t>
        </is>
      </c>
    </row>
    <row r="10">
      <c r="A10" s="3" t="inlineStr">
        <is>
          <t>Financing Receivable, Recorded Investment, Past Due [Line Items]</t>
        </is>
      </c>
    </row>
    <row r="11">
      <c r="A11" s="4" t="inlineStr">
        <is>
          <t>Total Past Due</t>
        </is>
      </c>
      <c r="B11" s="5" t="n">
        <v>897000</v>
      </c>
      <c r="C11" s="5" t="n">
        <v>342000</v>
      </c>
    </row>
    <row r="12">
      <c r="A12" s="4" t="inlineStr">
        <is>
          <t>90 Days or Greater [Member]</t>
        </is>
      </c>
    </row>
    <row r="13">
      <c r="A13" s="3" t="inlineStr">
        <is>
          <t>Financing Receivable, Recorded Investment, Past Due [Line Items]</t>
        </is>
      </c>
    </row>
    <row r="14">
      <c r="A14" s="4" t="inlineStr">
        <is>
          <t>Total Past Due</t>
        </is>
      </c>
      <c r="B14" s="5" t="n">
        <v>1492000</v>
      </c>
      <c r="C14" s="5" t="n">
        <v>2559000</v>
      </c>
    </row>
    <row r="15">
      <c r="A15" s="4" t="inlineStr">
        <is>
          <t>Receivables Acquired with Deteriorated Credit Quality [Member]</t>
        </is>
      </c>
    </row>
    <row r="16">
      <c r="A16" s="3" t="inlineStr">
        <is>
          <t>Financing Receivable, Recorded Investment, Past Due [Line Items]</t>
        </is>
      </c>
    </row>
    <row r="17">
      <c r="A17" s="4" t="inlineStr">
        <is>
          <t>Purchased Credit-Impaired Loans</t>
        </is>
      </c>
      <c r="B17" s="5" t="n">
        <v>388000</v>
      </c>
      <c r="C17" s="5" t="n">
        <v>467000</v>
      </c>
    </row>
    <row r="18">
      <c r="A18" s="4" t="inlineStr">
        <is>
          <t>Commercial and Agriculture [Member]</t>
        </is>
      </c>
    </row>
    <row r="19">
      <c r="A19" s="3" t="inlineStr">
        <is>
          <t>Financing Receivable, Recorded Investment, Past Due [Line Items]</t>
        </is>
      </c>
    </row>
    <row r="20">
      <c r="A20" s="4" t="inlineStr">
        <is>
          <t>Total Past Due</t>
        </is>
      </c>
      <c r="B20" s="5" t="n">
        <v>192000</v>
      </c>
      <c r="C20" s="5" t="n">
        <v>168000</v>
      </c>
    </row>
    <row r="21">
      <c r="A21" s="4" t="inlineStr">
        <is>
          <t>Current</t>
        </is>
      </c>
      <c r="B21" s="5" t="n">
        <v>409684000</v>
      </c>
      <c r="C21" s="5" t="n">
        <v>202942000</v>
      </c>
    </row>
    <row r="22">
      <c r="A22" s="4" t="inlineStr">
        <is>
          <t>Total Loans</t>
        </is>
      </c>
      <c r="B22" s="5" t="n">
        <v>409876000</v>
      </c>
      <c r="C22" s="5" t="n">
        <v>203110000</v>
      </c>
    </row>
    <row r="23">
      <c r="A23" s="4" t="inlineStr">
        <is>
          <t>Commercial and Agriculture [Member] | 30-59 Days Past Due [Member]</t>
        </is>
      </c>
    </row>
    <row r="24">
      <c r="A24" s="3" t="inlineStr">
        <is>
          <t>Financing Receivable, Recorded Investment, Past Due [Line Items]</t>
        </is>
      </c>
    </row>
    <row r="25">
      <c r="A25" s="4" t="inlineStr">
        <is>
          <t>Total Past Due</t>
        </is>
      </c>
      <c r="B25" s="5" t="n">
        <v>117000</v>
      </c>
      <c r="C25" s="5" t="n">
        <v>27000</v>
      </c>
    </row>
    <row r="26">
      <c r="A26" s="4" t="inlineStr">
        <is>
          <t>Commercial and Agriculture [Member] | 60-89 Days Past Due [Member]</t>
        </is>
      </c>
    </row>
    <row r="27">
      <c r="A27" s="3" t="inlineStr">
        <is>
          <t>Financing Receivable, Recorded Investment, Past Due [Line Items]</t>
        </is>
      </c>
    </row>
    <row r="28">
      <c r="A28" s="4" t="inlineStr">
        <is>
          <t>Total Past Due</t>
        </is>
      </c>
      <c r="B28" s="5" t="n">
        <v>25000</v>
      </c>
      <c r="C28" s="5" t="n">
        <v>35000</v>
      </c>
    </row>
    <row r="29">
      <c r="A29" s="4" t="inlineStr">
        <is>
          <t>Commercial and Agriculture [Member] | 90 Days or Greater [Member]</t>
        </is>
      </c>
    </row>
    <row r="30">
      <c r="A30" s="3" t="inlineStr">
        <is>
          <t>Financing Receivable, Recorded Investment, Past Due [Line Items]</t>
        </is>
      </c>
    </row>
    <row r="31">
      <c r="A31" s="4" t="inlineStr">
        <is>
          <t>Total Past Due</t>
        </is>
      </c>
      <c r="B31" s="5" t="n">
        <v>50000</v>
      </c>
      <c r="C31" s="5" t="n">
        <v>106000</v>
      </c>
    </row>
    <row r="32">
      <c r="A32" s="4" t="inlineStr">
        <is>
          <t>Commercial Real Estate Owner Occupied [Member]</t>
        </is>
      </c>
    </row>
    <row r="33">
      <c r="A33" s="3" t="inlineStr">
        <is>
          <t>Financing Receivable, Recorded Investment, Past Due [Line Items]</t>
        </is>
      </c>
    </row>
    <row r="34">
      <c r="A34" s="4" t="inlineStr">
        <is>
          <t>Total Past Due</t>
        </is>
      </c>
      <c r="B34" s="5" t="n">
        <v>106000</v>
      </c>
      <c r="C34" s="5" t="n">
        <v>1179000</v>
      </c>
    </row>
    <row r="35">
      <c r="A35" s="4" t="inlineStr">
        <is>
          <t>Current</t>
        </is>
      </c>
      <c r="B35" s="5" t="n">
        <v>278307000</v>
      </c>
      <c r="C35" s="5" t="n">
        <v>244427000</v>
      </c>
    </row>
    <row r="36">
      <c r="A36" s="4" t="inlineStr">
        <is>
          <t>Total Loans</t>
        </is>
      </c>
      <c r="B36" s="5" t="n">
        <v>278413000</v>
      </c>
      <c r="C36" s="5" t="n">
        <v>245606000</v>
      </c>
    </row>
    <row r="37">
      <c r="A37" s="4" t="inlineStr">
        <is>
          <t>Commercial Real Estate Owner Occupied [Member] | 30-59 Days Past Due [Member]</t>
        </is>
      </c>
    </row>
    <row r="38">
      <c r="A38" s="3" t="inlineStr">
        <is>
          <t>Financing Receivable, Recorded Investment, Past Due [Line Items]</t>
        </is>
      </c>
    </row>
    <row r="39">
      <c r="A39" s="4" t="inlineStr">
        <is>
          <t>Total Past Due</t>
        </is>
      </c>
      <c r="C39" s="5" t="n">
        <v>453000</v>
      </c>
    </row>
    <row r="40">
      <c r="A40" s="4" t="inlineStr">
        <is>
          <t>Commercial Real Estate Owner Occupied [Member] | 60-89 Days Past Due [Member]</t>
        </is>
      </c>
    </row>
    <row r="41">
      <c r="A41" s="3" t="inlineStr">
        <is>
          <t>Financing Receivable, Recorded Investment, Past Due [Line Items]</t>
        </is>
      </c>
    </row>
    <row r="42">
      <c r="A42" s="4" t="inlineStr">
        <is>
          <t>Total Past Due</t>
        </is>
      </c>
      <c r="B42" s="5" t="n">
        <v>4000</v>
      </c>
      <c r="C42" s="5" t="n">
        <v>63000</v>
      </c>
    </row>
    <row r="43">
      <c r="A43" s="4" t="inlineStr">
        <is>
          <t>Commercial Real Estate Owner Occupied [Member] | 90 Days or Greater [Member]</t>
        </is>
      </c>
    </row>
    <row r="44">
      <c r="A44" s="3" t="inlineStr">
        <is>
          <t>Financing Receivable, Recorded Investment, Past Due [Line Items]</t>
        </is>
      </c>
    </row>
    <row r="45">
      <c r="A45" s="4" t="inlineStr">
        <is>
          <t>Total Past Due</t>
        </is>
      </c>
      <c r="B45" s="5" t="n">
        <v>102000</v>
      </c>
      <c r="C45" s="5" t="n">
        <v>663000</v>
      </c>
    </row>
    <row r="46">
      <c r="A46" s="4" t="inlineStr">
        <is>
          <t>Commercial Real Estate Non Owner Occupied [Member]</t>
        </is>
      </c>
    </row>
    <row r="47">
      <c r="A47" s="3" t="inlineStr">
        <is>
          <t>Financing Receivable, Recorded Investment, Past Due [Line Items]</t>
        </is>
      </c>
    </row>
    <row r="48">
      <c r="A48" s="4" t="inlineStr">
        <is>
          <t>Total Past Due</t>
        </is>
      </c>
      <c r="B48" s="5" t="n">
        <v>6000</v>
      </c>
      <c r="C48" s="5" t="n">
        <v>8000</v>
      </c>
    </row>
    <row r="49">
      <c r="A49" s="4" t="inlineStr">
        <is>
          <t>Current</t>
        </is>
      </c>
      <c r="B49" s="5" t="n">
        <v>705066000</v>
      </c>
      <c r="C49" s="5" t="n">
        <v>592214000</v>
      </c>
    </row>
    <row r="50">
      <c r="A50" s="4" t="inlineStr">
        <is>
          <t>Total Loans</t>
        </is>
      </c>
      <c r="B50" s="5" t="n">
        <v>705072000</v>
      </c>
      <c r="C50" s="5" t="n">
        <v>592222000</v>
      </c>
    </row>
    <row r="51">
      <c r="A51" s="4" t="inlineStr">
        <is>
          <t>Commercial Real Estate Non Owner Occupied [Member] | 90 Days or Greater [Member]</t>
        </is>
      </c>
    </row>
    <row r="52">
      <c r="A52" s="3" t="inlineStr">
        <is>
          <t>Financing Receivable, Recorded Investment, Past Due [Line Items]</t>
        </is>
      </c>
    </row>
    <row r="53">
      <c r="A53" s="4" t="inlineStr">
        <is>
          <t>Total Past Due</t>
        </is>
      </c>
      <c r="B53" s="5" t="n">
        <v>6000</v>
      </c>
      <c r="C53" s="5" t="n">
        <v>8000</v>
      </c>
    </row>
    <row r="54">
      <c r="A54" s="4" t="inlineStr">
        <is>
          <t>Residential Real Estate [Member]</t>
        </is>
      </c>
    </row>
    <row r="55">
      <c r="A55" s="3" t="inlineStr">
        <is>
          <t>Financing Receivable, Recorded Investment, Past Due [Line Items]</t>
        </is>
      </c>
    </row>
    <row r="56">
      <c r="A56" s="4" t="inlineStr">
        <is>
          <t>Total Past Due</t>
        </is>
      </c>
      <c r="B56" s="5" t="n">
        <v>3240000</v>
      </c>
      <c r="C56" s="5" t="n">
        <v>4372000</v>
      </c>
    </row>
    <row r="57">
      <c r="A57" s="4" t="inlineStr">
        <is>
          <t>Current</t>
        </is>
      </c>
      <c r="B57" s="5" t="n">
        <v>438960000</v>
      </c>
      <c r="C57" s="5" t="n">
        <v>458193000</v>
      </c>
    </row>
    <row r="58">
      <c r="A58" s="4" t="inlineStr">
        <is>
          <t>Total Loans</t>
        </is>
      </c>
      <c r="B58" s="5" t="n">
        <v>442588000</v>
      </c>
      <c r="C58" s="5" t="n">
        <v>463032000</v>
      </c>
    </row>
    <row r="59">
      <c r="A59" s="4" t="inlineStr">
        <is>
          <t>Residential Real Estate [Member] | 30-59 Days Past Due [Member]</t>
        </is>
      </c>
    </row>
    <row r="60">
      <c r="A60" s="3" t="inlineStr">
        <is>
          <t>Financing Receivable, Recorded Investment, Past Due [Line Items]</t>
        </is>
      </c>
    </row>
    <row r="61">
      <c r="A61" s="4" t="inlineStr">
        <is>
          <t>Total Past Due</t>
        </is>
      </c>
      <c r="B61" s="5" t="n">
        <v>1059000</v>
      </c>
      <c r="C61" s="5" t="n">
        <v>2399000</v>
      </c>
    </row>
    <row r="62">
      <c r="A62" s="4" t="inlineStr">
        <is>
          <t>Residential Real Estate [Member] | 60-89 Days Past Due [Member]</t>
        </is>
      </c>
    </row>
    <row r="63">
      <c r="A63" s="3" t="inlineStr">
        <is>
          <t>Financing Receivable, Recorded Investment, Past Due [Line Items]</t>
        </is>
      </c>
    </row>
    <row r="64">
      <c r="A64" s="4" t="inlineStr">
        <is>
          <t>Total Past Due</t>
        </is>
      </c>
      <c r="B64" s="5" t="n">
        <v>867000</v>
      </c>
      <c r="C64" s="5" t="n">
        <v>198000</v>
      </c>
    </row>
    <row r="65">
      <c r="A65" s="4" t="inlineStr">
        <is>
          <t>Residential Real Estate [Member] | 90 Days or Greater [Member]</t>
        </is>
      </c>
    </row>
    <row r="66">
      <c r="A66" s="3" t="inlineStr">
        <is>
          <t>Financing Receivable, Recorded Investment, Past Due [Line Items]</t>
        </is>
      </c>
    </row>
    <row r="67">
      <c r="A67" s="4" t="inlineStr">
        <is>
          <t>Total Past Due</t>
        </is>
      </c>
      <c r="B67" s="5" t="n">
        <v>1314000</v>
      </c>
      <c r="C67" s="5" t="n">
        <v>1775000</v>
      </c>
    </row>
    <row r="68">
      <c r="A68" s="4" t="inlineStr">
        <is>
          <t>Residential Real Estate [Member] | Receivables Acquired with Deteriorated Credit Quality [Member]</t>
        </is>
      </c>
    </row>
    <row r="69">
      <c r="A69" s="3" t="inlineStr">
        <is>
          <t>Financing Receivable, Recorded Investment, Past Due [Line Items]</t>
        </is>
      </c>
    </row>
    <row r="70">
      <c r="A70" s="4" t="inlineStr">
        <is>
          <t>Purchased Credit-Impaired Loans</t>
        </is>
      </c>
      <c r="B70" s="5" t="n">
        <v>388000</v>
      </c>
      <c r="C70" s="5" t="n">
        <v>467000</v>
      </c>
    </row>
    <row r="71">
      <c r="A71" s="4" t="inlineStr">
        <is>
          <t>Real Estate Construction [Member]</t>
        </is>
      </c>
    </row>
    <row r="72">
      <c r="A72" s="3" t="inlineStr">
        <is>
          <t>Financing Receivable, Recorded Investment, Past Due [Line Items]</t>
        </is>
      </c>
    </row>
    <row r="73">
      <c r="A73" s="4" t="inlineStr">
        <is>
          <t>Current</t>
        </is>
      </c>
      <c r="B73" s="5" t="n">
        <v>175609000</v>
      </c>
      <c r="C73" s="5" t="n">
        <v>155825000</v>
      </c>
    </row>
    <row r="74">
      <c r="A74" s="4" t="inlineStr">
        <is>
          <t>Total Loans</t>
        </is>
      </c>
      <c r="B74" s="5" t="n">
        <v>175609000</v>
      </c>
      <c r="C74" s="5" t="n">
        <v>155825000</v>
      </c>
    </row>
    <row r="75">
      <c r="A75" s="4" t="inlineStr">
        <is>
          <t>Farm Real Estate [Member]</t>
        </is>
      </c>
    </row>
    <row r="76">
      <c r="A76" s="3" t="inlineStr">
        <is>
          <t>Financing Receivable, Recorded Investment, Past Due [Line Items]</t>
        </is>
      </c>
    </row>
    <row r="77">
      <c r="A77" s="4" t="inlineStr">
        <is>
          <t>Total Past Due</t>
        </is>
      </c>
      <c r="B77" s="5" t="n">
        <v>4000</v>
      </c>
      <c r="C77" s="5" t="n">
        <v>7000</v>
      </c>
    </row>
    <row r="78">
      <c r="A78" s="4" t="inlineStr">
        <is>
          <t>Current</t>
        </is>
      </c>
      <c r="B78" s="5" t="n">
        <v>33098000</v>
      </c>
      <c r="C78" s="5" t="n">
        <v>34107000</v>
      </c>
    </row>
    <row r="79">
      <c r="A79" s="4" t="inlineStr">
        <is>
          <t>Total Loans</t>
        </is>
      </c>
      <c r="B79" s="5" t="n">
        <v>33102000</v>
      </c>
      <c r="C79" s="5" t="n">
        <v>34114000</v>
      </c>
    </row>
    <row r="80">
      <c r="A80" s="4" t="inlineStr">
        <is>
          <t>Farm Real Estate [Member] | 90 Days or Greater [Member]</t>
        </is>
      </c>
    </row>
    <row r="81">
      <c r="A81" s="3" t="inlineStr">
        <is>
          <t>Financing Receivable, Recorded Investment, Past Due [Line Items]</t>
        </is>
      </c>
    </row>
    <row r="82">
      <c r="A82" s="4" t="inlineStr">
        <is>
          <t>Total Past Due</t>
        </is>
      </c>
      <c r="B82" s="5" t="n">
        <v>4000</v>
      </c>
      <c r="C82" s="5" t="n">
        <v>7000</v>
      </c>
    </row>
    <row r="83">
      <c r="A83" s="4" t="inlineStr">
        <is>
          <t>Consumer and Other [Member]</t>
        </is>
      </c>
    </row>
    <row r="84">
      <c r="A84" s="3" t="inlineStr">
        <is>
          <t>Financing Receivable, Recorded Investment, Past Due [Line Items]</t>
        </is>
      </c>
    </row>
    <row r="85">
      <c r="A85" s="4" t="inlineStr">
        <is>
          <t>Total Past Due</t>
        </is>
      </c>
      <c r="B85" s="5" t="n">
        <v>76000</v>
      </c>
      <c r="C85" s="5" t="n">
        <v>175000</v>
      </c>
    </row>
    <row r="86">
      <c r="A86" s="4" t="inlineStr">
        <is>
          <t>Current</t>
        </is>
      </c>
      <c r="B86" s="5" t="n">
        <v>12766000</v>
      </c>
      <c r="C86" s="5" t="n">
        <v>14886000</v>
      </c>
    </row>
    <row r="87">
      <c r="A87" s="4" t="inlineStr">
        <is>
          <t>Total Loans</t>
        </is>
      </c>
      <c r="B87" s="5" t="n">
        <v>12842000</v>
      </c>
      <c r="C87" s="5" t="n">
        <v>15061000</v>
      </c>
    </row>
    <row r="88">
      <c r="A88" s="4" t="inlineStr">
        <is>
          <t>Consumer and Other [Member] | 30-59 Days Past Due [Member]</t>
        </is>
      </c>
    </row>
    <row r="89">
      <c r="A89" s="3" t="inlineStr">
        <is>
          <t>Financing Receivable, Recorded Investment, Past Due [Line Items]</t>
        </is>
      </c>
    </row>
    <row r="90">
      <c r="A90" s="4" t="inlineStr">
        <is>
          <t>Total Past Due</t>
        </is>
      </c>
      <c r="B90" s="5" t="n">
        <v>59000</v>
      </c>
      <c r="C90" s="5" t="n">
        <v>129000</v>
      </c>
    </row>
    <row r="91">
      <c r="A91" s="4" t="inlineStr">
        <is>
          <t>Consumer and Other [Member] | 60-89 Days Past Due [Member]</t>
        </is>
      </c>
    </row>
    <row r="92">
      <c r="A92" s="3" t="inlineStr">
        <is>
          <t>Financing Receivable, Recorded Investment, Past Due [Line Items]</t>
        </is>
      </c>
    </row>
    <row r="93">
      <c r="A93" s="4" t="inlineStr">
        <is>
          <t>Total Past Due</t>
        </is>
      </c>
      <c r="B93" s="5" t="n">
        <v>1000</v>
      </c>
      <c r="C93" s="6" t="n">
        <v>46000</v>
      </c>
    </row>
    <row r="94">
      <c r="A94" s="4" t="inlineStr">
        <is>
          <t>Consumer and Other [Member] | 90 Days or Greater [Member]</t>
        </is>
      </c>
    </row>
    <row r="95">
      <c r="A95" s="3" t="inlineStr">
        <is>
          <t>Financing Receivable, Recorded Investment, Past Due [Line Items]</t>
        </is>
      </c>
    </row>
    <row r="96">
      <c r="A96" s="4" t="inlineStr">
        <is>
          <t>Total Past Due</t>
        </is>
      </c>
      <c r="B96" s="6" t="n">
        <v>16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income</t>
        </is>
      </c>
      <c r="B4" s="6" t="n">
        <v>32192000</v>
      </c>
      <c r="C4" s="6" t="n">
        <v>33878000</v>
      </c>
      <c r="D4" s="6" t="n">
        <v>14139000</v>
      </c>
    </row>
    <row r="5">
      <c r="A5" s="3" t="inlineStr">
        <is>
          <t>Adjustments to reconcile net income to net cash from operating activities</t>
        </is>
      </c>
    </row>
    <row r="6">
      <c r="A6" s="4" t="inlineStr">
        <is>
          <t>Security amortization, net</t>
        </is>
      </c>
      <c r="B6" s="5" t="n">
        <v>1119000</v>
      </c>
      <c r="C6" s="5" t="n">
        <v>1185000</v>
      </c>
      <c r="D6" s="5" t="n">
        <v>1171000</v>
      </c>
    </row>
    <row r="7">
      <c r="A7" s="4" t="inlineStr">
        <is>
          <t>Depreciation</t>
        </is>
      </c>
      <c r="B7" s="5" t="n">
        <v>2253000</v>
      </c>
      <c r="C7" s="5" t="n">
        <v>2240000</v>
      </c>
      <c r="D7" s="5" t="n">
        <v>1515000</v>
      </c>
    </row>
    <row r="8">
      <c r="A8" s="4" t="inlineStr">
        <is>
          <t>Amortization of core deposit intangible</t>
        </is>
      </c>
      <c r="B8" s="5" t="n">
        <v>913000</v>
      </c>
      <c r="C8" s="5" t="n">
        <v>945000</v>
      </c>
      <c r="D8" s="5" t="n">
        <v>366000</v>
      </c>
    </row>
    <row r="9">
      <c r="A9" s="4" t="inlineStr">
        <is>
          <t>Amortization of net deferred loan fees</t>
        </is>
      </c>
      <c r="B9" s="5" t="n">
        <v>-5511000</v>
      </c>
      <c r="C9" s="5" t="n">
        <v>-99000</v>
      </c>
      <c r="D9" s="5" t="n">
        <v>-166000</v>
      </c>
    </row>
    <row r="10">
      <c r="A10" s="4" t="inlineStr">
        <is>
          <t>Net (gain) loss on sale of securities</t>
        </is>
      </c>
      <c r="B10" s="5" t="n">
        <v>-94000</v>
      </c>
      <c r="C10" s="5" t="n">
        <v>-32000</v>
      </c>
      <c r="D10" s="5" t="n">
        <v>413000</v>
      </c>
    </row>
    <row r="11">
      <c r="A11" s="4" t="inlineStr">
        <is>
          <t>Net (gain) loss on equity securities</t>
        </is>
      </c>
      <c r="B11" s="5" t="n">
        <v>57000</v>
      </c>
      <c r="C11" s="5" t="n">
        <v>-121000</v>
      </c>
      <c r="D11" s="5" t="n">
        <v>-26000</v>
      </c>
    </row>
    <row r="12">
      <c r="A12" s="4" t="inlineStr">
        <is>
          <t>Provision for loan losses</t>
        </is>
      </c>
      <c r="B12" s="5" t="n">
        <v>10112000</v>
      </c>
      <c r="C12" s="5" t="n">
        <v>1035000</v>
      </c>
      <c r="D12" s="5" t="n">
        <v>780000</v>
      </c>
    </row>
    <row r="13">
      <c r="A13" s="4" t="inlineStr">
        <is>
          <t>Loans originated for sale</t>
        </is>
      </c>
      <c r="B13" s="5" t="n">
        <v>-308742000</v>
      </c>
      <c r="C13" s="5" t="n">
        <v>-126690000</v>
      </c>
      <c r="D13" s="5" t="n">
        <v>-78252000</v>
      </c>
    </row>
    <row r="14">
      <c r="A14" s="4" t="inlineStr">
        <is>
          <t>Proceeds from sale of loans</t>
        </is>
      </c>
      <c r="B14" s="5" t="n">
        <v>312589000</v>
      </c>
      <c r="C14" s="5" t="n">
        <v>128503000</v>
      </c>
      <c r="D14" s="5" t="n">
        <v>81085000</v>
      </c>
    </row>
    <row r="15">
      <c r="A15" s="4" t="inlineStr">
        <is>
          <t>Net gain on sale of loans</t>
        </is>
      </c>
      <c r="B15" s="5" t="n">
        <v>-8563000</v>
      </c>
      <c r="C15" s="5" t="n">
        <v>-2707000</v>
      </c>
      <c r="D15" s="5" t="n">
        <v>-1621000</v>
      </c>
    </row>
    <row r="16">
      <c r="A16" s="4" t="inlineStr">
        <is>
          <t>Increase in cash surrender value of bank owned life insurance</t>
        </is>
      </c>
      <c r="B16" s="5" t="n">
        <v>-977000</v>
      </c>
      <c r="C16" s="5" t="n">
        <v>-1007000</v>
      </c>
      <c r="D16" s="5" t="n">
        <v>-718000</v>
      </c>
    </row>
    <row r="17">
      <c r="A17" s="4" t="inlineStr">
        <is>
          <t>Share-based compensation</t>
        </is>
      </c>
      <c r="B17" s="5" t="n">
        <v>617000</v>
      </c>
      <c r="C17" s="5" t="n">
        <v>531000</v>
      </c>
      <c r="D17" s="5" t="n">
        <v>428000</v>
      </c>
    </row>
    <row r="18">
      <c r="A18" s="4" t="inlineStr">
        <is>
          <t>Change in Accrued interest payable</t>
        </is>
      </c>
      <c r="B18" s="5" t="n">
        <v>-73000</v>
      </c>
      <c r="C18" s="5" t="n">
        <v>47000</v>
      </c>
      <c r="D18" s="5" t="n">
        <v>-197000</v>
      </c>
    </row>
    <row r="19">
      <c r="A19" s="4" t="inlineStr">
        <is>
          <t>Accrued interest receivable</t>
        </is>
      </c>
      <c r="B19" s="5" t="n">
        <v>-2328000</v>
      </c>
      <c r="C19" s="5" t="n">
        <v>-370000</v>
      </c>
      <c r="D19" s="5" t="n">
        <v>-1285000</v>
      </c>
    </row>
    <row r="20">
      <c r="A20" s="4" t="inlineStr">
        <is>
          <t>Deferred taxes</t>
        </is>
      </c>
      <c r="B20" s="5" t="n">
        <v>-2277000</v>
      </c>
      <c r="C20" s="5" t="n">
        <v>663000</v>
      </c>
      <c r="D20" s="5" t="n">
        <v>151000</v>
      </c>
    </row>
    <row r="21">
      <c r="A21" s="4" t="inlineStr">
        <is>
          <t>Other, net</t>
        </is>
      </c>
      <c r="B21" s="5" t="n">
        <v>920000</v>
      </c>
      <c r="C21" s="5" t="n">
        <v>1327000</v>
      </c>
      <c r="D21" s="5" t="n">
        <v>1842000</v>
      </c>
    </row>
    <row r="22">
      <c r="A22" s="4" t="inlineStr">
        <is>
          <t>Net cash from operating activities</t>
        </is>
      </c>
      <c r="B22" s="5" t="n">
        <v>32207000</v>
      </c>
      <c r="C22" s="5" t="n">
        <v>39328000</v>
      </c>
      <c r="D22" s="5" t="n">
        <v>19625000</v>
      </c>
    </row>
    <row r="23">
      <c r="A23" s="3" t="inlineStr">
        <is>
          <t>Cash flows used for investing activities:</t>
        </is>
      </c>
    </row>
    <row r="24">
      <c r="A24" s="4" t="inlineStr">
        <is>
          <t>Maturities, prepayments and calls of securities, available for sale</t>
        </is>
      </c>
      <c r="B24" s="5" t="n">
        <v>58246000</v>
      </c>
      <c r="C24" s="5" t="n">
        <v>54055000</v>
      </c>
      <c r="D24" s="5" t="n">
        <v>42114000</v>
      </c>
    </row>
    <row r="25">
      <c r="A25" s="4" t="inlineStr">
        <is>
          <t>Sales of securities, available for sale</t>
        </is>
      </c>
      <c r="B25" s="5" t="n">
        <v>1455000</v>
      </c>
      <c r="C25" s="5" t="n">
        <v>17570000</v>
      </c>
      <c r="D25" s="5" t="n">
        <v>14667000</v>
      </c>
    </row>
    <row r="26">
      <c r="A26" s="4" t="inlineStr">
        <is>
          <t>Purchases of securities, available for sale</t>
        </is>
      </c>
      <c r="B26" s="5" t="n">
        <v>-54850000</v>
      </c>
      <c r="C26" s="5" t="n">
        <v>-71646000</v>
      </c>
      <c r="D26" s="5" t="n">
        <v>-131924000</v>
      </c>
    </row>
    <row r="27">
      <c r="A27" s="4" t="inlineStr">
        <is>
          <t>Purchases of other securities</t>
        </is>
      </c>
      <c r="B27" s="5" t="n">
        <v>-257000</v>
      </c>
      <c r="D27" s="5" t="n">
        <v>-3247000</v>
      </c>
    </row>
    <row r="28">
      <c r="A28" s="4" t="inlineStr">
        <is>
          <t>Redemption of other securities</t>
        </is>
      </c>
      <c r="C28" s="5" t="n">
        <v>741000</v>
      </c>
    </row>
    <row r="29">
      <c r="A29" s="4" t="inlineStr">
        <is>
          <t>Redemption of equity securities</t>
        </is>
      </c>
      <c r="B29" s="5" t="n">
        <v>247000</v>
      </c>
    </row>
    <row r="30">
      <c r="A30" s="4" t="inlineStr">
        <is>
          <t>Acquisition, net of cash acquired</t>
        </is>
      </c>
      <c r="D30" s="5" t="n">
        <v>143797000</v>
      </c>
    </row>
    <row r="31">
      <c r="A31" s="4" t="inlineStr">
        <is>
          <t>Purchases of bank owned life insurance</t>
        </is>
      </c>
      <c r="C31" s="5" t="n">
        <v>-955000</v>
      </c>
    </row>
    <row r="32">
      <c r="A32" s="4" t="inlineStr">
        <is>
          <t>Net loan originations</t>
        </is>
      </c>
      <c r="B32" s="5" t="n">
        <v>-342903000</v>
      </c>
      <c r="C32" s="5" t="n">
        <v>-146877000</v>
      </c>
      <c r="D32" s="5" t="n">
        <v>-98945000</v>
      </c>
    </row>
    <row r="33">
      <c r="A33" s="4" t="inlineStr">
        <is>
          <t>Proceeds from sale of OREO properties</t>
        </is>
      </c>
      <c r="D33" s="5" t="n">
        <v>34000</v>
      </c>
    </row>
    <row r="34">
      <c r="A34" s="4" t="inlineStr">
        <is>
          <t>Premises and equipment purchases</t>
        </is>
      </c>
      <c r="B34" s="5" t="n">
        <v>-1972000</v>
      </c>
      <c r="C34" s="5" t="n">
        <v>-3201000</v>
      </c>
      <c r="D34" s="5" t="n">
        <v>-1472000</v>
      </c>
    </row>
    <row r="35">
      <c r="A35" s="4" t="inlineStr">
        <is>
          <t>Proceeds from sale of premises and equipment</t>
        </is>
      </c>
      <c r="B35" s="5" t="n">
        <v>12000</v>
      </c>
      <c r="C35" s="5" t="n">
        <v>2000</v>
      </c>
      <c r="D35" s="5" t="n">
        <v>1190000</v>
      </c>
    </row>
    <row r="36">
      <c r="A36" s="4" t="inlineStr">
        <is>
          <t>Net cash used for investing activities</t>
        </is>
      </c>
      <c r="B36" s="5" t="n">
        <v>-340022000</v>
      </c>
      <c r="C36" s="5" t="n">
        <v>-150311000</v>
      </c>
      <c r="D36" s="5" t="n">
        <v>-33786000</v>
      </c>
    </row>
    <row r="37">
      <c r="A37" s="3" t="inlineStr">
        <is>
          <t>Cash flows from financing activities:</t>
        </is>
      </c>
    </row>
    <row r="38">
      <c r="A38" s="4" t="inlineStr">
        <is>
          <t>Increase (decrease) in deposits</t>
        </is>
      </c>
      <c r="B38" s="5" t="n">
        <v>510634000</v>
      </c>
      <c r="C38" s="5" t="n">
        <v>98871000</v>
      </c>
      <c r="D38" s="5" t="n">
        <v>-100974000</v>
      </c>
    </row>
    <row r="39">
      <c r="A39" s="4" t="inlineStr">
        <is>
          <t>Net change in short-term FHLB advances</t>
        </is>
      </c>
      <c r="B39" s="5" t="n">
        <v>-101500000</v>
      </c>
      <c r="C39" s="5" t="n">
        <v>-87100000</v>
      </c>
      <c r="D39" s="5" t="n">
        <v>131700000</v>
      </c>
    </row>
    <row r="40">
      <c r="A40" s="4" t="inlineStr">
        <is>
          <t>Repayment of long-term FHLB advances</t>
        </is>
      </c>
      <c r="C40" s="5" t="n">
        <v>-5000000</v>
      </c>
      <c r="D40" s="5" t="n">
        <v>-10000000</v>
      </c>
    </row>
    <row r="41">
      <c r="A41" s="4" t="inlineStr">
        <is>
          <t>Proceeds from long-term FHLB advances</t>
        </is>
      </c>
      <c r="C41" s="5" t="n">
        <v>125000000</v>
      </c>
    </row>
    <row r="42">
      <c r="A42" s="4" t="inlineStr">
        <is>
          <t>Repayment of other borrowings</t>
        </is>
      </c>
      <c r="B42" s="5" t="n">
        <v>-183695000</v>
      </c>
    </row>
    <row r="43">
      <c r="A43" s="4" t="inlineStr">
        <is>
          <t>Proceeds from other borrowings</t>
        </is>
      </c>
      <c r="B43" s="5" t="n">
        <v>183695000</v>
      </c>
    </row>
    <row r="44">
      <c r="A44" s="4" t="inlineStr">
        <is>
          <t>Increase (decrease) in securities sold under repurchase agreements</t>
        </is>
      </c>
      <c r="B44" s="5" t="n">
        <v>10240000</v>
      </c>
      <c r="C44" s="5" t="n">
        <v>-3525000</v>
      </c>
      <c r="D44" s="5" t="n">
        <v>444000</v>
      </c>
    </row>
    <row r="45">
      <c r="A45" s="4" t="inlineStr">
        <is>
          <t>Cash payment for redemption of series B preferred stock</t>
        </is>
      </c>
      <c r="C45" s="5" t="n">
        <v>-402000</v>
      </c>
    </row>
    <row r="46">
      <c r="A46" s="4" t="inlineStr">
        <is>
          <t>Purchase of treasury stock</t>
        </is>
      </c>
      <c r="B46" s="5" t="n">
        <v>-13454000</v>
      </c>
      <c r="C46" s="5" t="n">
        <v>-3909000</v>
      </c>
    </row>
    <row r="47">
      <c r="A47" s="4" t="inlineStr">
        <is>
          <t>Cash paid on fractional shares on preferred stock conversion</t>
        </is>
      </c>
      <c r="C47" s="5" t="n">
        <v>-2000</v>
      </c>
    </row>
    <row r="48">
      <c r="A48" s="4" t="inlineStr">
        <is>
          <t>Cash dividends paid</t>
        </is>
      </c>
      <c r="B48" s="5" t="n">
        <v>-7118000</v>
      </c>
      <c r="C48" s="5" t="n">
        <v>-7194000</v>
      </c>
      <c r="D48" s="5" t="n">
        <v>-4749000</v>
      </c>
    </row>
    <row r="49">
      <c r="A49" s="4" t="inlineStr">
        <is>
          <t>Net cash from financing activities</t>
        </is>
      </c>
      <c r="B49" s="5" t="n">
        <v>398802000</v>
      </c>
      <c r="C49" s="5" t="n">
        <v>116739000</v>
      </c>
      <c r="D49" s="5" t="n">
        <v>16421000</v>
      </c>
    </row>
    <row r="50">
      <c r="A50" s="4" t="inlineStr">
        <is>
          <t>Increase in cash and due from financial institutions</t>
        </is>
      </c>
      <c r="B50" s="5" t="n">
        <v>90987000</v>
      </c>
      <c r="C50" s="5" t="n">
        <v>5756000</v>
      </c>
      <c r="D50" s="5" t="n">
        <v>2260000</v>
      </c>
    </row>
    <row r="51">
      <c r="A51" s="4" t="inlineStr">
        <is>
          <t>Cash and cash equivalents at beginning of year</t>
        </is>
      </c>
      <c r="B51" s="5" t="n">
        <v>48535000</v>
      </c>
      <c r="C51" s="5" t="n">
        <v>42779000</v>
      </c>
      <c r="D51" s="5" t="n">
        <v>40519000</v>
      </c>
    </row>
    <row r="52">
      <c r="A52" s="4" t="inlineStr">
        <is>
          <t>Cash and cash equivalents at end of year</t>
        </is>
      </c>
      <c r="B52" s="5" t="n">
        <v>139522000</v>
      </c>
      <c r="C52" s="5" t="n">
        <v>48535000</v>
      </c>
      <c r="D52" s="5" t="n">
        <v>42779000</v>
      </c>
    </row>
    <row r="53">
      <c r="A53" s="3" t="inlineStr">
        <is>
          <t>Supplemental disclosures of cash flow information:</t>
        </is>
      </c>
    </row>
    <row r="54">
      <c r="A54" s="4" t="inlineStr">
        <is>
          <t>Interest paid</t>
        </is>
      </c>
      <c r="B54" s="5" t="n">
        <v>10211000</v>
      </c>
      <c r="C54" s="5" t="n">
        <v>12907000</v>
      </c>
      <c r="D54" s="5" t="n">
        <v>7751000</v>
      </c>
    </row>
    <row r="55">
      <c r="A55" s="4" t="inlineStr">
        <is>
          <t>Income taxes paid</t>
        </is>
      </c>
      <c r="B55" s="5" t="n">
        <v>7095000</v>
      </c>
      <c r="C55" s="5" t="n">
        <v>5700000</v>
      </c>
      <c r="D55" s="5" t="n">
        <v>1600000</v>
      </c>
    </row>
    <row r="56">
      <c r="A56" s="4" t="inlineStr">
        <is>
          <t>Transfer of loans from portfolio to other real estate owned</t>
        </is>
      </c>
      <c r="B56" s="6" t="n">
        <v>31000</v>
      </c>
    </row>
    <row r="57">
      <c r="A57" s="4" t="inlineStr">
        <is>
          <t>Transfer of premises to held-for-sale</t>
        </is>
      </c>
      <c r="C57" s="5" t="n">
        <v>76000</v>
      </c>
    </row>
    <row r="58">
      <c r="A58" s="4" t="inlineStr">
        <is>
          <t>Transfer of loans held-for-sale to portfolio</t>
        </is>
      </c>
      <c r="D58" s="5" t="n">
        <v>85000</v>
      </c>
    </row>
    <row r="59">
      <c r="A59" s="4" t="inlineStr">
        <is>
          <t>Securities purchased not settled</t>
        </is>
      </c>
      <c r="C59" s="5" t="n">
        <v>1200000</v>
      </c>
      <c r="D59" s="5" t="n">
        <v>500000</v>
      </c>
    </row>
    <row r="60">
      <c r="A60" s="4" t="inlineStr">
        <is>
          <t>Conversion of preferred stock to common stock</t>
        </is>
      </c>
      <c r="C60" s="6" t="n">
        <v>8960000</v>
      </c>
      <c r="D60" s="5" t="n">
        <v>7994000</v>
      </c>
    </row>
    <row r="61">
      <c r="A61" s="3" t="inlineStr">
        <is>
          <t>Acquisition of UCB</t>
        </is>
      </c>
    </row>
    <row r="62">
      <c r="A62" s="4" t="inlineStr">
        <is>
          <t>Consideration paid</t>
        </is>
      </c>
      <c r="D62" s="5" t="n">
        <v>117344000</v>
      </c>
    </row>
    <row r="63">
      <c r="A63" s="3" t="inlineStr">
        <is>
          <t>Noncash assets acquired:</t>
        </is>
      </c>
    </row>
    <row r="64">
      <c r="A64" s="4" t="inlineStr">
        <is>
          <t>Securities available for sale</t>
        </is>
      </c>
      <c r="D64" s="5" t="n">
        <v>43214000</v>
      </c>
    </row>
    <row r="65">
      <c r="A65" s="4" t="inlineStr">
        <is>
          <t>Equity securities</t>
        </is>
      </c>
      <c r="D65" s="5" t="n">
        <v>212000</v>
      </c>
    </row>
    <row r="66">
      <c r="A66" s="4" t="inlineStr">
        <is>
          <t>Loans held for sale</t>
        </is>
      </c>
      <c r="D66" s="5" t="n">
        <v>492000</v>
      </c>
    </row>
    <row r="67">
      <c r="A67" s="4" t="inlineStr">
        <is>
          <t>Loans receivable</t>
        </is>
      </c>
      <c r="D67" s="5" t="n">
        <v>298319000</v>
      </c>
    </row>
    <row r="68">
      <c r="A68" s="4" t="inlineStr">
        <is>
          <t>FHLB Stock</t>
        </is>
      </c>
      <c r="D68" s="5" t="n">
        <v>3527000</v>
      </c>
    </row>
    <row r="69">
      <c r="A69" s="4" t="inlineStr">
        <is>
          <t>Accrued interest receivable</t>
        </is>
      </c>
      <c r="D69" s="5" t="n">
        <v>950000</v>
      </c>
    </row>
    <row r="70">
      <c r="A70" s="4" t="inlineStr">
        <is>
          <t>Premises and equipment, net</t>
        </is>
      </c>
      <c r="D70" s="5" t="n">
        <v>5291000</v>
      </c>
    </row>
    <row r="71">
      <c r="A71" s="4" t="inlineStr">
        <is>
          <t>Goodwill</t>
        </is>
      </c>
      <c r="D71" s="5" t="n">
        <v>49756000</v>
      </c>
    </row>
    <row r="72">
      <c r="A72" s="4" t="inlineStr">
        <is>
          <t>Core deposit intangible</t>
        </is>
      </c>
      <c r="D72" s="5" t="n">
        <v>7518000</v>
      </c>
    </row>
    <row r="73">
      <c r="A73" s="4" t="inlineStr">
        <is>
          <t>Bank owned life insurance</t>
        </is>
      </c>
      <c r="D73" s="5" t="n">
        <v>17193000</v>
      </c>
    </row>
    <row r="74">
      <c r="A74" s="4" t="inlineStr">
        <is>
          <t>Other assets</t>
        </is>
      </c>
      <c r="D74" s="5" t="n">
        <v>10361000</v>
      </c>
    </row>
    <row r="75">
      <c r="A75" s="4" t="inlineStr">
        <is>
          <t>Total non cash assets acquired</t>
        </is>
      </c>
      <c r="D75" s="5" t="n">
        <v>436833000</v>
      </c>
    </row>
    <row r="76">
      <c r="A76" s="3" t="inlineStr">
        <is>
          <t>Liabilities assumed:</t>
        </is>
      </c>
    </row>
    <row r="77">
      <c r="A77" s="4" t="inlineStr">
        <is>
          <t>Deposits</t>
        </is>
      </c>
      <c r="D77" s="5" t="n">
        <v>475944000</v>
      </c>
    </row>
    <row r="78">
      <c r="A78" s="4" t="inlineStr">
        <is>
          <t>Other liabilities</t>
        </is>
      </c>
      <c r="D78" s="5" t="n">
        <v>17000</v>
      </c>
    </row>
    <row r="79">
      <c r="A79" s="4" t="inlineStr">
        <is>
          <t>Total liabilities assumed</t>
        </is>
      </c>
      <c r="D79" s="5" t="n">
        <v>475961000</v>
      </c>
    </row>
    <row r="80">
      <c r="A80" s="4" t="inlineStr">
        <is>
          <t>Net noncash liabilities acquired</t>
        </is>
      </c>
      <c r="D80" s="5" t="n">
        <v>-39128000</v>
      </c>
    </row>
    <row r="81">
      <c r="A81" s="4" t="inlineStr">
        <is>
          <t>Cash acquired</t>
        </is>
      </c>
      <c r="D81" s="6" t="n">
        <v>15647200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Loan Losses - Summary of Nonaccrual Loans Excluding Purchased Credit-Impaired (PCI) Loans (Detail) - USD ($)</t>
        </is>
      </c>
      <c r="B1" s="2" t="inlineStr">
        <is>
          <t>Dec. 31, 2020</t>
        </is>
      </c>
      <c r="C1" s="2" t="inlineStr">
        <is>
          <t>Dec. 31, 2019</t>
        </is>
      </c>
    </row>
    <row r="2">
      <c r="A2" s="3" t="inlineStr">
        <is>
          <t>Financing Receivable, Recorded Investment [Line Items]</t>
        </is>
      </c>
    </row>
    <row r="3">
      <c r="A3" s="4" t="inlineStr">
        <is>
          <t>Total, Non-Accrual Status</t>
        </is>
      </c>
      <c r="B3" s="6" t="n">
        <v>5125000</v>
      </c>
      <c r="C3" s="6" t="n">
        <v>5599000</v>
      </c>
    </row>
    <row r="4">
      <c r="A4" s="4" t="inlineStr">
        <is>
          <t>Commercial and Agriculture [Member]</t>
        </is>
      </c>
    </row>
    <row r="5">
      <c r="A5" s="3" t="inlineStr">
        <is>
          <t>Financing Receivable, Recorded Investment [Line Items]</t>
        </is>
      </c>
    </row>
    <row r="6">
      <c r="A6" s="4" t="inlineStr">
        <is>
          <t>Total, Non-Accrual Status</t>
        </is>
      </c>
      <c r="B6" s="5" t="n">
        <v>139000</v>
      </c>
      <c r="C6" s="5" t="n">
        <v>173000</v>
      </c>
    </row>
    <row r="7">
      <c r="A7" s="4" t="inlineStr">
        <is>
          <t>Commercial Real Estate Owner Occupied [Member]</t>
        </is>
      </c>
    </row>
    <row r="8">
      <c r="A8" s="3" t="inlineStr">
        <is>
          <t>Financing Receivable, Recorded Investment [Line Items]</t>
        </is>
      </c>
    </row>
    <row r="9">
      <c r="A9" s="4" t="inlineStr">
        <is>
          <t>Total, Non-Accrual Status</t>
        </is>
      </c>
      <c r="B9" s="5" t="n">
        <v>964000</v>
      </c>
      <c r="C9" s="5" t="n">
        <v>938000</v>
      </c>
    </row>
    <row r="10">
      <c r="A10" s="4" t="inlineStr">
        <is>
          <t>Commercial Real Estate Non Owner Occupied [Member]</t>
        </is>
      </c>
    </row>
    <row r="11">
      <c r="A11" s="3" t="inlineStr">
        <is>
          <t>Financing Receivable, Recorded Investment [Line Items]</t>
        </is>
      </c>
    </row>
    <row r="12">
      <c r="A12" s="4" t="inlineStr">
        <is>
          <t>Total, Non-Accrual Status</t>
        </is>
      </c>
      <c r="B12" s="5" t="n">
        <v>6000</v>
      </c>
      <c r="C12" s="5" t="n">
        <v>8000</v>
      </c>
    </row>
    <row r="13">
      <c r="A13" s="4" t="inlineStr">
        <is>
          <t>Residential Real Estate [Member]</t>
        </is>
      </c>
    </row>
    <row r="14">
      <c r="A14" s="3" t="inlineStr">
        <is>
          <t>Financing Receivable, Recorded Investment [Line Items]</t>
        </is>
      </c>
    </row>
    <row r="15">
      <c r="A15" s="4" t="inlineStr">
        <is>
          <t>Total, Non-Accrual Status</t>
        </is>
      </c>
      <c r="B15" s="5" t="n">
        <v>3893000</v>
      </c>
      <c r="C15" s="5" t="n">
        <v>4183000</v>
      </c>
    </row>
    <row r="16">
      <c r="A16" s="4" t="inlineStr">
        <is>
          <t>Real Estate Construction [Member]</t>
        </is>
      </c>
    </row>
    <row r="17">
      <c r="A17" s="3" t="inlineStr">
        <is>
          <t>Financing Receivable, Recorded Investment [Line Items]</t>
        </is>
      </c>
    </row>
    <row r="18">
      <c r="A18" s="4" t="inlineStr">
        <is>
          <t>Total, Non-Accrual Status</t>
        </is>
      </c>
      <c r="B18" s="5" t="n">
        <v>7000</v>
      </c>
      <c r="C18" s="5" t="n">
        <v>9000</v>
      </c>
    </row>
    <row r="19">
      <c r="A19" s="4" t="inlineStr">
        <is>
          <t>Farm Real Estate [Member]</t>
        </is>
      </c>
    </row>
    <row r="20">
      <c r="A20" s="3" t="inlineStr">
        <is>
          <t>Financing Receivable, Recorded Investment [Line Items]</t>
        </is>
      </c>
    </row>
    <row r="21">
      <c r="A21" s="4" t="inlineStr">
        <is>
          <t>Total, Non-Accrual Status</t>
        </is>
      </c>
      <c r="B21" s="5" t="n">
        <v>85000</v>
      </c>
      <c r="C21" s="5" t="n">
        <v>284000</v>
      </c>
    </row>
    <row r="22">
      <c r="A22" s="4" t="inlineStr">
        <is>
          <t>Consumer and Other [Member]</t>
        </is>
      </c>
    </row>
    <row r="23">
      <c r="A23" s="3" t="inlineStr">
        <is>
          <t>Financing Receivable, Recorded Investment [Line Items]</t>
        </is>
      </c>
    </row>
    <row r="24">
      <c r="A24" s="4" t="inlineStr">
        <is>
          <t>Total, Non-Accrual Status</t>
        </is>
      </c>
      <c r="B24" s="6" t="n">
        <v>31000</v>
      </c>
      <c r="C24" s="6" t="n">
        <v>400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65" customWidth="1" min="1" max="1"/>
    <col width="18" customWidth="1" min="2" max="2"/>
    <col width="29" customWidth="1" min="3" max="3"/>
    <col width="29" customWidth="1" min="4" max="4"/>
  </cols>
  <sheetData>
    <row r="1">
      <c r="A1" s="1" t="inlineStr">
        <is>
          <t>Allowance for Loan Losses - Schedule of TDR (Detail)</t>
        </is>
      </c>
      <c r="B1" s="2" t="inlineStr">
        <is>
          <t>12 Months Ended</t>
        </is>
      </c>
    </row>
    <row r="2">
      <c r="B2" s="2" t="inlineStr">
        <is>
          <t>Dec. 31, 2020Loan</t>
        </is>
      </c>
      <c r="C2" s="2" t="inlineStr">
        <is>
          <t>Dec. 31, 2019USD ($)Contract</t>
        </is>
      </c>
      <c r="D2" s="2" t="inlineStr">
        <is>
          <t>Dec. 31, 2018USD ($)Contract</t>
        </is>
      </c>
    </row>
    <row r="3">
      <c r="A3" s="3" t="inlineStr">
        <is>
          <t>Financing Receivable, Recorded Investment, Past Due [Line Items]</t>
        </is>
      </c>
    </row>
    <row r="4">
      <c r="A4" s="4" t="inlineStr">
        <is>
          <t>Number of loans modified | Contract</t>
        </is>
      </c>
      <c r="C4" s="5" t="n">
        <v>1</v>
      </c>
      <c r="D4" s="5" t="n">
        <v>2</v>
      </c>
    </row>
    <row r="5">
      <c r="A5" s="4" t="inlineStr">
        <is>
          <t>Pre- Modification Outstanding Recorded Investment</t>
        </is>
      </c>
      <c r="C5" s="6" t="n">
        <v>382000</v>
      </c>
      <c r="D5" s="6" t="n">
        <v>133000</v>
      </c>
    </row>
    <row r="6">
      <c r="A6" s="4" t="inlineStr">
        <is>
          <t>Post-Modification Outstanding Recorded Investment</t>
        </is>
      </c>
      <c r="C6" s="6" t="n">
        <v>382000</v>
      </c>
      <c r="D6" s="6" t="n">
        <v>133000</v>
      </c>
    </row>
    <row r="7">
      <c r="A7" s="4" t="inlineStr">
        <is>
          <t>Commercial and Agriculture [Member]</t>
        </is>
      </c>
    </row>
    <row r="8">
      <c r="A8" s="3" t="inlineStr">
        <is>
          <t>Financing Receivable, Recorded Investment, Past Due [Line Items]</t>
        </is>
      </c>
    </row>
    <row r="9">
      <c r="A9" s="4" t="inlineStr">
        <is>
          <t>Number of loans modified | Loan</t>
        </is>
      </c>
      <c r="B9" s="5" t="n">
        <v>813</v>
      </c>
    </row>
    <row r="10">
      <c r="A10" s="4" t="inlineStr">
        <is>
          <t>Commercial Real Estate Non Owner Occupied [Member]</t>
        </is>
      </c>
    </row>
    <row r="11">
      <c r="A11" s="3" t="inlineStr">
        <is>
          <t>Financing Receivable, Recorded Investment, Past Due [Line Items]</t>
        </is>
      </c>
    </row>
    <row r="12">
      <c r="A12" s="4" t="inlineStr">
        <is>
          <t>Number of loans modified | Contract</t>
        </is>
      </c>
      <c r="C12" s="5" t="n">
        <v>1</v>
      </c>
    </row>
    <row r="13">
      <c r="A13" s="4" t="inlineStr">
        <is>
          <t>Pre- Modification Outstanding Recorded Investment</t>
        </is>
      </c>
      <c r="C13" s="6" t="n">
        <v>382000</v>
      </c>
    </row>
    <row r="14">
      <c r="A14" s="4" t="inlineStr">
        <is>
          <t>Post-Modification Outstanding Recorded Investment</t>
        </is>
      </c>
      <c r="C14" s="6" t="n">
        <v>382000</v>
      </c>
    </row>
    <row r="15">
      <c r="A15" s="4" t="inlineStr">
        <is>
          <t>Residential Real Estate [Member]</t>
        </is>
      </c>
    </row>
    <row r="16">
      <c r="A16" s="3" t="inlineStr">
        <is>
          <t>Financing Receivable, Recorded Investment, Past Due [Line Items]</t>
        </is>
      </c>
    </row>
    <row r="17">
      <c r="A17" s="4" t="inlineStr">
        <is>
          <t>Number of loans modified | Contract</t>
        </is>
      </c>
      <c r="D17" s="5" t="n">
        <v>1</v>
      </c>
    </row>
    <row r="18">
      <c r="A18" s="4" t="inlineStr">
        <is>
          <t>Pre- Modification Outstanding Recorded Investment</t>
        </is>
      </c>
      <c r="D18" s="6" t="n">
        <v>23000</v>
      </c>
    </row>
    <row r="19">
      <c r="A19" s="4" t="inlineStr">
        <is>
          <t>Post-Modification Outstanding Recorded Investment</t>
        </is>
      </c>
      <c r="D19" s="6" t="n">
        <v>23000</v>
      </c>
    </row>
    <row r="20">
      <c r="A20" s="4" t="inlineStr">
        <is>
          <t>Farm Real Estate [Member]</t>
        </is>
      </c>
    </row>
    <row r="21">
      <c r="A21" s="3" t="inlineStr">
        <is>
          <t>Financing Receivable, Recorded Investment, Past Due [Line Items]</t>
        </is>
      </c>
    </row>
    <row r="22">
      <c r="A22" s="4" t="inlineStr">
        <is>
          <t>Number of loans modified | Contract</t>
        </is>
      </c>
      <c r="D22" s="5" t="n">
        <v>1</v>
      </c>
    </row>
    <row r="23">
      <c r="A23" s="4" t="inlineStr">
        <is>
          <t>Pre- Modification Outstanding Recorded Investment</t>
        </is>
      </c>
      <c r="D23" s="6" t="n">
        <v>110000</v>
      </c>
    </row>
    <row r="24">
      <c r="A24" s="4" t="inlineStr">
        <is>
          <t>Post-Modification Outstanding Recorded Investment</t>
        </is>
      </c>
      <c r="D24" s="6" t="n">
        <v>110000</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20" customWidth="1" min="2" max="2"/>
    <col width="25" customWidth="1" min="3" max="3"/>
    <col width="22" customWidth="1" min="4" max="4"/>
    <col width="22" customWidth="1" min="5" max="5"/>
  </cols>
  <sheetData>
    <row r="1">
      <c r="A1" s="1" t="inlineStr">
        <is>
          <t>Allowance for Loan Losses - Schedule of Loan Modifications (Detail)</t>
        </is>
      </c>
      <c r="C1" s="2" t="inlineStr">
        <is>
          <t>12 Months Ended</t>
        </is>
      </c>
    </row>
    <row r="2">
      <c r="C2" s="2" t="inlineStr">
        <is>
          <t>Dec. 31, 2020USD ($)Loan</t>
        </is>
      </c>
      <c r="D2" s="2" t="inlineStr">
        <is>
          <t>Dec. 31, 2019Contract</t>
        </is>
      </c>
      <c r="E2" s="2" t="inlineStr">
        <is>
          <t>Dec. 31, 2018Contract</t>
        </is>
      </c>
    </row>
    <row r="3">
      <c r="A3" s="3" t="inlineStr">
        <is>
          <t>Financing Receivable Modifications [Line Items]</t>
        </is>
      </c>
    </row>
    <row r="4">
      <c r="A4" s="4" t="inlineStr">
        <is>
          <t>Number of loans modified | Contract</t>
        </is>
      </c>
      <c r="D4" s="5" t="n">
        <v>1</v>
      </c>
      <c r="E4" s="5" t="n">
        <v>2</v>
      </c>
    </row>
    <row r="5">
      <c r="A5" s="4" t="inlineStr">
        <is>
          <t>Loans modified as troubled debt restructuring</t>
        </is>
      </c>
      <c r="C5" s="6" t="n">
        <v>0</v>
      </c>
    </row>
    <row r="6">
      <c r="A6" s="4" t="inlineStr">
        <is>
          <t>Second Modifications [Member] | CARES Act [Member]</t>
        </is>
      </c>
    </row>
    <row r="7">
      <c r="A7" s="3" t="inlineStr">
        <is>
          <t>Financing Receivable Modifications [Line Items]</t>
        </is>
      </c>
    </row>
    <row r="8">
      <c r="A8" s="4" t="inlineStr">
        <is>
          <t>Number of loans modified | Loan</t>
        </is>
      </c>
      <c r="C8" s="5" t="n">
        <v>55</v>
      </c>
    </row>
    <row r="9">
      <c r="A9" s="4" t="inlineStr">
        <is>
          <t>Loans modified as troubled debt restructuring</t>
        </is>
      </c>
      <c r="C9" s="6" t="n">
        <v>73786000</v>
      </c>
    </row>
    <row r="10">
      <c r="A10" s="4" t="inlineStr">
        <is>
          <t>Percent of Loans Outstanding</t>
        </is>
      </c>
      <c r="B10" s="4" t="inlineStr">
        <is>
          <t>[1]</t>
        </is>
      </c>
      <c r="C10" s="4" t="inlineStr">
        <is>
          <t>4.01%</t>
        </is>
      </c>
    </row>
    <row r="11">
      <c r="A11" s="4" t="inlineStr">
        <is>
          <t>Commercial and Agriculture [Member]</t>
        </is>
      </c>
    </row>
    <row r="12">
      <c r="A12" s="3" t="inlineStr">
        <is>
          <t>Financing Receivable Modifications [Line Items]</t>
        </is>
      </c>
    </row>
    <row r="13">
      <c r="A13" s="4" t="inlineStr">
        <is>
          <t>Number of loans modified | Loan</t>
        </is>
      </c>
      <c r="C13" s="5" t="n">
        <v>813</v>
      </c>
    </row>
    <row r="14">
      <c r="A14" s="4" t="inlineStr">
        <is>
          <t>Loans modified as troubled debt restructuring</t>
        </is>
      </c>
      <c r="C14" s="6" t="n">
        <v>431283000</v>
      </c>
    </row>
    <row r="15">
      <c r="A15" s="4" t="inlineStr">
        <is>
          <t>Commercial and Agriculture [Member] | Second Modifications [Member]</t>
        </is>
      </c>
    </row>
    <row r="16">
      <c r="A16" s="3" t="inlineStr">
        <is>
          <t>Financing Receivable Modifications [Line Items]</t>
        </is>
      </c>
    </row>
    <row r="17">
      <c r="A17" s="4" t="inlineStr">
        <is>
          <t>Number of loans modified | Loan</t>
        </is>
      </c>
      <c r="C17" s="5" t="n">
        <v>55</v>
      </c>
    </row>
    <row r="18">
      <c r="A18" s="4" t="inlineStr">
        <is>
          <t>Loans modified as troubled debt restructuring</t>
        </is>
      </c>
      <c r="C18" s="6" t="n">
        <v>73786000</v>
      </c>
    </row>
    <row r="19">
      <c r="A19" s="4" t="inlineStr">
        <is>
          <t>Commercial and Agriculture [Member] | Second Modifications [Member] | CARES Act [Member]</t>
        </is>
      </c>
    </row>
    <row r="20">
      <c r="A20" s="3" t="inlineStr">
        <is>
          <t>Financing Receivable Modifications [Line Items]</t>
        </is>
      </c>
    </row>
    <row r="21">
      <c r="A21" s="4" t="inlineStr">
        <is>
          <t>Number of loans modified | Loan</t>
        </is>
      </c>
      <c r="C21" s="5" t="n">
        <v>21</v>
      </c>
    </row>
    <row r="22">
      <c r="A22" s="4" t="inlineStr">
        <is>
          <t>Loans modified as troubled debt restructuring</t>
        </is>
      </c>
      <c r="C22" s="6" t="n">
        <v>4069000</v>
      </c>
    </row>
    <row r="23">
      <c r="A23" s="4" t="inlineStr">
        <is>
          <t>Percent of Loans Outstanding</t>
        </is>
      </c>
      <c r="B23" s="4" t="inlineStr">
        <is>
          <t>[1]</t>
        </is>
      </c>
      <c r="C23" s="4" t="inlineStr">
        <is>
          <t>0.22%</t>
        </is>
      </c>
    </row>
    <row r="24">
      <c r="A24" s="4" t="inlineStr">
        <is>
          <t>Commercial Real Estate Owner Occupied [Member] | Second Modifications [Member] | CARES Act [Member]</t>
        </is>
      </c>
    </row>
    <row r="25">
      <c r="A25" s="3" t="inlineStr">
        <is>
          <t>Financing Receivable Modifications [Line Items]</t>
        </is>
      </c>
    </row>
    <row r="26">
      <c r="A26" s="4" t="inlineStr">
        <is>
          <t>Number of loans modified | Loan</t>
        </is>
      </c>
      <c r="C26" s="5" t="n">
        <v>12</v>
      </c>
    </row>
    <row r="27">
      <c r="A27" s="4" t="inlineStr">
        <is>
          <t>Loans modified as troubled debt restructuring</t>
        </is>
      </c>
      <c r="C27" s="6" t="n">
        <v>13072000</v>
      </c>
    </row>
    <row r="28">
      <c r="A28" s="4" t="inlineStr">
        <is>
          <t>Percent of Loans Outstanding</t>
        </is>
      </c>
      <c r="B28" s="4" t="inlineStr">
        <is>
          <t>[1]</t>
        </is>
      </c>
      <c r="C28" s="4" t="inlineStr">
        <is>
          <t>0.71%</t>
        </is>
      </c>
    </row>
    <row r="29">
      <c r="A29" s="4" t="inlineStr">
        <is>
          <t>Commercial Real Estate Non Owner Occupied [Member]</t>
        </is>
      </c>
    </row>
    <row r="30">
      <c r="A30" s="3" t="inlineStr">
        <is>
          <t>Financing Receivable Modifications [Line Items]</t>
        </is>
      </c>
    </row>
    <row r="31">
      <c r="A31" s="4" t="inlineStr">
        <is>
          <t>Number of loans modified | Contract</t>
        </is>
      </c>
      <c r="D31" s="5" t="n">
        <v>1</v>
      </c>
    </row>
    <row r="32">
      <c r="A32" s="4" t="inlineStr">
        <is>
          <t>Commercial Real Estate Non Owner Occupied [Member] | Second Modifications [Member] | CARES Act [Member]</t>
        </is>
      </c>
    </row>
    <row r="33">
      <c r="A33" s="3" t="inlineStr">
        <is>
          <t>Financing Receivable Modifications [Line Items]</t>
        </is>
      </c>
    </row>
    <row r="34">
      <c r="A34" s="4" t="inlineStr">
        <is>
          <t>Number of loans modified | Loan</t>
        </is>
      </c>
      <c r="C34" s="5" t="n">
        <v>19</v>
      </c>
    </row>
    <row r="35">
      <c r="A35" s="4" t="inlineStr">
        <is>
          <t>Loans modified as troubled debt restructuring</t>
        </is>
      </c>
      <c r="C35" s="6" t="n">
        <v>51027000</v>
      </c>
    </row>
    <row r="36">
      <c r="A36" s="4" t="inlineStr">
        <is>
          <t>Percent of Loans Outstanding</t>
        </is>
      </c>
      <c r="B36" s="4" t="inlineStr">
        <is>
          <t>[1]</t>
        </is>
      </c>
      <c r="C36" s="4" t="inlineStr">
        <is>
          <t>2.77%</t>
        </is>
      </c>
    </row>
    <row r="37">
      <c r="A37" s="4" t="inlineStr">
        <is>
          <t>Residential Real Estate [Member]</t>
        </is>
      </c>
    </row>
    <row r="38">
      <c r="A38" s="3" t="inlineStr">
        <is>
          <t>Financing Receivable Modifications [Line Items]</t>
        </is>
      </c>
    </row>
    <row r="39">
      <c r="A39" s="4" t="inlineStr">
        <is>
          <t>Number of loans modified | Contract</t>
        </is>
      </c>
      <c r="E39" s="5" t="n">
        <v>1</v>
      </c>
    </row>
    <row r="40">
      <c r="A40" s="4" t="inlineStr">
        <is>
          <t>Residential Real Estate [Member] | Second Modifications [Member] | CARES Act [Member]</t>
        </is>
      </c>
    </row>
    <row r="41">
      <c r="A41" s="3" t="inlineStr">
        <is>
          <t>Financing Receivable Modifications [Line Items]</t>
        </is>
      </c>
    </row>
    <row r="42">
      <c r="A42" s="4" t="inlineStr">
        <is>
          <t>Number of loans modified | Loan</t>
        </is>
      </c>
      <c r="C42" s="5" t="n">
        <v>1</v>
      </c>
    </row>
    <row r="43">
      <c r="A43" s="4" t="inlineStr">
        <is>
          <t>Loans modified as troubled debt restructuring</t>
        </is>
      </c>
      <c r="C43" s="6" t="n">
        <v>180000</v>
      </c>
    </row>
    <row r="44">
      <c r="A44" s="4" t="inlineStr">
        <is>
          <t>Percent of Loans Outstanding</t>
        </is>
      </c>
      <c r="B44" s="4" t="inlineStr">
        <is>
          <t>[1]</t>
        </is>
      </c>
      <c r="C44" s="4" t="inlineStr">
        <is>
          <t>0.01%</t>
        </is>
      </c>
    </row>
    <row r="45">
      <c r="A45" s="4" t="inlineStr">
        <is>
          <t>Real Estate Construction [Member] | Second Modifications [Member] | CARES Act [Member]</t>
        </is>
      </c>
    </row>
    <row r="46">
      <c r="A46" s="3" t="inlineStr">
        <is>
          <t>Financing Receivable Modifications [Line Items]</t>
        </is>
      </c>
    </row>
    <row r="47">
      <c r="A47" s="4" t="inlineStr">
        <is>
          <t>Number of loans modified | Loan</t>
        </is>
      </c>
      <c r="C47" s="5" t="n">
        <v>2</v>
      </c>
    </row>
    <row r="48">
      <c r="A48" s="4" t="inlineStr">
        <is>
          <t>Loans modified as troubled debt restructuring</t>
        </is>
      </c>
      <c r="C48" s="6" t="n">
        <v>5438000</v>
      </c>
    </row>
    <row r="49">
      <c r="A49" s="4" t="inlineStr">
        <is>
          <t>Percent of Loans Outstanding</t>
        </is>
      </c>
      <c r="B49" s="4" t="inlineStr">
        <is>
          <t>[1]</t>
        </is>
      </c>
      <c r="C49" s="4" t="inlineStr">
        <is>
          <t>0.30%</t>
        </is>
      </c>
    </row>
    <row r="50"/>
    <row r="51">
      <c r="A51" s="4" t="inlineStr">
        <is>
          <t>[1]</t>
        </is>
      </c>
      <c r="B51" s="4" t="inlineStr">
        <is>
          <t>excluding PPP loans</t>
        </is>
      </c>
    </row>
  </sheetData>
  <mergeCells count="4">
    <mergeCell ref="A1:B2"/>
    <mergeCell ref="C1:E1"/>
    <mergeCell ref="A50:D50"/>
    <mergeCell ref="B51:D5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Loan Losses - Impaired Financing Receivables Excluding PCI Loans - Recorded Investment and Unpaid Principal Balances (Detail) - USD ($)</t>
        </is>
      </c>
      <c r="B1" s="2" t="inlineStr">
        <is>
          <t>Dec. 31, 2020</t>
        </is>
      </c>
      <c r="C1" s="2" t="inlineStr">
        <is>
          <t>Dec. 31, 2019</t>
        </is>
      </c>
    </row>
    <row r="2">
      <c r="A2" s="3" t="inlineStr">
        <is>
          <t>Financing Receivable, Impaired [Line Items]</t>
        </is>
      </c>
    </row>
    <row r="3">
      <c r="A3" s="4" t="inlineStr">
        <is>
          <t>Impaired financing receivables, with no related allowance recorded, Recorded Investment</t>
        </is>
      </c>
      <c r="B3" s="6" t="n">
        <v>2338000</v>
      </c>
      <c r="C3" s="6" t="n">
        <v>3146000</v>
      </c>
    </row>
    <row r="4">
      <c r="A4" s="4" t="inlineStr">
        <is>
          <t>Impaired financing receivables, with no related allowance recorded, Unpaid Principal Balance</t>
        </is>
      </c>
      <c r="B4" s="5" t="n">
        <v>2363000</v>
      </c>
      <c r="C4" s="5" t="n">
        <v>3218000</v>
      </c>
    </row>
    <row r="5">
      <c r="A5" s="4" t="inlineStr">
        <is>
          <t>Impaired financing receivables, with an allowance recorded, Recorded Investment</t>
        </is>
      </c>
      <c r="B5" s="5" t="n">
        <v>328000</v>
      </c>
      <c r="C5" s="5" t="n">
        <v>451000</v>
      </c>
    </row>
    <row r="6">
      <c r="A6" s="4" t="inlineStr">
        <is>
          <t>Impaired financing receivables, with an allowance recorded, Unpaid Principal Balance</t>
        </is>
      </c>
      <c r="B6" s="5" t="n">
        <v>332000</v>
      </c>
      <c r="C6" s="5" t="n">
        <v>455000</v>
      </c>
    </row>
    <row r="7">
      <c r="A7" s="4" t="inlineStr">
        <is>
          <t>Impaired financing receivables, with an allowance recorded, Related Allowance</t>
        </is>
      </c>
      <c r="B7" s="5" t="n">
        <v>107000</v>
      </c>
      <c r="C7" s="5" t="n">
        <v>91000</v>
      </c>
    </row>
    <row r="8">
      <c r="A8" s="4" t="inlineStr">
        <is>
          <t>Impaired financing receivables, Recorded Investment, Total</t>
        </is>
      </c>
      <c r="B8" s="5" t="n">
        <v>2666000</v>
      </c>
      <c r="C8" s="5" t="n">
        <v>3597000</v>
      </c>
    </row>
    <row r="9">
      <c r="A9" s="4" t="inlineStr">
        <is>
          <t>Impaired financing receivables, Unpaid Principal Balance, Total</t>
        </is>
      </c>
      <c r="B9" s="5" t="n">
        <v>2695000</v>
      </c>
      <c r="C9" s="5" t="n">
        <v>3673000</v>
      </c>
    </row>
    <row r="10">
      <c r="A10" s="4" t="inlineStr">
        <is>
          <t>Impaired financing receivables, Related Allowance, Total</t>
        </is>
      </c>
      <c r="B10" s="5" t="n">
        <v>107000</v>
      </c>
      <c r="C10" s="5" t="n">
        <v>91000</v>
      </c>
    </row>
    <row r="11">
      <c r="A11" s="4" t="inlineStr">
        <is>
          <t>Commercial and Agriculture [Member]</t>
        </is>
      </c>
    </row>
    <row r="12">
      <c r="A12" s="3" t="inlineStr">
        <is>
          <t>Financing Receivable, Impaired [Line Items]</t>
        </is>
      </c>
    </row>
    <row r="13">
      <c r="A13" s="4" t="inlineStr">
        <is>
          <t>Impaired financing receivables, with no related allowance recorded, Recorded Investment</t>
        </is>
      </c>
      <c r="C13" s="5" t="n">
        <v>367000</v>
      </c>
    </row>
    <row r="14">
      <c r="A14" s="4" t="inlineStr">
        <is>
          <t>Impaired financing receivables, with no related allowance recorded, Unpaid Principal Balance</t>
        </is>
      </c>
      <c r="C14" s="5" t="n">
        <v>367000</v>
      </c>
    </row>
    <row r="15">
      <c r="A15" s="4" t="inlineStr">
        <is>
          <t>Impaired financing receivables, with an allowance recorded, Recorded Investment</t>
        </is>
      </c>
      <c r="B15" s="5" t="n">
        <v>74000</v>
      </c>
    </row>
    <row r="16">
      <c r="A16" s="4" t="inlineStr">
        <is>
          <t>Impaired financing receivables, with an allowance recorded, Unpaid Principal Balance</t>
        </is>
      </c>
      <c r="B16" s="5" t="n">
        <v>74000</v>
      </c>
    </row>
    <row r="17">
      <c r="A17" s="4" t="inlineStr">
        <is>
          <t>Impaired financing receivables, with an allowance recorded, Related Allowance</t>
        </is>
      </c>
      <c r="B17" s="5" t="n">
        <v>73000</v>
      </c>
    </row>
    <row r="18">
      <c r="A18" s="4" t="inlineStr">
        <is>
          <t>Impaired financing receivables, Recorded Investment, Total</t>
        </is>
      </c>
      <c r="B18" s="5" t="n">
        <v>74000</v>
      </c>
      <c r="C18" s="5" t="n">
        <v>367000</v>
      </c>
    </row>
    <row r="19">
      <c r="A19" s="4" t="inlineStr">
        <is>
          <t>Impaired financing receivables, Unpaid Principal Balance, Total</t>
        </is>
      </c>
      <c r="B19" s="5" t="n">
        <v>74000</v>
      </c>
      <c r="C19" s="5" t="n">
        <v>367000</v>
      </c>
    </row>
    <row r="20">
      <c r="A20" s="4" t="inlineStr">
        <is>
          <t>Impaired financing receivables, Related Allowance, Total</t>
        </is>
      </c>
      <c r="B20" s="5" t="n">
        <v>73000</v>
      </c>
    </row>
    <row r="21">
      <c r="A21" s="4" t="inlineStr">
        <is>
          <t>Commercial Real Estate Owner Occupied [Member]</t>
        </is>
      </c>
    </row>
    <row r="22">
      <c r="A22" s="3" t="inlineStr">
        <is>
          <t>Financing Receivable, Impaired [Line Items]</t>
        </is>
      </c>
    </row>
    <row r="23">
      <c r="A23" s="4" t="inlineStr">
        <is>
          <t>Impaired financing receivables, with no related allowance recorded, Recorded Investment</t>
        </is>
      </c>
      <c r="B23" s="5" t="n">
        <v>757000</v>
      </c>
      <c r="C23" s="5" t="n">
        <v>168000</v>
      </c>
    </row>
    <row r="24">
      <c r="A24" s="4" t="inlineStr">
        <is>
          <t>Impaired financing receivables, with no related allowance recorded, Unpaid Principal Balance</t>
        </is>
      </c>
      <c r="B24" s="5" t="n">
        <v>757000</v>
      </c>
      <c r="C24" s="5" t="n">
        <v>168000</v>
      </c>
    </row>
    <row r="25">
      <c r="A25" s="4" t="inlineStr">
        <is>
          <t>Impaired financing receivables, with an allowance recorded, Recorded Investment</t>
        </is>
      </c>
      <c r="B25" s="5" t="n">
        <v>223000</v>
      </c>
      <c r="C25" s="5" t="n">
        <v>258000</v>
      </c>
    </row>
    <row r="26">
      <c r="A26" s="4" t="inlineStr">
        <is>
          <t>Impaired financing receivables, with an allowance recorded, Unpaid Principal Balance</t>
        </is>
      </c>
      <c r="B26" s="5" t="n">
        <v>223000</v>
      </c>
      <c r="C26" s="5" t="n">
        <v>258000</v>
      </c>
    </row>
    <row r="27">
      <c r="A27" s="4" t="inlineStr">
        <is>
          <t>Impaired financing receivables, with an allowance recorded, Related Allowance</t>
        </is>
      </c>
      <c r="B27" s="5" t="n">
        <v>5000</v>
      </c>
      <c r="C27" s="5" t="n">
        <v>9000</v>
      </c>
    </row>
    <row r="28">
      <c r="A28" s="4" t="inlineStr">
        <is>
          <t>Impaired financing receivables, Recorded Investment, Total</t>
        </is>
      </c>
      <c r="B28" s="5" t="n">
        <v>980000</v>
      </c>
      <c r="C28" s="5" t="n">
        <v>426000</v>
      </c>
    </row>
    <row r="29">
      <c r="A29" s="4" t="inlineStr">
        <is>
          <t>Impaired financing receivables, Unpaid Principal Balance, Total</t>
        </is>
      </c>
      <c r="B29" s="5" t="n">
        <v>980000</v>
      </c>
      <c r="C29" s="5" t="n">
        <v>426000</v>
      </c>
    </row>
    <row r="30">
      <c r="A30" s="4" t="inlineStr">
        <is>
          <t>Impaired financing receivables, Related Allowance, Total</t>
        </is>
      </c>
      <c r="B30" s="5" t="n">
        <v>5000</v>
      </c>
      <c r="C30" s="5" t="n">
        <v>9000</v>
      </c>
    </row>
    <row r="31">
      <c r="A31" s="4" t="inlineStr">
        <is>
          <t>Commercial Real Estate Non Owner Occupied [Member]</t>
        </is>
      </c>
    </row>
    <row r="32">
      <c r="A32" s="3" t="inlineStr">
        <is>
          <t>Financing Receivable, Impaired [Line Items]</t>
        </is>
      </c>
    </row>
    <row r="33">
      <c r="A33" s="4" t="inlineStr">
        <is>
          <t>Impaired financing receivables, with no related allowance recorded, Recorded Investment</t>
        </is>
      </c>
      <c r="B33" s="5" t="n">
        <v>48000</v>
      </c>
      <c r="C33" s="5" t="n">
        <v>374000</v>
      </c>
    </row>
    <row r="34">
      <c r="A34" s="4" t="inlineStr">
        <is>
          <t>Impaired financing receivables, with no related allowance recorded, Unpaid Principal Balance</t>
        </is>
      </c>
      <c r="B34" s="5" t="n">
        <v>48000</v>
      </c>
      <c r="C34" s="5" t="n">
        <v>374000</v>
      </c>
    </row>
    <row r="35">
      <c r="A35" s="4" t="inlineStr">
        <is>
          <t>Impaired financing receivables, Recorded Investment, Total</t>
        </is>
      </c>
      <c r="B35" s="5" t="n">
        <v>48000</v>
      </c>
      <c r="C35" s="5" t="n">
        <v>374000</v>
      </c>
    </row>
    <row r="36">
      <c r="A36" s="4" t="inlineStr">
        <is>
          <t>Impaired financing receivables, Unpaid Principal Balance, Total</t>
        </is>
      </c>
      <c r="B36" s="5" t="n">
        <v>48000</v>
      </c>
      <c r="C36" s="5" t="n">
        <v>374000</v>
      </c>
    </row>
    <row r="37">
      <c r="A37" s="4" t="inlineStr">
        <is>
          <t>Residential Real Estate [Member]</t>
        </is>
      </c>
    </row>
    <row r="38">
      <c r="A38" s="3" t="inlineStr">
        <is>
          <t>Financing Receivable, Impaired [Line Items]</t>
        </is>
      </c>
    </row>
    <row r="39">
      <c r="A39" s="4" t="inlineStr">
        <is>
          <t>Impaired financing receivables, with no related allowance recorded, Recorded Investment</t>
        </is>
      </c>
      <c r="B39" s="5" t="n">
        <v>915000</v>
      </c>
      <c r="C39" s="5" t="n">
        <v>1571000</v>
      </c>
    </row>
    <row r="40">
      <c r="A40" s="4" t="inlineStr">
        <is>
          <t>Impaired financing receivables, with no related allowance recorded, Unpaid Principal Balance</t>
        </is>
      </c>
      <c r="B40" s="5" t="n">
        <v>940000</v>
      </c>
      <c r="C40" s="5" t="n">
        <v>1643000</v>
      </c>
    </row>
    <row r="41">
      <c r="A41" s="4" t="inlineStr">
        <is>
          <t>Impaired financing receivables, with an allowance recorded, Recorded Investment</t>
        </is>
      </c>
      <c r="B41" s="5" t="n">
        <v>31000</v>
      </c>
      <c r="C41" s="5" t="n">
        <v>193000</v>
      </c>
    </row>
    <row r="42">
      <c r="A42" s="4" t="inlineStr">
        <is>
          <t>Impaired financing receivables, with an allowance recorded, Unpaid Principal Balance</t>
        </is>
      </c>
      <c r="B42" s="5" t="n">
        <v>35000</v>
      </c>
      <c r="C42" s="5" t="n">
        <v>197000</v>
      </c>
    </row>
    <row r="43">
      <c r="A43" s="4" t="inlineStr">
        <is>
          <t>Impaired financing receivables, with an allowance recorded, Related Allowance</t>
        </is>
      </c>
      <c r="B43" s="5" t="n">
        <v>29000</v>
      </c>
      <c r="C43" s="5" t="n">
        <v>82000</v>
      </c>
    </row>
    <row r="44">
      <c r="A44" s="4" t="inlineStr">
        <is>
          <t>Impaired financing receivables, Recorded Investment, Total</t>
        </is>
      </c>
      <c r="B44" s="5" t="n">
        <v>946000</v>
      </c>
      <c r="C44" s="5" t="n">
        <v>1764000</v>
      </c>
    </row>
    <row r="45">
      <c r="A45" s="4" t="inlineStr">
        <is>
          <t>Impaired financing receivables, Unpaid Principal Balance, Total</t>
        </is>
      </c>
      <c r="B45" s="5" t="n">
        <v>975000</v>
      </c>
      <c r="C45" s="5" t="n">
        <v>1840000</v>
      </c>
    </row>
    <row r="46">
      <c r="A46" s="4" t="inlineStr">
        <is>
          <t>Impaired financing receivables, Related Allowance, Total</t>
        </is>
      </c>
      <c r="B46" s="5" t="n">
        <v>29000</v>
      </c>
      <c r="C46" s="5" t="n">
        <v>82000</v>
      </c>
    </row>
    <row r="47">
      <c r="A47" s="4" t="inlineStr">
        <is>
          <t>Farm Real Estate [Member]</t>
        </is>
      </c>
    </row>
    <row r="48">
      <c r="A48" s="3" t="inlineStr">
        <is>
          <t>Financing Receivable, Impaired [Line Items]</t>
        </is>
      </c>
    </row>
    <row r="49">
      <c r="A49" s="4" t="inlineStr">
        <is>
          <t>Impaired financing receivables, with no related allowance recorded, Recorded Investment</t>
        </is>
      </c>
      <c r="B49" s="5" t="n">
        <v>618000</v>
      </c>
      <c r="C49" s="5" t="n">
        <v>666000</v>
      </c>
    </row>
    <row r="50">
      <c r="A50" s="4" t="inlineStr">
        <is>
          <t>Impaired financing receivables, with no related allowance recorded, Unpaid Principal Balance</t>
        </is>
      </c>
      <c r="B50" s="5" t="n">
        <v>618000</v>
      </c>
      <c r="C50" s="5" t="n">
        <v>666000</v>
      </c>
    </row>
    <row r="51">
      <c r="A51" s="4" t="inlineStr">
        <is>
          <t>Impaired financing receivables, Recorded Investment, Total</t>
        </is>
      </c>
      <c r="B51" s="5" t="n">
        <v>618000</v>
      </c>
      <c r="C51" s="5" t="n">
        <v>666000</v>
      </c>
    </row>
    <row r="52">
      <c r="A52" s="4" t="inlineStr">
        <is>
          <t>Impaired financing receivables, Unpaid Principal Balance, Total</t>
        </is>
      </c>
      <c r="B52" s="6" t="n">
        <v>618000</v>
      </c>
      <c r="C52" s="6" t="n">
        <v>66600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llowance for Loan Losses - Impaired Loans - Average Recorded Investment and Interest Income Recognized (Detail) - USD ($)</t>
        </is>
      </c>
      <c r="B1" s="2" t="inlineStr">
        <is>
          <t>12 Months Ended</t>
        </is>
      </c>
    </row>
    <row r="2">
      <c r="B2" s="2" t="inlineStr">
        <is>
          <t>Dec. 31, 2020</t>
        </is>
      </c>
      <c r="C2" s="2" t="inlineStr">
        <is>
          <t>Dec. 31, 2019</t>
        </is>
      </c>
      <c r="D2" s="2" t="inlineStr">
        <is>
          <t>Dec. 31, 2018</t>
        </is>
      </c>
    </row>
    <row r="3">
      <c r="A3" s="3" t="inlineStr">
        <is>
          <t>Financing Receivable, Impaired [Line Items]</t>
        </is>
      </c>
    </row>
    <row r="4">
      <c r="A4" s="4" t="inlineStr">
        <is>
          <t>Average Recorded Investment</t>
        </is>
      </c>
      <c r="B4" s="6" t="n">
        <v>2859000</v>
      </c>
      <c r="C4" s="6" t="n">
        <v>3085000</v>
      </c>
      <c r="D4" s="6" t="n">
        <v>3520000</v>
      </c>
    </row>
    <row r="5">
      <c r="A5" s="4" t="inlineStr">
        <is>
          <t>Interest Income Recognized</t>
        </is>
      </c>
      <c r="B5" s="5" t="n">
        <v>116000</v>
      </c>
      <c r="C5" s="5" t="n">
        <v>172000</v>
      </c>
      <c r="D5" s="5" t="n">
        <v>167000</v>
      </c>
    </row>
    <row r="6">
      <c r="A6" s="4" t="inlineStr">
        <is>
          <t>Commercial and Agriculture [Member]</t>
        </is>
      </c>
    </row>
    <row r="7">
      <c r="A7" s="3" t="inlineStr">
        <is>
          <t>Financing Receivable, Impaired [Line Items]</t>
        </is>
      </c>
    </row>
    <row r="8">
      <c r="A8" s="4" t="inlineStr">
        <is>
          <t>Average Recorded Investment</t>
        </is>
      </c>
      <c r="B8" s="5" t="n">
        <v>88000</v>
      </c>
      <c r="C8" s="5" t="n">
        <v>367000</v>
      </c>
      <c r="D8" s="5" t="n">
        <v>636000</v>
      </c>
    </row>
    <row r="9">
      <c r="A9" s="4" t="inlineStr">
        <is>
          <t>Interest Income Recognized</t>
        </is>
      </c>
      <c r="B9" s="5" t="n">
        <v>4000</v>
      </c>
      <c r="C9" s="5" t="n">
        <v>33000</v>
      </c>
      <c r="D9" s="5" t="n">
        <v>25000</v>
      </c>
    </row>
    <row r="10">
      <c r="A10" s="4" t="inlineStr">
        <is>
          <t>Commercial Real Estate Owner Occupied [Member]</t>
        </is>
      </c>
    </row>
    <row r="11">
      <c r="A11" s="3" t="inlineStr">
        <is>
          <t>Financing Receivable, Impaired [Line Items]</t>
        </is>
      </c>
    </row>
    <row r="12">
      <c r="A12" s="4" t="inlineStr">
        <is>
          <t>Average Recorded Investment</t>
        </is>
      </c>
      <c r="B12" s="5" t="n">
        <v>520000</v>
      </c>
      <c r="C12" s="5" t="n">
        <v>456000</v>
      </c>
      <c r="D12" s="5" t="n">
        <v>610000</v>
      </c>
    </row>
    <row r="13">
      <c r="A13" s="4" t="inlineStr">
        <is>
          <t>Interest Income Recognized</t>
        </is>
      </c>
      <c r="B13" s="5" t="n">
        <v>27000</v>
      </c>
      <c r="C13" s="5" t="n">
        <v>32000</v>
      </c>
      <c r="D13" s="5" t="n">
        <v>33000</v>
      </c>
    </row>
    <row r="14">
      <c r="A14" s="4" t="inlineStr">
        <is>
          <t>Commercial Real Estate Non Owner Occupied [Member]</t>
        </is>
      </c>
    </row>
    <row r="15">
      <c r="A15" s="3" t="inlineStr">
        <is>
          <t>Financing Receivable, Impaired [Line Items]</t>
        </is>
      </c>
    </row>
    <row r="16">
      <c r="A16" s="4" t="inlineStr">
        <is>
          <t>Average Recorded Investment</t>
        </is>
      </c>
      <c r="B16" s="5" t="n">
        <v>243000</v>
      </c>
      <c r="C16" s="5" t="n">
        <v>308000</v>
      </c>
      <c r="D16" s="5" t="n">
        <v>39000</v>
      </c>
    </row>
    <row r="17">
      <c r="A17" s="4" t="inlineStr">
        <is>
          <t>Interest Income Recognized</t>
        </is>
      </c>
      <c r="B17" s="5" t="n">
        <v>16000</v>
      </c>
      <c r="C17" s="5" t="n">
        <v>20000</v>
      </c>
      <c r="D17" s="5" t="n">
        <v>5000</v>
      </c>
    </row>
    <row r="18">
      <c r="A18" s="4" t="inlineStr">
        <is>
          <t>Residential Real Estate [Member]</t>
        </is>
      </c>
    </row>
    <row r="19">
      <c r="A19" s="3" t="inlineStr">
        <is>
          <t>Financing Receivable, Impaired [Line Items]</t>
        </is>
      </c>
    </row>
    <row r="20">
      <c r="A20" s="4" t="inlineStr">
        <is>
          <t>Average Recorded Investment</t>
        </is>
      </c>
      <c r="B20" s="5" t="n">
        <v>1361000</v>
      </c>
      <c r="C20" s="5" t="n">
        <v>1271000</v>
      </c>
      <c r="D20" s="5" t="n">
        <v>1519000</v>
      </c>
    </row>
    <row r="21">
      <c r="A21" s="4" t="inlineStr">
        <is>
          <t>Interest Income Recognized</t>
        </is>
      </c>
      <c r="B21" s="5" t="n">
        <v>43000</v>
      </c>
      <c r="C21" s="5" t="n">
        <v>58000</v>
      </c>
      <c r="D21" s="5" t="n">
        <v>75000</v>
      </c>
    </row>
    <row r="22">
      <c r="A22" s="4" t="inlineStr">
        <is>
          <t>Farm Real Estate [Member]</t>
        </is>
      </c>
    </row>
    <row r="23">
      <c r="A23" s="3" t="inlineStr">
        <is>
          <t>Financing Receivable, Impaired [Line Items]</t>
        </is>
      </c>
    </row>
    <row r="24">
      <c r="A24" s="4" t="inlineStr">
        <is>
          <t>Average Recorded Investment</t>
        </is>
      </c>
      <c r="B24" s="5" t="n">
        <v>647000</v>
      </c>
      <c r="C24" s="5" t="n">
        <v>683000</v>
      </c>
      <c r="D24" s="5" t="n">
        <v>716000</v>
      </c>
    </row>
    <row r="25">
      <c r="A25" s="4" t="inlineStr">
        <is>
          <t>Interest Income Recognized</t>
        </is>
      </c>
      <c r="B25" s="6" t="n">
        <v>26000</v>
      </c>
      <c r="C25" s="6" t="n">
        <v>29000</v>
      </c>
      <c r="D25" s="6" t="n">
        <v>29000</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llowance for Loan Losses - Schedule of Changes in Amortized Yield for PCI Loans (Detail) - USD ($)</t>
        </is>
      </c>
      <c r="B1" s="2" t="inlineStr">
        <is>
          <t>12 Months Ended</t>
        </is>
      </c>
    </row>
    <row r="2">
      <c r="B2" s="2" t="inlineStr">
        <is>
          <t>Dec. 31, 2020</t>
        </is>
      </c>
      <c r="C2" s="2" t="inlineStr">
        <is>
          <t>Dec. 31, 2019</t>
        </is>
      </c>
    </row>
    <row r="3">
      <c r="A3" s="3" t="inlineStr">
        <is>
          <t>Certain Loans Acquired In Transfer Not Accounted For As Debt Securities Accretable Yield Movement Schedule Roll Forward</t>
        </is>
      </c>
    </row>
    <row r="4">
      <c r="A4" s="4" t="inlineStr">
        <is>
          <t>Balance at beginning of period</t>
        </is>
      </c>
      <c r="B4" s="6" t="n">
        <v>255000</v>
      </c>
      <c r="C4" s="6" t="n">
        <v>336000</v>
      </c>
    </row>
    <row r="5">
      <c r="A5" s="4" t="inlineStr">
        <is>
          <t>Acquisition of PCI loans</t>
        </is>
      </c>
      <c r="B5" s="5" t="n">
        <v>0</v>
      </c>
      <c r="C5" s="5" t="n">
        <v>0</v>
      </c>
    </row>
    <row r="6">
      <c r="A6" s="4" t="inlineStr">
        <is>
          <t>Accretion</t>
        </is>
      </c>
      <c r="B6" s="5" t="n">
        <v>-336000</v>
      </c>
      <c r="C6" s="5" t="n">
        <v>-164000</v>
      </c>
    </row>
    <row r="7">
      <c r="A7" s="4" t="inlineStr">
        <is>
          <t>Transfers from non-accretable to accretable</t>
        </is>
      </c>
      <c r="B7" s="5" t="n">
        <v>306000</v>
      </c>
      <c r="C7" s="5" t="n">
        <v>83000</v>
      </c>
    </row>
    <row r="8">
      <c r="A8" s="4" t="inlineStr">
        <is>
          <t>Balance at end of period</t>
        </is>
      </c>
      <c r="B8" s="6" t="n">
        <v>225000</v>
      </c>
      <c r="C8" s="6" t="n">
        <v>255000</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Loan Losses - Schedule of Loans Acquired and Accounted (Detail) - USD ($)</t>
        </is>
      </c>
      <c r="B1" s="2" t="inlineStr">
        <is>
          <t>Dec. 31, 2020</t>
        </is>
      </c>
      <c r="C1" s="2" t="inlineStr">
        <is>
          <t>Dec. 31, 2019</t>
        </is>
      </c>
    </row>
    <row r="2">
      <c r="A2" s="3" t="inlineStr">
        <is>
          <t>Receivables [Abstract]</t>
        </is>
      </c>
    </row>
    <row r="3">
      <c r="A3" s="4" t="inlineStr">
        <is>
          <t>Outstanding balance</t>
        </is>
      </c>
      <c r="B3" s="6" t="n">
        <v>687000</v>
      </c>
      <c r="C3" s="6" t="n">
        <v>1149000</v>
      </c>
    </row>
    <row r="4">
      <c r="A4" s="4" t="inlineStr">
        <is>
          <t>Carrying amount</t>
        </is>
      </c>
      <c r="B4" s="6" t="n">
        <v>388000</v>
      </c>
      <c r="C4" s="6" t="n">
        <v>46700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Comprehensive Income (Loss) - Components of Other Comprehensive Income Loss (Detail) - USD ($)</t>
        </is>
      </c>
      <c r="B1" s="2" t="inlineStr">
        <is>
          <t>12 Months Ended</t>
        </is>
      </c>
    </row>
    <row r="2">
      <c r="B2" s="2" t="inlineStr">
        <is>
          <t>Dec. 31, 2020</t>
        </is>
      </c>
      <c r="C2" s="2" t="inlineStr">
        <is>
          <t>Dec. 31, 2019</t>
        </is>
      </c>
      <c r="D2" s="2" t="inlineStr">
        <is>
          <t>Dec. 31, 2018</t>
        </is>
      </c>
    </row>
    <row r="3">
      <c r="A3" s="3" t="inlineStr">
        <is>
          <t>Accumulated Other Comprehensive Income Loss [Line Items]</t>
        </is>
      </c>
    </row>
    <row r="4">
      <c r="A4" s="4" t="inlineStr">
        <is>
          <t>Other Comprehensive Income (Loss), Before Tax</t>
        </is>
      </c>
      <c r="B4" s="6" t="n">
        <v>9804000</v>
      </c>
      <c r="C4" s="6" t="n">
        <v>10539000</v>
      </c>
      <c r="D4" s="6" t="n">
        <v>-415000</v>
      </c>
    </row>
    <row r="5">
      <c r="A5" s="4" t="inlineStr">
        <is>
          <t>Other Comprehensive Income (Loss), Tax Effect</t>
        </is>
      </c>
      <c r="B5" s="5" t="n">
        <v>2059000</v>
      </c>
      <c r="C5" s="5" t="n">
        <v>2213000</v>
      </c>
      <c r="D5" s="5" t="n">
        <v>-87000</v>
      </c>
    </row>
    <row r="6">
      <c r="A6" s="4" t="inlineStr">
        <is>
          <t>Other Comprehensive Income (Loss), Net of Tax</t>
        </is>
      </c>
      <c r="B6" s="5" t="n">
        <v>7745000</v>
      </c>
      <c r="C6" s="5" t="n">
        <v>8326000</v>
      </c>
      <c r="D6" s="5" t="n">
        <v>-328000</v>
      </c>
    </row>
    <row r="7">
      <c r="A7" s="4" t="inlineStr">
        <is>
          <t>Net unrealized Gains (Losses) on Investment Securities [Member]</t>
        </is>
      </c>
    </row>
    <row r="8">
      <c r="A8" s="3" t="inlineStr">
        <is>
          <t>Accumulated Other Comprehensive Income Loss [Line Items]</t>
        </is>
      </c>
    </row>
    <row r="9">
      <c r="A9" s="4" t="inlineStr">
        <is>
          <t>Other comprehensive income (loss) before reclassifications, Before Tax</t>
        </is>
      </c>
      <c r="B9" s="5" t="n">
        <v>10935000</v>
      </c>
      <c r="C9" s="5" t="n">
        <v>13368000</v>
      </c>
      <c r="D9" s="5" t="n">
        <v>-1122000</v>
      </c>
    </row>
    <row r="10">
      <c r="A10" s="4" t="inlineStr">
        <is>
          <t>Amounts reclassified from accumulated other comprehensive income (loss), Before Tax</t>
        </is>
      </c>
      <c r="B10" s="5" t="n">
        <v>-94000</v>
      </c>
      <c r="C10" s="5" t="n">
        <v>-32000</v>
      </c>
      <c r="D10" s="5" t="n">
        <v>413000</v>
      </c>
    </row>
    <row r="11">
      <c r="A11" s="4" t="inlineStr">
        <is>
          <t>Reclassification of equity securities from accumulated other comprehensive income (loss), Before Tax</t>
        </is>
      </c>
      <c r="D11" s="5" t="n">
        <v>-352000</v>
      </c>
    </row>
    <row r="12">
      <c r="A12" s="4" t="inlineStr">
        <is>
          <t>Other Comprehensive Income (Loss), Before Tax</t>
        </is>
      </c>
      <c r="B12" s="5" t="n">
        <v>10841000</v>
      </c>
      <c r="C12" s="5" t="n">
        <v>13336000</v>
      </c>
      <c r="D12" s="5" t="n">
        <v>-1061000</v>
      </c>
    </row>
    <row r="13">
      <c r="A13" s="4" t="inlineStr">
        <is>
          <t>Other comprehensive income (loss) before reclassifications, Tax Effect</t>
        </is>
      </c>
      <c r="B13" s="5" t="n">
        <v>2297000</v>
      </c>
      <c r="C13" s="5" t="n">
        <v>2807000</v>
      </c>
      <c r="D13" s="5" t="n">
        <v>-236000</v>
      </c>
    </row>
    <row r="14">
      <c r="A14" s="4" t="inlineStr">
        <is>
          <t>Amounts reclassified from accumulated other comprehensive income (loss), Tax Effect</t>
        </is>
      </c>
      <c r="B14" s="5" t="n">
        <v>-20000</v>
      </c>
      <c r="C14" s="5" t="n">
        <v>-7000</v>
      </c>
      <c r="D14" s="5" t="n">
        <v>87000</v>
      </c>
    </row>
    <row r="15">
      <c r="A15" s="4" t="inlineStr">
        <is>
          <t>Reclassification of equity securities from accumulated other comprehensive income (loss), Tax Effect</t>
        </is>
      </c>
      <c r="D15" s="5" t="n">
        <v>-74000</v>
      </c>
    </row>
    <row r="16">
      <c r="A16" s="4" t="inlineStr">
        <is>
          <t>Other Comprehensive Income (Loss), Tax Effect</t>
        </is>
      </c>
      <c r="B16" s="5" t="n">
        <v>2277000</v>
      </c>
      <c r="C16" s="5" t="n">
        <v>2800000</v>
      </c>
      <c r="D16" s="5" t="n">
        <v>-223000</v>
      </c>
    </row>
    <row r="17">
      <c r="A17" s="4" t="inlineStr">
        <is>
          <t>Other comprehensive income (loss) before reclassifications, Net of Tax</t>
        </is>
      </c>
      <c r="B17" s="5" t="n">
        <v>8638000</v>
      </c>
      <c r="C17" s="5" t="n">
        <v>10561000</v>
      </c>
      <c r="D17" s="5" t="n">
        <v>-886000</v>
      </c>
    </row>
    <row r="18">
      <c r="A18" s="4" t="inlineStr">
        <is>
          <t>Amounts reclassified from accumulated other comprehensive income (loss), Net of Tax</t>
        </is>
      </c>
      <c r="B18" s="5" t="n">
        <v>-74000</v>
      </c>
      <c r="C18" s="5" t="n">
        <v>-25000</v>
      </c>
      <c r="D18" s="5" t="n">
        <v>326000</v>
      </c>
    </row>
    <row r="19">
      <c r="A19" s="4" t="inlineStr">
        <is>
          <t>Reclassification of equity securities from accumulated other comprehensive income (loss), Net of Tax</t>
        </is>
      </c>
      <c r="D19" s="5" t="n">
        <v>-278000</v>
      </c>
    </row>
    <row r="20">
      <c r="A20" s="4" t="inlineStr">
        <is>
          <t>Other Comprehensive Income (Loss), Net of Tax</t>
        </is>
      </c>
      <c r="B20" s="5" t="n">
        <v>8564000</v>
      </c>
      <c r="C20" s="5" t="n">
        <v>10536000</v>
      </c>
      <c r="D20" s="5" t="n">
        <v>-838000</v>
      </c>
    </row>
    <row r="21">
      <c r="A21" s="4" t="inlineStr">
        <is>
          <t>Defined Benefit Plans [Member]</t>
        </is>
      </c>
    </row>
    <row r="22">
      <c r="A22" s="3" t="inlineStr">
        <is>
          <t>Accumulated Other Comprehensive Income Loss [Line Items]</t>
        </is>
      </c>
    </row>
    <row r="23">
      <c r="A23" s="4" t="inlineStr">
        <is>
          <t>Other comprehensive income (loss) before reclassifications, Before Tax</t>
        </is>
      </c>
      <c r="B23" s="5" t="n">
        <v>-1326000</v>
      </c>
      <c r="C23" s="5" t="n">
        <v>-2953000</v>
      </c>
      <c r="D23" s="5" t="n">
        <v>497000</v>
      </c>
    </row>
    <row r="24">
      <c r="A24" s="4" t="inlineStr">
        <is>
          <t>Amounts reclassified from accumulated other comprehensive income (loss), Before Tax</t>
        </is>
      </c>
      <c r="B24" s="5" t="n">
        <v>289000</v>
      </c>
      <c r="C24" s="5" t="n">
        <v>156000</v>
      </c>
      <c r="D24" s="5" t="n">
        <v>149000</v>
      </c>
    </row>
    <row r="25">
      <c r="A25" s="4" t="inlineStr">
        <is>
          <t>Other Comprehensive Income (Loss), Before Tax</t>
        </is>
      </c>
      <c r="B25" s="5" t="n">
        <v>-1037000</v>
      </c>
      <c r="C25" s="5" t="n">
        <v>-2797000</v>
      </c>
      <c r="D25" s="5" t="n">
        <v>646000</v>
      </c>
    </row>
    <row r="26">
      <c r="A26" s="4" t="inlineStr">
        <is>
          <t>Other comprehensive income (loss) before reclassifications, Tax Effect</t>
        </is>
      </c>
      <c r="B26" s="5" t="n">
        <v>-279000</v>
      </c>
      <c r="C26" s="5" t="n">
        <v>-620000</v>
      </c>
      <c r="D26" s="5" t="n">
        <v>104000</v>
      </c>
    </row>
    <row r="27">
      <c r="A27" s="4" t="inlineStr">
        <is>
          <t>Amounts reclassified from accumulated other comprehensive income (loss), Tax Effect</t>
        </is>
      </c>
      <c r="B27" s="5" t="n">
        <v>61000</v>
      </c>
      <c r="C27" s="5" t="n">
        <v>33000</v>
      </c>
      <c r="D27" s="5" t="n">
        <v>32000</v>
      </c>
    </row>
    <row r="28">
      <c r="A28" s="4" t="inlineStr">
        <is>
          <t>Other Comprehensive Income (Loss), Tax Effect</t>
        </is>
      </c>
      <c r="B28" s="5" t="n">
        <v>-218000</v>
      </c>
      <c r="C28" s="5" t="n">
        <v>-587000</v>
      </c>
      <c r="D28" s="5" t="n">
        <v>136000</v>
      </c>
    </row>
    <row r="29">
      <c r="A29" s="4" t="inlineStr">
        <is>
          <t>Other comprehensive income (loss) before reclassifications, Net of Tax</t>
        </is>
      </c>
      <c r="B29" s="5" t="n">
        <v>-1047000</v>
      </c>
      <c r="C29" s="5" t="n">
        <v>-2333000</v>
      </c>
      <c r="D29" s="5" t="n">
        <v>393000</v>
      </c>
    </row>
    <row r="30">
      <c r="A30" s="4" t="inlineStr">
        <is>
          <t>Amounts reclassified from accumulated other comprehensive income (loss), Net of Tax</t>
        </is>
      </c>
      <c r="B30" s="5" t="n">
        <v>228000</v>
      </c>
      <c r="C30" s="5" t="n">
        <v>123000</v>
      </c>
      <c r="D30" s="5" t="n">
        <v>117000</v>
      </c>
    </row>
    <row r="31">
      <c r="A31" s="4" t="inlineStr">
        <is>
          <t>Other Comprehensive Income (Loss), Net of Tax</t>
        </is>
      </c>
      <c r="B31" s="6" t="n">
        <v>-819000</v>
      </c>
      <c r="C31" s="6" t="n">
        <v>-2210000</v>
      </c>
      <c r="D31" s="6" t="n">
        <v>510000</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Comprehensive Income (Loss) - Changes in Each Component of Accumulated Other Comprehensive Income (Loss), Net of Tax (Detail) - USD ($)</t>
        </is>
      </c>
      <c r="B1" s="2" t="inlineStr">
        <is>
          <t>12 Months Ended</t>
        </is>
      </c>
    </row>
    <row r="2">
      <c r="B2" s="2" t="inlineStr">
        <is>
          <t>Dec. 31, 2020</t>
        </is>
      </c>
      <c r="C2" s="2" t="inlineStr">
        <is>
          <t>Dec. 31, 2019</t>
        </is>
      </c>
      <c r="D2" s="2" t="inlineStr">
        <is>
          <t>Dec. 31, 2018</t>
        </is>
      </c>
    </row>
    <row r="3">
      <c r="A3" s="3" t="inlineStr">
        <is>
          <t>Accumulated Other Comprehensive Income Loss [Line Items]</t>
        </is>
      </c>
    </row>
    <row r="4">
      <c r="A4" s="4" t="inlineStr">
        <is>
          <t>Beginning balance</t>
        </is>
      </c>
      <c r="B4" s="6" t="n">
        <v>330126000</v>
      </c>
      <c r="C4" s="6" t="n">
        <v>298898000</v>
      </c>
      <c r="D4" s="6" t="n">
        <v>184461000</v>
      </c>
    </row>
    <row r="5">
      <c r="A5" s="4" t="inlineStr">
        <is>
          <t>Total other comprehensive income (loss)</t>
        </is>
      </c>
      <c r="B5" s="5" t="n">
        <v>7745000</v>
      </c>
      <c r="C5" s="5" t="n">
        <v>8326000</v>
      </c>
      <c r="D5" s="5" t="n">
        <v>-50000</v>
      </c>
    </row>
    <row r="6">
      <c r="A6" s="4" t="inlineStr">
        <is>
          <t>Ending balance</t>
        </is>
      </c>
      <c r="B6" s="5" t="n">
        <v>350108000</v>
      </c>
      <c r="C6" s="5" t="n">
        <v>330126000</v>
      </c>
      <c r="D6" s="5" t="n">
        <v>298898000</v>
      </c>
    </row>
    <row r="7">
      <c r="A7" s="4" t="inlineStr">
        <is>
          <t>Unrealized Gains (Losses) on Available-for-Sale Securities [Member]</t>
        </is>
      </c>
    </row>
    <row r="8">
      <c r="A8" s="3" t="inlineStr">
        <is>
          <t>Accumulated Other Comprehensive Income Loss [Line Items]</t>
        </is>
      </c>
    </row>
    <row r="9">
      <c r="A9" s="4" t="inlineStr">
        <is>
          <t>Beginning balance</t>
        </is>
      </c>
      <c r="B9" s="5" t="n">
        <v>12883000</v>
      </c>
      <c r="C9" s="5" t="n">
        <v>2347000</v>
      </c>
      <c r="D9" s="5" t="n">
        <v>3185000</v>
      </c>
    </row>
    <row r="10">
      <c r="A10" s="4" t="inlineStr">
        <is>
          <t>Other comprehensive income (loss) before reclassifications</t>
        </is>
      </c>
      <c r="B10" s="5" t="n">
        <v>8638000</v>
      </c>
      <c r="C10" s="5" t="n">
        <v>10561000</v>
      </c>
      <c r="D10" s="5" t="n">
        <v>-886000</v>
      </c>
    </row>
    <row r="11">
      <c r="A11" s="4" t="inlineStr">
        <is>
          <t>Amounts reclassified from accumulated other comprehensive income (loss)</t>
        </is>
      </c>
      <c r="B11" s="5" t="n">
        <v>-74000</v>
      </c>
      <c r="C11" s="5" t="n">
        <v>-25000</v>
      </c>
      <c r="D11" s="5" t="n">
        <v>326000</v>
      </c>
    </row>
    <row r="12">
      <c r="A12" s="4" t="inlineStr">
        <is>
          <t>Total other comprehensive income (loss)</t>
        </is>
      </c>
      <c r="B12" s="5" t="n">
        <v>8564000</v>
      </c>
      <c r="C12" s="5" t="n">
        <v>10536000</v>
      </c>
      <c r="D12" s="5" t="n">
        <v>-560000</v>
      </c>
    </row>
    <row r="13">
      <c r="A13" s="4" t="inlineStr">
        <is>
          <t>Reclassification of equity securities from accumulated other comprehensive income (loss)</t>
        </is>
      </c>
      <c r="D13" s="5" t="n">
        <v>-278000</v>
      </c>
    </row>
    <row r="14">
      <c r="A14" s="4" t="inlineStr">
        <is>
          <t>Ending balance</t>
        </is>
      </c>
      <c r="B14" s="5" t="n">
        <v>21447000</v>
      </c>
      <c r="C14" s="5" t="n">
        <v>12883000</v>
      </c>
      <c r="D14" s="5" t="n">
        <v>2347000</v>
      </c>
    </row>
    <row r="15">
      <c r="A15" s="4" t="inlineStr">
        <is>
          <t>Defined Benefit Pension Items [Member]</t>
        </is>
      </c>
    </row>
    <row r="16">
      <c r="A16" s="3" t="inlineStr">
        <is>
          <t>Accumulated Other Comprehensive Income Loss [Line Items]</t>
        </is>
      </c>
    </row>
    <row r="17">
      <c r="A17" s="4" t="inlineStr">
        <is>
          <t>Beginning balance</t>
        </is>
      </c>
      <c r="B17" s="5" t="n">
        <v>-6009000</v>
      </c>
      <c r="C17" s="5" t="n">
        <v>-3799000</v>
      </c>
      <c r="D17" s="5" t="n">
        <v>-4309000</v>
      </c>
    </row>
    <row r="18">
      <c r="A18" s="4" t="inlineStr">
        <is>
          <t>Other comprehensive income (loss) before reclassifications</t>
        </is>
      </c>
      <c r="B18" s="5" t="n">
        <v>-1047000</v>
      </c>
      <c r="C18" s="5" t="n">
        <v>-2333000</v>
      </c>
      <c r="D18" s="5" t="n">
        <v>393000</v>
      </c>
    </row>
    <row r="19">
      <c r="A19" s="4" t="inlineStr">
        <is>
          <t>Amounts reclassified from accumulated other comprehensive income (loss)</t>
        </is>
      </c>
      <c r="B19" s="5" t="n">
        <v>228000</v>
      </c>
      <c r="C19" s="5" t="n">
        <v>123000</v>
      </c>
      <c r="D19" s="5" t="n">
        <v>117000</v>
      </c>
    </row>
    <row r="20">
      <c r="A20" s="4" t="inlineStr">
        <is>
          <t>Total other comprehensive income (loss)</t>
        </is>
      </c>
      <c r="B20" s="5" t="n">
        <v>-819000</v>
      </c>
      <c r="C20" s="5" t="n">
        <v>-2210000</v>
      </c>
      <c r="D20" s="5" t="n">
        <v>510000</v>
      </c>
    </row>
    <row r="21">
      <c r="A21" s="4" t="inlineStr">
        <is>
          <t>Ending balance</t>
        </is>
      </c>
      <c r="B21" s="5" t="n">
        <v>-6828000</v>
      </c>
      <c r="C21" s="5" t="n">
        <v>-6009000</v>
      </c>
      <c r="D21" s="5" t="n">
        <v>-3799000</v>
      </c>
    </row>
    <row r="22">
      <c r="A22" s="4" t="inlineStr">
        <is>
          <t>Accumulated Other Comprehensive Income (Loss) [Member]</t>
        </is>
      </c>
    </row>
    <row r="23">
      <c r="A23" s="3" t="inlineStr">
        <is>
          <t>Accumulated Other Comprehensive Income Loss [Line Items]</t>
        </is>
      </c>
    </row>
    <row r="24">
      <c r="A24" s="4" t="inlineStr">
        <is>
          <t>Beginning balance</t>
        </is>
      </c>
      <c r="B24" s="5" t="n">
        <v>6874000</v>
      </c>
      <c r="C24" s="5" t="n">
        <v>-1452000</v>
      </c>
      <c r="D24" s="5" t="n">
        <v>-1124000</v>
      </c>
    </row>
    <row r="25">
      <c r="A25" s="4" t="inlineStr">
        <is>
          <t>Other comprehensive income (loss) before reclassifications</t>
        </is>
      </c>
      <c r="B25" s="5" t="n">
        <v>7591000</v>
      </c>
      <c r="C25" s="5" t="n">
        <v>8228000</v>
      </c>
      <c r="D25" s="5" t="n">
        <v>-493000</v>
      </c>
    </row>
    <row r="26">
      <c r="A26" s="4" t="inlineStr">
        <is>
          <t>Amounts reclassified from accumulated other comprehensive income (loss)</t>
        </is>
      </c>
      <c r="B26" s="5" t="n">
        <v>154000</v>
      </c>
      <c r="C26" s="5" t="n">
        <v>98000</v>
      </c>
      <c r="D26" s="5" t="n">
        <v>443000</v>
      </c>
    </row>
    <row r="27">
      <c r="A27" s="4" t="inlineStr">
        <is>
          <t>Total other comprehensive income (loss)</t>
        </is>
      </c>
      <c r="B27" s="5" t="n">
        <v>7745000</v>
      </c>
      <c r="C27" s="5" t="n">
        <v>8326000</v>
      </c>
      <c r="D27" s="5" t="n">
        <v>-50000</v>
      </c>
    </row>
    <row r="28">
      <c r="A28" s="4" t="inlineStr">
        <is>
          <t>Reclassification of equity securities from accumulated other comprehensive income (loss)</t>
        </is>
      </c>
      <c r="D28" s="5" t="n">
        <v>-278000</v>
      </c>
    </row>
    <row r="29">
      <c r="A29" s="4" t="inlineStr">
        <is>
          <t>Ending balance</t>
        </is>
      </c>
      <c r="B29" s="6" t="n">
        <v>14619000</v>
      </c>
      <c r="C29" s="6" t="n">
        <v>6874000</v>
      </c>
      <c r="D29" s="6" t="n">
        <v>-1452000</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Other Comprehensive Income (Loss) - Amounts Reclassified Out of Each Component of Accumulated Other Comprehensive Loss (Detail) - USD ($)</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Reclassification Adjustment out of Accumulated Other Comprehensive Income [Line Items]</t>
        </is>
      </c>
    </row>
    <row r="4">
      <c r="A4" s="4" t="inlineStr">
        <is>
          <t>Net gain (loss) on sale of securities</t>
        </is>
      </c>
      <c r="J4" s="6" t="n">
        <v>94000</v>
      </c>
      <c r="K4" s="6" t="n">
        <v>32000</v>
      </c>
      <c r="L4" s="6" t="n">
        <v>-413000</v>
      </c>
    </row>
    <row r="5">
      <c r="A5" s="4" t="inlineStr">
        <is>
          <t>Other operating expenses</t>
        </is>
      </c>
      <c r="J5" s="5" t="n">
        <v>-9096000</v>
      </c>
      <c r="K5" s="5" t="n">
        <v>-9288000</v>
      </c>
      <c r="L5" s="5" t="n">
        <v>-7335000</v>
      </c>
    </row>
    <row r="6">
      <c r="A6" s="4" t="inlineStr">
        <is>
          <t>Income tax expense</t>
        </is>
      </c>
      <c r="J6" s="5" t="n">
        <v>-4940000</v>
      </c>
      <c r="K6" s="5" t="n">
        <v>-5683000</v>
      </c>
      <c r="L6" s="5" t="n">
        <v>-2640000</v>
      </c>
    </row>
    <row r="7">
      <c r="A7" s="4" t="inlineStr">
        <is>
          <t>Net income</t>
        </is>
      </c>
      <c r="B7" s="6" t="n">
        <v>10173000</v>
      </c>
      <c r="C7" s="6" t="n">
        <v>7682000</v>
      </c>
      <c r="D7" s="6" t="n">
        <v>6504000</v>
      </c>
      <c r="E7" s="6" t="n">
        <v>7833000</v>
      </c>
      <c r="F7" s="6" t="n">
        <v>7841000</v>
      </c>
      <c r="G7" s="6" t="n">
        <v>7708000</v>
      </c>
      <c r="H7" s="6" t="n">
        <v>8660000</v>
      </c>
      <c r="I7" s="6" t="n">
        <v>9669000</v>
      </c>
      <c r="J7" s="5" t="n">
        <v>32192000</v>
      </c>
      <c r="K7" s="5" t="n">
        <v>33878000</v>
      </c>
      <c r="L7" s="5" t="n">
        <v>14139000</v>
      </c>
    </row>
    <row r="8">
      <c r="A8" s="4" t="inlineStr">
        <is>
          <t>Reclassification out of Accumulated Other Comprehensive Loss [Member]</t>
        </is>
      </c>
    </row>
    <row r="9">
      <c r="A9" s="3" t="inlineStr">
        <is>
          <t>Reclassification Adjustment out of Accumulated Other Comprehensive Income [Line Items]</t>
        </is>
      </c>
    </row>
    <row r="10">
      <c r="A10" s="4" t="inlineStr">
        <is>
          <t>Net income</t>
        </is>
      </c>
      <c r="J10" s="5" t="n">
        <v>-154000</v>
      </c>
      <c r="K10" s="5" t="n">
        <v>-98000</v>
      </c>
      <c r="L10" s="5" t="n">
        <v>-443000</v>
      </c>
    </row>
    <row r="11">
      <c r="A11" s="4" t="inlineStr">
        <is>
          <t>Unrealized Gains (Losses) on Available-for-Sale Securities [Member] | Reclassification out of Accumulated Other Comprehensive Loss [Member]</t>
        </is>
      </c>
    </row>
    <row r="12">
      <c r="A12" s="3" t="inlineStr">
        <is>
          <t>Reclassification Adjustment out of Accumulated Other Comprehensive Income [Line Items]</t>
        </is>
      </c>
    </row>
    <row r="13">
      <c r="A13" s="4" t="inlineStr">
        <is>
          <t>Net gain (loss) on sale of securities</t>
        </is>
      </c>
      <c r="J13" s="5" t="n">
        <v>94000</v>
      </c>
      <c r="K13" s="5" t="n">
        <v>32000</v>
      </c>
      <c r="L13" s="5" t="n">
        <v>-413000</v>
      </c>
    </row>
    <row r="14">
      <c r="A14" s="4" t="inlineStr">
        <is>
          <t>Income tax expense</t>
        </is>
      </c>
      <c r="J14" s="5" t="n">
        <v>-20000</v>
      </c>
      <c r="K14" s="5" t="n">
        <v>-7000</v>
      </c>
      <c r="L14" s="5" t="n">
        <v>87000</v>
      </c>
    </row>
    <row r="15">
      <c r="A15" s="4" t="inlineStr">
        <is>
          <t>Net income</t>
        </is>
      </c>
      <c r="J15" s="5" t="n">
        <v>74000</v>
      </c>
      <c r="K15" s="5" t="n">
        <v>25000</v>
      </c>
      <c r="L15" s="5" t="n">
        <v>-326000</v>
      </c>
    </row>
    <row r="16">
      <c r="A16" s="4" t="inlineStr">
        <is>
          <t>Accumulated Defined Benefit Plans Adjustment, Actuarial Losses [Member] | Reclassification out of Accumulated Other Comprehensive Loss [Member]</t>
        </is>
      </c>
    </row>
    <row r="17">
      <c r="A17" s="3" t="inlineStr">
        <is>
          <t>Reclassification Adjustment out of Accumulated Other Comprehensive Income [Line Items]</t>
        </is>
      </c>
    </row>
    <row r="18">
      <c r="A18" s="4" t="inlineStr">
        <is>
          <t>Other operating expenses</t>
        </is>
      </c>
      <c r="J18" s="5" t="n">
        <v>-289000</v>
      </c>
      <c r="K18" s="5" t="n">
        <v>-156000</v>
      </c>
      <c r="L18" s="5" t="n">
        <v>-149000</v>
      </c>
    </row>
    <row r="19">
      <c r="A19" s="4" t="inlineStr">
        <is>
          <t>Income tax expense</t>
        </is>
      </c>
      <c r="J19" s="5" t="n">
        <v>61000</v>
      </c>
      <c r="K19" s="5" t="n">
        <v>33000</v>
      </c>
      <c r="L19" s="5" t="n">
        <v>32000</v>
      </c>
    </row>
    <row r="20">
      <c r="A20" s="4" t="inlineStr">
        <is>
          <t>Net income</t>
        </is>
      </c>
      <c r="J20" s="6" t="n">
        <v>-228000</v>
      </c>
      <c r="K20" s="6" t="n">
        <v>-123000</v>
      </c>
      <c r="L20" s="6" t="n">
        <v>-117000</v>
      </c>
    </row>
  </sheetData>
  <mergeCells count="3">
    <mergeCell ref="A1:A2"/>
    <mergeCell ref="B1:I1"/>
    <mergeCell ref="J1:L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NOTE 1 - SUMMARY OF SIGNIFICANT ACCOUNTING POLICIES The following is a summary of the accounting policies adopted by Civista Bancshares, Inc., which have a significant effect on the Consolidated Financial Statements.
Nature of Operations and Principles of Consolidation Civista provides financial services through its offices in the Ohio counties of Erie, Crawford, Champaign, Cuyahoga, Franklin, Logan, Summit, Huron, Ottawa, Madison, Montgomery and Richland, in the Indiana counties of Dearborn and Ripley and in the Kentucky county of Kenton. Its primary deposit products are checking, savings, and term certificate accounts, and its primary lending products are residential mortgage, commercial, and installment loans. Substantially all loans are secured by specific items of collateral including business assets, consumer assets and commercial and residential real estate. Commercial loans are expected to be repaid from cash flow from operations of businesses. There are no significant concentrations of loans to any one industry or customer. However, our customers’ ability to repay their loans is dependent on the real estate and general economic conditions in the area. Other financial instruments that potentially represent concentrations of credit risk include deposit accounts in other financial institutions. FCIA was formed to allow the Company to participate in commission revenue generated through its third party insurance agreement. Insurance commission revenue was less than
1.0%
1%
1%
Use of Estimates
Cash Flows
Securities
NOTE 1 - SUMMARY OF SIGNIFICANT ACCOUNTING POLICIES (Continued) Interest income includes amortization of purchase premium or discount. Premiums and discounts on securities are amortized on the level-yield method without anticipating prepayments, except for mortgage backed securities where prepayments are anticipated. Gains and losses on sales are based on the amortized cost of the security sold using the specific identification method. Securities are evaluated on at least a quarterly basis and more frequently when economic or market conditions warrant such an evaluation to determine whether a decline in their value is other than temporary. For debt securities, management considers whether the present value of cash flows expected to be collected are less than the security’s amortized cost basis, the magnitude and duration of the decline, the reasons underlying the decline and the Company’s intent to sell the security or whether it is more likely than not that the Company would be required to sell the security before its anticipated recovery in market value, to determine whether the loss in value is other than temporary. Once a decline in value is determined to be other than temporary, if the Company does not intend to sell the security, and it is more likely than not that it will not be required to sell the security, before recovery of the security’s amortized cost basis, the charge to earnings is limited to the amount of credit loss. Any remaining difference between fair value and amortized cost is recognized in other comprehensive income, net of applicable taxes. Otherwise, the entire difference between far value and amortized cost is charged to earnings. Other securities which include FHLB stock, Federal Reserve Bank (“FRB”) stock, Federal Agricultural Mortgage Corporation stock, Bankers’ Bancshares Inc. (“BB”) stock, and Norwalk Community Development Corp (“NCDC”) stock are carried at cost.
Equity securities
Loans Held for Sale:
Loans: Interest income on mortgage and commercial loans is discontinued at the time the loan is 90 days delinquent unless the credit is well-secured and in process of collection. Interest income on consumer loans is discontinued when management determines future collection is unlikely. In all cases, loans are placed on nonaccrual or charged-off at an earlier date if collection of principal or interest is considered doubtful. All interest accrued, but not received, for loans placed on nonaccrual, is reversed against interest income. Interest received on such loans is accounted for on the cash-basis or cost-recovery method, until qualifying for return to accrual. Loans are returned to accrual status when all the principal and interest amounts contractually due are brought current and future payments are reasonably assured.
NOTE 1 - SUMMARY OF SIGNIFICANT ACCOUNTING POLICIES (Continued)
Purchased Loans: Purchased loans are accounted for individually or aggregated into pools of loans based on common risk characteristics (e.g., credit score, loan type, and date of origination). The Company estimates the amount and timing of expected cash flows for each purchased loan or pool, and the expected cash flows in excess of amount paid is recorded as interest income over the remaining life of the loan or pool (accretable yield). The excess of the loan’s, or pool’s, contractual principal and interest over expected cash flows is not recorded (nonaccretable difference). Over the life of the loan or pool, expected cash flows continue to be estimated. If the present value of expected cash flows is less than the carrying amount, a loss is recorded. If the present value of expected future cash flows is greater than the carrying amount, the excess is recognized as part of future interest income.
Allowance for Loan Losses: All Commercial, Commercial Real Estate and Farm Real Estate loans are monitored on a regular basis with a detailed loan review completed for all loan relationships greater than $750. All Commercial, Commercial Real Estate and Farm Real Estate loans that are
90 days past due or in nonaccrual status, are analyzed to determine if they are “impaired”, which means that it is probable that all amounts will not be collected according to the contractual terms of the loan agreement. All loans that are delinquent 90 days are classified as substandard and placed on nonaccrual status unless they are well-secured and in the process of collection. The remaining loans are evaluated and segmented with loans with similar risk characteristics. The Company allocates reserves based on risk categories and portfolio segments described below, which conform to the Company’s asset classification policy. In reviewing risk within Civista’s loan portfolio, management has identified specific segments to categorize loan portfolio risk: (i) Commercial &amp; Agriculture loans; (ii) Commercial Real Estate – Owner Occupied loans; (iii) Commercial Real Estate – Non-Owner Occupied loans; (iv) Residential Real Estate loans; (v) Real Estate Construction loans; (vi) Farm Real Estate loans; and (vii) Consumer and Other loans. Additional information related to economic factors can be found in Note 5.
Loan Charge-off Policies:
NOTE 1 - SUMMARY OF SIGNIFICANT ACCOUNTING POLICIES (Continued)
Troubled Debt Restructurings:
Other Real Estate:
Premises and Equipment: three seven seven fifty
Federal Home Loan Bank (FHLB) Stock a b c d
Federal Reserve Bank (FRB) Stock
Bank Owned Life Insurance (BOLI)
Goodwill and Other Intangible Assets:
NOTE 1 - SUMMARY OF SIGNIFICANT ACCOUNTING POLICIES (Continued) Other intangible assets consist of core deposit intangibles arising from whole bank and branch acquisitions. These intangible assets are measured at fair value and then amortized on an accelerated method over their estimated useful lives, which range from
five twelve
Servicing Rights
Long-term Assets:
Repurchase Agreements
Loan Commitments and Related Financial Instruments:
Income Taxes The Company prescribes a recognition threshold and a measurement attribute for the financial statement recognition and measurement of a tax position taken or expected to be taken in a tax return. Benefits from tax positions should be recognized in the financial statements only when it is more likely than not that the tax position will be sustained upon examination by the appropriate taxing authority that would have full knowledge of all relevant information. A tax position that meets the more-likely-than-not recognition threshold is measured at the largest amount of benefit that is greater than 50% likely of being realized upon ultimate settlement. Tax positions that previously failed to meet the more-likely-than-not recognition threshold should be recognized in the first subsequent financial reporting period in which that threshold is met. Previously recognized tax positions that no longer meet the more-likely-than-not recognition threshold should be derecognized in the first subsequent financial reporting period in which that threshold is no longer met. The Company recognizes interest and/or penalties related to income tax matters in income tax expense.
Stock-Based Compensation
NOTE 1 - SUMMARY OF SIGNIFICANT ACCOUNTING POLICIES (Continued) Compensation cost is recognized over the required service period, generally defined as the vesting period. For awards with graded vesting, compensation cost is recognized on a straight-line basis over the requisite service period for the entire award.
Retirement Plans
Earnings per Common Share
Comprehensive Income
Loss Contingencies
Restrictions on Cash
Dividend Restriction
Fair Value of Financial Instruments
Operating Segments
Treasury Stock
Business Combinations:
NOTE 1 - SUMMARY OF SIGNIFICANT ACCOUNTING POLICIES (Continued)
Derivative Instruments and Hedging Activities Derivatives and Hedging
Reclassifications:
Adoption of New Accounting Standards: In August 2018, the Financial Accounting Standards Board (“FASB”) issued Accounting Standards Update (“ASU”) 2018-13,
Fair Value Measurement (Topic 820): Disclosure Framework – Changes to the Disclosure Requirements for Fair Value Measurement In August 2018, the FASB issued ASU 2018-15,
Intangibles – Goodwill and Other – Internal-Use Software (Subtopic 350-40). In October, 2018, the FASB issued ASU 2018-17,
Consolidation (Topic 810)
NOTE 1 – SUMMARY OF SIGNIFICANT ACCOUNTING POLICIES (Continued) In November, 2018, the FASB issued ASU 2018-18,
Collaborative Arrangements (Topic 808)
Effect of Newly Issued but Not Yet Effective Accounting Standards: In June 2016, the FASB issued ASU 2016-13,
Financial Instruments-Credit Losses: Measurement of Credit Losses on Financial Instruments Financial Instruments – Credit Losses In January 2017, the FASB issued ASU 2017-04,
Simplifying the Test for Goodwill Impairment Intangibles – Goodwill and Other evaluating the impact the adoption of the standard will have on the Company’s financial position or results of operations.
NOTE 1 – SUMMARY OF SIGNIFICANT ACCOUNTING POLICIES (Continued) In April 2019, the FASB issued ASU 2019-04,
Codification Improvements to Topic 326, Financial Instruments – Credit Losses, and Topic 825, Financial Instruments, Topic 326, Financial Instruments – Credit Losses The Company is currently evaluating the potential impact of the Topic 326 amendments on the Company’s Consolidated Financial Statements. The amendments to Topic 825 are effective for interim and annual reporting periods beginning after December 15, 2019. Financial Instruments – Credit Losses This Update is not expected to have a material impact on the Company’s financial statements. In May 2019, the FASB issued ASU 2019-05,
Financial Instruments – Credit Losses, Topic 326 Financial Instruments – Credit Losses In November 2019, the FASB issued ASU 2019-10,
Financial Instruments ‒ Credit Losses (Topic 326), Derivatives and Hedging (Topic 815), and Leases (Topic 842) Intangibles ‒ Goodwill and Other (Topic 350): Simplifying the Test for Goodwill Impairment (Goodwill)
NOTE 1 – SUMMARY OF SIGNIFICANT ACCOUNTING POLICIES (Continued) In November 2019, the FASB issued ASU 2019-11,
Codification Improvements to Topic 326, Financial Instruments – Credit Losses In March 2020, the FASB issued ASU 2020-03
, Codification Improvements to Financial Instruments. Financial Instruments In January 2020, the FASB issued ASU 2020-04,
Reference Rate Reform (Topic 848): Facilitation of the Effects of Reference Rate Reform on Financial Reporting, March 2020 In October 2020, the FASB issued ASU 2020-08,
Codification Improvements to Subtopic 310-20, Receivables – Nonrefundable Fees and Other Cost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Premises and Equipment - Year-End Premises and Equipment (Detail) - USD ($)</t>
        </is>
      </c>
      <c r="B1" s="2" t="inlineStr">
        <is>
          <t>Dec. 31, 2020</t>
        </is>
      </c>
      <c r="C1" s="2" t="inlineStr">
        <is>
          <t>Dec. 31, 2019</t>
        </is>
      </c>
    </row>
    <row r="2">
      <c r="A2" s="3" t="inlineStr">
        <is>
          <t>Property, Plant and Equipment [Line Items]</t>
        </is>
      </c>
    </row>
    <row r="3">
      <c r="A3" s="4" t="inlineStr">
        <is>
          <t>Premises and equipment, gross</t>
        </is>
      </c>
      <c r="B3" s="6" t="n">
        <v>58563000</v>
      </c>
      <c r="C3" s="6" t="n">
        <v>56686000</v>
      </c>
    </row>
    <row r="4">
      <c r="A4" s="4" t="inlineStr">
        <is>
          <t>Accumulated depreciation</t>
        </is>
      </c>
      <c r="B4" s="5" t="n">
        <v>-35983000</v>
      </c>
      <c r="C4" s="5" t="n">
        <v>-33815000</v>
      </c>
    </row>
    <row r="5">
      <c r="A5" s="4" t="inlineStr">
        <is>
          <t>Premises and equipment, net</t>
        </is>
      </c>
      <c r="B5" s="5" t="n">
        <v>22580000</v>
      </c>
      <c r="C5" s="5" t="n">
        <v>22871000</v>
      </c>
    </row>
    <row r="6">
      <c r="A6" s="4" t="inlineStr">
        <is>
          <t>Land and Improvements [Member]</t>
        </is>
      </c>
    </row>
    <row r="7">
      <c r="A7" s="3" t="inlineStr">
        <is>
          <t>Property, Plant and Equipment [Line Items]</t>
        </is>
      </c>
    </row>
    <row r="8">
      <c r="A8" s="4" t="inlineStr">
        <is>
          <t>Premises and equipment, gross</t>
        </is>
      </c>
      <c r="B8" s="5" t="n">
        <v>6879000</v>
      </c>
      <c r="C8" s="5" t="n">
        <v>6651000</v>
      </c>
    </row>
    <row r="9">
      <c r="A9" s="4" t="inlineStr">
        <is>
          <t>Buildings and Improvements [Member]</t>
        </is>
      </c>
    </row>
    <row r="10">
      <c r="A10" s="3" t="inlineStr">
        <is>
          <t>Property, Plant and Equipment [Line Items]</t>
        </is>
      </c>
    </row>
    <row r="11">
      <c r="A11" s="4" t="inlineStr">
        <is>
          <t>Premises and equipment, gross</t>
        </is>
      </c>
      <c r="B11" s="5" t="n">
        <v>28835000</v>
      </c>
      <c r="C11" s="5" t="n">
        <v>28047000</v>
      </c>
    </row>
    <row r="12">
      <c r="A12" s="4" t="inlineStr">
        <is>
          <t>Furniture and Equipment [Member]</t>
        </is>
      </c>
    </row>
    <row r="13">
      <c r="A13" s="3" t="inlineStr">
        <is>
          <t>Property, Plant and Equipment [Line Items]</t>
        </is>
      </c>
    </row>
    <row r="14">
      <c r="A14" s="4" t="inlineStr">
        <is>
          <t>Premises and equipment, gross</t>
        </is>
      </c>
      <c r="B14" s="6" t="n">
        <v>22849000</v>
      </c>
      <c r="C14" s="6" t="n">
        <v>2198800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Premises and Equipment - Additional Information (Detail) - USD ($)</t>
        </is>
      </c>
      <c r="B1" s="2" t="inlineStr">
        <is>
          <t>12 Months Ended</t>
        </is>
      </c>
    </row>
    <row r="2">
      <c r="B2" s="2" t="inlineStr">
        <is>
          <t>Dec. 31, 2020</t>
        </is>
      </c>
      <c r="C2" s="2" t="inlineStr">
        <is>
          <t>Dec. 31, 2019</t>
        </is>
      </c>
      <c r="D2" s="2" t="inlineStr">
        <is>
          <t>Dec. 31, 2018</t>
        </is>
      </c>
    </row>
    <row r="3">
      <c r="A3" s="3" t="inlineStr">
        <is>
          <t>Property Plant And Equipment [Abstract]</t>
        </is>
      </c>
    </row>
    <row r="4">
      <c r="A4" s="4" t="inlineStr">
        <is>
          <t>Depreciation</t>
        </is>
      </c>
      <c r="B4" s="6" t="n">
        <v>2253000</v>
      </c>
      <c r="C4" s="6" t="n">
        <v>2240000</v>
      </c>
      <c r="D4" s="6" t="n">
        <v>1515000</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Goodwill and Intangible Assets - Additional Information (Detail) - USD ($)</t>
        </is>
      </c>
      <c r="B1" s="2" t="inlineStr">
        <is>
          <t>12 Months Ended</t>
        </is>
      </c>
    </row>
    <row r="2">
      <c r="B2" s="2" t="inlineStr">
        <is>
          <t>Dec. 31, 2020</t>
        </is>
      </c>
      <c r="C2" s="2" t="inlineStr">
        <is>
          <t>Dec. 31, 2019</t>
        </is>
      </c>
      <c r="D2" s="2" t="inlineStr">
        <is>
          <t>Dec. 31, 2018</t>
        </is>
      </c>
    </row>
    <row r="3">
      <c r="A3" s="3" t="inlineStr">
        <is>
          <t>Acquired Finite-Lived Intangible Assets [Line Items]</t>
        </is>
      </c>
    </row>
    <row r="4">
      <c r="A4" s="4" t="inlineStr">
        <is>
          <t>Goodwill</t>
        </is>
      </c>
      <c r="B4" s="6" t="n">
        <v>76851000</v>
      </c>
      <c r="C4" s="6" t="n">
        <v>76851000</v>
      </c>
    </row>
    <row r="5">
      <c r="A5" s="4" t="inlineStr">
        <is>
          <t>Amortization of core deposit intangible assets</t>
        </is>
      </c>
      <c r="B5" s="5" t="n">
        <v>913000</v>
      </c>
      <c r="C5" s="5" t="n">
        <v>945000</v>
      </c>
      <c r="D5" s="6" t="n">
        <v>366000</v>
      </c>
    </row>
    <row r="6">
      <c r="A6" s="4" t="inlineStr">
        <is>
          <t>Aggregate mortgage servicing rights (MSRs) amortization</t>
        </is>
      </c>
      <c r="B6" s="5" t="n">
        <v>524000</v>
      </c>
      <c r="C6" s="5" t="n">
        <v>247000</v>
      </c>
      <c r="D6" s="6" t="n">
        <v>126000</v>
      </c>
    </row>
    <row r="7">
      <c r="A7" s="4" t="inlineStr">
        <is>
          <t>Fair value of servicing rights</t>
        </is>
      </c>
      <c r="B7" s="6" t="n">
        <v>2245000</v>
      </c>
      <c r="C7" s="6" t="n">
        <v>1562000</v>
      </c>
    </row>
    <row r="8">
      <c r="A8" s="4" t="inlineStr">
        <is>
          <t>Fair value of servicing rights, discount rate</t>
        </is>
      </c>
      <c r="B8" s="4" t="inlineStr">
        <is>
          <t>12.00%</t>
        </is>
      </c>
      <c r="C8" s="4" t="inlineStr">
        <is>
          <t>12.00%</t>
        </is>
      </c>
    </row>
    <row r="9">
      <c r="A9" s="4" t="inlineStr">
        <is>
          <t>Minimum [Member]</t>
        </is>
      </c>
    </row>
    <row r="10">
      <c r="A10" s="3" t="inlineStr">
        <is>
          <t>Acquired Finite-Lived Intangible Assets [Line Items]</t>
        </is>
      </c>
    </row>
    <row r="11">
      <c r="A11" s="4" t="inlineStr">
        <is>
          <t>Fair value of servicing rights prepayment speed</t>
        </is>
      </c>
      <c r="B11" s="4" t="inlineStr">
        <is>
          <t>12.00%</t>
        </is>
      </c>
      <c r="C11" s="4" t="inlineStr">
        <is>
          <t>11.40%</t>
        </is>
      </c>
    </row>
    <row r="12">
      <c r="A12" s="4" t="inlineStr">
        <is>
          <t>Maximum [Member]</t>
        </is>
      </c>
    </row>
    <row r="13">
      <c r="A13" s="3" t="inlineStr">
        <is>
          <t>Acquired Finite-Lived Intangible Assets [Line Items]</t>
        </is>
      </c>
    </row>
    <row r="14">
      <c r="A14" s="4" t="inlineStr">
        <is>
          <t>Fair value of servicing rights prepayment speed</t>
        </is>
      </c>
      <c r="B14" s="4" t="inlineStr">
        <is>
          <t>50.00%</t>
        </is>
      </c>
      <c r="C14" s="4" t="inlineStr">
        <is>
          <t>50.00%</t>
        </is>
      </c>
    </row>
    <row r="15">
      <c r="A15" s="4" t="inlineStr">
        <is>
          <t>Weighted Average [Member]</t>
        </is>
      </c>
    </row>
    <row r="16">
      <c r="A16" s="3" t="inlineStr">
        <is>
          <t>Acquired Finite-Lived Intangible Assets [Line Items]</t>
        </is>
      </c>
    </row>
    <row r="17">
      <c r="A17" s="4" t="inlineStr">
        <is>
          <t>Fair value of servicing rights, discount rate</t>
        </is>
      </c>
      <c r="B17" s="4" t="inlineStr">
        <is>
          <t>0.93%</t>
        </is>
      </c>
      <c r="C17" s="4" t="inlineStr">
        <is>
          <t>0.85%</t>
        </is>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Acquired Intangible Assets (Detail) - USD ($)</t>
        </is>
      </c>
      <c r="B1" s="2" t="inlineStr">
        <is>
          <t>Dec. 31, 2020</t>
        </is>
      </c>
      <c r="C1" s="2" t="inlineStr">
        <is>
          <t>Dec. 31, 2019</t>
        </is>
      </c>
    </row>
    <row r="2">
      <c r="A2" s="3" t="inlineStr">
        <is>
          <t>Acquired Finite-Lived Intangible Assets [Line Items]</t>
        </is>
      </c>
    </row>
    <row r="3">
      <c r="A3" s="4" t="inlineStr">
        <is>
          <t>Net Carrying Amount</t>
        </is>
      </c>
      <c r="B3" s="6" t="n">
        <v>8075000</v>
      </c>
    </row>
    <row r="4">
      <c r="A4" s="4" t="inlineStr">
        <is>
          <t>Core deposit intangibles [Member]</t>
        </is>
      </c>
    </row>
    <row r="5">
      <c r="A5" s="3" t="inlineStr">
        <is>
          <t>Acquired Finite-Lived Intangible Assets [Line Items]</t>
        </is>
      </c>
    </row>
    <row r="6">
      <c r="A6" s="4" t="inlineStr">
        <is>
          <t>Gross Carrying Amount</t>
        </is>
      </c>
      <c r="B6" s="5" t="n">
        <v>14792000</v>
      </c>
      <c r="C6" s="6" t="n">
        <v>14792000</v>
      </c>
    </row>
    <row r="7">
      <c r="A7" s="4" t="inlineStr">
        <is>
          <t>Accumulated Amortization</t>
        </is>
      </c>
      <c r="B7" s="5" t="n">
        <v>8963000</v>
      </c>
      <c r="C7" s="5" t="n">
        <v>8049000</v>
      </c>
    </row>
    <row r="8">
      <c r="A8" s="4" t="inlineStr">
        <is>
          <t>Net Carrying Amount</t>
        </is>
      </c>
      <c r="B8" s="6" t="n">
        <v>5829000</v>
      </c>
      <c r="C8" s="6" t="n">
        <v>6743000</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Schedule of Mortgage Servicing Rights (MSRs) and Related Valuation Allowance (Detail) - USD ($)</t>
        </is>
      </c>
      <c r="B1" s="2" t="inlineStr">
        <is>
          <t>12 Months Ended</t>
        </is>
      </c>
    </row>
    <row r="2">
      <c r="B2" s="2" t="inlineStr">
        <is>
          <t>Dec. 31, 2020</t>
        </is>
      </c>
      <c r="C2" s="2" t="inlineStr">
        <is>
          <t>Dec. 31, 2019</t>
        </is>
      </c>
    </row>
    <row r="3">
      <c r="A3" s="3" t="inlineStr">
        <is>
          <t>Mortgage Servicing Rights:</t>
        </is>
      </c>
    </row>
    <row r="4">
      <c r="A4" s="4" t="inlineStr">
        <is>
          <t>Beginning of year</t>
        </is>
      </c>
      <c r="B4" s="6" t="n">
        <v>1562000</v>
      </c>
      <c r="C4" s="6" t="n">
        <v>1664000</v>
      </c>
    </row>
    <row r="5">
      <c r="A5" s="4" t="inlineStr">
        <is>
          <t>Additions</t>
        </is>
      </c>
      <c r="B5" s="5" t="n">
        <v>1310000</v>
      </c>
      <c r="C5" s="5" t="n">
        <v>247000</v>
      </c>
    </row>
    <row r="6">
      <c r="A6" s="4" t="inlineStr">
        <is>
          <t>Amortized to expense</t>
        </is>
      </c>
      <c r="B6" s="5" t="n">
        <v>524000</v>
      </c>
      <c r="C6" s="5" t="n">
        <v>247000</v>
      </c>
    </row>
    <row r="7">
      <c r="A7" s="4" t="inlineStr">
        <is>
          <t>Change in valuation allowance</t>
        </is>
      </c>
      <c r="B7" s="5" t="n">
        <v>102000</v>
      </c>
      <c r="C7" s="5" t="n">
        <v>102000</v>
      </c>
    </row>
    <row r="8">
      <c r="A8" s="4" t="inlineStr">
        <is>
          <t>End of year</t>
        </is>
      </c>
      <c r="B8" s="5" t="n">
        <v>2246000</v>
      </c>
      <c r="C8" s="5" t="n">
        <v>1562000</v>
      </c>
    </row>
    <row r="9">
      <c r="A9" s="3" t="inlineStr">
        <is>
          <t>Valuation allowance:</t>
        </is>
      </c>
    </row>
    <row r="10">
      <c r="A10" s="4" t="inlineStr">
        <is>
          <t>Beginning of year</t>
        </is>
      </c>
      <c r="B10" s="5" t="n">
        <v>102000</v>
      </c>
    </row>
    <row r="11">
      <c r="A11" s="4" t="inlineStr">
        <is>
          <t>Additions expensed</t>
        </is>
      </c>
      <c r="B11" s="5" t="n">
        <v>162000</v>
      </c>
      <c r="C11" s="5" t="n">
        <v>102000</v>
      </c>
    </row>
    <row r="12">
      <c r="A12" s="4" t="inlineStr">
        <is>
          <t>Reductions credited to operations</t>
        </is>
      </c>
      <c r="B12" s="5" t="n">
        <v>-60000</v>
      </c>
    </row>
    <row r="13">
      <c r="A13" s="4" t="inlineStr">
        <is>
          <t>End of year</t>
        </is>
      </c>
      <c r="B13" s="6" t="n">
        <v>204000</v>
      </c>
      <c r="C13" s="6" t="n">
        <v>102000</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Estimated Amortization Expense (Detail) - USD ($)</t>
        </is>
      </c>
      <c r="B1" s="2" t="inlineStr">
        <is>
          <t>Dec. 31, 2020</t>
        </is>
      </c>
      <c r="C1" s="2" t="inlineStr">
        <is>
          <t>Dec. 31, 2019</t>
        </is>
      </c>
    </row>
    <row r="2">
      <c r="A2" s="3" t="inlineStr">
        <is>
          <t>Acquired Finite-Lived Intangible Assets [Line Items]</t>
        </is>
      </c>
    </row>
    <row r="3">
      <c r="A3" s="4" t="inlineStr">
        <is>
          <t>2021</t>
        </is>
      </c>
      <c r="B3" s="6" t="n">
        <v>1017000</v>
      </c>
    </row>
    <row r="4">
      <c r="A4" s="4" t="inlineStr">
        <is>
          <t>2022</t>
        </is>
      </c>
      <c r="B4" s="5" t="n">
        <v>994000</v>
      </c>
    </row>
    <row r="5">
      <c r="A5" s="4" t="inlineStr">
        <is>
          <t>2023</t>
        </is>
      </c>
      <c r="B5" s="5" t="n">
        <v>966000</v>
      </c>
    </row>
    <row r="6">
      <c r="A6" s="4" t="inlineStr">
        <is>
          <t>2024</t>
        </is>
      </c>
      <c r="B6" s="5" t="n">
        <v>928000</v>
      </c>
    </row>
    <row r="7">
      <c r="A7" s="4" t="inlineStr">
        <is>
          <t>2025</t>
        </is>
      </c>
      <c r="B7" s="5" t="n">
        <v>832000</v>
      </c>
    </row>
    <row r="8">
      <c r="A8" s="4" t="inlineStr">
        <is>
          <t>Thereafter</t>
        </is>
      </c>
      <c r="B8" s="5" t="n">
        <v>3338000</v>
      </c>
    </row>
    <row r="9">
      <c r="A9" s="4" t="inlineStr">
        <is>
          <t>Net Carrying Amount</t>
        </is>
      </c>
      <c r="B9" s="5" t="n">
        <v>8075000</v>
      </c>
    </row>
    <row r="10">
      <c r="A10" s="4" t="inlineStr">
        <is>
          <t>MSRs [Member]</t>
        </is>
      </c>
    </row>
    <row r="11">
      <c r="A11" s="3" t="inlineStr">
        <is>
          <t>Acquired Finite-Lived Intangible Assets [Line Items]</t>
        </is>
      </c>
    </row>
    <row r="12">
      <c r="A12" s="4" t="inlineStr">
        <is>
          <t>2021</t>
        </is>
      </c>
      <c r="B12" s="5" t="n">
        <v>126000</v>
      </c>
    </row>
    <row r="13">
      <c r="A13" s="4" t="inlineStr">
        <is>
          <t>2022</t>
        </is>
      </c>
      <c r="B13" s="5" t="n">
        <v>126000</v>
      </c>
    </row>
    <row r="14">
      <c r="A14" s="4" t="inlineStr">
        <is>
          <t>2023</t>
        </is>
      </c>
      <c r="B14" s="5" t="n">
        <v>125000</v>
      </c>
    </row>
    <row r="15">
      <c r="A15" s="4" t="inlineStr">
        <is>
          <t>2024</t>
        </is>
      </c>
      <c r="B15" s="5" t="n">
        <v>124000</v>
      </c>
    </row>
    <row r="16">
      <c r="A16" s="4" t="inlineStr">
        <is>
          <t>2025</t>
        </is>
      </c>
      <c r="B16" s="5" t="n">
        <v>124000</v>
      </c>
    </row>
    <row r="17">
      <c r="A17" s="4" t="inlineStr">
        <is>
          <t>Thereafter</t>
        </is>
      </c>
      <c r="B17" s="5" t="n">
        <v>1621000</v>
      </c>
    </row>
    <row r="18">
      <c r="A18" s="4" t="inlineStr">
        <is>
          <t>Net Carrying Amount</t>
        </is>
      </c>
      <c r="B18" s="5" t="n">
        <v>2246000</v>
      </c>
    </row>
    <row r="19">
      <c r="A19" s="4" t="inlineStr">
        <is>
          <t>Core deposit intangibles [Member]</t>
        </is>
      </c>
    </row>
    <row r="20">
      <c r="A20" s="3" t="inlineStr">
        <is>
          <t>Acquired Finite-Lived Intangible Assets [Line Items]</t>
        </is>
      </c>
    </row>
    <row r="21">
      <c r="A21" s="4" t="inlineStr">
        <is>
          <t>2021</t>
        </is>
      </c>
      <c r="B21" s="5" t="n">
        <v>891000</v>
      </c>
    </row>
    <row r="22">
      <c r="A22" s="4" t="inlineStr">
        <is>
          <t>2022</t>
        </is>
      </c>
      <c r="B22" s="5" t="n">
        <v>868000</v>
      </c>
    </row>
    <row r="23">
      <c r="A23" s="4" t="inlineStr">
        <is>
          <t>2023</t>
        </is>
      </c>
      <c r="B23" s="5" t="n">
        <v>841000</v>
      </c>
    </row>
    <row r="24">
      <c r="A24" s="4" t="inlineStr">
        <is>
          <t>2024</t>
        </is>
      </c>
      <c r="B24" s="5" t="n">
        <v>804000</v>
      </c>
    </row>
    <row r="25">
      <c r="A25" s="4" t="inlineStr">
        <is>
          <t>2025</t>
        </is>
      </c>
      <c r="B25" s="5" t="n">
        <v>708000</v>
      </c>
    </row>
    <row r="26">
      <c r="A26" s="4" t="inlineStr">
        <is>
          <t>Thereafter</t>
        </is>
      </c>
      <c r="B26" s="5" t="n">
        <v>1717000</v>
      </c>
    </row>
    <row r="27">
      <c r="A27" s="4" t="inlineStr">
        <is>
          <t>Net Carrying Amount</t>
        </is>
      </c>
      <c r="B27" s="6" t="n">
        <v>5829000</v>
      </c>
      <c r="C27" s="6" t="n">
        <v>6743000</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Interest-Bearing Deposits - Summary of Interest-Bearing Deposits (Detail) - USD ($)</t>
        </is>
      </c>
      <c r="B1" s="2" t="inlineStr">
        <is>
          <t>Dec. 31, 2020</t>
        </is>
      </c>
      <c r="C1" s="2" t="inlineStr">
        <is>
          <t>Dec. 31, 2019</t>
        </is>
      </c>
    </row>
    <row r="2">
      <c r="A2" s="3" t="inlineStr">
        <is>
          <t>Deposits [Abstract]</t>
        </is>
      </c>
    </row>
    <row r="3">
      <c r="A3" s="4" t="inlineStr">
        <is>
          <t>Demand</t>
        </is>
      </c>
      <c r="B3" s="6" t="n">
        <v>410139000</v>
      </c>
      <c r="C3" s="6" t="n">
        <v>301674000</v>
      </c>
    </row>
    <row r="4">
      <c r="A4" s="4" t="inlineStr">
        <is>
          <t>Savings and Money markets</t>
        </is>
      </c>
      <c r="B4" s="5" t="n">
        <v>771612000</v>
      </c>
      <c r="C4" s="5" t="n">
        <v>588697000</v>
      </c>
    </row>
    <row r="5">
      <c r="A5" s="4" t="inlineStr">
        <is>
          <t>$250 and over</t>
        </is>
      </c>
      <c r="B5" s="5" t="n">
        <v>70989000</v>
      </c>
      <c r="C5" s="5" t="n">
        <v>58290000</v>
      </c>
    </row>
    <row r="6">
      <c r="A6" s="4" t="inlineStr">
        <is>
          <t>Certificates of Deposit: Other</t>
        </is>
      </c>
      <c r="B6" s="5" t="n">
        <v>169453000</v>
      </c>
      <c r="C6" s="5" t="n">
        <v>168928000</v>
      </c>
    </row>
    <row r="7">
      <c r="A7" s="4" t="inlineStr">
        <is>
          <t>Individual Retirement Accounts</t>
        </is>
      </c>
      <c r="B7" s="5" t="n">
        <v>46396000</v>
      </c>
      <c r="C7" s="5" t="n">
        <v>48622000</v>
      </c>
    </row>
    <row r="8">
      <c r="A8" s="4" t="inlineStr">
        <is>
          <t>Total</t>
        </is>
      </c>
      <c r="B8" s="6" t="n">
        <v>1468589000</v>
      </c>
      <c r="C8" s="6" t="n">
        <v>1166211000</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Interest-Bearing Deposits - Scheduled Maturities of Certificates of Deposit (Detail)</t>
        </is>
      </c>
      <c r="B1" s="2" t="inlineStr">
        <is>
          <t>Dec. 31, 2020USD ($)</t>
        </is>
      </c>
    </row>
    <row r="2">
      <c r="A2" s="3" t="inlineStr">
        <is>
          <t>Deposits [Abstract]</t>
        </is>
      </c>
    </row>
    <row r="3">
      <c r="A3" s="4" t="inlineStr">
        <is>
          <t>2021</t>
        </is>
      </c>
      <c r="B3" s="6" t="n">
        <v>209556000</v>
      </c>
    </row>
    <row r="4">
      <c r="A4" s="4" t="inlineStr">
        <is>
          <t>2022</t>
        </is>
      </c>
      <c r="B4" s="5" t="n">
        <v>58234000</v>
      </c>
    </row>
    <row r="5">
      <c r="A5" s="4" t="inlineStr">
        <is>
          <t>2023</t>
        </is>
      </c>
      <c r="B5" s="5" t="n">
        <v>11603000</v>
      </c>
    </row>
    <row r="6">
      <c r="A6" s="4" t="inlineStr">
        <is>
          <t>2024</t>
        </is>
      </c>
      <c r="B6" s="5" t="n">
        <v>3490000</v>
      </c>
    </row>
    <row r="7">
      <c r="A7" s="4" t="inlineStr">
        <is>
          <t>2025</t>
        </is>
      </c>
      <c r="B7" s="5" t="n">
        <v>2729000</v>
      </c>
    </row>
    <row r="8">
      <c r="A8" s="4" t="inlineStr">
        <is>
          <t>Thereafter</t>
        </is>
      </c>
      <c r="B8" s="5" t="n">
        <v>1226000</v>
      </c>
    </row>
    <row r="9">
      <c r="A9" s="4" t="inlineStr">
        <is>
          <t>Total</t>
        </is>
      </c>
      <c r="B9" s="6" t="n">
        <v>286838000</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0" customWidth="1" min="1" max="1"/>
    <col width="15" customWidth="1" min="2" max="2"/>
    <col width="15" customWidth="1" min="3" max="3"/>
  </cols>
  <sheetData>
    <row r="1">
      <c r="A1" s="1" t="inlineStr">
        <is>
          <t>Interest-Bearing Deposits - Additional Information (Detail) - USD ($)</t>
        </is>
      </c>
      <c r="B1" s="2" t="inlineStr">
        <is>
          <t>Dec. 31, 2020</t>
        </is>
      </c>
      <c r="C1" s="2" t="inlineStr">
        <is>
          <t>Dec. 31, 2019</t>
        </is>
      </c>
    </row>
    <row r="2">
      <c r="A2" s="3" t="inlineStr">
        <is>
          <t>Deposits [Line Items]</t>
        </is>
      </c>
    </row>
    <row r="3">
      <c r="A3" s="4" t="inlineStr">
        <is>
          <t>Total deposits</t>
        </is>
      </c>
      <c r="B3" s="6" t="n">
        <v>2189398000</v>
      </c>
      <c r="C3" s="6" t="n">
        <v>1678764000</v>
      </c>
    </row>
    <row r="4">
      <c r="A4" s="4" t="inlineStr">
        <is>
          <t>Total of CDs and IRAs</t>
        </is>
      </c>
      <c r="B4" s="5" t="n">
        <v>74777000</v>
      </c>
    </row>
    <row r="5">
      <c r="A5" s="4" t="inlineStr">
        <is>
          <t>Principal officers, directors, and their affiliates [Member]</t>
        </is>
      </c>
    </row>
    <row r="6">
      <c r="A6" s="3" t="inlineStr">
        <is>
          <t>Deposits [Line Items]</t>
        </is>
      </c>
    </row>
    <row r="7">
      <c r="A7" s="4" t="inlineStr">
        <is>
          <t>Total deposits</t>
        </is>
      </c>
      <c r="B7" s="6" t="n">
        <v>12487000</v>
      </c>
      <c r="C7" s="6" t="n">
        <v>8917000</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ort-Term Borrowings - Summary of Federal Funds Purchased and Other Short-term Borrowings (Detail) - USD ($)</t>
        </is>
      </c>
      <c r="B1" s="2" t="inlineStr">
        <is>
          <t>12 Months Ended</t>
        </is>
      </c>
    </row>
    <row r="2">
      <c r="B2" s="2" t="inlineStr">
        <is>
          <t>Dec. 31, 2020</t>
        </is>
      </c>
      <c r="C2" s="2" t="inlineStr">
        <is>
          <t>Dec. 31, 2019</t>
        </is>
      </c>
      <c r="D2" s="2" t="inlineStr">
        <is>
          <t>Dec. 31, 2018</t>
        </is>
      </c>
    </row>
    <row r="3">
      <c r="A3" s="4" t="inlineStr">
        <is>
          <t>Federal Funds Purchased [Member]</t>
        </is>
      </c>
    </row>
    <row r="4">
      <c r="A4" s="3" t="inlineStr">
        <is>
          <t>Short-term Debt [Line Items]</t>
        </is>
      </c>
    </row>
    <row r="5">
      <c r="A5" s="4" t="inlineStr">
        <is>
          <t>Maximum indebtedness during the year</t>
        </is>
      </c>
      <c r="B5" s="6" t="n">
        <v>50000000</v>
      </c>
      <c r="C5" s="6" t="n">
        <v>20000000</v>
      </c>
      <c r="D5" s="6" t="n">
        <v>20000000</v>
      </c>
    </row>
    <row r="6">
      <c r="A6" s="4" t="inlineStr">
        <is>
          <t>Average balance during the year</t>
        </is>
      </c>
      <c r="B6" s="6" t="n">
        <v>288000</v>
      </c>
      <c r="C6" s="6" t="n">
        <v>137000</v>
      </c>
      <c r="D6" s="6" t="n">
        <v>116000</v>
      </c>
    </row>
    <row r="7">
      <c r="A7" s="4" t="inlineStr">
        <is>
          <t>Average rate paid during the year</t>
        </is>
      </c>
      <c r="B7" s="4" t="inlineStr">
        <is>
          <t>0.35%</t>
        </is>
      </c>
      <c r="C7" s="4" t="inlineStr">
        <is>
          <t>2.19%</t>
        </is>
      </c>
      <c r="D7" s="4" t="inlineStr">
        <is>
          <t>2.58%</t>
        </is>
      </c>
    </row>
    <row r="8">
      <c r="A8" s="4" t="inlineStr">
        <is>
          <t>Short Term Borrowings, FHLB advances [Member]</t>
        </is>
      </c>
    </row>
    <row r="9">
      <c r="A9" s="3" t="inlineStr">
        <is>
          <t>Short-term Debt [Line Items]</t>
        </is>
      </c>
    </row>
    <row r="10">
      <c r="A10" s="4" t="inlineStr">
        <is>
          <t>Outstanding balance at year end</t>
        </is>
      </c>
      <c r="C10" s="6" t="n">
        <v>101500000</v>
      </c>
      <c r="D10" s="6" t="n">
        <v>188600000</v>
      </c>
    </row>
    <row r="11">
      <c r="A11" s="4" t="inlineStr">
        <is>
          <t>Maximum indebtedness during the year</t>
        </is>
      </c>
      <c r="B11" s="6" t="n">
        <v>102700000</v>
      </c>
      <c r="C11" s="5" t="n">
        <v>192700000</v>
      </c>
      <c r="D11" s="5" t="n">
        <v>225300000</v>
      </c>
    </row>
    <row r="12">
      <c r="A12" s="4" t="inlineStr">
        <is>
          <t>Average balance during the year</t>
        </is>
      </c>
      <c r="B12" s="6" t="n">
        <v>8151000</v>
      </c>
      <c r="C12" s="6" t="n">
        <v>112088000</v>
      </c>
      <c r="D12" s="6" t="n">
        <v>113520000</v>
      </c>
    </row>
    <row r="13">
      <c r="A13" s="4" t="inlineStr">
        <is>
          <t>Average rate paid during the year</t>
        </is>
      </c>
      <c r="B13" s="4" t="inlineStr">
        <is>
          <t>1.64%</t>
        </is>
      </c>
      <c r="C13" s="4" t="inlineStr">
        <is>
          <t>2.32%</t>
        </is>
      </c>
      <c r="D13" s="4" t="inlineStr">
        <is>
          <t>2.07%</t>
        </is>
      </c>
    </row>
    <row r="14">
      <c r="A14" s="4" t="inlineStr">
        <is>
          <t>Interest rate on year end balance</t>
        </is>
      </c>
      <c r="C14" s="4" t="inlineStr">
        <is>
          <t>1.63%</t>
        </is>
      </c>
      <c r="D14" s="4" t="inlineStr">
        <is>
          <t>2.45%</t>
        </is>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15T16:29:32Z</dcterms:created>
  <dcterms:modified xmlns:dcterms="http://purl.org/dc/terms/" xmlns:xsi="http://www.w3.org/2001/XMLSchema-instance" xsi:type="dcterms:W3CDTF">2021-03-15T16:29:32Z</dcterms:modified>
</cp:coreProperties>
</file>